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Sum" sheetId="10" state="visible" r:id="rId10"/>
    <sheet xmlns:r="http://schemas.openxmlformats.org/officeDocument/2006/relationships" name="Recent Accounting Guidanc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Selected Current Liabilities" sheetId="14" state="visible" r:id="rId14"/>
    <sheet xmlns:r="http://schemas.openxmlformats.org/officeDocument/2006/relationships" name="Long-Term Debt and Other Financ" sheetId="15" state="visible" r:id="rId15"/>
    <sheet xmlns:r="http://schemas.openxmlformats.org/officeDocument/2006/relationships" name="Leases"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putation of Earnings Per Sha"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Business Segments and Disaggreg" sheetId="23" state="visible" r:id="rId23"/>
    <sheet xmlns:r="http://schemas.openxmlformats.org/officeDocument/2006/relationships" name="Supplemental Cash Flow Informat" sheetId="24" state="visible" r:id="rId24"/>
    <sheet xmlns:r="http://schemas.openxmlformats.org/officeDocument/2006/relationships" name="Guarantees and Indemnifica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ummary of Quarterly Operating " sheetId="29" state="visible" r:id="rId29"/>
    <sheet xmlns:r="http://schemas.openxmlformats.org/officeDocument/2006/relationships" name="Condensed Consolidating Financi" sheetId="30" state="visible" r:id="rId30"/>
    <sheet xmlns:r="http://schemas.openxmlformats.org/officeDocument/2006/relationships" name="Valuation and Qualifying Accoun"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cent Accounting Guidance (Tab" sheetId="34" state="visible" r:id="rId34"/>
    <sheet xmlns:r="http://schemas.openxmlformats.org/officeDocument/2006/relationships" name="Goodwill and Other Intangible_2" sheetId="35" state="visible" r:id="rId35"/>
    <sheet xmlns:r="http://schemas.openxmlformats.org/officeDocument/2006/relationships" name="Selected Current Liabilities (T" sheetId="36" state="visible" r:id="rId36"/>
    <sheet xmlns:r="http://schemas.openxmlformats.org/officeDocument/2006/relationships" name="Long Term Debt and Other Financ"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Computation of Earnings Per S_2" sheetId="41" state="visible" r:id="rId41"/>
    <sheet xmlns:r="http://schemas.openxmlformats.org/officeDocument/2006/relationships" name="Income Taxes (Tables)" sheetId="42" state="visible" r:id="rId42"/>
    <sheet xmlns:r="http://schemas.openxmlformats.org/officeDocument/2006/relationships" name="Retirement Plans (Tables)" sheetId="43" state="visible" r:id="rId43"/>
    <sheet xmlns:r="http://schemas.openxmlformats.org/officeDocument/2006/relationships" name="Business Segments and Disaggr_2" sheetId="44" state="visible" r:id="rId44"/>
    <sheet xmlns:r="http://schemas.openxmlformats.org/officeDocument/2006/relationships" name="Supplemental Cash Flow Inform_2" sheetId="45" state="visible" r:id="rId45"/>
    <sheet xmlns:r="http://schemas.openxmlformats.org/officeDocument/2006/relationships" name="Commitments (Tables)" sheetId="46" state="visible" r:id="rId46"/>
    <sheet xmlns:r="http://schemas.openxmlformats.org/officeDocument/2006/relationships" name="Summary of Quarterly Operatin_2" sheetId="47" state="visible" r:id="rId47"/>
    <sheet xmlns:r="http://schemas.openxmlformats.org/officeDocument/2006/relationships" name="Condensed Consolidating Finan_2" sheetId="48" state="visible" r:id="rId48"/>
    <sheet xmlns:r="http://schemas.openxmlformats.org/officeDocument/2006/relationships" name="Valuation and Qualifying Acco_2"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Recent Accounting Guidance - Sc" sheetId="52" state="visible" r:id="rId52"/>
    <sheet xmlns:r="http://schemas.openxmlformats.org/officeDocument/2006/relationships" name="Recent Accounting Guidance - Ad" sheetId="53" state="visible" r:id="rId53"/>
    <sheet xmlns:r="http://schemas.openxmlformats.org/officeDocument/2006/relationships" name="Business Combinations - Additi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Selected Current Liabilities (D" sheetId="59" state="visible" r:id="rId59"/>
    <sheet xmlns:r="http://schemas.openxmlformats.org/officeDocument/2006/relationships" name="Long-term Debt and Other Fina_2" sheetId="60" state="visible" r:id="rId60"/>
    <sheet xmlns:r="http://schemas.openxmlformats.org/officeDocument/2006/relationships" name="Long-term Debt and Other Fina_3" sheetId="61" state="visible" r:id="rId61"/>
    <sheet xmlns:r="http://schemas.openxmlformats.org/officeDocument/2006/relationships" name="Leases - Additional Information" sheetId="62" state="visible" r:id="rId62"/>
    <sheet xmlns:r="http://schemas.openxmlformats.org/officeDocument/2006/relationships" name="Leases - Schedule of Rent Expen" sheetId="63" state="visible" r:id="rId63"/>
    <sheet xmlns:r="http://schemas.openxmlformats.org/officeDocument/2006/relationships" name="Leases - Schedule of Future Min" sheetId="64" state="visible" r:id="rId64"/>
    <sheet xmlns:r="http://schemas.openxmlformats.org/officeDocument/2006/relationships" name="Preferred Stock - Additional In"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tock-Based Compensation - Stoc"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Computation of Earnings Per S_3"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Schedule of Re_2" sheetId="78" state="visible" r:id="rId78"/>
    <sheet xmlns:r="http://schemas.openxmlformats.org/officeDocument/2006/relationships" name="Income Taxes - Schedule of Sign" sheetId="79" state="visible" r:id="rId79"/>
    <sheet xmlns:r="http://schemas.openxmlformats.org/officeDocument/2006/relationships" name="Income Taxes - Schedule of Net " sheetId="80" state="visible" r:id="rId80"/>
    <sheet xmlns:r="http://schemas.openxmlformats.org/officeDocument/2006/relationships" name="Income Taxes - Reconciliation o" sheetId="81" state="visible" r:id="rId81"/>
    <sheet xmlns:r="http://schemas.openxmlformats.org/officeDocument/2006/relationships" name="Retirement Plans - Schedule of " sheetId="82" state="visible" r:id="rId82"/>
    <sheet xmlns:r="http://schemas.openxmlformats.org/officeDocument/2006/relationships" name="Retirement Plans - Schedule o_2" sheetId="83" state="visible" r:id="rId83"/>
    <sheet xmlns:r="http://schemas.openxmlformats.org/officeDocument/2006/relationships" name="Retirement Plans - Additional I" sheetId="84" state="visible" r:id="rId84"/>
    <sheet xmlns:r="http://schemas.openxmlformats.org/officeDocument/2006/relationships" name="Retirement Plans - Schedule o_3" sheetId="85" state="visible" r:id="rId85"/>
    <sheet xmlns:r="http://schemas.openxmlformats.org/officeDocument/2006/relationships" name="Retirement Plans - Schedule o_4" sheetId="86" state="visible" r:id="rId86"/>
    <sheet xmlns:r="http://schemas.openxmlformats.org/officeDocument/2006/relationships" name="Retirement Plans - Schedule o_5" sheetId="87" state="visible" r:id="rId87"/>
    <sheet xmlns:r="http://schemas.openxmlformats.org/officeDocument/2006/relationships" name="Retirement Plans - Reconciliati" sheetId="88" state="visible" r:id="rId88"/>
    <sheet xmlns:r="http://schemas.openxmlformats.org/officeDocument/2006/relationships" name="Retirement Plans - Schedule o_6" sheetId="89" state="visible" r:id="rId89"/>
    <sheet xmlns:r="http://schemas.openxmlformats.org/officeDocument/2006/relationships" name="Retirement Plans - Schedule o_7" sheetId="90" state="visible" r:id="rId90"/>
    <sheet xmlns:r="http://schemas.openxmlformats.org/officeDocument/2006/relationships" name="Retirement Plans - Schedule o_8" sheetId="91" state="visible" r:id="rId91"/>
    <sheet xmlns:r="http://schemas.openxmlformats.org/officeDocument/2006/relationships" name="Retirement Plans - Schedule o_9" sheetId="92" state="visible" r:id="rId92"/>
    <sheet xmlns:r="http://schemas.openxmlformats.org/officeDocument/2006/relationships" name="Retirement Plans - Schedule _10" sheetId="93" state="visible" r:id="rId93"/>
    <sheet xmlns:r="http://schemas.openxmlformats.org/officeDocument/2006/relationships" name="Business Segments and Disaggr_3" sheetId="94" state="visible" r:id="rId94"/>
    <sheet xmlns:r="http://schemas.openxmlformats.org/officeDocument/2006/relationships" name="Business Segments and Disaggr_4" sheetId="95" state="visible" r:id="rId95"/>
    <sheet xmlns:r="http://schemas.openxmlformats.org/officeDocument/2006/relationships" name="Business Segments and Disaggr_5" sheetId="96" state="visible" r:id="rId96"/>
    <sheet xmlns:r="http://schemas.openxmlformats.org/officeDocument/2006/relationships" name="Business Segments and Disaggr_6" sheetId="97" state="visible" r:id="rId97"/>
    <sheet xmlns:r="http://schemas.openxmlformats.org/officeDocument/2006/relationships" name="Supplemental Cash Flow Inform_3" sheetId="98" state="visible" r:id="rId98"/>
    <sheet xmlns:r="http://schemas.openxmlformats.org/officeDocument/2006/relationships" name="Commitments - Schedule of Purch" sheetId="99" state="visible" r:id="rId99"/>
    <sheet xmlns:r="http://schemas.openxmlformats.org/officeDocument/2006/relationships" name="Commitments - Additional Inform" sheetId="100" state="visible" r:id="rId100"/>
    <sheet xmlns:r="http://schemas.openxmlformats.org/officeDocument/2006/relationships" name="Commitments - Schedule of Aircr" sheetId="101" state="visible" r:id="rId101"/>
    <sheet xmlns:r="http://schemas.openxmlformats.org/officeDocument/2006/relationships" name="Related Party Transactions (Det" sheetId="102" state="visible" r:id="rId102"/>
    <sheet xmlns:r="http://schemas.openxmlformats.org/officeDocument/2006/relationships" name="Summary of Quarterly Operatin_3" sheetId="103" state="visible" r:id="rId103"/>
    <sheet xmlns:r="http://schemas.openxmlformats.org/officeDocument/2006/relationships" name="Summary of Quarterly Operatin_4" sheetId="104" state="visible" r:id="rId104"/>
    <sheet xmlns:r="http://schemas.openxmlformats.org/officeDocument/2006/relationships" name="Condensed Consolidating Finan_3" sheetId="105" state="visible" r:id="rId105"/>
    <sheet xmlns:r="http://schemas.openxmlformats.org/officeDocument/2006/relationships" name="Condensed Consolidating Balance" sheetId="106" state="visible" r:id="rId106"/>
    <sheet xmlns:r="http://schemas.openxmlformats.org/officeDocument/2006/relationships" name="Condensed Consolidating Stateme" sheetId="107" state="visible" r:id="rId107"/>
    <sheet xmlns:r="http://schemas.openxmlformats.org/officeDocument/2006/relationships" name="Condensed Consolidating State_2" sheetId="108" state="visible" r:id="rId108"/>
    <sheet xmlns:r="http://schemas.openxmlformats.org/officeDocument/2006/relationships" name="Valuation and Qualifying Acco_3" sheetId="109" state="visible" r:id="rId109"/>
  </sheets>
  <definedNames/>
  <calcPr calcId="124519" fullCalcOnLoad="1"/>
</workbook>
</file>

<file path=xl/sharedStrings.xml><?xml version="1.0" encoding="utf-8"?>
<sst xmlns="http://schemas.openxmlformats.org/spreadsheetml/2006/main" uniqueCount="1249">
  <si>
    <t>Document and Entity Information - USD ($) $ in Billions</t>
  </si>
  <si>
    <t>12 Months Ended</t>
  </si>
  <si>
    <t>May 31, 2019</t>
  </si>
  <si>
    <t>Jul. 12, 2019</t>
  </si>
  <si>
    <t>Nov. 30, 2018</t>
  </si>
  <si>
    <t>Document And Entity Information [Abstract]</t>
  </si>
  <si>
    <t>Document Type</t>
  </si>
  <si>
    <t>10-K</t>
  </si>
  <si>
    <t>Document Period End Date</t>
  </si>
  <si>
    <t>May 31,
		2019</t>
  </si>
  <si>
    <t>Amendment Flag</t>
  </si>
  <si>
    <t>false</t>
  </si>
  <si>
    <t>Document Fiscal Year Focus</t>
  </si>
  <si>
    <t>2019</t>
  </si>
  <si>
    <t>Document Fiscal Period Focus</t>
  </si>
  <si>
    <t>FY</t>
  </si>
  <si>
    <t>Entity Registrant Name</t>
  </si>
  <si>
    <t>FedEx Corporation</t>
  </si>
  <si>
    <t>Entity Central Index Key</t>
  </si>
  <si>
    <t>0001048911</t>
  </si>
  <si>
    <t>Current Fiscal Year End Date</t>
  </si>
  <si>
    <t>--05-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Trading Symbol</t>
  </si>
  <si>
    <t>FDX</t>
  </si>
  <si>
    <t>Consolidated Balance Sheets - USD ($) $ in Millions</t>
  </si>
  <si>
    <t>May 31, 2018</t>
  </si>
  <si>
    <t>CURRENT ASSETS</t>
  </si>
  <si>
    <t>Cash and cash equivalents</t>
  </si>
  <si>
    <t>Receivables, less allowances of $300 and $401</t>
  </si>
  <si>
    <t>Spare parts, supplies and fuel, less allowances of $335 and $268</t>
  </si>
  <si>
    <t>Prepaid expenses and other</t>
  </si>
  <si>
    <t>Total current assets</t>
  </si>
  <si>
    <t>PROPERTY AND EQUIPMENT, AT COST</t>
  </si>
  <si>
    <t>Aircraft and related equipment</t>
  </si>
  <si>
    <t>Package handling and ground support equipment</t>
  </si>
  <si>
    <t>Information technology</t>
  </si>
  <si>
    <t>Vehicles and trailers</t>
  </si>
  <si>
    <t>Facilities and other</t>
  </si>
  <si>
    <t>Gross property and equipment</t>
  </si>
  <si>
    <t>Less accumulated depreciation and amortization</t>
  </si>
  <si>
    <t>Net property and equipment</t>
  </si>
  <si>
    <t>OTHER LONG-TERM ASSETS</t>
  </si>
  <si>
    <t>Goodwill</t>
  </si>
  <si>
    <t>Other assets</t>
  </si>
  <si>
    <t>Total other long-term assets</t>
  </si>
  <si>
    <t>ASSETS</t>
  </si>
  <si>
    <t>[1]</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May 31, 2019 and 2018</t>
  </si>
  <si>
    <t>Additional paid-in capital</t>
  </si>
  <si>
    <t>Retained earnings</t>
  </si>
  <si>
    <t>Accumulated other comprehensive loss</t>
  </si>
  <si>
    <t>Treasury stock, at cost</t>
  </si>
  <si>
    <t>Total common stockholders’ investment</t>
  </si>
  <si>
    <t>LIABILITIES AND COMMON STOCKHOLDERS' INVESTMENT</t>
  </si>
  <si>
    <t>Segment assets include intercompany receivables.</t>
  </si>
  <si>
    <t>Consolidated Balance Sheets (Parenthetical) - USD ($) $ in Millions</t>
  </si>
  <si>
    <t>Allowances for receivables</t>
  </si>
  <si>
    <t>Allowances for spare parts, supplies and fuel</t>
  </si>
  <si>
    <t>Common stock, par value</t>
  </si>
  <si>
    <t>Common stock, shares authorized</t>
  </si>
  <si>
    <t>Common stock, shares issued</t>
  </si>
  <si>
    <t>Consolidated Statements of Income - USD ($) $ in Millions</t>
  </si>
  <si>
    <t>May 31, 2017</t>
  </si>
  <si>
    <t>Income Statement [Abstract]</t>
  </si>
  <si>
    <t>REVENUES</t>
  </si>
  <si>
    <t>[2]</t>
  </si>
  <si>
    <t>OPERATING EXPENSES:</t>
  </si>
  <si>
    <t>Salaries and employee benefits</t>
  </si>
  <si>
    <t>Purchased transportation</t>
  </si>
  <si>
    <t>Type of cost, good or service [extensible list]</t>
  </si>
  <si>
    <t>us-gaap:ShippingAndHandlingMember</t>
  </si>
  <si>
    <t>Rentals and landing fees</t>
  </si>
  <si>
    <t>Depreciation and amortization</t>
  </si>
  <si>
    <t>Fuel</t>
  </si>
  <si>
    <t>Maintenance and repairs</t>
  </si>
  <si>
    <t>Business realignment costs</t>
  </si>
  <si>
    <t>Goodwill and other asset impairment charges</t>
  </si>
  <si>
    <t>Other</t>
  </si>
  <si>
    <t>OPERATING EXPENSES</t>
  </si>
  <si>
    <t>OPERATING INCOME</t>
  </si>
  <si>
    <t>[3]</t>
  </si>
  <si>
    <t>[4]</t>
  </si>
  <si>
    <t>[5]</t>
  </si>
  <si>
    <t>OTHER (EXPENSE) INCOME:</t>
  </si>
  <si>
    <t>Interest expense</t>
  </si>
  <si>
    <t>Interest income</t>
  </si>
  <si>
    <t>Other retirement plans (expense) income</t>
  </si>
  <si>
    <t>Other, net</t>
  </si>
  <si>
    <t>OTHER INCOME (EXPENSE)</t>
  </si>
  <si>
    <t>INCOME BEFORE INCOME TAXES</t>
  </si>
  <si>
    <t>PROVISION FOR INCOME TAXES (BENEFIT)</t>
  </si>
  <si>
    <t>NET INCOME</t>
  </si>
  <si>
    <t>BASIC EARNINGS PER COMMON SHARE</t>
  </si>
  <si>
    <t>DILUTED EARNINGS PER COMMON SHARE</t>
  </si>
  <si>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Prior year amounts have been revised to conform to the current year presentation.</t>
  </si>
  <si>
    <t>Includes TNT Express integration expenses and restructuring charges of $388 million. These expenses are included in “Corporate, other and eliminations” and the FedEx Express segment. Also includes business realignment costs of $320 million and costs incurred in connection with the settlement of a legal matter involving FedEx Ground of $46 million.</t>
  </si>
  <si>
    <t>Includes TNT Express integration expenses and restructuring charges of $477 million. These expenses are included in “Corporate, other and eliminations” and the FedEx Express segment. Also includes goodwill and other asset impairment charges of $380 million.</t>
  </si>
  <si>
    <t>Includes TNT Express integration expenses and restructuring charges of $327 million. These expenses are included in “Corporate, other and eliminations” and the FedEx Express segment. Also includes $39 million of charges for legal reserves related to certain U.S. Customs and Border Protection (“CBP”) matters involving FedEx Logistics and $22 million of charges in connection with the settlement of and certain expected losses relating to independent contractor litigation matters at FedEx Ground.</t>
  </si>
  <si>
    <t>Consolidated Statements of Comprehensive Income - USD ($) $ in Millions</t>
  </si>
  <si>
    <t>3 Months Ended</t>
  </si>
  <si>
    <t>[1],[2]</t>
  </si>
  <si>
    <t>Feb. 28, 2019</t>
  </si>
  <si>
    <t>Aug. 31, 2018</t>
  </si>
  <si>
    <t>[3],[4]</t>
  </si>
  <si>
    <t>Feb. 28, 2018</t>
  </si>
  <si>
    <t>Nov. 30, 2017</t>
  </si>
  <si>
    <t>Aug. 31, 2017</t>
  </si>
  <si>
    <t>Statement Of Income And Comprehensive Income [Abstract]</t>
  </si>
  <si>
    <t>OTHER COMPREHENSIVE LOSS:</t>
  </si>
  <si>
    <t>Foreign currency translation adjustments, net of tax benefit of $29 in 2019, tax expense of $16 in 2018 and tax expense of $52 in 2017</t>
  </si>
  <si>
    <t>Amortization of prior service credit and other, net of tax benefits of $28 in 2019, $37 in 2018 and $43 in 2017</t>
  </si>
  <si>
    <t>Other comprehensive income (loss)</t>
  </si>
  <si>
    <t>COMPREHENSIVE INCOME</t>
  </si>
  <si>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si>
  <si>
    <t>The income tax benefit for the fourth quarter of 2019 was unfavorably impacted by $200 million due to the lower statutory tax rate under the TCJA on fiscal 2019 earnings and the annual retirement plans accounting MTM adjustment. The third quarter, second quarter and first quarter of 2019 include $60 million, $150 million and $135 million, respectively, of tax benefits primarily from the lower statutory tax rate under the TCJA on fiscal 2019 earnings. The third quarter of 2019 includes a tax benefit of $90 million from the reduction of a valuation allowance on certain tax loss carryforwards and a tax expense of $50 million related to a lower tax rate in the Netherlands applied to our deferred tax balances. The second quarter of 2019 includes a tax benefit of approximately $60 million from accelerated deductions claimed on our 2018 U.S. income tax return. In addition, we recognized a tax expense of $4 million in the second quarter of 2019 as a revision of the provisional benefit associated with the remeasurement of our net U.S. deferred tax liability upon completion of the accounting for the tax effects of the TCJA.</t>
  </si>
  <si>
    <t>The fourth quarter of 2018 includes a $255 million net tax benefit from corporate structuring transactions as part of the ongoing integration of FedEx Express and TNT Express. The fourth quarter, third quarter, and second quarter of 2018 include $133 million, $12 million, and $80 million, respectively, of tax benefits from foreign tax credits associated with distributions to the U.S. from foreign operations. The fourth quarter and third quarter of 2018 include $100 million and $165 million, respectively, of tax benefits related to a lower statutory income tax rate on fiscal 2018 earnings. In addition, the third quarter of 2018 includes the following TCJA-related items: a provisional benefit of $1.15 billion related to the remeasurement of our net U.S. deferred tax liability and a one-time benefit of $204 million from a $1.5 billion contribution to our U.S. Pension Plans.</t>
  </si>
  <si>
    <t>The fourth quarter, third quarter, second quarter and first quarter of 2018 include $136 million, $106 million, $122 million and $112 million, respectively, of TNT Express integration expenses (including any restructuring charges). The fourth quarter of 2018 includes goodwill and other asset impairment charges related to FedEx Supply Chain of $380 million and a net gain of $10 million related to the annual MTM retirement plans accounting adjustment. The fourth quarter and first quarter of 2018 include charges for legal reserves related to certain CBP matters involving FedEx Logistics of $1 million and $7 million, respectively.</t>
  </si>
  <si>
    <t>Consolidated Statements of Comprehensive Income (Parenthetical) - USD ($) $ in Millions</t>
  </si>
  <si>
    <t>Other Comprehensive Income, Tax Amounts</t>
  </si>
  <si>
    <t>Foreign currency translation adjustments, tax expense (benefit)</t>
  </si>
  <si>
    <t>Amortization of prior service credit and other, tax expense/benefit</t>
  </si>
  <si>
    <t>Consolidated Statements of Cash Flows - USD ($) $ in Millions</t>
  </si>
  <si>
    <t>OPERATING ACTIVITIES</t>
  </si>
  <si>
    <t>Net income</t>
  </si>
  <si>
    <t>Adjustments to reconcile net income to cash provided by operating activities:</t>
  </si>
  <si>
    <t>Provision for uncollectible accounts</t>
  </si>
  <si>
    <t>Deferred income taxes and other noncash items</t>
  </si>
  <si>
    <t>Stock-based compensation</t>
  </si>
  <si>
    <t>Retirement plans mark-to-market adjustment</t>
  </si>
  <si>
    <t>Gain from sale of business</t>
  </si>
  <si>
    <t>Gain from sale of investment</t>
  </si>
  <si>
    <t>Changes in assets and liabilities:</t>
  </si>
  <si>
    <t>Receivables</t>
  </si>
  <si>
    <t>Other current assets</t>
  </si>
  <si>
    <t>Pension and postretirement healthcare assets and liabilities, net</t>
  </si>
  <si>
    <t>Accounts payable and other liabilities</t>
  </si>
  <si>
    <t>Cash provided by operating activities</t>
  </si>
  <si>
    <t>INVESTING ACTIVITIES</t>
  </si>
  <si>
    <t>Capital expenditures</t>
  </si>
  <si>
    <t>Business acquisitions, net of cash acquired</t>
  </si>
  <si>
    <t>Proceeds from sale of business</t>
  </si>
  <si>
    <t>Proceeds from asset dispositions and other</t>
  </si>
  <si>
    <t>Cash used in investing activities</t>
  </si>
  <si>
    <t>FINANCING ACTIVITIES</t>
  </si>
  <si>
    <t>Principal payments on debt</t>
  </si>
  <si>
    <t>Proceeds from debt issuances</t>
  </si>
  <si>
    <t>Proceeds from stock issuances</t>
  </si>
  <si>
    <t>Dividends paid</t>
  </si>
  <si>
    <t>Purchase of treasury stock</t>
  </si>
  <si>
    <t>Cash (used in) provided by financing activities</t>
  </si>
  <si>
    <t>Effect of exchange rate changes on cash</t>
  </si>
  <si>
    <t>Net (decrease) increase in cash and cash equivalents</t>
  </si>
  <si>
    <t>Cash and cash equivalents at beginning of period</t>
  </si>
  <si>
    <t>Cash and cash equivalents at end of period</t>
  </si>
  <si>
    <t>Consolidated Statements of Changes in Common Stockholders' Investment - USD ($) $ in Millions</t>
  </si>
  <si>
    <t>Beginning balance</t>
  </si>
  <si>
    <t>Other comprehensive loss, net of tax</t>
  </si>
  <si>
    <t>Cash dividends declared</t>
  </si>
  <si>
    <t>Employee incentive plans and other</t>
  </si>
  <si>
    <t>Ending balance</t>
  </si>
  <si>
    <t>Common Stock</t>
  </si>
  <si>
    <t>Additional Paid-In Capital</t>
  </si>
  <si>
    <t>Retained Earnings</t>
  </si>
  <si>
    <t>Accumulated Other Comprehensive Loss</t>
  </si>
  <si>
    <t>Treasury Stock</t>
  </si>
  <si>
    <t>Consolidated Statements of Changes in Common Stockholders' Investment (Parenthetical) - USD ($) $ in Millions</t>
  </si>
  <si>
    <t>Statement Of Stockholders Equity [Abstract]</t>
  </si>
  <si>
    <t>Other comprehensive loss, tax</t>
  </si>
  <si>
    <t>Cash dividends declared, per share</t>
  </si>
  <si>
    <t>Employee incentive plans and other, shares issued</t>
  </si>
  <si>
    <t>Description of Business and Summary of Significant Accounting Policies</t>
  </si>
  <si>
    <t>Accounting Policies [Abstract]</t>
  </si>
  <si>
    <t>NOTE 1: DESCRIPTION OF BUSINESS AND SUMMARY OF SIGNIFICANT ACCOUNTING POLICIES DESCRIPTION OF BUSINES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transportation segments (FedEx Express, FedEx Ground and FedEx Freight) and other business units. In addition, the FedEx Services segment provides customers with retail access to FedEx Express and FedEx Ground shipping services through FedEx Office and Print Services, Inc. (“FedEx Office”). FISCAL YEARS . Except as otherwise specified, references to years indicate our fiscal year ended May 31, 2019 or ended May 31 of the year referenced. RECLASSIFICATIONS. Certain reclassifications have been made to the prior years’ consolidated financial statements to conform to the current year’s presentation. 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 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such as transportation services. The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formerly FedEx Trade Networks, Inc.))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33 million and $542 million at May 31, 2019 and May 31, 2018, respectively. Contract assets net of deferred unearned revenue were $364 million and $363 million at May 31, 2019 and May 31, 2018, respectively. Contract assets are included within current assets in the accompanying consolidated balance sheets. Contract liabilities related to advance payments from customers were $11 million and $13 million at May 31, 2019 and May 31, 2018, respectively. Contract liabilities are included within current liabilities in the accompanying consolidated balance sheets. Payment term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4 for disclosure of disaggregated revenues for the periods ended May 31. This presentation is consistent with how we organize our segments internally for making operating decisions and measuring performance.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 ADVERTISING. Advertising and promotion costs are expensed as incurred and are classified in other operating expenses. Advertising and promotion expenses were $468 million in 2019, $442 million in 2018 and $458 million in 2017. CASH EQUIVALENTS. Cash in excess of current operating requirements is invested in short-term, interest-bearing instruments with maturities of three months or less at the date of purchase and is stated at cost, which approximates market value. 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9
2018
Wide-body aircraft and related equipment
15 to 30 years
$
11,975
$
10,463
Narrow-body and feeder aircraft and related equipment
5 to 18 years
2,696
2,908
Package handling and ground support equipment
3 to 30 years
4,157
4,028
Information technology
2 to 10 years
1,553
1,277
Vehicles and trailers
3 to 15 years
4,042
3,747
Facilities and other
2 to 40 years
6,006
5,731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Depreciation and amortization expense, excluding gains and losses on sales of property and equipment used in operations, was $3.4 billion in 2019, $3.1 billion in 2018 and $2.9 billion in 2017. Depreciation and amortization expense includes amortization of assets under capital lease.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64 million in 2019, $61 million in 2018 and $41 million in 2017.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9, we had seven aircraft temporarily idled. These aircraft have been idled for an average of 23 months and are expected to return to revenue service. SALE OF BUSINESS. On April 30, 2018, we sold a non-core business of TNT Express B.V. (“TNT Express”) and recorded a gain of $85 million in the FedEx Express segment. 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matter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LEASES. We lease certain aircraft, facilities, equipment and vehicles and trailer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DEFERRED GAINS. Gains on the sale and leaseback of aircraft and other property and equipment are deferred and amortized ratably over the life of the lease as a reduction of rent expense. Substantially all of these deferred gains are related to aircraft transactions.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AOCI”) until the hedged item is recorded in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or net investment hedge for any period presented. Accordingly, additional disclosures about these types of financial instruments are excluded from this report. For derivative instruments designated as hedges, we assess, both at hedge inception and on an ongoing basis, whether the derivatives that are used in hedging transactions are highly effective in offsetting changes in fair values or cash flows of the hedged items. In addition, when we determine that a derivative is not highly effective as a hedge, hedge accounting is discontinued. When a hedging instrument expires or is sold, or when the hedge no longer meets the criteria for hedge accounting, any cumulative gains or losses existing in AOCI at that time remain there until the forecasted transaction is ultimately recognized in the income statement. When a forecasted transaction is no longer expected to occur, the cumulative gains or losses that were reported in AOCI are immediately recognized in the income statement. The financial statement impact of derivative transactions was immaterial for each period presented. Accordingly, additional disclosures have been excluded from this report. FOREIGN CURRENCY TRANSLATION. Translation gains and losses of foreign operations that use local currencies as the functional currency are accumulated and reported, net of applicable deferred income taxes, as a component of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facility, our U.S. employees have thus far chosen not to unionize (we acquired FedEx Supply Chain Distribution System, Inc. (“FedEx Supply Chain”) in 2015, which already had a small number of employees that are members of unions). Additionally, certain of FedEx Express’s non-U.S. employees are unionized, and a union has been certified to represent owner-drivers at a FedEx Freight Canada, Corp. facility. 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REASURY SHARES. In January 2016, our Board of Directors authorized a stock repurchase program of up to 25 million shares. During 2019, we repurchased 6.6 million shares of FedEx common stock at an average price of $222.94 per share for a total of $1.5 billion. As of May 31, 2019, 5.1 million shares remained under the stock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8, we repurchased 4.3 million shares of FedEx common stock at an average price of $237.45 per share for a total of $1.0 billion. In 2017, we repurchased 3.0 million shares of FedEx common stock at an average price of $172.13 per share for a total of $509 million. DIVIDENDS DECLARED PER COMMON SHARE. On June 10, 2019, our Board of Directors declared a quarterly dividend of $0.65 per share of common stock. The dividend was paid on July 8, 2019 to stockholders of record as of the close of business on June 24, 2019. Each quarterly dividend payment is subject to review and approval by our Board of Directors, and we evaluate our dividend payment amount on an annual basis at the end of each fiscal year. There are no material restrictions on our ability to declare dividends, nor are there any material restrictions on the ability of our subsidiaries to transfer funds to us in the form of cash dividends, loans or advances. BUSINESS REALIGNMENT COSTS . In December 2018, we announced cost-reduction programs primarily through initiatives at FedEx Services and FedEx Express in response to current business and economic conditions that included the following:
•
A U.S.-based voluntary employee buyout program for eligible employees;
•
Limited hiring in staff functions; and
•
Reductions in discretionary spending. During 2019, we conducted a program to offer voluntary cash buyouts to eligible U.S.-based employees in certain staff functions.</t>
  </si>
  <si>
    <t>Recent Accounting Guidance</t>
  </si>
  <si>
    <t>New Accounting Pronouncements And Changes In Accounting Principles [Abstract]</t>
  </si>
  <si>
    <t xml:space="preserve">NOTE 2: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2014, the Financial Accounting Standards Board (“FASB”) and International Accounting Standards Board issued a new accounting standard that supersedes virtually all existing revenue recognition guidance under GAAP.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dopted this standard as of June 1, 2018 (fiscal 2019) using the modified retrospective method of adoption as permitted by the standard. The new guidance did not have an impact on our revenue recognition policies, practices or systems; therefore, there was no cumulative-effect adjustment to retained earnings as of June 1, 2018. In March 2017, the FASB issued an Accounting Standards Update (ASU 2017-07)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impacts our operating income but has no impact on our net income or earnings per share. We adopted this standard effective June 1, 2018 (fiscal 2019) and applied these changes retrospectively. As such, prior year financial results are recast to conform to these new rules. The following table presents our results under our historical method of accounting and as adjusted to reflect our adoption of ASU 2017-07 (in millions):
May 31, 2018
May 31, 2017
Reported
Effect of Adoption of ASU 2017-07
As Adjusted
Reported
Effect of Adoption of ASU 2017-07
As Adjusted
Revenue
$
65,450
$
—
$
65,450
$
60,319
$
—
$
60,319
Operating income
4,870
(598
)
4,272
5,037
(471
)
4,566
Other income (expense), net
(517
)
598
81
(458
)
471
13
Net income
4,572
—
4,572
2,997
—
2,997
In August 2018, the FASB issued an Accounting Standards Update (ASU 2018-14) that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new guidance had a minimal impact on our financial reporting. We adopted these new rules in the fourth quarter of 2019 and applied them retrospectively. New Accounting Standards and Accounting Standards Not Yet Adopted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new standard will also require disclosures to help investors and other financial statement users better understand the amount, timing and uncertainty of cash flows arising from leases. These disclosures include qualitative and quantitative requirements as well as additional information about the amounts recorded in the financial statements. We are adopting the new leasing standard using a modified retrospective transition method as of the beginning of the period of adoption; therefore, we will not adjust the comparative periods presented but will record a cumulative effect adjustment to retained earnings effective as of June 1, 2019. We will elect the package of practical expedients permitted under the transition guidance within the new standard, which among other things, allows us to carry forward the historical accounting relating to lease identification and classification for existing leases upon adoption and to not separate lease and non-lease components for certain classes of assets. We will make an accounting policy election not to recognize leases with an initial term of 12 months or less on the consolidated balance sheets. Based on our lease portfolio, we anticipate recognizing a lease liability and related right-of-use asset on our balance sheet of approximately $14 billion, with an immaterial impact on our income statement compared to the current lease accounting model. In addition, we expect to de-recognize existing deferred gains on sale leasebacks of aircraft of approximately $56 million as a cumulative-effect adjustment to retained earnings effective as of June 1, 2019. The majority of our existing lease arrangements are classified as operating leases, which will continue to be classified as operating under the new standard. In connection with the adoption of these new rules, we implemented changes to our policies, processes, information systems and internal controls to ensure we meet the standard’s reporting and disclosure requirements. In June 2016, the FASB issued an Accounting Standards Update (ASU 2016-13) that changes how entities will measure credit losses for most financial assets and certain other instruments that are not measured at fair value through net income. These changes will be effective June 1, 2020 (fiscal 2021). We are assessing the impact of this new standard on our consolidated financial statements and related disclosures. In February 2018, the FASB issued an Accounting Standards Update (ASU 2018-02) that will permit companies to reclassify the income tax effect of the Tax Cuts and Jobs Act (“TCJA”) on items within AOCI to retained earnings. We are adopting this standard as of June 1, 2019 (fiscal 2020) and are electing to reclassify these tax effects, which are immaterial to our financial statements. In August 2018, the FASB issued an Accounting Standards Update (ASU 2018-15) that reduces the complexity for accounting for costs of implementing a cloud computing service arrangement and aligns the accounting for capitalizing implementation costs of hosting arrangements, regardless of whether they convey a license to the hosted software. These changes will be effective June 1, 2020 (fiscal 2021). We are assessing the impact of this new standard on our consolidated financial statements and related disclosures. </t>
  </si>
  <si>
    <t>Business Combinations</t>
  </si>
  <si>
    <t>Business Combinations [Abstract]</t>
  </si>
  <si>
    <t>NOTE 3: BUSINESS COMBINATIONS On May 1, 2019, we acquired the international express division of FC (Flying Cargo) Express Ltd. (“Flying Cargo”) for $67 million in cash from operations. The majority of the purchase price was allocated to goodwill. The financial results of this acquired business are included in the FedEx Express segment from the date of acquisition and were not material to our results of operations. Therefore, pro forma financial information has not been provided. On October 1, 2018, we acquired the controlling interest in an existing joint venture with Swiss Post, which operates a Swiss-wide transport system with connections to TNT Express’s global network. The controlling interest was acquired through the noncash contribution of a complementary Swiss business into the venture, resulting in the recognition of an immaterial gain. The majority of the purchase price was allocated to goodwill and other intangibles. The financial results of this acquired business are included in the FedEx Express segment from the date of acquisition and were not material to our results of operations. Therefore, pro forma financial information has not been provided. On March 23, 2018, we acquired P2P Mailing Limited (“P2P”), a leading provider of worldwide, low-cost e-commerce transportation solutions, for £92 million ($135 million) in cash from operations. The majority of the purchase price was allocated to goodwill. The financial results of this acquired business are included in the FedEx Logistics operating segment from the date of acquisition and were not material to our results of operations. Therefore, pro forma financial information has not been provided. On October 13, 2017, we acquired Northwest Research, Inc. (“Northwest Research”), a leader in inventory research and management, for $50 million in cash from operations. The majority of the purchase price was allocated to property and equipment. The financial results of this acquired business are included in the FedEx Services segment from the date of acquisition and were not material to our results of operations. Therefore, pro forma financial information has not been provided.</t>
  </si>
  <si>
    <t>Goodwill and Other Intangible Assets</t>
  </si>
  <si>
    <t>Goodwill And Intangible Assets Disclosure [Abstract]</t>
  </si>
  <si>
    <t>Goodwill And Other Intangible Assets</t>
  </si>
  <si>
    <t>NOTE 4: GOODWILL AND OTHER INTANGIBLE ASSETS GOODWILL. The carrying amount of goodwill attributable to each reportable operating segment and changes therein are as follows (in millions):
FedEx Express Segment
FedEx Ground Segment
FedEx Freight Segment
FedEx Services Segment
Corporate, Other and Eliminations
Total
Goodwill at May 31, 2017
$
4,953
$
827
$
764
$
1,525
$
395
$
8,464
Accumulated impairment charges
—
—
(133
)
(1,177
)
—
(1,310
)
Balance as of May 31, 2017
4,953
827
631
348
395
7,154
Goodwill acquired (1)
76
14
3
—
32
125
Purchase adjustments and other (2)
71
(1
)
—
—
(2
)
68
Impairment charges (3)
—
—
—
—
(374
)
(374
)
Balance as of May 31, 2018
5,100
840
634
348
51
6,973
Goodwill acquired (4)
126
—
—
—
—
126
Purchase adjustments and other (2)
(210
)
—
—
—
(5
)
(215
)
Balance as of May 31, 2019
$
5,016
$
840
$
634
$
348
$
46
$
6,884
Accumulated goodwill impairment charges as of May 31, 2019
$
—
$
—
$
(133
)
$
(1,177
)
$
(374
)
$
(1,684
)
(1)
Goodwill acquired relates to the acquisitions of Northwest Research and P2P. See Note 3 for more information.
(2)
Primarily purchase price allocation-related adjustments, currency translation adjustments and acquired goodwill related to immaterial acquisitions.
(3)
Impairment charges related to the goodwill impairment of FedEx Supply Chain described below.
(4)
Goodwill acquired relates to the acquisitions of Flying Cargo and the controlling interest in an existing joint venture with Swiss Post. See Note 3 for more information. Our reporting units with significant recorded goodwill include FedEx Express, FedEx Ground, FedEx Freight and FedEx Office (reported in the FedEx Services segment). We evaluated these reporting units during the fourth quarter of 2019. The estimated fair value of each of these reporting units exceeded their carrying values in 2019, and we do not believe that any of these reporting units were impaired as of May 31, 2019. In 2018, we incurred a goodwill impairment charge of $374 million related to FedEx Supply Chain, eliminating substantially all of the goodwill attributable to this reporting unit. In our evaluation of the goodwill of this reporting unit, we compared the fair value of the reporting unit to its carrying value (including attributable goodwill). Fair value was estimated using standard valuation methodologies (principally the income and market approach) incorporating market participant considerations and management’s assumptions on revenue growth rates, operating margins, discount rates and expected capital expenditures. The key factors contributing to the goodwill impairment were underperformance of the FedEx Supply Chain business during 2018, including base business erosion, and the failure to attain the level of operating synergies and revenue and profit growth anticipated at the time of the acquisition. Based on these factors, our outlook for the business and industry changed in the fourth quarter of 2018. No other impairments of goodwill were recognized during 2019, 2018 or 2017. OTHER INTANGIBLE ASSETS. The summary of our intangible assets and related accumulated amortization at May 31, 2019 and 2018 is as follows (in millions):
2019
2018
Gross Carrying Amount
Accumulated Amortization
Net Book Value
Gross Carrying Amount
Accumulated Amortization
Net Book Value
Customer relationships
$
685
$
(293
)
$
392
$
676
$
(250
)
$
426
Technology
66
(51
)
15
68
(39
)
29
Trademarks and other
137
(128
)
9
141
(116
)
25
Total
$
888
$
(472
)
$
416
$
885
$
(405
)
$
480
Amortization expense for intangible assets was $82 million in 2019, $87 million in 2018 and $91 million in 2017. Expected amortization expense for the next five years is as follows (in millions):
2020
$
64
2021
52
2022
45
2023
43
2024
42</t>
  </si>
  <si>
    <t>Selected Current Liabilities</t>
  </si>
  <si>
    <t>Accounts Payable And Accrued Liabilities Fair Value Disclosure [Abstract]</t>
  </si>
  <si>
    <t>NOTE 5: SELECTED CURRENT LIABILITIES The components of selected current liability captions at May 31 were as follows (in millions):
2019
2018
Accrued Salaries and Employee Benefits
Salaries
$
425
$
498
Employee benefits, including variable compensation
552
933
Compensated absences
764
746
$
1,741
$
2,177
Accrued Expenses
Self-insurance accruals
$
1,104
$
957
Taxes other than income taxes
304
334
Other
1,870
1,840
$
3,278
$
3,131</t>
  </si>
  <si>
    <t>Long-Term Debt and Other Financing Arrangements</t>
  </si>
  <si>
    <t>Debt And Capital Lease Obligations [Abstract]</t>
  </si>
  <si>
    <t>Long-term Debt and Other Financing Arrangements</t>
  </si>
  <si>
    <t>NOTE 6: LONG-TERM DEBT AND OTHER FINANCING ARRANGEMENTS The components of long-term debt (net of discounts and debt issuance costs), along with maturity dates for the years subsequent to May 31, 2019, are as follows (in millions):
May 31,
2019
2018
Interest Rate%
Maturity
Senior unsecured debt:
8.00
2019
$
—
$
750
2.30
2020
400
399
3.40
2022
497
—
2.625-2.70
2023
747
746
4.00
2024
746
746
3.20
2025
696
695
3.25
2026
745
744
3.30
2027
446
445
3.40
2028
495
495
4.20
2029
396
—
4.90
2034
495
495
3.90
2035
494
493
3.875-4.10
2043
984
983
5.10
2044
742
742
4.10
2045
641
640
4.55-4.75
2046
2,460
2,459
4.40
2047
735
735
4.05
2048
986
986
4.95
2049
835
—
4.50
2065
246
246
7.60
2098
237
237
Euro senior unsecured debt:
floating-rate
2019
—
582
0.50
2020
559
581
0.70
2022
713
—
1.00
2023
836
869
1.625
2027
1,387
1,442
Total senior unsecured debt
17,518
16,510
Other debt
1
4
Capital lease obligations
62
71
17,581
16,585
Less current portion
964
1,342
$
16,617
$
15,243
Interest on our U.S. dollar fixed-rate notes is paid semi-annually. Interest on our euro fixed-rate notes is paid annually. The weighted average interest rate on long-term debt was 3.5% as of May 31, 2019. Long-term debt, including current maturities and exclusive of capital leases, had estimated fair values of $17.8 billion at May 31, 2019 and $16.6 billion at May 31, 2018.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SEC”) that allows us to sell, in one or more future offerings, any combination of our unsecured debt securities and common stock. During January 2019, we issued $1.2 billion of senior unsecured debt under our current shelf registration statement, comprised of €640 million of 0.7% fixed-rate notes due in May 2022 and $500 million of 3.4% fixed-rate notes due in January 2022. We used the net proceeds to pay the €500 million aggregate principal amount of floating-rate notes that matured on April 11, 2019, and for general corporate purposes. During October 2018, we issued $1.25 billion of senior unsecured debt under our current shelf registration statement, comprised of $400 million of 4.20% fixed-rate notes due in October 2028 and $850 million of 4.95% fixed-rate notes due in October 2048. We used the net proceeds to redeem the $750 million aggregate principal amount of 8.00% notes due January 15, 2019, and for general corporate purposes. During the fourth quarter of 2019, we replaced our $2.0 billion five-year revolving credit facility with a $2.0 billion five-year credit agreement (the “Five-Year Credit Agreement”) and a $1.5 billion 364-day credit agreement (the “364-Day Credit Agreement” and, together with the Five-Year Credit Agreement, the “New Credit Agreements”). The Five-Year Credit Agreement expires in March 2024 and includes a $250 million letter of credit sublimit. The 364-Day Credit Agreement expires in March 2020. The New Credit Agreements are available to finance our operations and other cash flow needs. The New Credit Agreements contain a financial covenant requiring us to maintain a ratio of debt to consolidated earnings (excluding noncash retirement plans MTM adjustments and noncash asset impairment charges) before interest, taxes, depreciation and amortization (“adjusted EBITDA”) of not more than 3.5 to 1.0, calculated as of the end of the applicable quarter on a rolling four-quarters basis. The ratio of our debt to adjusted EBITDA was 2.25 to 1.0 at May 31, 2019. We believe this covenant is the only significant restrictive covenant in our New Credit Agreements. Our New Credit Agreements contain other customary covenants that do not, individually or in the aggregate, materially restrict the conduct of our business. We are in compliance with the financial covenant and all other covenants in our New Credit Agreements and do not expect the covenants to affect our operations, including our liquidity or expected funding needs. If we failed to comply with the financial covenant or any other covenants in our New Credit Agreements, our access to financing could become limited. We had a total of $53 million in letters of credit outstanding at May 31, 2019, with $197 million of the letter of credit sublimit unused under our revolving credit facility. As of May 31, 2019, no commercial paper was outstanding.</t>
  </si>
  <si>
    <t>Leases</t>
  </si>
  <si>
    <t>Leases [Abstract]</t>
  </si>
  <si>
    <t xml:space="preserve">NOTE 7: LEASES We utilize certain aircraft, land, facilities, retail locations and equipment under capital and operating leases that expire at various dates through 2051. We leased 6% of our total aircraft fleet under operating leases as of May 31, 2019 and 7% as of May 31, 2018. A portion of our supplemental aircraft are leased by us under agreements that provide for cancellation upon 30 days’ notice. Our leased facilities include national, regional and metropolitan sorting facilities, retail facilities and administrative buildings. Rent expense under operating leases for the years ended May 31 was as follows (in millions):
2019
2018
2017
Minimum rentals
$
2,875
$
2,913
$
2,814
Contingent rentals (1)
222
194
178
$
3,097
$
3,107
$
2,992
(1)
Contingent rentals are based on equipment usage. A summary of future minimum lease payments under noncancelable operating leases with an initial or remaining term in excess of one year at May 31, 2019 is as follows (in millions):
Operating Leases
Aircraft and Related Equipment
Facilities and Other
Total Operating Leases
2020
$
288
$
2,209
$
2,497
2021
230
2,033
2,263
2022
212
1,816
2,028
2023
154
1,625
1,779
2024
58
1,428
1,486
Thereafter
85
7,977
8,062
Total
$
1,027
$
17,088
$
18,115
Property and equipment recorded under capital leases and future minimum lease payments under capital leases are immaterial. The weighted-average remaining lease term of all operating leases outstanding at May 31, 2019 was approximately six years. While certain of our lease agreements contain covenants governing the use of the leased assets or require us to maintain certain levels of insurance, none of our lease agreements include material financial covenants or limitations. FedEx Express makes payments under certain leveraged operating leases that are sufficient to pay principal and interest on certain pass-through certificates. The pass-through certificates are not direct obligations of, or guaranteed by, FedEx or FedEx Express. We are the lessee under certain operating leases covering a portion of our leased aircraft in which the lessors are trusts established specifically to purchase, finance and lease these aircraft to us. These leasing entities are variable interest entities. We are not the primary beneficiary of the leasing entities, as the lease terms are at market at the inception of the lease and do not include a residual value guarantee, fixed-price purchase option or similar feature that obligates us to absorb decreases in value or entitles us to participate in increases in the value of the aircraft. Therefore, we are not required to consolidate any of these entities as the primary beneficiary. Our maximum exposure under these leases is included in the summary of future minimum lease payments. </t>
  </si>
  <si>
    <t>Preferred Stock</t>
  </si>
  <si>
    <t>Preferred Stock [Abstract]</t>
  </si>
  <si>
    <t xml:space="preserve">NOTE 8: PREFERRED STOCK Our Certificate of Incorporation authorizes the Board of Directors, at its discretion, to issue up to 4,000,000 shares of preferred stock. The stock is issuable in series, which may vary as to certain rights and preferences, and has no par value. As of May 31, 2019, none of these shares had been issued. </t>
  </si>
  <si>
    <t>Accumulated Other Comprehensive Income</t>
  </si>
  <si>
    <t>Accumulated Other Comprehensive Income Loss Net Of Tax [Abstract]</t>
  </si>
  <si>
    <t xml:space="preserve">NOTE 9: ACCUMULATED OTHER COMPREHENSIVE INCOME The following table provides changes in AOCI, net of tax, reported in the consolidated financial statements for the years ended May 31 (in millions; amounts in parentheses indicate debits to AOCI):
2019
2018
2017
Foreign currency translation loss:
Balance at beginning of period
$
(759
)
$
(685
)
$
(514
)
Translation adjustments
(195
)
(74
)
(171
)
Balance at end of period
(954
)
(759
)
(685
)
Retirement plans adjustments:
Balance at beginning of period
181
270
345
Prior service credit and other arising during period
—
(4
)
1
Reclassifications from AOCI
(92
)
(85
)
(76
)
Balance at end of period
89
181
270
Accumulated other comprehensive loss at end of period
$
(865
)
$
(578
)
$
(415
) The following table presents details of the reclassifications from AOCI for the years ended May 31 (in millions; amounts in parentheses indicate debits to earnings):
Amount Reclassified from AOCI
Affected Line Item in the Income Statement
2019
2018
2017
Amortization of retirement plans prior service credits, before tax
$
120
$
121
$
120
Salaries and employee benefits
Income tax benefit
(28
)
(36
)
(44
)
Provision for income taxes
AOCI reclassifications, net of tax
$
92
$
85
$
76
Net income </t>
  </si>
  <si>
    <t>Stock-Based Compensation</t>
  </si>
  <si>
    <t>Employee Service Share Based Compensation Aggregate Disclosures [Abstract]</t>
  </si>
  <si>
    <t xml:space="preserve">NOTE 10: STOCK-BASED COMPENSATION Our total stock-based compensation expense for the years ended May 31 was as follows (in millions):
2019
2018
2017
Stock-based compensation expense
$
174
$
167
$
154
We have two types of equity-based compensation: stock options and restricted stock. STOCK OPTIONS . Under the provisions of our incentive stock plan,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2% of our options vesting ratably over four years. Compensation expense associated with these awards is recognized on a straight-line basis over the requisite service period of the award. RESTRICTED STOCK. Under the terms of our incentive stock plan,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quisite service period or the stated vesting period. ASSUMPTIONS . The key assumptions for the Black-Scholes valuation method include the expected life of the option, stock price volatility, a risk-free interest rate and dividend yield. The following table includes the weighted-average Black-Scholes valu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19
2018
2017
Weighted-average Black-Scholes value
$
61.42
$
55.72
$
43.99
Intrinsic value of options exercised
$
122
$
359
$
274
Black-Scholes Assumptions:
Expected lives
6.4 years
6.5 years
6.5 years
Expected volatility
21
%
23
%
25
%
Risk-free interest rate
2.94
%
2.07
%
1.64
%
Dividend yield
0.935
%
0.796
%
0.719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regarding stock option activity for the year ended May 31, 2019:
Stock Options
Shares
Weighted- Average Exercise Price
Weighted- Average Remaining Contractual Term
Aggregate Intrinsic Value (in millions) (1)
Outstanding at June 1, 2018
12,984,917
$
147.98
Granted
2,383,158
244.16
Exercised
(1,112,160
)
91.01
Forfeited
(633,400
)
212.85
Outstanding at May 31, 2019
13,622,515
$
166.89
6.1
$
260
Exercisable
8,344,344
$
134.70
4.8
$
260
Expected to vest
4,950,924
$
217.78
8.3
$
—
Available for future grants
13,894,509
(1)
Only presented for options with market value at May 31, 2019 in excess of the exercise price of the option. The options granted during 2019 are primarily related to our principal annual stock option grant in June 2018. The following table summarizes information regarding vested and unvested restricted stock for the year ended May 31, 2019:
Restricted Stock
Shares
Weighted- Average Grant Date Fair Value
Unvested at June 1, 2018
337,590
$
185.16
Granted
149,579
253.28
Vested
(153,734
)
180.65
Forfeited
(8,957
)
218.08
Unvested at May 31, 2019
324,478
$
217.76
During the year ended May 31, 2018, there were 155,624 shares of restricted stock granted with a weighted-average fair value of $212.60 per share. During the year ended May 31, 2017, there were 153,984 shares of restricted stock granted with a weighted-average fair value of $166.12 per share. Stock option vesting during the years ended May 31 was as follows:
Stock Options
Vested during the year
Fair value (in millions)
2019
2,249,301
$
115
2018
2,465,493
112
2017
2,427,837
104
As of May 31, 2019, there was $221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 Total shares outstanding or available for grant related to equity compensation at May 31, 2019 represented 10% of the total outstanding common and equity compensation shares and equity compensation shares available for grant. </t>
  </si>
  <si>
    <t>Computation of Earnings Per Share</t>
  </si>
  <si>
    <t>Earnings Per Share [Abstract]</t>
  </si>
  <si>
    <t xml:space="preserve">NOTE 11: COMPUTATION OF EARNINGS PER SHARE The calculation of basic and diluted earnings per common share for the years ended May 31 was as follows (in millions, except per share amounts):
2019
2018
2017
Basic earnings per common share:
Net earnings allocable to common shares (1)
$
539
$
4,566
$
2,993
Weighted-average common shares
262
267
266
Basic earnings per common share
$
2.06
$
17.08
$
11.24
Diluted earnings per common share:
Net earnings allocable to common shares (1)
$
539
$
4,566
$
2,993
Weighted-average common shares
262
267
266
Dilutive effect of share-based awards
3
5
4
Weighted-average diluted shares
265
272
270
Diluted earnings per common share
$
2.03
$
16.79
$
11.07
Anti-dilutive options excluded from diluted earnings per common share
5.4
2.5
4.5
(1)
Net earnings available to participating securities were immaterial in all periods presented. </t>
  </si>
  <si>
    <t>Income Taxes</t>
  </si>
  <si>
    <t>Income Tax Disclosure [Abstract]</t>
  </si>
  <si>
    <t xml:space="preserve">NOTE 12: INCOME TAXES The components of the provision for income taxes for the years ended May 31 were as follows (in millions):
2019
2018
2017
Current provision (benefit)
Domestic:
Federal
$
(107
)
$
(540
)
$
269
State and local
64
43
88
Foreign
243
461
285
200
(36
)
642
Deferred provision (benefit)
Domestic:
Federal
(61
)
271
989
State and local
(7
)
125
59
Foreign
(17
)
(579
)
(108
)
(85
)
(183
)
940
$
115
$
(219
)
$
1,582
Pre-tax earnings of foreign operations for 2019, 2018 and 2017 were $929 million, $958 million and $919 million, respectively. These amounts represent only a portion of total results associated with international shipments and do not represent our international results of operations. A reconciliation of total income tax expense and the amount computed by applying the statutory federal income tax rate (21% in 2019, 29.2% in 2018 and 35% in 2017) to income before taxes for the years ended May 31 is as follows (in millions):
2019
2018
2017
Taxes computed at federal statutory rate
$
138
$
1,271
$
1,603
Increases (decreases) in income tax from:
Non-deductible expenses
79
81
76
Valuation allowance
(79
)
31
44
TCJA (1)
(71
)
(1,354
)
—
Foreign tax rate enactments
50
6
—
State and local income taxes, net of federal benefit
44
119
99
Benefits from share-based payments
(18
)
(60
)
(55
)
Uncertain tax positions
8
86
—
Foreign tax credits from distributions
(8
)
(225
)
—
Foreign operations
(1
)
25
(5
)
Corporate structuring transactions (2)
—
(255
)
(68
)
Goodwill impairment charge
—
109
—
Other, net
(27
)
(53
)
(112
)
Provision for income taxes (benefit)
$
115
$
(219
)
$
1,582
Effective Tax Rate
17.6
%
(5.0
)%
34.6
%
(1 )
Primary components in 2018 were a $1.15 billion benefit from the remeasurement of our net U.S. deferred tax liability and a $204 million one-time benefit from a contribution to our tax-qualified U.S. domestic pension plans (“U.S. Pension Plans”)
( 2 )
The 2018 and 2017 net benefits consist of foreign deferred tax benefits of $434 million and $94 million, respectively, which were partially offset by U.S. deferred tax expenses of $179 million and $26 million, respectively. The 2019 tax rate includes a benefit of $90 million from the reduction of a valuation allowance on tax loss carryforwards due to certain business operational changes from the integration of FedEx Express and TNT Express in a local jurisdiction, which impacted our determination of the realizability of the deferred tax asset in that jurisdiction and an expense of $50 million from the impact on our deferred taxes attributable to a lower tax rate in the Netherlands. The 2019 tax rate was also favorably impacted by the TCJA, which resulted in benefits of approximately $75 million from accelerated deductions claimed on our 2018 U.S. income tax return filed in 2019 and approximately $40 million from the lower statutory tax rate on fiscal 2019 earnings. The 2018 tax rate was favorably impacted by the TCJA, which resulted in a provisional benefit of $1.15 billion from the remeasurement of our net U.S. deferred tax liability. In addition, we recognized a benefit of approximately $265 million related to the lower statutory income tax rate and a one-time benefit of $204 million from a $1.5 billion contribution to our U.S. Pension Plans in 2018. Our 2018 tax rate also included a net benefit of $255 million from corporate structuring transactions as part of the ongoing integration of FedEx Express and TNT Express and a benefit of $225 million from foreign tax credits generated by distributions to the U.S. from our foreign operations. The 2018 tax rate was negatively impacted by an increase in uncertain tax positions for income tax audits. Our 2017 tax rate was favorably impacted by $62 million as a result of new U.S. foreign currency tax regulations. The TCJA, enacted on December 22, 2017, significantly changed the U.S. corporate income tax system in multiple ways such as (1) reducing our U.S. statutory federal income tax rate from 35% to 21% (due to our May 31 fiscal year-end, the lower rate was phased in, resulting in a U.S. statutory federal rate of 29.2% for 2018 and a statutory federal rate of 21% for 2019 and subsequent years); (2) requiring us to calculate a one-time U.S. tax on earnings which have not previously been repatriated to the U.S. (transition tax); and (3) introducing new provisions that took effect in 2019, including but not limited to, a tax on global intangible low-taxed income (GILTI), a tax deduction for foreign-derived intangible income, additional limitations on tax deductions for executive compensation and a minimum base erosion and anti-abuse tax based on certain payments from a U.S. company to foreign related parties. We included the impact of the above provisions in the computation of our effective tax rates, as applicable. As provided for in the TCJA, our historical earnings were subject to the one-time transition tax and can be repatriated to the U.S. with a de minimis tax cost. We continue to assert that both our historical and current During 2019, the U.S. Treasury Department issued final regulations covering the one-time transition tax on unrepatriated foreign earnings, which was enacted as part of the TCJA. Certain guidance included in these final regulations is inconsistent with our interpretation that led to the recognition of a $225 million benefit in 2018 and an additional $8 million benefit in 2019. Notwithstanding this inconsistency, we remain confident in our interpretation of the TCJA and intend to defend this position through litigation, if necessary. However, if we are ultimately unsuccessful in defending our position, we may be required to reverse the $233 million benefit previously recorded. In December 2017, the SEC staff issued Staff Accounting Bulletin (“SAB”) 118 to provide guidance to registrants in accounting for income taxes under the TCJA. In accordance with SAB 118, we made reasonable estimates and recorded provisional amounts for the TCJA during 2018. Under the transitional provisions of SAB 118, we had a one-year measurement period to complete the accounting for the initial tax effects of the TCJA. Our accounting is complete for the tax effects of the TCJA, including the following elements initially recorded on a provisional basis:
•
In 2018, we recognized a provisional benefit related to the revaluation of U.S. deferred tax assets and liabilities. During 2019, we revised the provisional benefit associated with the remeasurement of our net U.S. deferred tax liability. As a result, we recognized a $4 million tax expense, which decreased the $1.15 billion provisional benefit recorded in 2018.
•
In 2018, we previously recognized an immaterial provisional benefit from foreign tax credits exceeding the one-time transition tax on previously deferred foreign earnings. No adjustments were made to the provisional estimate during the remeasurement period.
•
We have determined to record the taxes for GILTI as a period cost. The significant components of deferred tax assets and liabilities as of May 31 were as follows (in millions):
2019
2018
Deferred Tax Assets
Deferred Tax Liabilities
Deferred Tax Assets
Deferred Tax Liabilities
Property, equipment, leases and intangibles
$
592
$
4,633
$
752
$
3,663
Employee benefits
1,256
—
595
31
Self-insurance accruals
585
—
494
—
Other
510
340
416
602
Net operating loss/credit carryforwards
1,139
—
1,146
—
Valuation allowances
(590
)
—
(711
)
—
$
3,492
$
4,973
$
2,692
$
4,296
The net deferred tax liabilities as of May 31 have been classified in the balance sheets as follows (in millions):
2019
2018
Noncurrent deferred tax assets (1)
$
1,340
$
1,263
Noncurrent deferred tax liabilities
(2,821
)
(2,867
)
$
(1,481
)
$
(1,604
)
(1)
Noncurrent deferred tax assets are included in the line item “Other Assets” in our consolidated balance sheets. We have approximately $3.4 billion of net operating loss carryovers in various foreign jurisdictions and $780 million of state operating loss carryovers. The valuation allowances primarily represent amounts reserved for operating loss carryforwards, which expire over varying periods starting in 2020. Therefore, we establish valuation allowances if it is more likely than not that deferred income tax assets will not be realized. We believe that we will generate sufficient future taxable income to realize the tax benefits related to the remaining net deferred tax assets in our consolidated balance sheets. See Note 1 above for more information on our policy for assessing the recoverability of deferred tax assets and valuation allowances. We are subject to taxation in the U.S. and various U.S. state, local and foreign jurisdictions. The Internal Revenue Service is currently auditing our 2016 and 2017 tax returns. We will also be commencing an appeals proceeding in September 2019 with respect to our 2014 and 2015 U.S. federal income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A reconciliation of the beginning and ending amount of unrecognized tax benefits is as follows (in millions):
2019
2018
2017
Balance at beginning of year
$
161
$
67
$
49
Increases for tax positions taken in the current year
—
3
—
Increases for tax positions taken in prior years
31
103
8
Increase for business acquisition
—
—
17
Decreases for tax positions taken in prior years
(4
)
(10
)
(1
)
Settlements
(21
)
(2
)
(4
)
Decreases from lapse of statute of limitations
—
—
(2
)
Changes due to currency translation
(3
)
—
—
Balance at end of year
$
164
$
161
$
67
Our liabilities recorded for uncertain tax positions include $141 million at May 31, 2019 and $142 million at May 31, 2018 associated with positions that, if favorably resolved, would provide a benefit to our income tax expense. We classify interest related to income tax liabilities as interest expense and, if applicable, penalties are recognized as a component of income tax expense. The balance of accrued interest and penalties was $38 million on May 31, 2019 and $35 million on May 31, 2018.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t>
  </si>
  <si>
    <t>Retirement Plans</t>
  </si>
  <si>
    <t>Compensation And Retirement Disclosure [Abstract]</t>
  </si>
  <si>
    <t xml:space="preserve">NOTE 13: RETIREMENT PLANS We sponsor programs that provide retirement benefits to most of our employees. These programs include defined benefit pension plans, defined contribution plans and postretirement healthcare plan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We use MTM accounting for the recognition of our actuarial gains and losses related to our defined benefit pension and postretirement healthcare plans as described in Note 1. The funded status is measured as the difference between the fair value of the plan’s assets and the PBO of the plan. A summary of our retirement plans costs over the past three years is as follows (in millions):
2019
2018
2017
Defined benefit pension plans
$
111
$
150
$
234
Defined contribution plans
561
527
480
Postretirement healthcare plans
75
74
76
Retirement plans mark-to-market loss (gain)
3,882
(10
)
(24
)
$
4,629
$
741
$
766
The components of the MTM adjustments are as follows (in millions):
2019
2018
2017
Discount rate change
$
1,780
$
(613
)
$
266
Demographic experience:
Current year actuarial loss
739
419
268
Change in future assumptions
887
(37
)
182
Actual versus expected return on assets
476
11
(740
)
Annuity contract purchase
—
210
—
Total mark-to-market loss (gain)
$
3,882
$
(10
)
$
(24
) 2019 The weighted-average discount rate for all our pension and postretirement healthcare plans decreased from 4.11% at May 31, 2018 to 3.69% at May 31, 2019. The demographic experience in 2019 reflects updates to several forward-looking assumptions, including retirement rates, disability incidence rates and salary increase assumptions and a current-year actuarial loss due to unfavorable experience compared to various demographic assumptions. The actual rate of return, which is net of all fees and expenses, on our U.S. Pension Plan assets of 4.05% was lower than our expected return of 6.75%, as lower than expected equity returns negatively impacted return-seeking assets while fixed-income assets performed as expected due to declining interest rates. 2018 The weighted-average discount rate for all of our pension and postretirement healthcare plans increased from 3.98% at May 31, 2017 to 4.11% at May 31, 2018. The demographic experience in 2018 reflects a liability loss due to unfavorable results related to various demographic assumptions. The annuity contract purchase loss relates to the contract with Metropolitan Life Insurance Company as discussed below. The actual rate of return, which is net of all fees and expenses, on our U.S. Pension Plan assets of 6.30% was slightly lower than our expected return of 6.50% primarily due to generally flat returns in the long-duration fixed-income portfolio partially offset by strong returns from global equities. 2017 The actual rate of return on our U.S. Pension Plan assets, which is net of all fees and expenses, of 9.2% was higher than our expected return of 6.50% primarily due to a rise in the value of global equity markets in addition to favorable credit market conditions. The weighted-average discount rate for all of our pension and postretirement healthcare plans decreased from 4.04% at May 31, 2016 to 3.98% at May 31, 2017. The demographic experience in 2017 reflects an update in mortality tables for U.S. pension and other postemployment benefit plans. PENSION PLANS . Our largest pension plan covers certain U.S. employees age 21 and over, with at least one year of service. Pension benefits for most employees are accrued under a cash balance formula we call the Portable Pension Account (“PPA”). Under the PPA, the retirement benefit is expressed as a dollar amount in a notional account that grows with annual credits based on pay, age and years of credited service, and interest on the notional account balance. The PPA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he majority of our international obligations are for defined benefit pension plans in the Netherlands and the United Kingdom. During 2017, our U.S. Pension Plans were amended to permit former employees with a vested traditional pension benefit to make a one-time, irrevocable election to receive their benefits in a lump-sum distribution. Approximately 18,300 former employees elected to receive this lump-sum distribution and a total of approximately $1.3 billion was paid by the plans in May 2017. In May 2018, we entered into an agreement with Metropolitan Life Insurance Company to purchase a group annuity contract and transfer approximately $6 billion of our U.S. Pension Plan obligations. The transaction transferred responsibility for pension benefits to Metropolitan Life Insurance Company for approximately 41,000 of our retirees and beneficiaries who satisfied certain conditions and were receiving a monthly benefit from participating U.S. Pension Plans. There was no change to the pension benefits for any plan participants as a result of this transaction. The purchase of the group annuity contract was funded directly by assets of the U.S. Pension Plans. We recognized a $210 million one-time settlement loss in connection with this transaction, which was included in our 2018 year-end MTM retirement plans accounting adjustment. POSTRETIREMENT HEALTHCARE PLANS . Certain of our subsidiaries offer medical, dental and vision coverage to eligible U.S. retirees and their eligible dependents and a small number of international employee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under most plans, so these benefits are not subject to future inflation. Effective January 1, 2018, certain of our U.S. postretirement healthcare benefits were converted to a lump-sum benefit in a notional retiree health reimbursement account (HRA) for eligible participants. The HRA is available to reimburse a participant for qualifying healthcare premium costs and limits the company liability to the HRA account balance. The amount of the credit is based on age at January 1, 2018 or upon age at retirement thereafter. In connection with this change, retiree health coverage was closed to most new employees hired on or after January 1, 2018. PENSION PLAN ASSUMPTIONS. The accounting for pension and postretirement healthcare plans includes numerous assumptions, such as: discount rates; expected long-term investment returns on plan assets; future salary increases; employee turnover; mortality; and retirement ages. Weighted-average actuarial assumptions used to determine the benefit obligations and net periodic benefit cost of our plans are as follows:
U.S. Pension Plans
International Pension Plans
Postretirement Healthcare Plans
2019
2018
2017
2019
2018
2017
2019
2018
2017
Discount rate used to determine benefit obligation
3.85
%
4.27
%
4.08
%
1.92
%
2.37
%
2.43
%
3.70
%
4.33
%
4.32
%
Discount rate used to determine net periodic benefit cost
4.27
4.08
4.13
2.34
2.43
2.46
4.33
4.32
4.43
Rate of increase in future compensation levels used to determine benefit obligation
5.10
4.43
4.47
2.27
2.26
2.42
—
—
—
Rate of increase in future compensation levels used to determine net periodic benefit cost
4.43
4.47
4.46
2.22
2.42
2.82
—
—
—
Expected long-term rate of return on assets
6.75
6.50
6.50
3.12
3.09
3.18
—
—
—
Interest crediting rate used to determine net periodic benefit cost
4.00
4.00
4.00
2.20
2.20
2.30
—
—
—
Interest crediting rate used to determine benefit obligation
4.00
4.00
4.00
2.20
2.20
2.30
—
—
—
Our U.S.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
the duration of our pension plan liabilities, which drives the investment strategy we can employ with our pension plan assets;
•
the types of investment classes in which we invest our pension plan assets and the expected compound geometric return we can reasonably expect those investment classes to earn over time, net of all fees and expenses; and
•
the investment returns we can reasonably expect our investment management program to achieve in excess of the returns we could expect if investments were made strictly in indexed funds. For consolidated pension expense, we assumed a 6.75% expected long-term rate of return on our U.S. Pension Plan assets in 2019, and 6.50% in 2018 and 2017. We increased our EROA assumption in 2019 to 6.75% as the decrease in the number of retirees in payment status due to the purchase of a group annuity contract in May 2018 (discussed above) is expected to reduce our short-term future cash outlays and allow the remaining assets to be placed in longer-duration investments, which will increase the rate of return on assets. Also, the reduction of Pension Benefit Guaranty Corporation fixed- and variable-rate premiums should increase the net return on assets. For the 15-year period ended May 31, 2019, our actual return was 7.5%, net of all fees and expenses. The investment strategy for our U.S. Pension Plan assets is to utilize a diversified mix of public equities and fixed-income and alternative investments to earn a long-term investment return that meets our pension plan obligations. Our largest asset classes are Corporate Fixed Income Securities and Government Fixed Income Securities (which are largely benchmarked against the Barclays Long Government, Barclays Long Corporate or the Citigroup 20+ STRIPS indices), and U.S. and non-U.S. Equities (which are mainly benchmarked to the S&amp;P 500 Index and MSCI indices). Accordingly, we do not have any significant concentrations of risk. Active management strategies are utilized within the plan in an effort to realize investment returns in excess of market indices. Our investment strategy also includes the limited use of derivative financial instruments on a discretionary basis to improve investment returns and manage exposure to market risk. The following is a description of the valuation methodologies used for investments measured at fair value:
•
Cash and cash equivalents . These Level 1 investments include cash, cash equivalents and foreign currency valued using exchange rates. These Level 2 investments include short-term investment funds which are collective funds priced at a constant value by the administrator of the funds.
•
Domestic, international and global equities . These Level 1 investments are valued at the closing price or last trade reported on the major market on which the individual securities are traded.
•
Fixed income . We determine the fair value of these Level 2 corporate bonds, U.S. and non-U.S. government securities and other fixed income securities by using bid evaluation pricing models or quoted prices of securities with similar characteristics.
•
Alternative Investments . The valuation of these Level 3 investments requires significant judgment due to the absence of quoted market prices, the inherent lack of liquidity and the long-term nature of such assets. Investments in private equity, debt, real estate, hedge funds and other private investments are valued at estimated fair value based on quarterly financial information received from the investment advisor and/or general partner. These estimates incorporate factors such as contributions and distributions, market transactions, market comparables and performance multiples. 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19
Asset Class (U.S. Plans)
Fair Value
Actual %
Target Range % (1)
Quoted Prices in Active Markets Level 1
Other Observable Inputs Level 2
Unobservable Inputs Level 3
Cash and cash equivalents
$
570
2
%
0 - 5%
$
50
$
520
Equities
30 - 50
U.S. large cap equity (2)
2,546
11
875
International equities (2)
3,306
14
2,700
Global equities (2)
1,451
6
U.S. SMID cap equity
731
3
730
1
Fixed income securities
50 - 70
Corporate
6,794
29
6,794
Government (2)
5,384
23
3,742
Mortgage-backed and other (2)
622
3
175
Alternative investments (2)
1,963
9
0 - 15
$
302
Other
(47
)
—
(45
)
(2
)
Total U.S. plan assets
$
23,320
100
%
$
4,310
$
11,230
$
302
Asset Class (International Plans)
Cash and cash equivalents
$
57
4
$
57
Equities
International equities (2)
72
5
Global equities (2)
206
15
Fixed income securities
Corporate (2)
322
24
Government (2)
438
32
290
Mortgage-backed and other (2)
167
12
Other (2)
112
8
10
17
Total international plan assets
$
1,374
100
%
$
357
$
17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18
Asset Class (U.S. Plans)
Fair Value
Actual %
Target Range % (1)
Quoted Prices in Active Markets Level 1
Other Observable Inputs Level 2
Unobservable Inputs Level 3
Cash and cash equivalents
$
714
3
%
0 - 5%
$
19
$
695
Equities
30 - 50
U.S. large cap equity (2)
2,449
11
840
International equities (2)
3,506
16
2,681
172
Global equities (2)
1,772
8
U.S. SMID cap equity
780
4
780
Fixed income securities
50 - 70
Corporate
5,834
26
5,834
Government (2)
4,872
22
3,345
Mortgage-backed and other (2)
626
3
125
Alternative investments (2)
1,573
7
0 - 10
$
209
Other
(69
)
—
(62
)
(7
)
Total U.S. plan assets
$
22,057
100
%
$
4,258
$
10,164
$
209
Asset Class (International Plans)
Cash and cash equivalents
$
24
2
%
$
2
$
22
Equities
International equities (2)
146
11
70
Global equities (2)
228
17
Fixed income securities
Corporate (2)
306
23
68
Government (2)
452
34
108
256
Mortgage-backed and other (2)
168
13
Alternative investments
19
2
19
Other
(23
)
(2
)
(6
)
(17
)
Total international plan assets
$
1,320
100
%
$
104
$
418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The change in fair value of Level 3 assets that use significant unobservable inputs is shown in the table below (in millions):
U.S. Pension Plans
2019
2018
Balance at beginning of year
$
209
$
129
Actual return on plan assets:
Assets held during current year
11
8
Assets sold during the year
13
4
Purchases, sales and settlements
69
68
Balance at end of year
$
302
$
209
The following tables provide a reconciliation of the changes in the pension and postretirement healthcare plans’ benefit obligations and fair value of assets over the two-year period ended May 31, 2019 and a statement of the funded status as of May 31, 2019 and 2018 (in millions):
U.S. Pension Plans
International Pension Plans
Postretirement Healthcare Plans
2019
2018
2019
2018
2019
2018
Accumulated Benefit Obligation (“ABO”)
$
25,915
$
22,029
$
2,084
$
1,956
Changes in Projected Benefit Obligation (“PBO”) and Accumulated Postretirement Benefit Obligation (“APBO”)
PBO/APBO at the beginning of year
$
22,653
$
27,870
$
2,167
$
2,043
$
955
$
927
Service cost
689
679
94
97
35
36
Interest cost
951
1,115
49
49
40
39
Actuarial loss
3,016
21
127
(34
)
266
(9
)
Benefits paid
(755
)
(854
)
(38
)
(46
)
(123
)
(80
)
Settlements
—
(6,178
)
(13
)
(5
)
—
—
Other
—
—
(85
)
63
48
42
PBO/APBO at the end of year
$
26,554
$
22,653
$
2,301
$
2,167
$
1,221
$
955
Change in Plan Assets
Fair value of plan assets at the beginning of year
$
22,057
$
24,933
$
1,509
$
1,379
$
—
$
—
Actual return on plan assets
984
1,609
94
49
—
—
Company contributions
1,034
2,547
91
84
73
42
Benefits paid
(755
)
(854
)
(38
)
(46
)
(123
)
(80
)
Settlements
—
(6,178
)
(13
)
(5
)
—
—
Other
—
—
(65
)
48
50
38
Fair value of plan assets at the end of year
$
23,320
$
22,057
$
1,578
$
1,509
$
—
$
—
Funded Status of the Plans
$
(3,234
)
$
(596
)
$
(723
)
$
(658
)
$
(1,221
)
$
(955
)
Amount Recognized in the Balance Sheet at May 31:
Noncurrent asset
$
—
$
—
$
82
$
73
$
—
$
—
Current pension, postretirement healthcare and other benefit obligations
(70
)
(22
)
(16
)
(16
)
(87
)
(62
)
Noncurrent pension, postretirement healthcare and other benefit obligations
(3,164
)
(574
)
(789
)
(715
)
(1,134
)
(893
)
Net amount recognized
$
(3,234
)
$
(596
)
$
(723
)
$
(658
)
$
(1,221
)
$
(955
)
Amounts Recognized in AOCI and not yet reflected in Net Periodic Benefit Cost:
Prior service (credit) cost and other
$
(173
)
$
(292
)
$
(6
)
$
(10
)
$
1
$
2
Our pension plans included the following components at May 31 (in millions):
PBO
Fair Value of Plan Assets
Funded Status
2019
Qualified
$
26,300
$
23,320
$
(2,980
)
Nonqualified
254
—
(254
)
International Plans
2,301
1,578
(723
)
Total
$
28,855
$
24,898
$
(3,957
)
2018
Qualified
$
22,413
$
22,057
$
(356
)
Nonqualified
240
—
(240
)
International Plans
2,167
1,509
(658
)
Total
$
24,820
$
23,566
$
(1,254
) 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19
2018
U.S. Pension Benefits
Fair value of plan assets
$
23,320
$
22,057
PBO
(26,554
)
(22,653
)
Net funded status
$
(3,234
)
$
(596
)
International Pension Benefits
Fair value of plan assets
$
1,125
$
1,060
PBO
(1,929
)
(1,791
)
Net funded status
$
(804
)
$
(731
)
ABO Exceeds the Fair Value of Plan Assets
2019
2018
U.S. Pension Benefits
ABO (1)
$
(25,915
)
$
(1,134
)
Fair value of plan assets
23,320
859
PBO
(26,554
)
(1,214
)
Net funded status
$
(3,234
)
$
(355
)
International Pension Benefits
ABO (1)
$
(1,709
)
$
(1,581
)
Fair value of plan assets
1,120
1,060
PBO
(1,925
)
(1,791
)
Net funded status
$
(805
)
$
(731
)
(1)
ABO not used in determination of funded status. Contributions to our U.S. Pension Plans for the years ended May 31 were as follows (in millions):
2019
2018
Required
$
—
$
22
Voluntary
1,000
2,478
$
1,000
$
2,500
For 2020, no pension contributions are required for our U.S. Pension Plans as they are fully funded under the Employee Retirement Income Security Act. However, we expect to make voluntary contributions of $1.0 billion to these plans in 2020. Net periodic benefit cost for the three years ended May 31 were as follows (in millions):
U.S. Pension Plans
International Pension Plans
Postretirement Healthcare Plans
2019
2018
2017
2019
2018
2017
2019
2018
2017
Service cost
$
689
$
679
$
638
$
94
$
97
$
83
$
35
$
36
$
36
Interest cost
951
1,115
1,128
49
49
43
40
39
39
Expected return on plan assets
(1,505
)
(1,624
)
(1,501
)
(47
)
(46
)
(38
)
—
—
—
Amortization of prior service credit
(118
)
(118
)
(118
)
(2
)
(2
)
(2
)
—
(1
)
—
Actuarial losses (gains) and other
3,537
37
(95
)
80
(38
)
87
265
(9
)
(14
)
Net periodic benefit cost
$
3,554
$
89
$
52
$
174
$
60
$
173
$
340
$
65
$
61
Amounts recognized in other comprehensive income were primarily related to amortization of prior service cost in our U.S. Pension Plans of $118 million in 2019 and 2018 ($91 million, net of tax, in 2019 and $83 million, net of tax, in 2018). Benefit payments, which reflect expected future service, are expected to be paid as follows for the years ending May 31 (in millions):
U.S. Pension Plans
International Pension Plans
Postretirement Healthcare Plans
2020
$
1,027
$
45
$
87
2021
971
46
98
2022
1,051
47
109
2023
1,138
55
117
2024
1,230
61
121
2025-2029
7,515
396
473
These estimates are based on assumptions about future events. Actual benefit payments may vary significantly from these estimates. Future medical benefit claims costs are estimated to increase at an annual rate of 6.00% during 2020, decreasing to an annual growth rate of 4.50% in 2037 and thereafter. </t>
  </si>
  <si>
    <t>Business Segments and Disaggregated Revenue</t>
  </si>
  <si>
    <t>Segment Reporting Disclosure Of Entitys Reportable Segments [Abstract]</t>
  </si>
  <si>
    <t>NOTE 14: BUSINESS SEGMENTS AND DISAGGREGATED REVENUE FedEx Express, FedEx Ground and FedEx Freight represent our major service lines and, along with FedEx Services, constitute our reportable segments. Our reportable segments include the following businesses:
FedEx Express Segment
FedEx Express (express transportation)
TNT Express (international express transportation, small-package ground delivery and freight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FedEx Office (document and business services and package acceptance) FedEx Services Segment The FedEx Services segment operates combined sales, marketing, administrative and information-technology functions in shared services operations that support our transportation businesses and allow us to obtain synergies from the combination of these functions. For the international regions of FedEx Express, some of these functions are performed on a regional basis and reported by FedEx Express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Other Intersegment Transac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Logistics operating segment, which provides customs brokerage and global ocean and air freight forwarding through FedEx Trade Networks Transport &amp; Brokerage, Inc.; cross-border enablement and technology solutions and e-commerce transportation solutions through FedEx Cross Border Technologies, Inc., including its subsidiary P2P; integrated supply chain management solutions through FedEx Supply Chain; time-critical shipment services through FedEx Custom Critical, Inc.; and, effective September 1, 2018, critical inventory and service parts logistics, 3-D printing and technology repair through FedEx Forward Depots, Inc.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The following table provides a reconciliation of reportable segment revenues,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s
2019
$
37,331
$
20,522
$
7,582
$
1,691
$
2,567
$
69,693
2018
36,172
18,395
6,812
1,650
2,421
65,450
2017
33,824
16,503
6,070
1,621
2,301
60,319
Depreciation and amortization
2019
$
1,801
$
728
$
332
$
424
$
68
$
3,353
2018
1,679
681
296
382
57
3,095
2017
1,662
627
265
371
70
2,995
Operating income (loss)
2019 (1)
$
2,123
$
2,640
$
615
$
—
$
(912
)
$
4,466
2018 (2)
2,105
2,529
490
—
(852
)
4,272
2017 (3)
2,380
2,243
371
—
(428
)
4,566
Segment assets (4)
2019
$
33,247
$
17,561
$
4,736
$
6,972
$
(8,113
)
$
54,403
2018
31,753
15,458
4,251
(5)
6,377
(5,509
)
(5)
52,330
2017
31,307
12,969
3,740
(5)
5,682
(5,146
)
(5)
48,552
(1)
Includes TNT Express integration expenses and restructuring charges of $388 million. These expenses are included in “Corporate, other and eliminations” and the FedEx Express segment. Also includes business realignment costs of $320 million and costs incurred in connection with the settlement of a legal matter involving FedEx Ground of $46 million.
(2)
Includes TNT Express integration expenses and restructuring charges of $477 million. These expenses are included in “Corporate, other and eliminations” and the FedEx Express segment. Also includes goodwill and other asset impairment charges of $380 million.
( 3 )
Includes TNT Express integration expenses and restructuring charges of $327 million. These expenses are included in “Corporate, other and eliminations” and the FedEx Express segment. Also includes $39 million of charges for legal reserves related to certain U.S. Customs and Border Protection (“CBP”) matters involving FedEx Logistics and $22 million of charges in connection with the settlement of and certain expected losses relating to independent contractor litigation matters at FedEx Ground.
( 4 )
Segment assets include intercompany receivables.
(5)
Amounts revised for reclassification of eliminations. The following table provides a reconciliation of reportable segment capital expenditures to consolidated totals for the years ended May 31 (in millions):
FedEx Express Segment
FedEx Ground Segment
FedEx Freight Segment
FedEx Services Segment
Other
Consolidated Total
2019
$
3,550
$
808
$
544
$
528
$
60
$
5,490
2018
3,461
1,178
490
477
57
5,663
2017
2,725
1,490
431
416
54
5,116
The following table presents revenue by service type and geographic information for the years ended or as of May 31 (in millions):
2019
2018 (1)
2017 (1)
REVENUE BY SERVICE TYPE
FedEx Express segment:
Package:
U.S. overnight box
$
7,663
$
7,273
$
6,955
U.S. overnight envelope
1,829
1,788
1,750
U.S. deferred
4,225
3,738
3,526
Total U.S. domestic package revenue
13,717
12,799
12,231
International priority
7,405
7,461
7,045
International economy
3,446
3,255
2,876
Total international export package revenue
10,851
10,716
9,921
International domestic (2)
4,540
4,637
4,277
Total package revenue
29,108
28,152
26,429
Freight:
U.S.
3,025
2,797
2,527
International priority
2,070
2,105
1,836
International economy
2,123
1,916
1,738
International airfreight
314
368
356
Total freight revenue
7,532
7,186
6,457
Other
691
834
938
Total FedEx Express segment
37,331
36,172
33,824
FedEx Ground segment
20,522
18,395
16,503
FedEx Freight segment
7,582
6,812
6,070
FedEx Services segment
1,691
1,650
1,621
Other and eliminations (3)
2,567
2,421
2,301
$
69,693
$
65,450
$
60,319
GEOGRAPHICAL INFORMATION (4)
Revenues:
U.S.
$
47,584
$
43,581
$
40,269
International:
FedEx Express segment
20,424
20,417
18,817
FedEx Ground segment
467
407
331
FedEx Freight segment
207
181
149
FedEx Services segment
1
3
10
Other
1,010
861
743
Total international revenue
22,109
21,869
20,050
$
69,693
$
65,450
$
60,319
Noncurrent assets:
U.S.
$
33,189
$
30,362
$
28,141
International
8,128
8,627
7,783
$
41,317
$
38,989
$
35,924
(1)
Prior year amounts have been revised to conform to the current year presentation .
( 2 )
International domestic revenues relate to our intra-country operations.
( 3 )
Includes the FedEx Logistics operating segment.
( 4 )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5: SUPPLEMENTAL CASH FLOW INFORMATION Cash paid for interest expense and income taxes for the years ended May 31 was as follows (in millions):
2019
2018
2017
Cash payments for:
Interest (net of capitalized interest)
$
617
$
524
$
484
Income taxes
$
407
$
760
$
397
Income tax refunds received
(36
)
(571
)
(20
)
Cash tax payments, net
$
371
$
189
$
377</t>
  </si>
  <si>
    <t>Guarantees and Indemnifications</t>
  </si>
  <si>
    <t>Guarantees And Indemnifications [Abstract]</t>
  </si>
  <si>
    <t xml:space="preserve">NOTE 16: GUARANTEES AND INDEMNIFICATIONS In conjunction with certain transactions, primarily the lease, sale or purchase of real estate, operating assets or services in the ordinary course of business and in connection with business acquisitions, we may provide routine guarantees or indemnifications (e.g., environmental, fuel, tax and intellectual property infringement), the terms of which range in duration, and often they are not limited and have no specified maximum obligation. As a result of the TNT Express acquisition, we have assumed a guarantee related to the demerger of TNT Express and PostNL Holding B.V., which occurred in 2011, for pension benefits earned prior to the date of the demerger. The risk of making payments associated with this guarantee is remote. T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si>
  <si>
    <t>Commitments</t>
  </si>
  <si>
    <t>Commitments [Abstract]</t>
  </si>
  <si>
    <t>NOTE 17: COMMITMENTS Annual purchase commitments under various contracts as of May 31, 2019 were as follows (in millions):
Aircraft and Aircraft Related
Other (1)
Total
2020
$
1,518
$
898
$
2,416
2021
2,455
587
3,042
2022
1,862
383
2,245
2023
1,569
263
1,832
2024
492
140
632
Thereafter
2,456
400
2,856
Total
$
10,352
$
2,671
$
13,023
(1)
Primarily equipment and advertising contracts. The amounts reflected in the table above for purchase commitments represent noncancelable agreements to purchase goods or services. As of May 31, 2019, our obligation to purchase five Boeing 767-300 Freighter (“B767F”) aircraft and six Boeing 777 Freighter (“B777F”) aircraft is conditioned upon there being no event that causes FedEx Express or its employees not to be covered by the Railway Labor Act of 1926, as amended (“RLA”). Open purchase orders that are cancelable are not considered unconditional purchase obligations for financial reporting purposes and are not included in the table above. We have several aircraft modernization programs underway that are supported by the purchase of B777F and B767F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During 2019, FedEx Express entered into agreements to purchase 12 incremental B777F aircraft and 12 incremental B767F aircraft. Six of the B777F and one of the B767F aircraft purchases are conditioned upon there being no event that causes FedEx Express or its employees not to be covered by the RLA. The B777F aircraft are expected to be delivered between 2021 and 2025. The B767F aircraft are expected to be delivered between 2020 and 2022. As part of these agreements, one B777F and one B767F aircraft delivery were accelerated from 2020 to 2019. As of May 31, 2019, we had $1.1 billion in deposits and progress payments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May 31, 2019, with the year of expected delivery:
Cessna SkyCourier 408
ATR 72-600F
B767F
B777F
Total
2020
—
—
17
5
22
2021
12
5
18
2
37
2022
12
6
12
3
33
2023
12
6
6
4
28
2024
14
6
—
4
24
Thereafter
—
7
—
2
9
Total
50
30
53
20
153
On June 24, 2019, FedEx Express exercised options to purchase an additional six B767F aircraft for delivery in 2022. FedEx Express now has a total of 20 firm orders for B777F aircraft scheduled for delivery during 2020 through 2025 (one of which was delivered in June 2019) and a total of 59 firm orders for B767F aircraft for delivery during 2020 through 2023 (one of which was delivered in June 2019 and one in July 2019). Six of the B777F orders and five of the B767F orders are conditioned upon there being no event that causes FedEx Express or its employees to be covered by the RLA. During 2019, FedEx Express also acquired options to purchase an additional 14 B777F aircraft and an additional six FedEx Express now has options to purchase a total of 25 B777F aircraft for delivery through 2028 and a total of 50 B767F aircraft for delivery through 2026.</t>
  </si>
  <si>
    <t>Contingencies</t>
  </si>
  <si>
    <t>Loss Contingency [Abstract]</t>
  </si>
  <si>
    <t>NOTE 18: CONTINGENCIES Independent Contractor — Lawsuits and Administrative Proceedings. FedEx Ground is involved in lawsuits and administrative proceedings claiming that owner-operators engaged under operating agreements no longer in place should have been treated as employees of FedEx Ground, rather than independent contractors. In addition, we are defending joint-employer cases where it is alleged that FedEx Ground should be treated as an employer of the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or service providers engaged by FedEx Ground could, among other things, entitle former owner-operators to the reimbursement of certain expenses, and service providers’ drivers to certain wage payments from the service providers and FedEx Ground, and result in employment and withholding tax and benefit liability for FedEx Ground. We continue to believe that owner-operators engaged by FedEx Ground were properly classified as independent contractors and that FedEx Ground is not an employer or joint employer of the service providers’ drivers. Federal Securities Litigation . On June 26, 2019 and July 2, 2019, FedEx and certain present and former officers were named as defendants in two putative class action securities lawsuits filed in the U.S. District Court for the Southern District of New York. The complaints allege violations of Sections 10(b) and 20(a) of the Securities Exchange Act of 1934, as amended, and Rule 10b-5 promulgated thereunder relating to alleged misstatements or omissions in FedEx’s public filings with the SEC and other public statements during the period from September 19, 2017 to December 18, 2018. We are not currently able to estimate the probability of loss or the amount or range of potential loss, if any, at this stage of the litigation. Other Matters.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Related Party Transactions</t>
  </si>
  <si>
    <t>Related Party Transactions [Abstract]</t>
  </si>
  <si>
    <t xml:space="preserve">NOTE 19: RELATED PARTY TRANSACTIONS Our Chairman and Chief Executive Officer, Frederick W. Smith, currently holds an approximate 10% ownership interest in the National Football League Washington Redskins professional football team and is a member of its board of directors. FedEx has a multi-year naming rights agreement with Washington Football, Inc. granting us certain marketing rights, including the right to name the stadium where the team plays and other events are held “FedExField.” </t>
  </si>
  <si>
    <t>Summary of Quarterly Operating Results (Unaudited)</t>
  </si>
  <si>
    <t>Quarterly Financial Information Disclosure [Abstract]</t>
  </si>
  <si>
    <t>NOTE 20: SUMMARY OF QUARTERLY OPERATING RESULTS (UNAUDITED)
(in millions, except per share amounts)
First Quarter
Second Quarter
Third Quarter
Fourth Quarter
2019 (1)
Revenues
$
17,052
$
17,824
$
17,010
$
17,807
Operating income
1,071
1,168
911
1,316
Net income (loss) (2)
835
935
739
(1,969
)
Basic earnings (loss) per common share (3)
3.15
3.56
2.83
(7.56
)
Diluted earnings (loss) per common share (3)
3.10
3.51
2.80
(7.56
)
2018 (4)
Revenues
$
15,297
$
16,313
$
16,526
$
17,314
Operating income
971
1,115
858
1,328
Net income (5)
596
775
2,074
1,127
Basic earnings per common share (3)
2.22
2.89
7.74
4.23
Diluted earnings per common share (3)
2.19
2.84
7.59
4.15
(1)
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
(2)
The income tax benefit for the fourth quarter of 2019 was unfavorably impacted by $200 million due to the lower statutory tax rate under the TCJA on fiscal 2019 earnings and the annual retirement plans accounting MTM adjustment. The third quarter, second quarter and first quarter of 2019 include $60 million, $150 million and $135 million, respectively, of tax benefits primarily from the lower statutory tax rate under the TCJA on fiscal 2019 earnings. The third quarter of 2019 includes a tax benefit of $90 million from the reduction of a valuation allowance on certain tax loss carryforwards and a tax expense of $50 million related to a lower tax rate in the Netherlands applied to our deferred tax balances. The second quarter of 2019 includes a tax benefit of approximately $60 million from accelerated deductions claimed on our 2018 U.S. income tax return. In addition, we recognized a tax expense of $4 million in the second quarter of 2019 as a revision of the provisional benefit associated with the remeasurement of our net U.S. deferred tax liability upon completion of the accounting for the tax effects of the TCJA.
(3)
The sum of the quarterly earnings per share may not equal annual amounts due to differences in the weighted-average number of shares outstanding during the respective periods.
(4)
The fourth quarter, third quarter, second quarter and first quarter of 2018 include $136 million, $106 million, $122 million and $112 million, respectively, of TNT Express integration expenses (including any restructuring charges). The fourth quarter of 2018 includes goodwill and other asset impairment charges related to FedEx Supply Chain of $380 million and a net gain of $10 million related to the annual MTM retirement plans accounting adjustment. The fourth quarter and first quarter of 2018 include charges for legal reserves related to certain CBP matters involving FedEx Logistics of $1 million and $7 million, respectively.
( 5 )
The fourth quarter of 2018 includes a $255 million net tax benefit from corporate structuring transactions as part of the ongoing integration of FedEx Express and TNT Express. The fourth quarter, third quarter, and second quarter of 2018 include $133 million, $12 million, and $80 million, respectively, of tax benefits from foreign tax credits associated with distributions to the U.S. from foreign operations. The fourth quarter and third quarter of 2018 include $100 million and $165 million, respectively, of tax benefits related to a lower statutory income tax rate on fiscal 2018 earnings. In addition, the third quarter of 2018 includes the following TCJA-related items: a provisional benefit of $1.15 billion related to the remeasurement of our net U.S. deferred tax liability and a one-time benefit of $204 million from a $1.5 billion contribution to our U.S. Pension Plans.</t>
  </si>
  <si>
    <t>Condensed Consolidating Financial Statements</t>
  </si>
  <si>
    <t>Condensed Financial Information Of Parent Company Only Disclosure [Abstract]</t>
  </si>
  <si>
    <t>NOTE 2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7.5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May 31, 2019
Parent
Guarantor Subsidiaries
Non- guarantor Subsidiaries
Eliminations
Consolidated
ASSETS
CURRENT ASSETS
Cash and cash equivalents
$
826
$
158
$
1,381
$
(46
)
$
2,319
Receivables, less allowances
56
5,603
3,684
(227
)
9,116
Spare parts, supplies, fuel, prepaid expenses and other, less allowances
366
953
332
—
1,651
Total current assets
1,248
6,714
5,397
(273
)
13,086
PROPERTY AND EQUIPMENT, AT COST
25
55,341
4,145
—
59,511
Less accumulated depreciation and amortization
17
27,066
1,999
—
29,082
Net property and equipment
8
28,275
2,146
—
30,429
INTERCOMPANY RECEIVABLE
2,877
(405
)
—
(2,472
)
—
GOODWILL
—
1,589
5,295
—
6,884
INVESTMENT IN SUBSIDIARIES
33,725
5,449
—
(39,174
)
—
OTHER ASSETS
995
1,811
1,789
(591
)
4,004
$
38,853
$
43,433
$
14,627
$
(42,510
)
$
54,403
LIABILITIES AND COMMON STOCKHOLDERS’ INVESTMENT
CURRENT LIABILITIES
Current portion of long-term debt
$
959
$
2
$
3
$
—
$
964
Accrued salaries and employee benefits
143
1,100
498
—
1,741
Accounts payable
16
1,469
1,808
(263
)
3,030
Accrued expenses
521
1,853
914
(10
)
3,278
Total current liabilities
1,639
4,424
3,223
(273
)
9,013
LONG-TERM DEBT, LESS CURRENT PORTION
16,322
287
8
—
16,617
INTERCOMPANY PAYABLE
—
—
2,472
(2,472
)
—
OTHER LONG-TERM LIABILITIES
Deferred income taxes
—
2,832
580
(591
)
2,821
Other liabilities
3,135
3,965
1,095
—
8,195
Total other long-term liabilities
3,135
6,797
1,675
(591
)
11,016
COMMON STOCKHOLDERS’ INVESTMENT
17,757
31,925
7,249
(39,174
)
17,757
$
38,853
$
43,433
$
14,627
$
(42,510
)
$
54,403
CONDENSED CONSOLIDATING BALANCE SHEETS May 31, 2018
Parent
Guarantor Subsidiaries
Non- guarantor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COMMON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COMMON STOCKHOLDERS’ INVESTMENT
19,415
29,832
7,621
(37,452
)
19,416
$
36,849
$
40,795
$
14,538
$
(39,852
)
$
52,330
CONDENSED CONSOLIDATING STATEMENTS OF COMPREHENSIVE INCOME Year Ended May 31, 2019
Parent
Guarantor Subsidiaries
Non- guarantor Subsidiaries
Eliminations
Consolidated
REVENUES
$
—
$
50,431
$
19,643
$
(381
)
$
69,693
OPERATING EXPENSES:
Salaries and employee benefits
138
19,055
5,583
—
24,776
Purchased transportation
—
10,344
6,494
(184
)
16,654
Rentals and landing fees
6
2,582
779
(7
)
3,360
Depreciation and amortization
1
2,877
475
—
3,353
Fuel
—
3,587
302
—
3,889
Maintenance and repairs
1
2,475
360
(2
)
2,834
Business realignment costs
320
—
—
—
320
Intercompany charges, net
(765
)
(861
)
1,626
—
—
Other
299
6,674
3,256
(188
)
10,041
—
46,733
18,875
(381
)
65,227
OPERATING INCOME
—
3,698
768
—
4,466
OTHER (EXPENSE) INCOME:
Equity in earnings of subsidiaries
540
174
—
(714
)
—
Interest, net
(586
)
54
3
—
(529
)
Other retirement plans expense
—
(2,675
)
(576
)
—
(3,251
)
Intercompany charges, net
606
(442
)
(164
)
—
—
Other, net
(20
)
53
(64
)
—
(31
)
INCOME (LOSS) BEFORE INCOME TAXES
540
862
(33
)
(714
)
655
Provision for income taxes
—
77
38
—
115
NET INCOME (LOSS)
$
540
$
785
$
(71
)
$
(714
)
$
540
COMPREHENSIVE INCOME (LOSS)
$
453
$
838
$
(324
)
$
(714
)
$
253
CONDENSED CONSOLIDATING STATEMENTS OF COMPREHENSIVE INCOME Year Ended May 31, 2018
Parent
Guarantor Subsidiaries
Non- guarantor Subsidiaries
Eliminations
Consolidated
REVENUES
$
—
$
48,601
$
17,256
$
(407
)
$
65,450
OPERATING EXPENSES:
Salaries and employee benefits
149
18,380
5,266
—
23,795
Purchased transportation
—
9,134
6,191
(224
)
15,101
Rentals and landing fees
5
2,587
776
(7
)
3,361
Depreciation and amortization
1
2,644
450
—
3,095
Fuel
—
3,077
297
—
3,374
Maintenance and repairs
1
2,294
327
—
2,622
Goodwill and other asset impairment charges
—
—
380
—
380
Intercompany charges, net
(437
)
(125
)
562
—
—
Other
281
6,227
3,118
(176
)
9,450
—
44,218
17,367
(407
)
61,178
OPERATING INCOME (LOSS)
—
4,383
(111
)
—
4,272
OTHER (EXPENSE) INCOME:
Equity in earnings of subsidiaries
4,572
62
—
(4,634
)
—
Interest, net
(541
)
46
(15
)
—
(510
)
Other retirements plans income
—
547
51
—
598
Intercompany charges, net
544
(296
)
(248
)
—
—
Other, net
(3
)
(120
)
116
—
(7
)
INCOME (LOSS) BEFORE INCOME TAXES
4,572
4,622
(207
)
(4,634
)
4,353
Provision for income taxes (benefit)
—
309
(528
)
—
(219
)
NET INCOME (LOSS)
$
4,572
$
4,313
$
321
$
(4,634
)
$
4,572
COMPREHENSIVE INCOME (LOSS)
$
4,489
$
4,263
$
291
$
(4,634
)
$
4,409
CONDENSED CONSOLIDATING STATEMENTS OF COMPREHENSIVE INCOME Year Ended May 31, 2017
Parent
Guarantor Subsidiaries
Non- guarantor Subsidiaries
Eliminations
Consolidated
REVENUES
$
—
$
44,823
$
15,798
$
(302
)
$
60,319
OPERATING EXPENSES:
Salaries and employee benefits
123
17,137
4,729
—
21,989
Purchased transportation
—
8,260
5,495
(125
)
13,630
Rentals and landing fees
5
2,517
724
(6
)
3,240
Depreciation and amortization
1
2,538
456
—
2,995
Fuel
—
2,476
297
—
2,773
Maintenance and repairs
1
2,086
287
—
2,374
Intercompany charges, net
(434
)
179
255
—
—
Other
304
5,734
2,885
(171
)
8,752
—
40,927
15,128
(302
)
55,753
OPERATING INCOME
—
3,896
670
—
4,566
OTHER (EXPENSE) INCOME:
Equity in earnings of subsidiaries
2,997
68
—
(3,065
)
—
Interest, net
(507
)
27
1
—
(479
)
Other retirements plans (expense) income
—
516
(45
)
—
471
Intercompany charges, net
508
(299
)
(209
)
—
—
Other, net
(1
)
(134
)
156
—
21
INCOME (LOSS) BEFORE INCOME TAXES
2,997
4,074
573
(3,065
)
4,579
Provision for income taxes
—
1,439
143
—
1,582
NET INCOME (LOSS)
$
2,997
$
2,635
$
430
$
(3,065
)
$
2,997
COMPREHENSIVE INCOME (LOSS)
$
2,922
$
2,580
$
314
$
(3,065
)
$
2,751
CONDENSED CONSOLIDATING STATEMENTS OF CASH FLOWS Year Ended May 31, 2019
Parent
Guarantor Subsidiaries
Non- guarantor Subsidiaries
Eliminations
Consolidated
CASH PROVIDED BY (USED IN) OPERATING ACTIVITIES
$
66
$
4,885
$
693
$
(31
)
$
5,613
INVESTING ACTIVITIES
Capital expenditures
(6
)
(4,920
)
(564
)
—
(5,490
)
Business acquisitions, net of cash acquired
—
(9
)
(57
)
—
(66
)
Proceeds from asset dispositions and other
(45
)
101
27
—
83
CASH USED IN INVESTING ACTIVITIES
(51
)
(4,828
)
(594
)
—
(5,473
)
FINANCING ACTIVITIES
Net transfers from (to) Parent
193
(259
)
66
—
—
Payment on loan between subsidiaries
51
—
(51
)
—
—
Intercompany dividends
—
106
(106
)
—
—
Principal payments on debt
(1,310
)
(117
)
(9
)
—
(1,436
)
Proceeds from debt issuances
2,463
—
—
—
2,463
Proceeds from stock issuances
101
—
—
—
101
Dividends paid
(683
)
—
—
—
(683
)
Purchase of treasury stock
(1,480
)
—
—
—
(1,480
)
Other, net
(9
)
127
(122
)
—
(4
)
CASH USED IN FINANCING ACTIVITIES
(674
)
(143
)
(222
)
—
(1,039
)
Effect of exchange rate changes on cash
—
(13
)
(34
)
—
(47
)
Net decrease in cash and cash equivalents
(659
)
(99
)
(157
)
(31
)
(946
)
Cash and cash equivalents at beginning of period
1,485
257
1,538
(15
)
3,265
Cash and cash equivalents at end of period
$
826
$
158
$
1,381
$
(46
)
$
2,319
CONDENSED CONSOLIDATING STATEMENTS OF CASH FLOWS Year Ended May 31, 2018
Parent
Guarantor Subsidiaries
Non- guarantor Subsidiaries
Eliminations
Consolidated
CASH PROVIDED BY (USED IN) OPERATING ACTIVITIES
$
(2,837
)
$
6,767
$
712
$
32
$
4,674
INVESTING ACTIVITIES
Capital expenditures
(1
)
(5,299
)
(363
)
—
(5,663
)
Business acquisitions, net of cash acquired
—
(44
)
(135
)
—
(179
)
Proceeds from sale of business
—
—
123
—
123
Proceeds from asset dispositions and other
(6
)
33
15
—
42
CASH USED IN INVESTING ACTIVITIES
(7
)
(5,310
)
(360
)
—
(5,677
)
FINANCING ACTIVITIES
Net transfers from (to) Parent
1,529
(1,612
)
83
—
—
Payment on loan between subsidiaries
663
—
(663
)
—
—
Intercompany dividends
—
98
(98
)
—
—
Principal payments on debt
—
(22
)
(16
)
—
(38
)
Proceeds from debt issuance
1,480
—
—
—
1,480
Proceeds from stock issuances
327
—
—
—
327
Dividends paid
(535
)
—
—
—
(535
)
Purchase of treasury stock
(1,017
)
—
—
—
(1,017
)
Other, net
3
7
—
—
10
CASH PROVIDED BY (USED IN) FINANCING ACTIVITIES
2,450
(1,529
)
(694
)
—
227
Effect of exchange rate changes on cash
(5
)
4
73
—
72
Net increase (decrease) in cash and cash equivalents
(399
)
(68
)
(269
)
32
(704
)
Cash and cash equivalents at beginning of period
1,884
325
1,807
(47
)
3,969
Cash and cash equivalents at end of period
$
1,485
$
257
$
1,538
$
(15
)
$
3,265
CONDENSED CONSOLIDATING STATEMENTS OF CASH FLOWS Year Ended May 31, 2017
Parent
Guarantor Subsidiaries
Non- guarantor Subsidiaries
Eliminations
Consolidated
CASH PROVIDED BY (USED IN) OPERATING ACTIVITIES
$
(1,155
)
$
5,254
$
835
$
(4
)
$
4,930
INVESTING ACTIVITIES
Capital expenditures
—
(4,694
)
(422
)
—
(5,116
)
Proceeds from asset dispositions and other
34
25
76
—
135
CASH PROVIDED BY (USED IN) INVESTING ACTIVITIES
34
(4,669
)
(346
)
—
(4,981
)
FINANCING ACTIVITIES
Net transfers from (to) Parent
421
(518
)
97
—
—
Payment on loan between subsidiaries
41
(15
)
(26
)
—
—
Intercompany dividends
—
1
(1
)
—
—
Principal payments on debt
—
(55
)
(27
)
—
(82
)
Proceeds from debt issuances
1,190
—
—
—
1,190
Proceeds from stock issuances
337
—
—
—
337
Dividends paid
(426
)
—
—
—
(426
)
Purchase of treasury stock
(509
)
—
—
—
(509
)
Other, net
(12
)
(13
)
43
—
18
CASH PROVIDED BY (USED IN) FINANCING ACTIVITIES
1,042
(600
)
86
—
528
Effect of exchange rate changes on cash
(11
)
14
(45
)
—
(42
)
Net increase (decrease) in cash and cash equivalents
(90
)
(1
)
530
(4
)
435
Cash and cash equivalents at beginning of period
1,974
326
1,277
(43
)
3,534
Cash and cash equivalents at end of period
$
1,884
$
325
$
1,807
$
(47
)
$
3,969</t>
  </si>
  <si>
    <t>Valuation and Qualifying Accounts</t>
  </si>
  <si>
    <t>Valuation And Qualifying Accounts [Abstract]</t>
  </si>
  <si>
    <t>Schedule Of Valuation And Qualifying Accounts</t>
  </si>
  <si>
    <t>FEDEX CORPORATION FOR THE YEARS ENDED MAY 31, 2019, 2018 AND 2017 (IN MILLIONS)
ADDITIONS
DESCRIPTION
BALANCE AT BEGINNING OF YEAR
CHARGED TO EXPENSES
CHARGED TO OTHER ACCOUNTS
DEDUCTIONS
BALANCE AT END OF YEAR
Accounts Receivable Reserves:
Allowance for Doubtful Accounts
2019
$
199
$
295
$
—
$
373
(a)
$
121
2018
115
246
—
162
(a)
199
2017
73
136
—
94
(a)
115
Allowance for Revenue Adjustments
2019
$
202
$
—
$
1,192
(b)
$
1,215
(c)
$
179
2018
137
—
1,173
(b)
1,108
(c)
202
2017
105
—
941
(b)
909
(c)
137
Inventory Valuation Allowance:
2019
$
268
$
28
$
75
$
36
$
335
2018
237
27
6
2
268
2017
218
26
—
7
237
(a)
Uncollectible accounts written off, net of recoveries, and other adjustments.
(b)
Principally charged against revenue.
(c)
Service failures, rebills and other.</t>
  </si>
  <si>
    <t>Description of Business and Summary of Significant Accounting Policies (Policies)</t>
  </si>
  <si>
    <t>Description of Business</t>
  </si>
  <si>
    <t>DESCRIPTION OF BUSINES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transportation segments (FedEx Express, FedEx Ground and FedEx Freight) and other business units. In addition, the FedEx Services segment provides customers with retail access to FedEx Express and FedEx Ground shipping services through FedEx Office and Print Services, Inc. (“FedEx Office”).</t>
  </si>
  <si>
    <t>Fiscal Years</t>
  </si>
  <si>
    <t>FISCAL YEARS . Except as otherwise specified, references to years indicate our fiscal year ended May 31, 2019 or ended May 31 of the year referenced.</t>
  </si>
  <si>
    <t>Reclassifications</t>
  </si>
  <si>
    <t>RECLASSIFICATIONS. Certain reclassifications have been made to the prior years’ consolidated financial statements to conform to the current year’s presentation.</t>
  </si>
  <si>
    <t>Principles of Consolidation</t>
  </si>
  <si>
    <t>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si>
  <si>
    <t>Revenue Recognition</t>
  </si>
  <si>
    <t>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such as transportation services. The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formerly FedEx Trade Networks, Inc.))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33 million and $542 million at May 31, 2019 and May 31, 2018, respectively. Contract assets net of deferred unearned revenue were $364 million and $363 million at May 31, 2019 and May 31, 2018, respectively. Contract assets are included within current assets in the accompanying consolidated balance sheets. Contract liabilities related to advance payments from customers were $11 million and $13 million at May 31, 2019 and May 31, 2018, respectively. Contract liabilities are included within current liabilities in the accompanying consolidated balance sheets. Payment term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4 for disclosure of disaggregated revenues for the periods ended May 31. This presentation is consistent with how we organize our segments internally for making operating decisions and measuring performance.</t>
  </si>
  <si>
    <t>Credit Risk</t>
  </si>
  <si>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t>
  </si>
  <si>
    <t>Advertising</t>
  </si>
  <si>
    <t>ADVERTISING. Advertising and promotion costs are expensed as incurred and are classified in other operating expenses. Advertising and promotion expenses were $468 million in 2019, $442 million in 2018 and $458 million in 2017.</t>
  </si>
  <si>
    <t>Cash Equivalents</t>
  </si>
  <si>
    <t>CASH EQUIVALENTS. Cash in excess of current operating requirements is invested in short-term, interest-bearing instruments with maturities of three months or less at the date of purchase and is stated at cost, which approximates market value.</t>
  </si>
  <si>
    <t>Spare Parts, Supplies And Fuel</t>
  </si>
  <si>
    <t>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t>
  </si>
  <si>
    <t>Property And Equipment</t>
  </si>
  <si>
    <t xml:space="preserve">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9
2018
Wide-body aircraft and related equipment
15 to 30 years
$
11,975
$
10,463
Narrow-body and feeder aircraft and related equipment
5 to 18 years
2,696
2,908
Package handling and ground support equipment
3 to 30 years
4,157
4,028
Information technology
2 to 10 years
1,553
1,277
Vehicles and trailers
3 to 15 years
4,042
3,747
Facilities and other
2 to 40 years
6,006
5,731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Depreciation and amortization expense, excluding gains and losses on sales of property and equipment used in operations, was $3.4 billion in 2019, $3.1 billion in 2018 and $2.9 billion in 2017. Depreciation and amortization expense includes amortization of assets under capital lease. </t>
  </si>
  <si>
    <t>Capitalized Interest</t>
  </si>
  <si>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64 million in 2019, $61 million in 2018 and $41 million in 2017.</t>
  </si>
  <si>
    <t>Impairment of Long-Lived Assets</t>
  </si>
  <si>
    <t>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9, we had seven aircraft temporarily idled. These aircraft have been idled for an average of 23 months and are expected to return to revenue service.</t>
  </si>
  <si>
    <t>Sale of Business</t>
  </si>
  <si>
    <t>SALE OF BUSINESS. On April 30, 2018, we sold a non-core business of TNT Express B.V. (“TNT Express”) and recorded a gain of $85 million in the FedEx Express segment.</t>
  </si>
  <si>
    <t>Goodwill and Intangible Assets</t>
  </si>
  <si>
    <t xml:space="preserve">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t>
  </si>
  <si>
    <t>Pension and Postretirement Healthcare Plans</t>
  </si>
  <si>
    <t xml:space="preserve">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matter which is reviewed on an annual basis and revised as appropriate. </t>
  </si>
  <si>
    <t xml:space="preserve">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si>
  <si>
    <t>Self-Insurance Accruals</t>
  </si>
  <si>
    <t xml:space="preserve">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t>
  </si>
  <si>
    <t xml:space="preserve">LEASES. We lease certain aircraft, facilities, equipment and vehicles and trailer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si>
  <si>
    <t>Deferred Gains</t>
  </si>
  <si>
    <t xml:space="preserve">DEFERRED GAINS. Gains on the sale and leaseback of aircraft and other property and equipment are deferred and amortized ratably over the life of the lease as a reduction of rent expense. Substantially all of these deferred gains are related to aircraft transactions. </t>
  </si>
  <si>
    <t>Derivative Financial Instruments</t>
  </si>
  <si>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AOCI”) until the hedged item is recorded in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or net investment hedge for any period presented. Accordingly, additional disclosures about these types of financial instruments are excluded from this report. For derivative instruments designated as hedges, we assess, both at hedge inception and on an ongoing basis, whether the derivatives that are used in hedging transactions are highly effective in offsetting changes in fair values or cash flows of the hedged items. In addition, when we determine that a derivative is not highly effective as a hedge, hedge accounting is discontinued. When a hedging instrument expires or is sold, or when the hedge no longer meets the criteria for hedge accounting, any cumulative gains or losses existing in AOCI at that time remain there until the forecasted transaction is ultimately recognized in the income statement. When a forecasted transaction is no longer expected to occur, the cumulative gains or losses that were reported in AOCI are immediately recognized in the income statement. The financial statement impact of derivative transactions was immaterial for each period presented. Accordingly, additional disclosures have been excluded from this report. </t>
  </si>
  <si>
    <t>Foreign Currency Translation</t>
  </si>
  <si>
    <t xml:space="preserve">FOREIGN CURRENCY TRANSLATION. Translation gains and losses of foreign operations that use local currencies as the functional currency are accumulated and reported, net of applicable deferred income taxes, as a component of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si>
  <si>
    <t xml:space="preserve">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
  </si>
  <si>
    <t>Business Realignment Costs</t>
  </si>
  <si>
    <t>BUSINESS REALIGNMENT COSTS . In December 2018, we announced cost-reduction programs primarily through initiatives at FedEx Services and FedEx Express in response to current business and economic conditions that included the following:
•
A U.S.-based voluntary employee buyout program for eligible employees;
•
Limited hiring in staff functions; and
•
Reductions in discretionary spending. During 2019, we conducted a program to offer voluntary cash buyouts to eligible U.S.-based employees in certain staff functions. The U.S.-based voluntary employee buyout program includes voluntary severance payments and funding to healthcare reimbursement accounts, with the voluntary severance payment calculated based on four weeks of gross base salary for every year of continuous service up to a maximum payment of two years of pay. This program was completed in the fourth quarter of 2019, and approximately 1,500 employees have left or will be leaving during 2020. Costs of the benefits provided under the U.S.-based voluntary employee buyout program were recognized as special termination benefits in the period that eligible employees accepted their offers. We incurred costs of $320 million ($243 million, net of tax, or $0.91 per diluted share) during 2019 associated with our business realignment activities. These costs related primarily to severance for employees who accepted voluntary buyouts in the third and fourth quarters of 2019. Payments are made at the time of departure. Approximately $220 million was paid under this program during 2019. The cost of the U.S.-based voluntary employee buyout program is included in the caption “Business realignment costs” in our consolidated statements of income. Also included in that caption are other incremental, external costs directly attributable to our business realignment activities, such as professional fees.</t>
  </si>
  <si>
    <t>Use Of Estimates</t>
  </si>
  <si>
    <t xml:space="preserve">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and purchase price allocations. </t>
  </si>
  <si>
    <t>Description of Business and Summary of Significant Accounting Policies (Tables)</t>
  </si>
  <si>
    <t>Schedule of Depreciable Lives and Net Book Value of Property and Equipment</t>
  </si>
  <si>
    <t>The depreciable lives and net book value of our property and equipment are as follows (dollars in millions):
Net Book Value at May 31,
Range
2019
2018
Wide-body aircraft and related equipment
15 to 30 years
$
11,975
$
10,463
Narrow-body and feeder aircraft and related equipment
5 to 18 years
2,696
2,908
Package handling and ground support equipment
3 to 30 years
4,157
4,028
Information technology
2 to 10 years
1,553
1,277
Vehicles and trailers
3 to 15 years
4,042
3,747
Facilities and other
2 to 40 years
6,006
5,731</t>
  </si>
  <si>
    <t>Recent Accounting Guidance (Tables)</t>
  </si>
  <si>
    <t>Schedule of Recently Adopted Accounting Standards</t>
  </si>
  <si>
    <t>The following table presents our results under our historical method of accounting and as adjusted to reflect our adoption of ASU 2017-07 (in millions):
May 31, 2018
May 31, 2017
Reported
Effect of Adoption of ASU 2017-07
As Adjusted
Reported
Effect of Adoption of ASU 2017-07
As Adjusted
Revenue
$
65,450
$
—
$
65,450
$
60,319
$
—
$
60,319
Operating income
4,870
(598
)
4,272
5,037
(471
)
4,566
Other income (expense), net
(517
)
598
81
(458
)
471
13
Net income
4,572
—
4,572
2,997
—
2,997</t>
  </si>
  <si>
    <t>Goodwill and Other Intangible Assets (Tables)</t>
  </si>
  <si>
    <t>Goodwill And Other Intangible Assets Tables [Abstract]</t>
  </si>
  <si>
    <t>Schedule Of Goodwill</t>
  </si>
  <si>
    <t>The carrying amount of goodwill attributable to each reportable operating segment and changes therein are as follows (in millions):
FedEx Express Segment
FedEx Ground Segment
FedEx Freight Segment
FedEx Services Segment
Corporate, Other and Eliminations
Total
Goodwill at May 31, 2017
$
4,953
$
827
$
764
$
1,525
$
395
$
8,464
Accumulated impairment charges
—
—
(133
)
(1,177
)
—
(1,310
)
Balance as of May 31, 2017
4,953
827
631
348
395
7,154
Goodwill acquired (1)
76
14
3
—
32
125
Purchase adjustments and other (2)
71
(1
)
—
—
(2
)
68
Impairment charges (3)
—
—
—
—
(374
)
(374
)
Balance as of May 31, 2018
5,100
840
634
348
51
6,973
Goodwill acquired (4)
126
—
—
—
—
126
Purchase adjustments and other (2)
(210
)
—
—
—
(5
)
(215
)
Balance as of May 31, 2019
$
5,016
$
840
$
634
$
348
$
46
$
6,884
Accumulated goodwill impairment charges as of May 31, 2019
$
—
$
—
$
(133
)
$
(1,177
)
$
(374
)
$
(1,684
)
(1)
Goodwill acquired relates to the acquisitions of Northwest Research and P2P. See Note 3 for more information.
(2)
Primarily purchase price allocation-related adjustments, currency translation adjustments and acquired goodwill related to immaterial acquisitions.
(3)
Impairment charges related to the goodwill impairment of FedEx Supply Chain described below.
(4)
Goodwill acquired relates to the acquisitions of Flying Cargo and the controlling interest in an existing joint venture with Swiss Post. See Note 3 for more information.</t>
  </si>
  <si>
    <t>Schedule Of Identifiable Intangible Assets</t>
  </si>
  <si>
    <t>The summary of our intangible assets and related accumulated amortization at May 31, 2019 and 2018 is as follows (in millions):
2019
2018
Gross Carrying Amount
Accumulated Amortization
Net Book Value
Gross Carrying Amount
Accumulated Amortization
Net Book Value
Customer relationships
$
685
$
(293
)
$
392
$
676
$
(250
)
$
426
Technology
66
(51
)
15
68
(39
)
29
Trademarks and other
137
(128
)
9
141
(116
)
25
Total
$
888
$
(472
)
$
416
$
885
$
(405
)
$
480</t>
  </si>
  <si>
    <t>Schedule of Finite Lived Intangible Assets Future Amortization Expense</t>
  </si>
  <si>
    <t>Expected amortization expense for the next five years is as follows (in millions):
2020
$
64
2021
52
2022
45
2023
43
2024
42</t>
  </si>
  <si>
    <t>Selected Current Liabilities (Tables)</t>
  </si>
  <si>
    <t>Selected Current Liabilities Tables [Abstract]</t>
  </si>
  <si>
    <t>The components of selected current liability captions at May 31 were as follows (in millions):
2019
2018
Accrued Salaries and Employee Benefits
Salaries
$
425
$
498
Employee benefits, including variable compensation
552
933
Compensated absences
764
746
$
1,741
$
2,177
Accrued Expenses
Self-insurance accruals
$
1,104
$
957
Taxes other than income taxes
304
334
Other
1,870
1,840
$
3,278
$
3,131</t>
  </si>
  <si>
    <t>Long Term Debt and Other Financing Arrangements (Tables)</t>
  </si>
  <si>
    <t>Long Term Debt Tables [Abstract]</t>
  </si>
  <si>
    <t>Components of Long-term Debt (Net of Discounts and Debt Issuance Costs)</t>
  </si>
  <si>
    <t>The components of long-term debt (net of discounts and debt issuance costs), along with maturity dates for the years subsequent to May 31, 2019, are as follows (in millions):
May 31,
2019
2018
Interest Rate%
Maturity
Senior unsecured debt:
8.00
2019
$
—
$
750
2.30
2020
400
399
3.40
2022
497
—
2.625-2.70
2023
747
746
4.00
2024
746
746
3.20
2025
696
695
3.25
2026
745
744
3.30
2027
446
445
3.40
2028
495
495
4.20
2029
396
—
4.90
2034
495
495
3.90
2035
494
493
3.875-4.10
2043
984
983
5.10
2044
742
742
4.10
2045
641
640
4.55-4.75
2046
2,460
2,459
4.40
2047
735
735
4.05
2048
986
986
4.95
2049
835
—
4.50
2065
246
246
7.60
2098
237
237
Euro senior unsecured debt:
floating-rate
2019
—
582
0.50
2020
559
581
0.70
2022
713
—
1.00
2023
836
869
1.625
2027
1,387
1,442
Total senior unsecured debt
17,518
16,510
Other debt
1
4
Capital lease obligations
62
71
17,581
16,585
Less current portion
964
1,342
$
16,617
$
15,243</t>
  </si>
  <si>
    <t>Leases (Tables)</t>
  </si>
  <si>
    <t>Leases Tables [Abstract]</t>
  </si>
  <si>
    <t>Schedule of Rent Expense Under Operating Leases</t>
  </si>
  <si>
    <t xml:space="preserve">Rent expense under operating leases for the years ended May 31 was as follows (in millions):
2019
2018
2017
Minimum rentals
$
2,875
$
2,913
$
2,814
Contingent rentals (1)
222
194
178
$
3,097
$
3,107
$
2,992
(1)
Contingent rentals are based on equipment usage. </t>
  </si>
  <si>
    <t>Schedule of Future Minimum Lease Payments, Operating Leases</t>
  </si>
  <si>
    <t>A summary of future minimum lease payments under noncancelable operating leases with an initial or remaining term in excess of one year at May 31, 2019 is as follows (in millions):
Operating Leases
Aircraft and Related Equipment
Facilities and Other
Total Operating Leases
2020
$
288
$
2,209
$
2,497
2021
230
2,033
2,263
2022
212
1,816
2,028
2023
154
1,625
1,779
2024
58
1,428
1,486
Thereafter
85
7,977
8,062
Total
$
1,027
$
17,088
$
18,115</t>
  </si>
  <si>
    <t>Accumulated Other Comprehensive Income (Tables)</t>
  </si>
  <si>
    <t>Accumulated Other Comprehensive Income Loss Tables [Abstract]</t>
  </si>
  <si>
    <t>Schedule of Accumulated Other Comprehensive Income (Loss)</t>
  </si>
  <si>
    <t xml:space="preserve">The following table provides changes in AOCI, net of tax, reported in the consolidated financial statements for the years ended May 31 (in millions; amounts in parentheses indicate debits to AOCI):
2019
2018
2017
Foreign currency translation loss:
Balance at beginning of period
$
(759
)
$
(685
)
$
(514
)
Translation adjustments
(195
)
(74
)
(171
)
Balance at end of period
(954
)
(759
)
(685
)
Retirement plans adjustments:
Balance at beginning of period
181
270
345
Prior service credit and other arising during period
—
(4
)
1
Reclassifications from AOCI
(92
)
(85
)
(76
)
Balance at end of period
89
181
270
Accumulated other comprehensive loss at end of period
$
(865
)
$
(578
)
$
(415
) </t>
  </si>
  <si>
    <t>Reclassification Out of Accumulated Other Comprehensive Income (Loss)</t>
  </si>
  <si>
    <t>The following table presents details of the reclassifications from AOCI for the years ended May 31 (in millions; amounts in parentheses indicate debits to earnings):
Amount Reclassified from AOCI
Affected Line Item in the Income Statement
2019
2018
2017
Amortization of retirement plans prior service credits, before tax
$
120
$
121
$
120
Salaries and employee benefits
Income tax benefit
(28
)
(36
)
(44
)
Provision for income taxes
AOCI reclassifications, net of tax
$
92
$
85
$
76
Net income</t>
  </si>
  <si>
    <t>Stock-Based Compensation (Tables)</t>
  </si>
  <si>
    <t>Stock Based Compensation Tables [Abstract]</t>
  </si>
  <si>
    <t>Stock-based compensation expense</t>
  </si>
  <si>
    <t>Our total stock-based compensation expense for the years ended May 31 was as follows (in millions):
2019
2018
2017
Stock-based compensation expense
$
174
$
167
$
154</t>
  </si>
  <si>
    <t>Schedule of Stock Based Compensation Key Assumptions for Valuation</t>
  </si>
  <si>
    <t>The following table includes the weighted-average Black-Scholes valu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19
2018
2017
Weighted-average Black-Scholes value
$
61.42
$
55.72
$
43.99
Intrinsic value of options exercised
$
122
$
359
$
274
Black-Scholes Assumptions:
Expected lives
6.4 years
6.5 years
6.5 years
Expected volatility
21
%
23
%
25
%
Risk-free interest rate
2.94
%
2.07
%
1.64
%
Dividend yield
0.935
%
0.796
%
0.719
%</t>
  </si>
  <si>
    <t>Schedule of Stock Option Activity</t>
  </si>
  <si>
    <t xml:space="preserve">The following table summarizes information regarding stock option activity for the year ended May 31, 2019:
Stock Options
Shares
Weighted- Average Exercise Price
Weighted- Average Remaining Contractual Term
Aggregate Intrinsic Value (in millions) (1)
Outstanding at June 1, 2018
12,984,917
$
147.98
Granted
2,383,158
244.16
Exercised
(1,112,160
)
91.01
Forfeited
(633,400
)
212.85
Outstanding at May 31, 2019
13,622,515
$
166.89
6.1
$
260
Exercisable
8,344,344
$
134.70
4.8
$
260
Expected to vest
4,950,924
$
217.78
8.3
$
—
Available for future grants
13,894,509
(1)
Only presented for options with market value at May 31, 2019 in excess of the exercise price of the option. </t>
  </si>
  <si>
    <t>Schedule of Vested and Unvested Restricted Stock</t>
  </si>
  <si>
    <t>The following table summarizes information regarding vested and unvested restricted stock for the year ended May 31, 2019:
Restricted Stock
Shares
Weighted- Average Grant Date Fair Value
Unvested at June 1, 2018
337,590
$
185.16
Granted
149,579
253.28
Vested
(153,734
)
180.65
Forfeited
(8,957
)
218.08
Unvested at May 31, 2019
324,478
$
217.76</t>
  </si>
  <si>
    <t>Schedule of Stock Option Vesting</t>
  </si>
  <si>
    <t>Stock option vesting during the years ended May 31 was as follows:
Stock Options
Vested during the year
Fair value (in millions)
2019
2,249,301
$
115
2018
2,465,493
112
2017
2,427,837
104</t>
  </si>
  <si>
    <t>Computation of Earnings Per Share (Tables)</t>
  </si>
  <si>
    <t>Computation Of Earnings Per Share Tables [Abstract]</t>
  </si>
  <si>
    <t>Schedule of Basic and Diluted Earnings Per Common Share</t>
  </si>
  <si>
    <t xml:space="preserve">The calculation of basic and diluted earnings per common share for the years ended May 31 was as follows (in millions, except per share amounts):
2019
2018
2017
Basic earnings per common share:
Net earnings allocable to common shares (1)
$
539
$
4,566
$
2,993
Weighted-average common shares
262
267
266
Basic earnings per common share
$
2.06
$
17.08
$
11.24
Diluted earnings per common share:
Net earnings allocable to common shares (1)
$
539
$
4,566
$
2,993
Weighted-average common shares
262
267
266
Dilutive effect of share-based awards
3
5
4
Weighted-average diluted shares
265
272
270
Diluted earnings per common share
$
2.03
$
16.79
$
11.07
Anti-dilutive options excluded from diluted earnings per common share
5.4
2.5
4.5
(1)
Net earnings available to participating securities were immaterial in all periods presented. </t>
  </si>
  <si>
    <t>Income Taxes (Tables)</t>
  </si>
  <si>
    <t>Schedule of Components of Provision for Income Taxes</t>
  </si>
  <si>
    <t>The components of the provision for income taxes for the years ended May 31 were as follows (in millions):
2019
2018
2017
Current provision (benefit)
Domestic:
Federal
$
(107
)
$
(540
)
$
269
State and local
64
43
88
Foreign
243
461
285
200
(36
)
642
Deferred provision (benefit)
Domestic:
Federal
(61
)
271
989
State and local
(7
)
125
59
Foreign
(17
)
(579
)
(108
)
(85
)
(183
)
940
$
115
$
(219
)
$
1,582</t>
  </si>
  <si>
    <t>Schedule of Reconciliation of Total Income Tax Expense and Amount Computed by Statutory Federal Income Tax Rate to Income Before Taxes</t>
  </si>
  <si>
    <t xml:space="preserve">A reconciliation of total income tax expense and the amount computed by applying the statutory federal income tax rate (21% in 2019, 29.2% in 2018 and 35% in 2017) to income before taxes for the years ended May 31 is as follows (in millions):
2019
2018
2017
Taxes computed at federal statutory rate
$
138
$
1,271
$
1,603
Increases (decreases) in income tax from:
Non-deductible expenses
79
81
76
Valuation allowance
(79
)
31
44
TCJA (1)
(71
)
(1,354
)
—
Foreign tax rate enactments
50
6
—
State and local income taxes, net of federal benefit
44
119
99
Benefits from share-based payments
(18
)
(60
)
(55
)
Uncertain tax positions
8
86
—
Foreign tax credits from distributions
(8
)
(225
)
—
Foreign operations
(1
)
25
(5
)
Corporate structuring transactions (2)
—
(255
)
(68
)
Goodwill impairment charge
—
109
—
Other, net
(27
)
(53
)
(112
)
Provision for income taxes (benefit)
$
115
$
(219
)
$
1,582
Effective Tax Rate
17.6
%
(5.0
)%
34.6
%
(1 )
Primary components in 2018 were a $1.15 billion benefit from the remeasurement of our net U.S. deferred tax liability and a $204 million one-time benefit from a contribution to our tax-qualified U.S. domestic pension plans (“U.S. Pension Plans”)
( 2 )
The 2018 and 2017 net benefits consist of foreign deferred tax benefits of $434 million and $94 million, respectively, which were partially offset by U.S. deferred tax expenses of $179 million and $26 million, respectively. </t>
  </si>
  <si>
    <t>Schedule of Significant Components of Deferred Tax Assets and Liabilities</t>
  </si>
  <si>
    <t>The significant components of deferred tax assets and liabilities as of May 31 were as follows (in millions):
2019
2018
Deferred Tax Assets
Deferred Tax Liabilities
Deferred Tax Assets
Deferred Tax Liabilities
Property, equipment, leases and intangibles
$
592
$
4,633
$
752
$
3,663
Employee benefits
1,256
—
595
31
Self-insurance accruals
585
—
494
—
Other
510
340
416
602
Net operating loss/credit carryforwards
1,139
—
1,146
—
Valuation allowances
(590
)
—
(711
)
—
$
3,492
$
4,973
$
2,692
$
4,296</t>
  </si>
  <si>
    <t>Schedule of Net Deferred Tax Liabilities</t>
  </si>
  <si>
    <t xml:space="preserve">The net deferred tax liabilities as of May 31 have been classified in the balance sheets as follows (in millions):
2019
2018
Noncurrent deferred tax assets (1)
$
1,340
$
1,263
Noncurrent deferred tax liabilities
(2,821
)
(2,867
)
$
(1,481
)
$
(1,604
)
(1)
Noncurrent deferred tax assets are included in the line item “Other Assets” in our consolidated balance sheets. </t>
  </si>
  <si>
    <t>Reconciliation of Beginning and Ending Amount of Unrecognized Tax Benefits</t>
  </si>
  <si>
    <t>A reconciliation of the beginning and ending amount of unrecognized tax benefits is as follows (in millions):
2019
2018
2017
Balance at beginning of year
$
161
$
67
$
49
Increases for tax positions taken in the current year
—
3
—
Increases for tax positions taken in prior years
31
103
8
Increase for business acquisition
—
—
17
Decreases for tax positions taken in prior years
(4
)
(10
)
(1
)
Settlements
(21
)
(2
)
(4
)
Decreases from lapse of statute of limitations
—
—
(2
)
Changes due to currency translation
(3
)
—
—
Balance at end of year
$
164
$
161
$
67</t>
  </si>
  <si>
    <t>Retirement Plans (Tables)</t>
  </si>
  <si>
    <t>Retirement Plan Tables [Abstract]</t>
  </si>
  <si>
    <t>Schedule of Retirement Plan Costs</t>
  </si>
  <si>
    <t>A summary of our retirement plans costs over the past three years is as follows (in millions):
2019
2018
2017
Defined benefit pension plans
$
111
$
150
$
234
Defined contribution plans
561
527
480
Postretirement healthcare plans
75
74
76
Retirement plans mark-to-market loss (gain)
3,882
(10
)
(24
)
$
4,629
$
741
$
766
The components of the MTM adjustments are as follows (in millions):
2019
2018
2017
Discount rate change
$
1,780
$
(613
)
$
266
Demographic experience:
Current year actuarial loss
739
419
268
Change in future assumptions
887
(37
)
182
Actual versus expected return on assets
476
11
(740
)
Annuity contract purchase
—
210
—
Total mark-to-market loss (gain)
$
3,882
$
(10
)
$
(24
)</t>
  </si>
  <si>
    <t>Schedule of Weighted-Average Actuarial Assumptions Used to Determine the Benefit Obligations and Net Periodic Benefit Cost of Plans</t>
  </si>
  <si>
    <t>Weighted-average actuarial assumptions used to determine the benefit obligations and net periodic benefit cost of our plans are as follows:
U.S. Pension Plans
International Pension Plans
Postretirement Healthcare Plans
2019
2018
2017
2019
2018
2017
2019
2018
2017
Discount rate used to determine benefit obligation
3.85
%
4.27
%
4.08
%
1.92
%
2.37
%
2.43
%
3.70
%
4.33
%
4.32
%
Discount rate used to determine net periodic benefit cost
4.27
4.08
4.13
2.34
2.43
2.46
4.33
4.32
4.43
Rate of increase in future compensation levels used to determine benefit obligation
5.10
4.43
4.47
2.27
2.26
2.42
—
—
—
Rate of increase in future compensation levels used to determine net periodic benefit cost
4.43
4.47
4.46
2.22
2.42
2.82
—
—
—
Expected long-term rate of return on assets
6.75
6.50
6.50
3.12
3.09
3.18
—
—
—
Interest crediting rate used to determine net periodic benefit cost
4.00
4.00
4.00
2.20
2.20
2.30
—
—
—
Interest crediting rate used to determine benefit obligation
4.00
4.00
4.00
2.20
2.20
2.30
—
—
—</t>
  </si>
  <si>
    <t>Schedule of Plan Assets at Measurement Date</t>
  </si>
  <si>
    <t>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19
Asset Class (U.S. Plans)
Fair Value
Actual %
Target Range % (1)
Quoted Prices in Active Markets Level 1
Other Observable Inputs Level 2
Unobservable Inputs Level 3
Cash and cash equivalents
$
570
2
%
0 - 5%
$
50
$
520
Equities
30 - 50
U.S. large cap equity (2)
2,546
11
875
International equities (2)
3,306
14
2,700
Global equities (2)
1,451
6
U.S. SMID cap equity
731
3
730
1
Fixed income securities
50 - 70
Corporate
6,794
29
6,794
Government (2)
5,384
23
3,742
Mortgage-backed and other (2)
622
3
175
Alternative investments (2)
1,963
9
0 - 15
$
302
Other
(47
)
—
(45
)
(2
)
Total U.S. plan assets
$
23,320
100
%
$
4,310
$
11,230
$
302
Asset Class (International Plans)
Cash and cash equivalents
$
57
4
$
57
Equities
International equities (2)
72
5
Global equities (2)
206
15
Fixed income securities
Corporate (2)
322
24
Government (2)
438
32
290
Mortgage-backed and other (2)
167
12
Other (2)
112
8
10
17
Total international plan assets
$
1,374
100
%
$
357
$
17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18
Asset Class (U.S. Plans)
Fair Value
Actual %
Target Range % (1)
Quoted Prices in Active Markets Level 1
Other Observable Inputs Level 2
Unobservable Inputs Level 3
Cash and cash equivalents
$
714
3
%
0 - 5%
$
19
$
695
Equities
30 - 50
U.S. large cap equity (2)
2,449
11
840
International equities (2)
3,506
16
2,681
172
Global equities (2)
1,772
8
U.S. SMID cap equity
780
4
780
Fixed income securities
50 - 70
Corporate
5,834
26
5,834
Government (2)
4,872
22
3,345
Mortgage-backed and other (2)
626
3
125
Alternative investments (2)
1,573
7
0 - 10
$
209
Other
(69
)
—
(62
)
(7
)
Total U.S. plan assets
$
22,057
100
%
$
4,258
$
10,164
$
209
Asset Class (International Plans)
Cash and cash equivalents
$
24
2
%
$
2
$
22
Equities
International equities (2)
146
11
70
Global equities (2)
228
17
Fixed income securities
Corporate (2)
306
23
68
Government (2)
452
34
108
256
Mortgage-backed and other (2)
168
13
Alternative investments
19
2
19
Other
(23
)
(2
)
(6
)
(17
)
Total international plan assets
$
1,320
100
%
$
104
$
418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t>
  </si>
  <si>
    <t>Schedule of Change in Fair Value of Level 3 Assets</t>
  </si>
  <si>
    <t>The change in fair value of Level 3 assets that use significant unobservable inputs is shown in the table below (in millions):
U.S. Pension Plans
2019
2018
Balance at beginning of year
$
209
$
129
Actual return on plan assets:
Assets held during current year
11
8
Assets sold during the year
13
4
Purchases, sales and settlements
69
68
Balance at end of year
$
302
$
209</t>
  </si>
  <si>
    <t>Schedule of Changes in the Pension and Postretirement Healthcare Plans' Benefit Obligation and Fair Value of Assets and Funded Status</t>
  </si>
  <si>
    <t>The following tables provide a reconciliation of the changes in the pension and postretirement healthcare plans’ benefit obligations and fair value of assets over the two-year period ended May 31, 2019 and a statement of the funded status as of May 31, 2019 and 2018 (in millions):
U.S. Pension Plans
International Pension Plans
Postretirement Healthcare Plans
2019
2018
2019
2018
2019
2018
Accumulated Benefit Obligation (“ABO”)
$
25,915
$
22,029
$
2,084
$
1,956
Changes in Projected Benefit Obligation (“PBO”) and Accumulated Postretirement Benefit Obligation (“APBO”)
PBO/APBO at the beginning of year
$
22,653
$
27,870
$
2,167
$
2,043
$
955
$
927
Service cost
689
679
94
97
35
36
Interest cost
951
1,115
49
49
40
39
Actuarial loss
3,016
21
127
(34
)
266
(9
)
Benefits paid
(755
)
(854
)
(38
)
(46
)
(123
)
(80
)
Settlements
—
(6,178
)
(13
)
(5
)
—
—
Other
—
—
(85
)
63
48
42
PBO/APBO at the end of year
$
26,554
$
22,653
$
2,301
$
2,167
$
1,221
$
955
Change in Plan Assets
Fair value of plan assets at the beginning of year
$
22,057
$
24,933
$
1,509
$
1,379
$
—
$
—
Actual return on plan assets
984
1,609
94
49
—
—
Company contributions
1,034
2,547
91
84
73
42
Benefits paid
(755
)
(854
)
(38
)
(46
)
(123
)
(80
)
Settlements
—
(6,178
)
(13
)
(5
)
—
—
Other
—
—
(65
)
48
50
38
Fair value of plan assets at the end of year
$
23,320
$
22,057
$
1,578
$
1,509
$
—
$
—
Funded Status of the Plans
$
(3,234
)
$
(596
)
$
(723
)
$
(658
)
$
(1,221
)
$
(955
)
Amount Recognized in the Balance Sheet at May 31:
Noncurrent asset
$
—
$
—
$
82
$
73
$
—
$
—
Current pension, postretirement healthcare and other benefit obligations
(70
)
(22
)
(16
)
(16
)
(87
)
(62
)
Noncurrent pension, postretirement healthcare and other benefit obligations
(3,164
)
(574
)
(789
)
(715
)
(1,134
)
(893
)
Net amount recognized
$
(3,234
)
$
(596
)
$
(723
)
$
(658
)
$
(1,221
)
$
(955
)
Amounts Recognized in AOCI and not yet reflected in Net Periodic Benefit Cost:
Prior service (credit) cost and other
$
(173
)
$
(292
)
$
(6
)
$
(10
)
$
1
$
2</t>
  </si>
  <si>
    <t>Schedule of Components of Pension Plans</t>
  </si>
  <si>
    <t>Our pension plans included the following components at May 31 (in millions):
PBO
Fair Value of Plan Assets
Funded Status
2019
Qualified
$
26,300
$
23,320
$
(2,980
)
Nonqualified
254
—
(254
)
International Plans
2,301
1,578
(723
)
Total
$
28,855
$
24,898
$
(3,957
)
2018
Qualified
$
22,413
$
22,057
$
(356
)
Nonqualified
240
—
(240
)
International Plans
2,167
1,509
(658
)
Total
$
24,820
$
23,566
$
(1,254
)</t>
  </si>
  <si>
    <t>Schedule of Fair Value of Plan Assets for Pension Plans with an Obligation in Excess of Plan Assets</t>
  </si>
  <si>
    <t xml:space="preserve">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19
2018
U.S. Pension Benefits
Fair value of plan assets
$
23,320
$
22,057
PBO
(26,554
)
(22,653
)
Net funded status
$
(3,234
)
$
(596
)
International Pension Benefits
Fair value of plan assets
$
1,125
$
1,060
PBO
(1,929
)
(1,791
)
Net funded status
$
(804
)
$
(731
)
ABO Exceeds the Fair Value of Plan Assets
2019
2018
U.S. Pension Benefits
ABO (1)
$
(25,915
)
$
(1,134
)
Fair value of plan assets
23,320
859
PBO
(26,554
)
(1,214
)
Net funded status
$
(3,234
)
$
(355
)
International Pension Benefits
ABO (1)
$
(1,709
)
$
(1,581
)
Fair value of plan assets
1,120
1,060
PBO
(1,925
)
(1,791
)
Net funded status
$
(805
)
$
(731
)
(1)
ABO not used in determination of funded status. </t>
  </si>
  <si>
    <t>Schedule of Contributions to Pension Plans</t>
  </si>
  <si>
    <t>Contributions to our U.S. Pension Plans for the years ended May 31 were as follows (in millions):
2019
2018
Required
$
—
$
22
Voluntary
1,000
2,478
$
1,000
$
2,500</t>
  </si>
  <si>
    <t>Schedule of Net Periodic Benefit Cost</t>
  </si>
  <si>
    <t>Net periodic benefit cost for the three years ended May 31 were as follows (in millions):
U.S. Pension Plans
International Pension Plans
Postretirement Healthcare Plans
2019
2018
2017
2019
2018
2017
2019
2018
2017
Service cost
$
689
$
679
$
638
$
94
$
97
$
83
$
35
$
36
$
36
Interest cost
951
1,115
1,128
49
49
43
40
39
39
Expected return on plan assets
(1,505
)
(1,624
)
(1,501
)
(47
)
(46
)
(38
)
—
—
—
Amortization of prior service credit
(118
)
(118
)
(118
)
(2
)
(2
)
(2
)
—
(1
)
—
Actuarial losses (gains) and other
3,537
37
(95
)
80
(38
)
87
265
(9
)
(14
)
Net periodic benefit cost
$
3,554
$
89
$
52
$
174
$
60
$
173
$
340
$
65
$
61</t>
  </si>
  <si>
    <t>Schedule of Expected Future Benefit Payments</t>
  </si>
  <si>
    <t>Benefit payments, which reflect expected future service, are expected to be paid as follows for the years ending May 31 (in millions):
U.S. Pension Plans
International Pension Plans
Postretirement Healthcare Plans
2020
$
1,027
$
45
$
87
2021
971
46
98
2022
1,051
47
109
2023
1,138
55
117
2024
1,230
61
121
2025-2029
7,515
396
473</t>
  </si>
  <si>
    <t>Business Segments and Disaggregated Revenue (Tables)</t>
  </si>
  <si>
    <t>Schedule of Segment Information</t>
  </si>
  <si>
    <t>The following table provides a reconciliation of reportable segment revenues,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s
2019
$
37,331
$
20,522
$
7,582
$
1,691
$
2,567
$
69,693
2018
36,172
18,395
6,812
1,650
2,421
65,450
2017
33,824
16,503
6,070
1,621
2,301
60,319
Depreciation and amortization
2019
$
1,801
$
728
$
332
$
424
$
68
$
3,353
2018
1,679
681
296
382
57
3,095
2017
1,662
627
265
371
70
2,995
Operating income (loss)
2019 (1)
$
2,123
$
2,640
$
615
$
—
$
(912
)
$
4,466
2018 (2)
2,105
2,529
490
—
(852
)
4,272
2017 (3)
2,380
2,243
371
—
(428
)
4,566
Segment assets (4)
2019
$
33,247
$
17,561
$
4,736
$
6,972
$
(8,113
)
$
54,403
2018
31,753
15,458
4,251
(5)
6,377
(5,509
)
(5)
52,330
2017
31,307
12,969
3,740
(5)
5,682
(5,146
)
(5)
48,552
(1)
Includes TNT Express integration expenses and restructuring charges of $388 million. These expenses are included in “Corporate, other and eliminations” and the FedEx Express segment. Also includes business realignment costs of $320 million and costs incurred in connection with the settlement of a legal matter involving FedEx Ground of $46 million.
(2)
Includes TNT Express integration expenses and restructuring charges of $477 million. These expenses are included in “Corporate, other and eliminations” and the FedEx Express segment. Also includes goodwill and other asset impairment charges of $380 million.
( 3 )
Includes TNT Express integration expenses and restructuring charges of $327 million. These expenses are included in “Corporate, other and eliminations” and the FedEx Express segment. Also includes $39 million of charges for legal reserves related to certain U.S. Customs and Border Protection (“CBP”) matters involving FedEx Logistics and $22 million of charges in connection with the settlement of and certain expected losses relating to independent contractor litigation matters at FedEx Ground.
( 4 )
Segment assets include intercompany receivables.
(5)
Amounts revised for reclassification of eliminations.</t>
  </si>
  <si>
    <t>Schedule of Segment Capital Expenditures</t>
  </si>
  <si>
    <t>The following table provides a reconciliation of reportable segment capital expenditures to consolidated totals for the years ended May 31 (in millions):
FedEx Express Segment
FedEx Ground Segment
FedEx Freight Segment
FedEx Services Segment
Other
Consolidated Total
2019
$
3,550
$
808
$
544
$
528
$
60
$
5,490
2018
3,461
1,178
490
477
57
5,663
2017
2,725
1,490
431
416
54
5,116</t>
  </si>
  <si>
    <t>Schedule of Revenue by Service Type and Geographical Information</t>
  </si>
  <si>
    <t>The following table presents revenue by service type and geographic information for the years ended or as of May 31 (in millions):
2019
2018 (1)
2017 (1)
REVENUE BY SERVICE TYPE
FedEx Express segment:
Package:
U.S. overnight box
$
7,663
$
7,273
$
6,955
U.S. overnight envelope
1,829
1,788
1,750
U.S. deferred
4,225
3,738
3,526
Total U.S. domestic package revenue
13,717
12,799
12,231
International priority
7,405
7,461
7,045
International economy
3,446
3,255
2,876
Total international export package revenue
10,851
10,716
9,921
International domestic (2)
4,540
4,637
4,277
Total package revenue
29,108
28,152
26,429
Freight:
U.S.
3,025
2,797
2,527
International priority
2,070
2,105
1,836
International economy
2,123
1,916
1,738
International airfreight
314
368
356
Total freight revenue
7,532
7,186
6,457
Other
691
834
938
Total FedEx Express segment
37,331
36,172
33,824
FedEx Ground segment
20,522
18,395
16,503
FedEx Freight segment
7,582
6,812
6,070
FedEx Services segment
1,691
1,650
1,621
Other and eliminations (3)
2,567
2,421
2,301
$
69,693
$
65,450
$
60,319
GEOGRAPHICAL INFORMATION (4)
Revenues:
U.S.
$
47,584
$
43,581
$
40,269
International:
FedEx Express segment
20,424
20,417
18,817
FedEx Ground segment
467
407
331
FedEx Freight segment
207
181
149
FedEx Services segment
1
3
10
Other
1,010
861
743
Total international revenue
22,109
21,869
20,050
$
69,693
$
65,450
$
60,319
Noncurrent assets:
U.S.
$
33,189
$
30,362
$
28,141
International
8,128
8,627
7,783
$
41,317
$
38,989
$
35,924
(1)
Prior year amounts have been revised to conform to the current year presentation .
( 2 )
International domestic revenues relate to our intra-country operations.
( 3 )
Includes the FedEx Logistics operating segment.
( 4 )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Tables)</t>
  </si>
  <si>
    <t>Supplemental Cash Flow Tables [Abstract]</t>
  </si>
  <si>
    <t>Supplemental Cash Flow</t>
  </si>
  <si>
    <t>Cash paid for interest expense and income taxes for the years ended May 31 was as follows (in millions):
2019
2018
2017
Cash payments for:
Interest (net of capitalized interest)
$
617
$
524
$
484
Income taxes
$
407
$
760
$
397
Income tax refunds received
(36
)
(571
)
(20
)
Cash tax payments, net
$
371
$
189
$
377</t>
  </si>
  <si>
    <t>Commitments (Tables)</t>
  </si>
  <si>
    <t>Commitments Tables [Abstract]</t>
  </si>
  <si>
    <t>Schedule of Purchase Commitments</t>
  </si>
  <si>
    <t>Annual purchase commitments under various contracts as of May 31, 2019 were as follows (in millions):
Aircraft and Aircraft Related
Other (1)
Total
2020
$
1,518
$
898
$
2,416
2021
2,455
587
3,042
2022
1,862
383
2,245
2023
1,569
263
1,832
2024
492
140
632
Thereafter
2,456
400
2,856
Total
$
10,352
$
2,671
$
13,023
(1)
Primarily equipment and advertising contracts.</t>
  </si>
  <si>
    <t>Schedule of Aircraft Purchase Commitments</t>
  </si>
  <si>
    <t>The following table is a summary of the key aircraft we are committed to purchase as of May 31, 2019, with the year of expected delivery:
Cessna SkyCourier 408
ATR 72-600F
B767F
B777F
Total
2020
—
—
17
5
22
2021
12
5
18
2
37
2022
12
6
12
3
33
2023
12
6
6
4
28
2024
14
6
—
4
24
Thereafter
—
7
—
2
9
Total
50
30
53
20
153</t>
  </si>
  <si>
    <t>Summary of Quarterly Operating Results (Unaudited) (Tables)</t>
  </si>
  <si>
    <t>(in millions, except per share amounts)
First Quarter
Second Quarter
Third Quarter
Fourth Quarter
2019 (1)
Revenues
$
17,052
$
17,824
$
17,010
$
17,807
Operating income
1,071
1,168
911
1,316
Net income (loss) (2)
835
935
739
(1,969
)
Basic earnings (loss) per common share (3)
3.15
3.56
2.83
(7.56
)
Diluted earnings (loss) per common share (3)
3.10
3.51
2.80
(7.56
)
2018 (4)
Revenues
$
15,297
$
16,313
$
16,526
$
17,314
Operating income
971
1,115
858
1,328
Net income (5)
596
775
2,074
1,127
Basic earnings per common share (3)
2.22
2.89
7.74
4.23
Diluted earnings per common share (3)
2.19
2.84
7.59
4.15
(1)
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
(2)
The income tax benefit for the fourth quarter of 2019 was unfavorably impacted by $200 million due to the lower statutory tax rate under the TCJA on fiscal 2019 earnings and the annual retirement plans accounting MTM adjustment. The third quarter, second quarter and first quarter of 2019 include $60 million, $150 million and $135 million, respectively, of tax benefits primarily from the lower statutory tax rate under the TCJA on fiscal 2019 earnings. The third quarter of 2019 includes a tax benefit of $90 million from the reduction of a valuation allowance on certain tax loss carryforwards and a tax expense of $50 million related to a lower tax rate in the Netherlands applied to our deferred tax balances. The second quarter of 2019 includes a tax benefit of approximately $60 million from accelerated deductions claimed on our 2018 U.S. income tax return. In addition, we recognized a tax expense of $4 million in the second quarter of 2019 as a revision of the provisional benefit associated with the remeasurement of our net U.S. deferred tax liability upon completion of the accounting for the tax effects of the TCJA.
(3)
The sum of the quarterly earnings per share may not equal annual amounts due to differences in the weighted-average number of shares outstanding during the respective periods.
(4)
The fourth quarter, third quarter, second quarter and first quarter of 2018 include $136 million, $106 million, $122 million and $112 million, respectively, of TNT Express integration expenses (including any restructuring charges). The fourth quarter of 2018 includes goodwill and other asset impairment charges related to FedEx Supply Chain of $380 million and a net gain of $10 million related to the annual MTM retirement plans accounting adjustment. The fourth quarter and first quarter of 2018 include charges for legal reserves related to certain CBP matters involving FedEx Logistics of $1 million and $7 million, respectively.
( 5 )
The fourth quarter of 2018 includes a $255 million net tax benefit from corporate structuring transactions as part of the ongoing integration of FedEx Express and TNT Express. The fourth quarter, third quarter, and second quarter of 2018 include $133 million, $12 million, and $80 million, respectively, of tax benefits from foreign tax credits associated with distributions to the U.S. from foreign operations. The fourth quarter and third quarter of 2018 include $100 million and $165 million, respectively, of tax benefits related to a lower statutory income tax rate on fiscal 2018 earnings. In addition, the third quarter of 2018 includes the following TCJA-related items: a provisional benefit of $1.15 billion related to the remeasurement of our net U.S. deferred tax liability and a one-time benefit of $204 million from a $1.5 billion contribution to our U.S. Pension Plans.</t>
  </si>
  <si>
    <t>Condensed Consolidating Financial Statements (Tables)</t>
  </si>
  <si>
    <t>Condensed Consolidating Financial Statements Tables [Abstract]</t>
  </si>
  <si>
    <t>Condensed Consolidating Balance Sheets</t>
  </si>
  <si>
    <t>CONDENSED CONSOLIDATING BALANCE SHEETS May 31, 2019
Parent
Guarantor Subsidiaries
Non- guarantor Subsidiaries
Eliminations
Consolidated
ASSETS
CURRENT ASSETS
Cash and cash equivalents
$
826
$
158
$
1,381
$
(46
)
$
2,319
Receivables, less allowances
56
5,603
3,684
(227
)
9,116
Spare parts, supplies, fuel, prepaid expenses and other, less allowances
366
953
332
—
1,651
Total current assets
1,248
6,714
5,397
(273
)
13,086
PROPERTY AND EQUIPMENT, AT COST
25
55,341
4,145
—
59,511
Less accumulated depreciation and amortization
17
27,066
1,999
—
29,082
Net property and equipment
8
28,275
2,146
—
30,429
INTERCOMPANY RECEIVABLE
2,877
(405
)
—
(2,472
)
—
GOODWILL
—
1,589
5,295
—
6,884
INVESTMENT IN SUBSIDIARIES
33,725
5,449
—
(39,174
)
—
OTHER ASSETS
995
1,811
1,789
(591
)
4,004
$
38,853
$
43,433
$
14,627
$
(42,510
)
$
54,403
LIABILITIES AND COMMON STOCKHOLDERS’ INVESTMENT
CURRENT LIABILITIES
Current portion of long-term debt
$
959
$
2
$
3
$
—
$
964
Accrued salaries and employee benefits
143
1,100
498
—
1,741
Accounts payable
16
1,469
1,808
(263
)
3,030
Accrued expenses
521
1,853
914
(10
)
3,278
Total current liabilities
1,639
4,424
3,223
(273
)
9,013
LONG-TERM DEBT, LESS CURRENT PORTION
16,322
287
8
—
16,617
INTERCOMPANY PAYABLE
—
—
2,472
(2,472
)
—
OTHER LONG-TERM LIABILITIES
Deferred income taxes
—
2,832
580
(591
)
2,821
Other liabilities
3,135
3,965
1,095
—
8,195
Total other long-term liabilities
3,135
6,797
1,675
(591
)
11,016
COMMON STOCKHOLDERS’ INVESTMENT
17,757
31,925
7,249
(39,174
)
17,757
$
38,853
$
43,433
$
14,627
$
(42,510
)
$
54,403
CONDENSED CONSOLIDATING BALANCE SHEETS May 31, 2018
Parent
Guarantor Subsidiaries
Non- guarantor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COMMON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COMMON STOCKHOLDERS’ INVESTMENT
19,415
29,832
7,621
(37,452
)
19,416
$
36,849
$
40,795
$
14,538
$
(39,852
)
$
52,330</t>
  </si>
  <si>
    <t>Condensed Consolidating Statements of Comprehensive Income</t>
  </si>
  <si>
    <t>CONDENSED CONSOLIDATING STATEMENTS OF COMPREHENSIVE INCOME Year Ended May 31, 2019
Parent
Guarantor Subsidiaries
Non- guarantor Subsidiaries
Eliminations
Consolidated
REVENUES
$
—
$
50,431
$
19,643
$
(381
)
$
69,693
OPERATING EXPENSES:
Salaries and employee benefits
138
19,055
5,583
—
24,776
Purchased transportation
—
10,344
6,494
(184
)
16,654
Rentals and landing fees
6
2,582
779
(7
)
3,360
Depreciation and amortization
1
2,877
475
—
3,353
Fuel
—
3,587
302
—
3,889
Maintenance and repairs
1
2,475
360
(2
)
2,834
Business realignment costs
320
—
—
—
320
Intercompany charges, net
(765
)
(861
)
1,626
—
—
Other
299
6,674
3,256
(188
)
10,041
—
46,733
18,875
(381
)
65,227
OPERATING INCOME
—
3,698
768
—
4,466
OTHER (EXPENSE) INCOME:
Equity in earnings of subsidiaries
540
174
—
(714
)
—
Interest, net
(586
)
54
3
—
(529
)
Other retirement plans expense
—
(2,675
)
(576
)
—
(3,251
)
Intercompany charges, net
606
(442
)
(164
)
—
—
Other, net
(20
)
53
(64
)
—
(31
)
INCOME (LOSS) BEFORE INCOME TAXES
540
862
(33
)
(714
)
655
Provision for income taxes
—
77
38
—
115
NET INCOME (LOSS)
$
540
$
785
$
(71
)
$
(714
)
$
540
COMPREHENSIVE INCOME (LOSS)
$
453
$
838
$
(324
)
$
(714
)
$
253
CONDENSED CONSOLIDATING STATEMENTS OF COMPREHENSIVE INCOME Year Ended May 31, 2018
Parent
Guarantor Subsidiaries
Non- guarantor Subsidiaries
Eliminations
Consolidated
REVENUES
$
—
$
48,601
$
17,256
$
(407
)
$
65,450
OPERATING EXPENSES:
Salaries and employee benefits
149
18,380
5,266
—
23,795
Purchased transportation
—
9,134
6,191
(224
)
15,101
Rentals and landing fees
5
2,587
776
(7
)
3,361
Depreciation and amortization
1
2,644
450
—
3,095
Fuel
—
3,077
297
—
3,374
Maintenance and repairs
1
2,294
327
—
2,622
Goodwill and other asset impairment charges
—
—
380
—
380
Intercompany charges, net
(437
)
(125
)
562
—
—
Other
281
6,227
3,118
(176
)
9,450
—
44,218
17,367
(407
)
61,178
OPERATING INCOME (LOSS)
—
4,383
(111
)
—
4,272
OTHER (EXPENSE) INCOME:
Equity in earnings of subsidiaries
4,572
62
—
(4,634
)
—
Interest, net
(541
)
46
(15
)
—
(510
)
Other retirements plans income
—
547
51
—
598
Intercompany charges, net
544
(296
)
(248
)
—
—
Other, net
(3
)
(120
)
116
—
(7
)
INCOME (LOSS) BEFORE INCOME TAXES
4,572
4,622
(207
)
(4,634
)
4,353
Provision for income taxes (benefit)
—
309
(528
)
—
(219
)
NET INCOME (LOSS)
$
4,572
$
4,313
$
321
$
(4,634
)
$
4,572
COMPREHENSIVE INCOME (LOSS)
$
4,489
$
4,263
$
291
$
(4,634
)
$
4,409
CONDENSED CONSOLIDATING STATEMENTS OF COMPREHENSIVE INCOME Year Ended May 31, 2017
Parent
Guarantor Subsidiaries
Non- guarantor Subsidiaries
Eliminations
Consolidated
REVENUES
$
—
$
44,823
$
15,798
$
(302
)
$
60,319
OPERATING EXPENSES:
Salaries and employee benefits
123
17,137
4,729
—
21,989
Purchased transportation
—
8,260
5,495
(125
)
13,630
Rentals and landing fees
5
2,517
724
(6
)
3,240
Depreciation and amortization
1
2,538
456
—
2,995
Fuel
—
2,476
297
—
2,773
Maintenance and repairs
1
2,086
287
—
2,374
Intercompany charges, net
(434
)
179
255
—
—
Other
304
5,734
2,885
(171
)
8,752
—
40,927
15,128
(302
)
55,753
OPERATING INCOME
—
3,896
670
—
4,566
OTHER (EXPENSE) INCOME:
Equity in earnings of subsidiaries
2,997
68
—
(3,065
)
—
Interest, net
(507
)
27
1
—
(479
)
Other retirements plans (expense) income
—
516
(45
)
—
471
Intercompany charges, net
508
(299
)
(209
)
—
—
Other, net
(1
)
(134
)
156
—
21
INCOME (LOSS) BEFORE INCOME TAXES
2,997
4,074
573
(3,065
)
4,579
Provision for income taxes
—
1,439
143
—
1,582
NET INCOME (LOSS)
$
2,997
$
2,635
$
430
$
(3,065
)
$
2,997
COMPREHENSIVE INCOME (LOSS)
$
2,922
$
2,580
$
314
$
(3,065
)
$
2,751</t>
  </si>
  <si>
    <t>Condensed Consolidating Statements of Cash Flows</t>
  </si>
  <si>
    <t>CONDENSED CONSOLIDATING STATEMENTS OF CASH FLOWS Year Ended May 31, 2019
Parent
Guarantor Subsidiaries
Non- guarantor Subsidiaries
Eliminations
Consolidated
CASH PROVIDED BY (USED IN) OPERATING ACTIVITIES
$
66
$
4,885
$
693
$
(31
)
$
5,613
INVESTING ACTIVITIES
Capital expenditures
(6
)
(4,920
)
(564
)
—
(5,490
)
Business acquisitions, net of cash acquired
—
(9
)
(57
)
—
(66
)
Proceeds from asset dispositions and other
(45
)
101
27
—
83
CASH USED IN INVESTING ACTIVITIES
(51
)
(4,828
)
(594
)
—
(5,473
)
FINANCING ACTIVITIES
Net transfers from (to) Parent
193
(259
)
66
—
—
Payment on loan between subsidiaries
51
—
(51
)
—
—
Intercompany dividends
—
106
(106
)
—
—
Principal payments on debt
(1,310
)
(117
)
(9
)
—
(1,436
)
Proceeds from debt issuances
2,463
—
—
—
2,463
Proceeds from stock issuances
101
—
—
—
101
Dividends paid
(683
)
—
—
—
(683
)
Purchase of treasury stock
(1,480
)
—
—
—
(1,480
)
Other, net
(9
)
127
(122
)
—
(4
)
CASH USED IN FINANCING ACTIVITIES
(674
)
(143
)
(222
)
—
(1,039
)
Effect of exchange rate changes on cash
—
(13
)
(34
)
—
(47
)
Net decrease in cash and cash equivalents
(659
)
(99
)
(157
)
(31
)
(946
)
Cash and cash equivalents at beginning of period
1,485
257
1,538
(15
)
3,265
Cash and cash equivalents at end of period
$
826
$
158
$
1,381
$
(46
)
$
2,319
CONDENSED CONSOLIDATING STATEMENTS OF CASH FLOWS Year Ended May 31, 2018
Parent
Guarantor Subsidiaries
Non- guarantor Subsidiaries
Eliminations
Consolidated
CASH PROVIDED BY (USED IN) OPERATING ACTIVITIES
$
(2,837
)
$
6,767
$
712
$
32
$
4,674
INVESTING ACTIVITIES
Capital expenditures
(1
)
(5,299
)
(363
)
—
(5,663
)
Business acquisitions, net of cash acquired
—
(44
)
(135
)
—
(179
)
Proceeds from sale of business
—
—
123
—
123
Proceeds from asset dispositions and other
(6
)
33
15
—
42
CASH USED IN INVESTING ACTIVITIES
(7
)
(5,310
)
(360
)
—
(5,677
)
FINANCING ACTIVITIES
Net transfers from (to) Parent
1,529
(1,612
)
83
—
—
Payment on loan between subsidiaries
663
—
(663
)
—
—
Intercompany dividends
—
98
(98
)
—
—
Principal payments on debt
—
(22
)
(16
)
—
(38
)
Proceeds from debt issuance
1,480
—
—
—
1,480
Proceeds from stock issuances
327
—
—
—
327
Dividends paid
(535
)
—
—
—
(535
)
Purchase of treasury stock
(1,017
)
—
—
—
(1,017
)
Other, net
3
7
—
—
10
CASH PROVIDED BY (USED IN) FINANCING ACTIVITIES
2,450
(1,529
)
(694
)
—
227
Effect of exchange rate changes on cash
(5
)
4
73
—
72
Net increase (decrease) in cash and cash equivalents
(399
)
(68
)
(269
)
32
(704
)
Cash and cash equivalents at beginning of period
1,884
325
1,807
(47
)
3,969
Cash and cash equivalents at end of period
$
1,485
$
257
$
1,538
$
(15
)
$
3,265
CONDENSED CONSOLIDATING STATEMENTS OF CASH FLOWS Year Ended May 31, 2017
Parent
Guarantor Subsidiaries
Non- guarantor Subsidiaries
Eliminations
Consolidated
CASH PROVIDED BY (USED IN) OPERATING ACTIVITIES
$
(1,155
)
$
5,254
$
835
$
(4
)
$
4,930
INVESTING ACTIVITIES
Capital expenditures
—
(4,694
)
(422
)
—
(5,116
)
Proceeds from asset dispositions and other
34
25
76
—
135
CASH PROVIDED BY (USED IN) INVESTING ACTIVITIES
34
(4,669
)
(346
)
—
(4,981
)
FINANCING ACTIVITIES
Net transfers from (to) Parent
421
(518
)
97
—
—
Payment on loan between subsidiaries
41
(15
)
(26
)
—
—
Intercompany dividends
—
1
(1
)
—
—
Principal payments on debt
—
(55
)
(27
)
—
(82
)
Proceeds from debt issuances
1,190
—
—
—
1,190
Proceeds from stock issuances
337
—
—
—
337
Dividends paid
(426
)
—
—
—
(426
)
Purchase of treasury stock
(509
)
—
—
—
(509
)
Other, net
(12
)
(13
)
43
—
18
CASH PROVIDED BY (USED IN) FINANCING ACTIVITIES
1,042
(600
)
86
—
528
Effect of exchange rate changes on cash
(11
)
14
(45
)
—
(42
)
Net increase (decrease) in cash and cash equivalents
(90
)
(1
)
530
(4
)
435
Cash and cash equivalents at beginning of period
1,974
326
1,277
(43
)
3,534
Cash and cash equivalents at end of period
$
1,884
$
325
$
1,807
$
(47
)
$
3,969</t>
  </si>
  <si>
    <t>Valuation and Qualifying Accounts (Tables)</t>
  </si>
  <si>
    <t>Valuation And Qualifying Accounts Tables Abstract</t>
  </si>
  <si>
    <t>Schedule of Valuation and Qualifying Accounts</t>
  </si>
  <si>
    <t>Description of Business and Summary of Significant Accounting Policies - Additional Information (Details) $ / shares in Units, $ in Millions</t>
  </si>
  <si>
    <t>Apr. 30, 2018USD ($)</t>
  </si>
  <si>
    <t>May 31, 2019USD ($)air-craft$ / sharesshares</t>
  </si>
  <si>
    <t>Feb. 28, 2019USD ($)$ / shares</t>
  </si>
  <si>
    <t>Nov. 30, 2018$ / shares</t>
  </si>
  <si>
    <t>Aug. 31, 2018$ / shares</t>
  </si>
  <si>
    <t>May 31, 2018USD ($)$ / shares</t>
  </si>
  <si>
    <t>Feb. 28, 2018$ / shares</t>
  </si>
  <si>
    <t>[2],[3]</t>
  </si>
  <si>
    <t>Nov. 30, 2017$ / shares</t>
  </si>
  <si>
    <t>Aug. 31, 2017$ / shares</t>
  </si>
  <si>
    <t>May 31, 2019USD ($)air-craftEmployee$ / sharesshares</t>
  </si>
  <si>
    <t>May 31, 2018USD ($)$ / sharesshares</t>
  </si>
  <si>
    <t>May 31, 2017USD ($)$ / sharesshares</t>
  </si>
  <si>
    <t>Jan. 26, 2016shares</t>
  </si>
  <si>
    <t>Organization Consolidation And Presentation Of Financial Statements [Line Items]</t>
  </si>
  <si>
    <t>Gross contract assets related to in-transit packages</t>
  </si>
  <si>
    <t>Contract assets net of deferred unearned revenue</t>
  </si>
  <si>
    <t>Contract liabilities related to advance payments from customers</t>
  </si>
  <si>
    <t>Payment terms of customer contracts</t>
  </si>
  <si>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si>
  <si>
    <t>Advertising and promotion expenses</t>
  </si>
  <si>
    <t>Depreciable life range for majority of aircraft costs</t>
  </si>
  <si>
    <t>15 to 30 years</t>
  </si>
  <si>
    <t>Depreciation expense, excluding gains and losses on sales of property and equipment</t>
  </si>
  <si>
    <t>Interest costs capitalized</t>
  </si>
  <si>
    <t>Number of Idle Aircraft | air-craft</t>
  </si>
  <si>
    <t>Number of months aircraft remained idle</t>
  </si>
  <si>
    <t>an average of 23 months</t>
  </si>
  <si>
    <t>Gain on sale of TNT express business</t>
  </si>
  <si>
    <t>Stock repurchase program number of shares authorized to be repurchased | shares</t>
  </si>
  <si>
    <t>Number of shares repurchased | shares</t>
  </si>
  <si>
    <t>Treasury stock acquired, average cost per share | $ / shares</t>
  </si>
  <si>
    <t>Payments for repurchase of common stock</t>
  </si>
  <si>
    <t>Stock repurchase program, remaining number of shares authorized to be repurchased | shares</t>
  </si>
  <si>
    <t>Dividends payable, date declared</t>
  </si>
  <si>
    <t>Jun. 10,
		2019</t>
  </si>
  <si>
    <t>Dividends payable amount per share | $ / shares</t>
  </si>
  <si>
    <t>Dividends payable, date to be paid</t>
  </si>
  <si>
    <t>Jul. 8,
		2019</t>
  </si>
  <si>
    <t>Dividends payable, date of record</t>
  </si>
  <si>
    <t>Jun. 24,
		2019</t>
  </si>
  <si>
    <t>Number of employees left or voluntarily leaving | Employee</t>
  </si>
  <si>
    <t>Diluted | $ / shares</t>
  </si>
  <si>
    <t>Business Realignment Activities [Member]</t>
  </si>
  <si>
    <t>Business realignment costs, net of tax</t>
  </si>
  <si>
    <t>Business realignment costs paid at departure</t>
  </si>
  <si>
    <t>Minimum [Member]</t>
  </si>
  <si>
    <t>Intangible assets amortization periods</t>
  </si>
  <si>
    <t>3 years</t>
  </si>
  <si>
    <t>Maximum [Member]</t>
  </si>
  <si>
    <t>15 years</t>
  </si>
  <si>
    <t>FedEx Express Segment [Member]</t>
  </si>
  <si>
    <t>The sum of the quarterly earnings per share may not equal annual amounts due to differences in the weighted-average number of shares outstanding during the respective periods.</t>
  </si>
  <si>
    <t>Description of Business and Summary of Significant Accounting Policies - Schedule of Depreciable Lives and Net Book Value of Our Property and Equipment (Details) - USD ($) $ in Millions</t>
  </si>
  <si>
    <t>Property Plant And Equipment [Line Items]</t>
  </si>
  <si>
    <t>Wide-body Aircraft and Related Equipment [Member]</t>
  </si>
  <si>
    <t>Depreciable lives range</t>
  </si>
  <si>
    <t>Narrow-body and Feeder Aircraft and Related Equipment [Member]</t>
  </si>
  <si>
    <t>5 to 18 years</t>
  </si>
  <si>
    <t>Package Handling and Ground Support Equipment [Member]</t>
  </si>
  <si>
    <t>3 to 30 years</t>
  </si>
  <si>
    <t>Information Technology [Member]</t>
  </si>
  <si>
    <t>2 to 10 years</t>
  </si>
  <si>
    <t>Vehicles And Trailers [Member]</t>
  </si>
  <si>
    <t>3 to 15 years</t>
  </si>
  <si>
    <t>Facilities and Other Property [Member]</t>
  </si>
  <si>
    <t>2 to 40 years</t>
  </si>
  <si>
    <t>Recent Accounting Guidance - Schedule of Recently Adopted Accounting Standards (Details) - USD ($) $ in Millions</t>
  </si>
  <si>
    <t>New Accounting Pronouncements Or Change In Accounting Principle [Line Items]</t>
  </si>
  <si>
    <t>Revenue</t>
  </si>
  <si>
    <t>Operating income</t>
  </si>
  <si>
    <t>[6]</t>
  </si>
  <si>
    <t>[7]</t>
  </si>
  <si>
    <t>Other income (expense), net</t>
  </si>
  <si>
    <t>[8]</t>
  </si>
  <si>
    <t>[9]</t>
  </si>
  <si>
    <t>Effect of Adoption of ASU 2017-07 [Member]</t>
  </si>
  <si>
    <t>Reported [Member]</t>
  </si>
  <si>
    <t>Recent Accounting Guidance - Additional Information (Details) $ in Millions</t>
  </si>
  <si>
    <t>May 31, 2019USD ($)</t>
  </si>
  <si>
    <t>Lease liability and related right-of-use asset</t>
  </si>
  <si>
    <t>Sale Leaseback of Aircraft [Member]</t>
  </si>
  <si>
    <t>Cumulative-effect adjustment to equity</t>
  </si>
  <si>
    <t>Business Combinations - Additional Information (Details) £ in Millions, $ in Millions</t>
  </si>
  <si>
    <t>May 01, 2019USD ($)</t>
  </si>
  <si>
    <t>Mar. 23, 2018USD ($)</t>
  </si>
  <si>
    <t>Mar. 23, 2018GBP (£)</t>
  </si>
  <si>
    <t>Oct. 13, 2017USD ($)</t>
  </si>
  <si>
    <t>P2P Mailing Limited [Member]</t>
  </si>
  <si>
    <t>Business Acquisition [Line Items]</t>
  </si>
  <si>
    <t>Acquisition price</t>
  </si>
  <si>
    <t>FC (Flying Cargo) Express Ltd. [Member]</t>
  </si>
  <si>
    <t>Northwest Research, Inc. [Member]</t>
  </si>
  <si>
    <t>Goodwill and Other Intangible Assets - Schedule of Goodwill (Details) - USD ($) $ in Millions</t>
  </si>
  <si>
    <t>Net Goodwill Detail [Abstract]</t>
  </si>
  <si>
    <t>Gross Goodwill at May 31</t>
  </si>
  <si>
    <t>Accumulated impairment charges</t>
  </si>
  <si>
    <t>Goodwill Roll Forward</t>
  </si>
  <si>
    <t>Beginning Goodwill at May 31</t>
  </si>
  <si>
    <t>Goodwill acquired</t>
  </si>
  <si>
    <t>Purchase adjustments and other</t>
  </si>
  <si>
    <t>Impairment charges</t>
  </si>
  <si>
    <t>Ending Goodwill at May 31</t>
  </si>
  <si>
    <t>Corporate, Other and Eliminations [Member]</t>
  </si>
  <si>
    <t>FedEx Express Segment [Member] | Operating Segments [Member]</t>
  </si>
  <si>
    <t>FedEx Ground Segment [Member] | Operating Segments [Member]</t>
  </si>
  <si>
    <t>FedEx Freight Segment [Member] | Operating Segments [Member]</t>
  </si>
  <si>
    <t>FedEx Services Segment [Member] | Operating Segments [Member]</t>
  </si>
  <si>
    <t>Goodwill acquired relates to the acquisitions of Flying Cargo and the controlling interest in an existing joint venture with Swiss Post. See Note 3 for more information.</t>
  </si>
  <si>
    <t>Goodwill acquired relates to the acquisitions of Northwest Research and P2P. See Note 3 for more information.</t>
  </si>
  <si>
    <t>Primarily purchase price allocation-related adjustments, currency translation adjustments and acquired goodwill related to immaterial acquisitions.</t>
  </si>
  <si>
    <t>Impairment charges related to the goodwill impairment of FedEx Supply Chain described below.</t>
  </si>
  <si>
    <t>Goodwill and Other Intangible Assets - Additional Information (Details) - USD ($) $ in Millions</t>
  </si>
  <si>
    <t>Goodwill [Line Items]</t>
  </si>
  <si>
    <t>Goodwill impairment charges</t>
  </si>
  <si>
    <t>Intangible assets amortization expense</t>
  </si>
  <si>
    <t>Goodwill and Other Intangible Assets - Schedule Of Identifiable Intangible Assets (Details) - USD ($) $ in Millions</t>
  </si>
  <si>
    <t>Finite Lived Intangible Assets [Line Items]</t>
  </si>
  <si>
    <t>Gross Carrying Amount</t>
  </si>
  <si>
    <t>Accumulated Amortization</t>
  </si>
  <si>
    <t>Net Book Value</t>
  </si>
  <si>
    <t>Customer Relationships [Member]</t>
  </si>
  <si>
    <t>Technology [Member]</t>
  </si>
  <si>
    <t>Trademarks and other [Member]</t>
  </si>
  <si>
    <t>Goodwill and Other Intangible Assets - Schedule of Finite Lived Intangible Assets Future Amortization Expense (Details) $ in Millions</t>
  </si>
  <si>
    <t>Finite Lived Intangible Assets Future Amortization Expense Abstract</t>
  </si>
  <si>
    <t>2020</t>
  </si>
  <si>
    <t>2021</t>
  </si>
  <si>
    <t>2022</t>
  </si>
  <si>
    <t>2023</t>
  </si>
  <si>
    <t>2024</t>
  </si>
  <si>
    <t>Selected Current Liabilities (Details) - USD ($) $ in Millions</t>
  </si>
  <si>
    <t>Accrued Liabilities Current [Abstract]</t>
  </si>
  <si>
    <t>Salaries</t>
  </si>
  <si>
    <t>Employee benefits, including variable compensation</t>
  </si>
  <si>
    <t>Compensated absences</t>
  </si>
  <si>
    <t>Taxes other than income taxes</t>
  </si>
  <si>
    <t>Long-term Debt and Other Financing Arrangements - Components of Long-term Debt (Net of Discounts and Debt Issuance Costs) (Details) - USD ($) $ in Millions</t>
  </si>
  <si>
    <t>Debt Instrument [Line Items]</t>
  </si>
  <si>
    <t>Long Term Debt</t>
  </si>
  <si>
    <t>Other debt</t>
  </si>
  <si>
    <t>Capital lease obligations</t>
  </si>
  <si>
    <t>Total Debt and Capital Lease Obligations</t>
  </si>
  <si>
    <t>Less current portion</t>
  </si>
  <si>
    <t>Senior Unsecured Debt Due 2019 8.00% [Member]</t>
  </si>
  <si>
    <t>Senior Unsecured Debt Due 2020 2.30% [Member]</t>
  </si>
  <si>
    <t>Senior Unsecured Debt Due 2022 3.40% [Member]</t>
  </si>
  <si>
    <t>Senior Unsecured Debt Due 2023 2.625-2.70% [Member]</t>
  </si>
  <si>
    <t>Senior Unsecured Debt Due 2024 4.00% [Member]</t>
  </si>
  <si>
    <t>Senior Unsecured Debt Due 2025 3.20% [Member]</t>
  </si>
  <si>
    <t>Senior Unsecured Debt Due 2026 3.25% [Member]</t>
  </si>
  <si>
    <t>Senior Unsecured Debt Due 2027 3.30% [Member]</t>
  </si>
  <si>
    <t>Senior Unsecured Debt Issued 2028 3.40% [Member]</t>
  </si>
  <si>
    <t>Senior Unsecured Debt Issued 2029 4.20% [Member]</t>
  </si>
  <si>
    <t>Senior Unsecured Debt Due 2034 4.90% [Member]</t>
  </si>
  <si>
    <t>Senior Unsecured Debt Due 2035 3.90% [Member]</t>
  </si>
  <si>
    <t>Senior Unsecured Debt Due 2043 3.875-4.10% [Member]</t>
  </si>
  <si>
    <t>Senior Unsecured Debt Due 2044 5.10% [Member]</t>
  </si>
  <si>
    <t>Senior Unsecured Debt Due 2045 4.10% [Member]</t>
  </si>
  <si>
    <t>Senior Unsecured Debt Due 2046 4.55-4.75% [Member]</t>
  </si>
  <si>
    <t>Senior Unsecured Debt Due 2047 4.40% [Member]</t>
  </si>
  <si>
    <t>Senior Unsecured Debt Due 2048 4.05% [Member]</t>
  </si>
  <si>
    <t>Senior Unsecured Debt Due 2049 4.95% [Member]</t>
  </si>
  <si>
    <t>Senior Unsecured Debt Due 2065 4.50% [Member]</t>
  </si>
  <si>
    <t>Senior Unsecured Debt Due 2098 7.60% [Member]</t>
  </si>
  <si>
    <t>Euro Senior Unsecured Debt Due 2019 Floating Rate [Member]</t>
  </si>
  <si>
    <t>Euro Senior Unsecured Debt Due 2020 0.50% [Member]</t>
  </si>
  <si>
    <t>Euro Senior Unsecured Debt Due 2022 0.70% [Member]</t>
  </si>
  <si>
    <t>Euro Senior Unsecured Debt Due 2023 1.00% [Member]</t>
  </si>
  <si>
    <t>Euro Senior Unsecured Debt Due 2027 1.625% [Member]</t>
  </si>
  <si>
    <t>Long-term Debt and Other Financing Arrangements - Additional Information (Details) € in Millions</t>
  </si>
  <si>
    <t>1 Months Ended</t>
  </si>
  <si>
    <t>Jan. 31, 2019USD ($)</t>
  </si>
  <si>
    <t>Oct. 31, 2018USD ($)</t>
  </si>
  <si>
    <t>Jan. 31, 2019EUR (€)</t>
  </si>
  <si>
    <t>May 31, 2018USD ($)</t>
  </si>
  <si>
    <t>Line Of Credit Facility [Line Items]</t>
  </si>
  <si>
    <t>Long-term debt weighted-average interest rate</t>
  </si>
  <si>
    <t>3.50%</t>
  </si>
  <si>
    <t>Long term debt, including current maturities and exclusive of capital leases fair value</t>
  </si>
  <si>
    <t>Letter of Credit Maximum Sublimit Amount</t>
  </si>
  <si>
    <t>Financial Covenant Terms Ratio</t>
  </si>
  <si>
    <t>350.00%</t>
  </si>
  <si>
    <t>Financial Covenant Compliance Ratio</t>
  </si>
  <si>
    <t>225.00%</t>
  </si>
  <si>
    <t>Letters Of Credit Outstanding</t>
  </si>
  <si>
    <t>Commercial paper outstanding</t>
  </si>
  <si>
    <t>Letter of Credit Outstanding Sublimit Unused Amount</t>
  </si>
  <si>
    <t>Five-Year Credit Agreement [Member]</t>
  </si>
  <si>
    <t>Line of Credit Facility, Term</t>
  </si>
  <si>
    <t>5 years</t>
  </si>
  <si>
    <t>Line Of Credit Facility Maximum Borrowing Capacity</t>
  </si>
  <si>
    <t>Line of Credit Facility, Expiration Date</t>
  </si>
  <si>
    <t>Mar. 22,
		2024</t>
  </si>
  <si>
    <t>364-Day Credit Agreement [Member]</t>
  </si>
  <si>
    <t>364 days</t>
  </si>
  <si>
    <t>Mar. 20,
		2020</t>
  </si>
  <si>
    <t>Senior Unsecured Debt [Member]</t>
  </si>
  <si>
    <t>Debt instrument, face amount</t>
  </si>
  <si>
    <t>0.7% Fixed-rate Notes Due in May 2022 [Member]</t>
  </si>
  <si>
    <t>Debt instrument, face amount | €</t>
  </si>
  <si>
    <t>Fixed interest rate</t>
  </si>
  <si>
    <t>0.70%</t>
  </si>
  <si>
    <t>Debt instrument, maturity date</t>
  </si>
  <si>
    <t>May 13,
		2022</t>
  </si>
  <si>
    <t>3.4% Fixed-rate Notes Due in January 2022 [Member]</t>
  </si>
  <si>
    <t>3.40%</t>
  </si>
  <si>
    <t>Jan. 14,
		2022</t>
  </si>
  <si>
    <t>Floating Rate Notes Due April 11, 2019 [Member]</t>
  </si>
  <si>
    <t>Apr. 11,
		2019</t>
  </si>
  <si>
    <t>4.20% Fixed-rate Notes Due in October 2028 [Member]</t>
  </si>
  <si>
    <t>4.20%</t>
  </si>
  <si>
    <t>Oct. 17,
		2028</t>
  </si>
  <si>
    <t>4.95% Fixed-rate Notes Due in October 2048 [Member]</t>
  </si>
  <si>
    <t>4.95%</t>
  </si>
  <si>
    <t>Oct. 17,
		2048</t>
  </si>
  <si>
    <t>8.000% Notes Due January 15, 2019 [Member]</t>
  </si>
  <si>
    <t>8.00%</t>
  </si>
  <si>
    <t>Jan. 15,
		2019</t>
  </si>
  <si>
    <t>Leases - Additional Information (Details)</t>
  </si>
  <si>
    <t>Other Lease Information (Details) [Abstract]</t>
  </si>
  <si>
    <t>Capital and operating leases expiration term</t>
  </si>
  <si>
    <t>various dates through 2051</t>
  </si>
  <si>
    <t>Percentage Total Aircraft Fleet Leased</t>
  </si>
  <si>
    <t>6.00%</t>
  </si>
  <si>
    <t>7.00%</t>
  </si>
  <si>
    <t>Operating leases weighted-average remaining lease term</t>
  </si>
  <si>
    <t>6 years</t>
  </si>
  <si>
    <t>Leases - Schedule of Rent Expense Under Operating Leases (Details) - USD ($) $ in Millions</t>
  </si>
  <si>
    <t>Operating Leases Rent Expense [Abstract]</t>
  </si>
  <si>
    <t>Minimum rentals</t>
  </si>
  <si>
    <t>Contingent rentals</t>
  </si>
  <si>
    <t>Operating leases rent expense, total</t>
  </si>
  <si>
    <t>Contingent rentals are based on equipment usage.</t>
  </si>
  <si>
    <t>Leases - Schedule of Future Minimum Lease Payments, Operating Leases (Details) $ in Millions</t>
  </si>
  <si>
    <t>Schedule of Future Minimum Operating Lease Payments [Line Items]</t>
  </si>
  <si>
    <t>Thereafter</t>
  </si>
  <si>
    <t>Total</t>
  </si>
  <si>
    <t>Aircraft and Related Equipment [Member]</t>
  </si>
  <si>
    <t>Facilities and Other [Member]</t>
  </si>
  <si>
    <t>Preferred Stock - Additional Information (Details)</t>
  </si>
  <si>
    <t>May 31, 2019$ / sharesshares</t>
  </si>
  <si>
    <t>Preferred Stock Number Of Shares Par Value And Other Disclosures [Abstract]</t>
  </si>
  <si>
    <t>Preferred Stock Shares Authorized</t>
  </si>
  <si>
    <t>Preferred Stock Par Value | $ / shares</t>
  </si>
  <si>
    <t>Preferred Stock Shares Issued</t>
  </si>
  <si>
    <t>Accumulated Other Comprehensive Income - Schedule of Accumulated Other Comprehensive Income (Loss) (Details) - USD ($) $ in Millions</t>
  </si>
  <si>
    <t>Accumulated Other Comprehensive Income Loss [Line Items]</t>
  </si>
  <si>
    <t>Translation adjustments</t>
  </si>
  <si>
    <t>Foreign Currency Translation Loss [Member]</t>
  </si>
  <si>
    <t>Retirement Plans Adjustments [Member]</t>
  </si>
  <si>
    <t>Prior service credit and other arising during period</t>
  </si>
  <si>
    <t>Reclassifications from AOCI</t>
  </si>
  <si>
    <t>Accumulated Other Comprehensive Income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Stock-Based Compensation - Stock-based Compensation Expense (Details) - USD ($) $ in Millions</t>
  </si>
  <si>
    <t>Share Based Compensation Allocation And Classification In Financial Statements [Abstract]</t>
  </si>
  <si>
    <t>Stock-Based Compensation - Additional Information (Details) - USD ($) $ / shares in Units, $ in Millions</t>
  </si>
  <si>
    <t>Share Based Compensation Arrangement Stock Options [Abstract]</t>
  </si>
  <si>
    <t>Stock option vesting period range</t>
  </si>
  <si>
    <t>one to four years</t>
  </si>
  <si>
    <t>Percentage of options vesting ratably over four years</t>
  </si>
  <si>
    <t>82.00%</t>
  </si>
  <si>
    <t>Restricted stock expiration period</t>
  </si>
  <si>
    <t>ratably over a four-year period</t>
  </si>
  <si>
    <t>Stock-based compensation, key assumptions of valuation method</t>
  </si>
  <si>
    <t>Black-Scholes</t>
  </si>
  <si>
    <t>Maximum term of stock options</t>
  </si>
  <si>
    <t>10 years</t>
  </si>
  <si>
    <t>Restricted stock granted</t>
  </si>
  <si>
    <t>Restricted stock, weighted-average fair value</t>
  </si>
  <si>
    <t>Employee Service Share Based Compensation Nonvested Awards Total Compensation Cost Not Yet Recognized Abstract</t>
  </si>
  <si>
    <t>Total unrecognized compensation cost, net of estimated forfeitures</t>
  </si>
  <si>
    <t>Stock option remaining weighted average vesting period</t>
  </si>
  <si>
    <t>2 years</t>
  </si>
  <si>
    <t>Ratio Of Outstanding And Available To Grant Shares To Total Outstanding Common And Equity Compensation Shares And Equity Compensation Shares Available For Grant [Abstract]</t>
  </si>
  <si>
    <t>Ratio Of Outstanding And Available To Grant Shares To Total Outstanding Common And Equity Compensation Shares And Equity Compensation Shares Available For Grant</t>
  </si>
  <si>
    <t>10.00%</t>
  </si>
  <si>
    <t>Stock-Based Compensation - Schedule of Stock Based Compensation Key Assumptions for Valuation (Details) - USD ($) $ / shares in Units, $ in Millions</t>
  </si>
  <si>
    <t>Share Based Compensation Arrangement By Share Based Payment Award Fair Value Assumptions And Methodology [Abstract]</t>
  </si>
  <si>
    <t>Weighted-average Black-Scholes value</t>
  </si>
  <si>
    <t>Intrinsic value of options exercised</t>
  </si>
  <si>
    <t>Expected lives</t>
  </si>
  <si>
    <t>6 years 4 months 24 days</t>
  </si>
  <si>
    <t>6 years 6 months</t>
  </si>
  <si>
    <t>Expected volatility</t>
  </si>
  <si>
    <t>21.00%</t>
  </si>
  <si>
    <t>23.00%</t>
  </si>
  <si>
    <t>25.00%</t>
  </si>
  <si>
    <t>Risk-free interest rate</t>
  </si>
  <si>
    <t>2.94%</t>
  </si>
  <si>
    <t>2.07%</t>
  </si>
  <si>
    <t>1.64%</t>
  </si>
  <si>
    <t>Dividend yield</t>
  </si>
  <si>
    <t>0.935%</t>
  </si>
  <si>
    <t>0.796%</t>
  </si>
  <si>
    <t>0.719%</t>
  </si>
  <si>
    <t>Stock-Based Compensation - Schedule of Stock Option Activity (Details) $ / shares in Units, $ in Millions</t>
  </si>
  <si>
    <t>May 31, 2019USD ($)$ / sharesshares</t>
  </si>
  <si>
    <t>Share Based Compensation Arrangement By Share Based Payment Award Options Outstanding Roll Forward</t>
  </si>
  <si>
    <t>Stock Options, Outstanding at June 1, 2018</t>
  </si>
  <si>
    <t>Stock Options, Granted</t>
  </si>
  <si>
    <t>Stock Options, Exercised</t>
  </si>
  <si>
    <t>Stock Options, Forfeited</t>
  </si>
  <si>
    <t>Stock Options, Outstanding at May 31, 2019</t>
  </si>
  <si>
    <t>Stock Options, Exercisable</t>
  </si>
  <si>
    <t>Stock Options, Expected to vest</t>
  </si>
  <si>
    <t>Stock Options, Available for future grants</t>
  </si>
  <si>
    <t>Share Based Compensation Arrangement By Share Based Payment Award Options Weighted Average Exercise Price [Abstract]</t>
  </si>
  <si>
    <t>Weighted-Average Exercise Price, Outstanding at June 1, 2018 | $ / shares</t>
  </si>
  <si>
    <t>Weighted-Average Exercise Price, Granted | $ / shares</t>
  </si>
  <si>
    <t>Weighted-Average Exercise Price, Exercised | $ / shares</t>
  </si>
  <si>
    <t>Weighted-Average Exercise Price, Forfeited | $ / shares</t>
  </si>
  <si>
    <t>Weighted-Average Exercise Price, Outstanding at May 31, 2019 | $ / shares</t>
  </si>
  <si>
    <t>Weighted-Average Exercise Price, Exercisable | $ / shares</t>
  </si>
  <si>
    <t>Weighted-Average Exercise Price, Expected to vest | $ / shares</t>
  </si>
  <si>
    <t>Share Based Compensation Arrangement By Share Based Payment Award Options Outstanding Weighted Average Remaining Contractual Term (in years) [Abstract]</t>
  </si>
  <si>
    <t>Weighted-Average Remaining Contractual Term, Outstanding at May 31, 2019</t>
  </si>
  <si>
    <t>6 years 1 month 6 days</t>
  </si>
  <si>
    <t>Weighted-Average Remaining Contractual Term, Exercisable</t>
  </si>
  <si>
    <t>4 years 9 months 18 days</t>
  </si>
  <si>
    <t>Weighted-Average Remaining Contractual Term, Expected to vest</t>
  </si>
  <si>
    <t>8 years 3 months 18 days</t>
  </si>
  <si>
    <t>Share Based Compensation Arrangement By Share Based Payment Award Options Additional Disclosures Abstract</t>
  </si>
  <si>
    <t>Aggregate Intrinsic Value, Outstanding at May 31, 2018 | $</t>
  </si>
  <si>
    <t>Aggregate Intrinsic Value, Exercisable | $</t>
  </si>
  <si>
    <t>Only presented for options with market value at May 31, 2019 in excess of the exercise price of the option.</t>
  </si>
  <si>
    <t>Stock-Based Compensation - Schedule of Vested and Unvested Restricted Stock (Details) - $ / shares</t>
  </si>
  <si>
    <t>Share Based Compensation Arrangement By Share Based Payment Award Equity Instruments Other Than Options Nonvested Roll Forward</t>
  </si>
  <si>
    <t>Restricted Stock, Unvested at June 1, 2018</t>
  </si>
  <si>
    <t>Restricted Stock, Granted</t>
  </si>
  <si>
    <t>Restricted Stock, Vested</t>
  </si>
  <si>
    <t>Restricted Stock, Forfeited</t>
  </si>
  <si>
    <t>Restricted Stock, Unvested at May 31, 2019</t>
  </si>
  <si>
    <t>Share Based Compensation Arrangement By Share Based Payment Award Equity Instruments Other Than Options Nonvested Weighted Average Grant Date Fair Value Roll Forward</t>
  </si>
  <si>
    <t>Weighted-Average Grant Date Fair Value, Unvested at June 1, 2018</t>
  </si>
  <si>
    <t>Weighted-Average Grant Date Fair Value, Granted</t>
  </si>
  <si>
    <t>Weighted-Average Grant Date Fair Value, Vested</t>
  </si>
  <si>
    <t>Weighted-Average Grant Date Fair Value, Forfeited</t>
  </si>
  <si>
    <t>Weighted-Average Grant Date Fair Value, Unvested at May 31, 2019</t>
  </si>
  <si>
    <t>Stock-Based Compensation - Schedule of Stock Option Vesting (Details) - USD ($) $ in Millions</t>
  </si>
  <si>
    <t>Vested during the year</t>
  </si>
  <si>
    <t>Fair value</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Schedule of Components of Provision for Income Taxes (Details) - USD ($) $ in Millions</t>
  </si>
  <si>
    <t>Current provision (benefit)</t>
  </si>
  <si>
    <t>Federal</t>
  </si>
  <si>
    <t>State and local</t>
  </si>
  <si>
    <t>Foreign</t>
  </si>
  <si>
    <t>Current Provision, Total</t>
  </si>
  <si>
    <t>Deferred provision (benefit)</t>
  </si>
  <si>
    <t>Deferred Provision, Total</t>
  </si>
  <si>
    <t>Provision for Income Taxes, Total</t>
  </si>
  <si>
    <t>Income Taxes - Additional Information (Details) - USD ($) $ in Millions</t>
  </si>
  <si>
    <t>7 Months Ended</t>
  </si>
  <si>
    <t>Dec. 31, 2017</t>
  </si>
  <si>
    <t>Income Taxes [Line Items]</t>
  </si>
  <si>
    <t>Earnings From Foreign Operations</t>
  </si>
  <si>
    <t>Statutory Federal Income Tax Rate</t>
  </si>
  <si>
    <t>35.00%</t>
  </si>
  <si>
    <t>29.20%</t>
  </si>
  <si>
    <t>Benefit from reduction of valuation allowance on tax loss carryforwards</t>
  </si>
  <si>
    <t>Income tax benefit related to lower statutory Income tax rate on earnings</t>
  </si>
  <si>
    <t>Income tax benefit from accelerated deductions to be claimed on 2018 tax return</t>
  </si>
  <si>
    <t>Provisional benefit related to remeasurement of net U.S. deferred tax liability</t>
  </si>
  <si>
    <t>Tax benefit from corporate structuring transactions</t>
  </si>
  <si>
    <t>Tax benefits from foreign tax credits</t>
  </si>
  <si>
    <t>Impact on tax rate, amount</t>
  </si>
  <si>
    <t>Recognition of benefit from TCJA</t>
  </si>
  <si>
    <t>Recognition of benefit reversal, if unsuccessful</t>
  </si>
  <si>
    <t>Provisional benefit related to remeasurement of net U.S. deferred tax liability, income tax expense amount recognized</t>
  </si>
  <si>
    <t>Unrecognized Tax Benefits That Would Impact Effective Tax Rate</t>
  </si>
  <si>
    <t>Unrecognized Tax Benefits Accrued Income Tax Penalties And Interest</t>
  </si>
  <si>
    <t>Foreign Country [Member]</t>
  </si>
  <si>
    <t>Operating Loss Carryforwards</t>
  </si>
  <si>
    <t>State And Local Jurisdiction [Member]</t>
  </si>
  <si>
    <t>U.S. Plans [Member]</t>
  </si>
  <si>
    <t>Additional provisional amount recognized one time benefit</t>
  </si>
  <si>
    <t>Defined benefit plan contributions by employer for one-time benefit</t>
  </si>
  <si>
    <t>Adoption of U.S. Foreign Currency Tax Regulations [Member]</t>
  </si>
  <si>
    <t>Netherlands [Member]</t>
  </si>
  <si>
    <t>Expense from the impact on deferred taxes attributable to a lower enacted tax rate</t>
  </si>
  <si>
    <t>The 2018 and 2017 net benefits consist of foreign deferred tax benefits of $434 million and $94 million, respectively, which were partially offset by U.S. deferred tax expenses of $179 million and $26 million, respectively.</t>
  </si>
  <si>
    <t>Income Taxes - Schedule of Reconciliation of Total Income Tax Expense and Amount Computed by Statutory Federal Income Tax Rate to Income Before Taxes (Details) - USD ($) $ in Millions</t>
  </si>
  <si>
    <t>Income Tax Expense Benefit Continuing Operations Income Tax Reconciliation [Abstract]</t>
  </si>
  <si>
    <t>Taxes computed at federal statutory rate</t>
  </si>
  <si>
    <t>Non-deductible expenses</t>
  </si>
  <si>
    <t>Valuation allowance</t>
  </si>
  <si>
    <t>TCJA</t>
  </si>
  <si>
    <t>Foreign tax rate enactments</t>
  </si>
  <si>
    <t>State and local income taxes, net of federal benefit</t>
  </si>
  <si>
    <t>Benefits from share-based payments</t>
  </si>
  <si>
    <t>Uncertain tax positions</t>
  </si>
  <si>
    <t>Foreign tax credits from distributions</t>
  </si>
  <si>
    <t>Foreign operations</t>
  </si>
  <si>
    <t>Corporate structuring transactions</t>
  </si>
  <si>
    <t>Goodwill impairment charge</t>
  </si>
  <si>
    <t>Effective Tax Rate</t>
  </si>
  <si>
    <t>17.60%</t>
  </si>
  <si>
    <t>(5.00%)</t>
  </si>
  <si>
    <t>34.60%</t>
  </si>
  <si>
    <t>Primary components in 2018 were a $1.15 billion benefit from the remeasurement of our net U.S. deferred tax liability and a $204 million one-time benefit from a contribution to our tax-qualified U.S. domestic pension plans (“U.S. Pension Plans”) in 2018.</t>
  </si>
  <si>
    <t>Income Taxes - Schedule of Reconciliation of Total Income Tax Expense and Amount Computed by Statutory Federal Income Tax Rate to Income Before Taxes (Parenthetical) (Details) - USD ($) $ in Millions</t>
  </si>
  <si>
    <t>Foreign deferred tax benefits</t>
  </si>
  <si>
    <t>U.S. deferred tax expenses</t>
  </si>
  <si>
    <t>Corporate Structuring Transactions [Member]</t>
  </si>
  <si>
    <t>Income Taxes - Schedule of Significant Components of Deferred Tax Assets and Liabilities (Details) - USD ($) $ in Millions</t>
  </si>
  <si>
    <t>Components Of Deferred Tax Assets And Liabilities [Abstract]</t>
  </si>
  <si>
    <t>Property, equipment, leases and intangibles</t>
  </si>
  <si>
    <t>Employee benefits</t>
  </si>
  <si>
    <t>Net operating loss/credit carryforwards</t>
  </si>
  <si>
    <t>Valuation allowances</t>
  </si>
  <si>
    <t>Deferred Tax Assets, Net</t>
  </si>
  <si>
    <t>Deferred Tax Liabilities</t>
  </si>
  <si>
    <t>Income Taxes - Schedule of Net Deferred Tax Liabilities (Details) - USD ($) $ in Millions</t>
  </si>
  <si>
    <t>Deferred Tax Assets Liabilities Net [Abstract]</t>
  </si>
  <si>
    <t>Noncurrent deferred tax assets</t>
  </si>
  <si>
    <t>Noncurrent deferred tax liabilities</t>
  </si>
  <si>
    <t>Net deferred tax liabilities</t>
  </si>
  <si>
    <t>Noncurrent deferred tax assets are included in the line item “Other Assets” in our consolidated balance sheets.</t>
  </si>
  <si>
    <t>Income Taxes - Reconciliation of Beginning and Ending Amount of Unrecognized Tax Benefits (Details) - USD ($) $ in Millions</t>
  </si>
  <si>
    <t>Reconciliation Of Unrecognized Tax Benefits Excluding Amounts Pertaining To Examined Tax Returns Roll Forward</t>
  </si>
  <si>
    <t>Balance at beginning of year</t>
  </si>
  <si>
    <t>Increases for tax positions taken in the current year</t>
  </si>
  <si>
    <t>Increases for tax positions taken in prior years</t>
  </si>
  <si>
    <t>Increase for business acquisition</t>
  </si>
  <si>
    <t>Decreases for tax positions taken in prior years</t>
  </si>
  <si>
    <t>Settlements</t>
  </si>
  <si>
    <t>Decreases from lapse of statute of limitations</t>
  </si>
  <si>
    <t>Changes due to currency translation</t>
  </si>
  <si>
    <t>Balance at end of year</t>
  </si>
  <si>
    <t>Retirement Plans - Schedule of Retirement Plan Costs (Details) - USD ($) $ in Millions</t>
  </si>
  <si>
    <t>Pension And Other Postretirement Benefit Expense [Abstract]</t>
  </si>
  <si>
    <t>Defined benefit pension plans</t>
  </si>
  <si>
    <t>Defined contribution plans</t>
  </si>
  <si>
    <t>Postretirement healthcare plans</t>
  </si>
  <si>
    <t>Retirement plans mark-to-market loss (gain)</t>
  </si>
  <si>
    <t>Retirement plans costs</t>
  </si>
  <si>
    <t>Retirement Plans - Schedule of MTM Adjustments (Details) - USD ($) $ in Millions</t>
  </si>
  <si>
    <t>Actuarial Gain Loss By Component Pre Tax [Abstract]</t>
  </si>
  <si>
    <t>Discount rate change</t>
  </si>
  <si>
    <t>Demographic experience:</t>
  </si>
  <si>
    <t>Current year actuarial loss</t>
  </si>
  <si>
    <t>Change in future assumptions</t>
  </si>
  <si>
    <t>Actual versus expected return on assets</t>
  </si>
  <si>
    <t>Annuity contract purchase</t>
  </si>
  <si>
    <t>Total mark-to-market loss (gain)</t>
  </si>
  <si>
    <t>Retirement Plans - Additional Information (Details)</t>
  </si>
  <si>
    <t>May 31, 2018USD ($)RetireeandBeneficiary</t>
  </si>
  <si>
    <t>May 31, 2017USD ($)Employee</t>
  </si>
  <si>
    <t>Feb. 28, 2018USD ($)</t>
  </si>
  <si>
    <t>May 31, 2020USD ($)</t>
  </si>
  <si>
    <t>May 31, 2017USD ($)</t>
  </si>
  <si>
    <t>May 31, 2016</t>
  </si>
  <si>
    <t>Defined Benefit Plan Disclosure [Line Items]</t>
  </si>
  <si>
    <t>U.S. pension plan actual rate of return on assets</t>
  </si>
  <si>
    <t>4.05%</t>
  </si>
  <si>
    <t>6.30%</t>
  </si>
  <si>
    <t>9.20%</t>
  </si>
  <si>
    <t>Weighted average discount rate percent all pension postretirement plans</t>
  </si>
  <si>
    <t>3.69%</t>
  </si>
  <si>
    <t>4.11%</t>
  </si>
  <si>
    <t>3.98%</t>
  </si>
  <si>
    <t>4.04%</t>
  </si>
  <si>
    <t>Actual rate of return on plan assets for the 15-year period</t>
  </si>
  <si>
    <t>7.50%</t>
  </si>
  <si>
    <t>Amounts recognized in other comprehensive income primarily related to amortization of prior service cost, net of tax</t>
  </si>
  <si>
    <t>Defined benefit plan health care cost trend rate assumed for next fiscal year</t>
  </si>
  <si>
    <t>Defined benefit plan ultimate health care cost trend rate</t>
  </si>
  <si>
    <t>4.50%</t>
  </si>
  <si>
    <t>Defined benefit plan year that rate reaches ultimate trend rate</t>
  </si>
  <si>
    <t>2037</t>
  </si>
  <si>
    <t>Metropolitan Life Insurance Company [Member]</t>
  </si>
  <si>
    <t>One-time settlement loss</t>
  </si>
  <si>
    <t>Defined benefit plan contributions by employer</t>
  </si>
  <si>
    <t>Pension Plans [Member]</t>
  </si>
  <si>
    <t>Expected long-term rate of return on assets</t>
  </si>
  <si>
    <t>6.75%</t>
  </si>
  <si>
    <t>6.50%</t>
  </si>
  <si>
    <t>Pension Plans [Member] | U.S. Plans [Member]</t>
  </si>
  <si>
    <t>Number of former employees elected to receive lump sum distribution | Employee</t>
  </si>
  <si>
    <t>Lump sum amount paid to former employees</t>
  </si>
  <si>
    <t>Group annuity contract and transfer</t>
  </si>
  <si>
    <t>Amounts recognized in other comprehensive income primarily related to amortization of prior service cost</t>
  </si>
  <si>
    <t>Pension Plans [Member] | U.S. Plans [Member] | Scenario Forecast [Member]</t>
  </si>
  <si>
    <t>Pension Plans [Member] | U.S. Plans [Member] | Metropolitan Life Insurance Company [Member]</t>
  </si>
  <si>
    <t>Defined benefit plan responsibility transferred to number of retirees and beneficiaries | RetireeandBeneficiary</t>
  </si>
  <si>
    <t>Voluntary Contribution [Member] | U.S. Plans [Member]</t>
  </si>
  <si>
    <t>Voluntary Contribution [Member] | U.S. Plans [Member] | Scenario Forecast [Member]</t>
  </si>
  <si>
    <t>Retirement Plans - Schedule of Weighted Average Actuarial Assumptions Used to Determine the Benefit Obligations and Net Periodic Benefit Cost of our Plans (Details)</t>
  </si>
  <si>
    <t>Defined Benefit Plan Assumptions Used In Calculations [Abstract]</t>
  </si>
  <si>
    <t>Discount rate used to determine benefit obligation</t>
  </si>
  <si>
    <t>3.85%</t>
  </si>
  <si>
    <t>4.27%</t>
  </si>
  <si>
    <t>4.08%</t>
  </si>
  <si>
    <t>Discount rate used to determine net periodic benefit cost</t>
  </si>
  <si>
    <t>4.13%</t>
  </si>
  <si>
    <t>Rate of increase in future compensation levels used to determine benefit obligation</t>
  </si>
  <si>
    <t>5.10%</t>
  </si>
  <si>
    <t>4.43%</t>
  </si>
  <si>
    <t>4.47%</t>
  </si>
  <si>
    <t>Rate of increase in future compensation levels used to determine net periodic benefit cost</t>
  </si>
  <si>
    <t>4.46%</t>
  </si>
  <si>
    <t>Interest crediting rate used to determine net periodic benefit cost</t>
  </si>
  <si>
    <t>4.00%</t>
  </si>
  <si>
    <t>Interest crediting rate used to determine benefit obligation</t>
  </si>
  <si>
    <t>Pension Plans [Member] | International Pension Plans [Member]</t>
  </si>
  <si>
    <t>1.92%</t>
  </si>
  <si>
    <t>2.37%</t>
  </si>
  <si>
    <t>2.43%</t>
  </si>
  <si>
    <t>2.34%</t>
  </si>
  <si>
    <t>2.46%</t>
  </si>
  <si>
    <t>2.27%</t>
  </si>
  <si>
    <t>2.26%</t>
  </si>
  <si>
    <t>2.42%</t>
  </si>
  <si>
    <t>2.22%</t>
  </si>
  <si>
    <t>2.82%</t>
  </si>
  <si>
    <t>3.12%</t>
  </si>
  <si>
    <t>3.09%</t>
  </si>
  <si>
    <t>3.18%</t>
  </si>
  <si>
    <t>2.20%</t>
  </si>
  <si>
    <t>2.30%</t>
  </si>
  <si>
    <t>Postretirement Healthcare Plans [Member]</t>
  </si>
  <si>
    <t>3.70%</t>
  </si>
  <si>
    <t>4.33%</t>
  </si>
  <si>
    <t>4.32%</t>
  </si>
  <si>
    <t>Retirement Plans - Schedule of Weighted-Average Asset Allocations for U.S Pension Plans and International Pension Plans (Details) - Pension Plans [Member] - USD ($) $ in Millions</t>
  </si>
  <si>
    <t>Fair Value of Plan Assets</t>
  </si>
  <si>
    <t>Actual %</t>
  </si>
  <si>
    <t>100.00%</t>
  </si>
  <si>
    <t>U.S. Plans [Member] | Cash And Cash Equivalents [Member]</t>
  </si>
  <si>
    <t>2.00%</t>
  </si>
  <si>
    <t>3.00%</t>
  </si>
  <si>
    <t>U.S. Plans [Member] | Cash And Cash Equivalents [Member] | Minimum [Member]</t>
  </si>
  <si>
    <t>Target %</t>
  </si>
  <si>
    <t>0.00%</t>
  </si>
  <si>
    <t>U.S. Plans [Member] | Cash And Cash Equivalents [Member] | Maximum [Member]</t>
  </si>
  <si>
    <t>5.00%</t>
  </si>
  <si>
    <t>International Plans [Member]</t>
  </si>
  <si>
    <t>Portion of Fair Value of Plan Assets</t>
  </si>
  <si>
    <t>International Plans [Member] | Cash And Cash Equivalents [Member]</t>
  </si>
  <si>
    <t>U.S. Large Cap Equity [Member] | U.S. Plans [Member]</t>
  </si>
  <si>
    <t>11.00%</t>
  </si>
  <si>
    <t>International Equity Securities [Member] | U.S. Plans [Member]</t>
  </si>
  <si>
    <t>14.00%</t>
  </si>
  <si>
    <t>16.00%</t>
  </si>
  <si>
    <t>International Equity Securities [Member] | International Plans [Member]</t>
  </si>
  <si>
    <t>Global Equity Funds [Member] | U.S. Plans [Member]</t>
  </si>
  <si>
    <t>Global Equity Funds [Member] | International Plans [Member]</t>
  </si>
  <si>
    <t>15.00%</t>
  </si>
  <si>
    <t>17.00%</t>
  </si>
  <si>
    <t>U.S. SMID Cap Equity [Member] | U.S. Plans [Member]</t>
  </si>
  <si>
    <t>Corporate Fixed Income Securities [Member] | U.S. Plans [Member]</t>
  </si>
  <si>
    <t>29.00%</t>
  </si>
  <si>
    <t>26.00%</t>
  </si>
  <si>
    <t>Corporate Fixed Income Securities [Member] | International Plans [Member]</t>
  </si>
  <si>
    <t>24.00%</t>
  </si>
  <si>
    <t>Government Fixed Income Securities [Member] | U.S. Plans [Member]</t>
  </si>
  <si>
    <t>22.00%</t>
  </si>
  <si>
    <t>Government Fixed Income Securities [Member] | International Plans [Member]</t>
  </si>
  <si>
    <t>32.00%</t>
  </si>
  <si>
    <t>34.00%</t>
  </si>
  <si>
    <t>Mortgage Backed And Other Fixed Income Securities [Member] | U.S. Plans [Member]</t>
  </si>
  <si>
    <t>Mortgage Backed And Other Fixed Income Securities [Member] | International Plans [Member]</t>
  </si>
  <si>
    <t>12.00%</t>
  </si>
  <si>
    <t>13.00%</t>
  </si>
  <si>
    <t>Alternative investments [Member] | U.S. Plans [Member]</t>
  </si>
  <si>
    <t>9.00%</t>
  </si>
  <si>
    <t>Alternative investments [Member] | U.S. Plans [Member] | Minimum [Member]</t>
  </si>
  <si>
    <t>Alternative investments [Member] | U.S. Plans [Member] | Maximum [Member]</t>
  </si>
  <si>
    <t>Alternative investments [Member] | International Plans [Member]</t>
  </si>
  <si>
    <t>Other [Member] | U.S. Plans [Member]</t>
  </si>
  <si>
    <t>Fair Value of Plan Liabilities</t>
  </si>
  <si>
    <t>Other [Member] | International Plans [Member]</t>
  </si>
  <si>
    <t>Portion of Fair Value of Plan Liabilities</t>
  </si>
  <si>
    <t>(2.00%)</t>
  </si>
  <si>
    <t>Total Equities [Member] | U.S. Plans [Member] | Minimum [Member]</t>
  </si>
  <si>
    <t>30.00%</t>
  </si>
  <si>
    <t>Total Equities [Member] | U.S. Plans [Member] | Maximum [Member]</t>
  </si>
  <si>
    <t>50.00%</t>
  </si>
  <si>
    <t>Total Fixed Income Securities [Member] | U.S. Plans [Member] | Minimum [Member]</t>
  </si>
  <si>
    <t>Total Fixed Income Securities [Member] | U.S. Plans [Member] | Maximum [Member]</t>
  </si>
  <si>
    <t>70.00%</t>
  </si>
  <si>
    <t>Fair Value Inputs Level 1 [Member] | U.S. Plans [Member]</t>
  </si>
  <si>
    <t>Fair Value Inputs Level 1 [Member] | U.S. Plans [Member] | Cash And Cash Equivalents [Member]</t>
  </si>
  <si>
    <t>Fair Value Inputs Level 1 [Member] | International Plans [Member]</t>
  </si>
  <si>
    <t>Fair Value Inputs Level 1 [Member] | International Plans [Member] | Cash And Cash Equivalents [Member]</t>
  </si>
  <si>
    <t>Fair Value Inputs Level 1 [Member] | U.S. Large Cap Equity [Member] | U.S. Plans [Member]</t>
  </si>
  <si>
    <t>Fair Value Inputs Level 1 [Member] | International Equity Securities [Member] | U.S. Plans [Member]</t>
  </si>
  <si>
    <t>Fair Value Inputs Level 1 [Member] | U.S. SMID Cap Equity [Member] | U.S. Plans [Member]</t>
  </si>
  <si>
    <t>Fair Value Inputs Level 1 [Member] | Government Fixed Income Securities [Member] | International Plans [Member]</t>
  </si>
  <si>
    <t>Fair Value Inputs Level 1 [Member] | Other [Member] | U.S. Plans [Member]</t>
  </si>
  <si>
    <t>Fair Value Inputs Level 1 [Member] | Other [Member] | International Plans [Member]</t>
  </si>
  <si>
    <t>Fair Value Inputs Level 2 [Member] | U.S. Plans [Member]</t>
  </si>
  <si>
    <t>Fair Value Inputs Level 2 [Member] | U.S. Plans [Member] | Cash And Cash Equivalents [Member]</t>
  </si>
  <si>
    <t>Fair Value Inputs Level 2 [Member] | International Plans [Member]</t>
  </si>
  <si>
    <t>Fair Value Inputs Level 2 [Member] | International Plans [Member] | Cash And Cash Equivalents [Member]</t>
  </si>
  <si>
    <t>Fair Value Inputs Level 2 [Member] | International Equity Securities [Member] | U.S. Plans [Member]</t>
  </si>
  <si>
    <t>Fair Value Inputs Level 2 [Member] | International Equity Securities [Member] | International Plans [Member]</t>
  </si>
  <si>
    <t>Fair Value Inputs Level 2 [Member] | U.S. SMID Cap Equity [Member] | U.S. Plans [Member]</t>
  </si>
  <si>
    <t>Fair Value Inputs Level 2 [Member] | Corporate Fixed Income Securities [Member] | U.S. Plans [Member]</t>
  </si>
  <si>
    <t>Fair Value Inputs Level 2 [Member] | Corporate Fixed Income Securities [Member] | International Plans [Member]</t>
  </si>
  <si>
    <t>Fair Value Inputs Level 2 [Member] | Government Fixed Income Securities [Member] | U.S. Plans [Member]</t>
  </si>
  <si>
    <t>Fair Value Inputs Level 2 [Member] | Government Fixed Income Securities [Member] | International Plans [Member]</t>
  </si>
  <si>
    <t>Fair Value Inputs Level 2 [Member] | Mortgage Backed And Other Fixed Income Securities [Member] | U.S. Plans [Member]</t>
  </si>
  <si>
    <t>Fair Value Inputs Level 2 [Member] | Alternative investments [Member] | International Plans [Member]</t>
  </si>
  <si>
    <t>Fair Value Inputs Level 2 [Member] | Other [Member] | U.S. Plans [Member]</t>
  </si>
  <si>
    <t>Fair Value Inputs Level 2 [Member] | Other [Member] | International Plans [Member]</t>
  </si>
  <si>
    <t>Fair Value Inputs Level 3 [Member] | U.S. Plans [Member]</t>
  </si>
  <si>
    <t>Fair Value Inputs Level 3 [Member] | Alternative investments [Member] | U.S. Plans [Member]</t>
  </si>
  <si>
    <t>Target ranges have not been provided for international plan assets as they are managed at an individual country level.</t>
  </si>
  <si>
    <t>Certain investments that are measured at fair value using the net asset value per share (or its equivalent) practical expedient have not been classified in the fair value hierarchy but are included in the total.</t>
  </si>
  <si>
    <t>Retirement Plans - Schedule of Change in Fair Value of Level 3 Assets (Details) - Pension Plans [Member] - USD ($) $ in Millions</t>
  </si>
  <si>
    <t>Actual return on plan assets:</t>
  </si>
  <si>
    <t>Assets held during current year</t>
  </si>
  <si>
    <t>Assets sold during the year</t>
  </si>
  <si>
    <t>Purchases, sales and settlements</t>
  </si>
  <si>
    <t>Retirement Plans - Reconciliation of Changes In Pension And Postretirement Healthcare Plans Benefit Obligations And Fair Value Of Assets (Details) - USD ($) $ in Millions</t>
  </si>
  <si>
    <t>Change in Plan Assets</t>
  </si>
  <si>
    <t>Company contributions</t>
  </si>
  <si>
    <t>Changes in Projected Benefit Obligation (“PBO”) and Accumulated Postretirement Benefit Obligation (“APBO”)</t>
  </si>
  <si>
    <t>PBO/APBO at the beginning of year</t>
  </si>
  <si>
    <t>PBO/APBO at the end of year</t>
  </si>
  <si>
    <t>Funded Status of the Plans</t>
  </si>
  <si>
    <t>Accumulated Benefit Obligation (“ABO”)</t>
  </si>
  <si>
    <t>Service cost</t>
  </si>
  <si>
    <t>Interest cost</t>
  </si>
  <si>
    <t>Actuarial loss</t>
  </si>
  <si>
    <t>Benefits paid</t>
  </si>
  <si>
    <t>Actual return on plan assets</t>
  </si>
  <si>
    <t>Amount Recognized in the Balance Sheet at May 31:</t>
  </si>
  <si>
    <t>Current pension, postretirement healthcare and other benefit obligations</t>
  </si>
  <si>
    <t>Noncurrent pension, postretirement healthcare and other benefit obligations</t>
  </si>
  <si>
    <t>Net amount recognized</t>
  </si>
  <si>
    <t>Amounts Recognized in AOCI and not yet reflected in Net Periodic Benefit Cost:</t>
  </si>
  <si>
    <t>Prior service (credit) cost and other</t>
  </si>
  <si>
    <t>Noncurrent asset</t>
  </si>
  <si>
    <t>Retirement Plans - Schedule of Components of Pension Plans (Details) - Pension Plans [Member] - USD ($) $ in Millions</t>
  </si>
  <si>
    <t>Projected Benefit Obligation ("PBO")</t>
  </si>
  <si>
    <t>Funded Status</t>
  </si>
  <si>
    <t>Qualified [Member]</t>
  </si>
  <si>
    <t>Nonqualified [Member]</t>
  </si>
  <si>
    <t>Retirement Plans - Schedule of Fair Value of Plan Assets for Pension Plans with a PBO or ABO in Excess of Plan Assets (Details) - Pension Plans [Member] - USD ($) $ in Millions</t>
  </si>
  <si>
    <t>Fair value of plan assets</t>
  </si>
  <si>
    <t>PBO</t>
  </si>
  <si>
    <t>Net funded status</t>
  </si>
  <si>
    <t>ABO</t>
  </si>
  <si>
    <t>International Pension Plans [Member]</t>
  </si>
  <si>
    <t>ABO not used in determination of funded status.</t>
  </si>
  <si>
    <t>Retirement Plans - Schedule of Pension Plans Contributions (Details) - U.S. Plans [Member] - USD ($) $ in Millions</t>
  </si>
  <si>
    <t>Required Contribution [Member]</t>
  </si>
  <si>
    <t>Voluntary Contribution [Member]</t>
  </si>
  <si>
    <t>Retirement Plans - Schedule of Net Periodic Benefit Cost (Details) - USD ($) $ in Millions</t>
  </si>
  <si>
    <t>Net Periodic Benefit Cost</t>
  </si>
  <si>
    <t>Expected return on plan assets</t>
  </si>
  <si>
    <t>Amortization of prior service credit</t>
  </si>
  <si>
    <t>Actuarial losses (gains) and other</t>
  </si>
  <si>
    <t>Net periodic benefit cost</t>
  </si>
  <si>
    <t>Retirement Plans - Schedule of Expected Future Benefit Payments (Details) $ in Millions</t>
  </si>
  <si>
    <t>2025-2029</t>
  </si>
  <si>
    <t>Business Segments and Disaggregated Revenue - Schedule of Segment Information (Details) - USD ($) $ in Millions</t>
  </si>
  <si>
    <t>Segment Reporting Information [Line Items]</t>
  </si>
  <si>
    <t>Revenues</t>
  </si>
  <si>
    <t>Operating income (loss)</t>
  </si>
  <si>
    <t>Segment assets</t>
  </si>
  <si>
    <t>Operating Segments [Member] | FedEx Express Segment [Member]</t>
  </si>
  <si>
    <t>Operating Segments [Member] | FedEx Ground Segment [Member]</t>
  </si>
  <si>
    <t>Operating Segments [Member] | FedEx Freight Segment [Member]</t>
  </si>
  <si>
    <t>Operating Segments [Member] | FedEx Services Segment [Member]</t>
  </si>
  <si>
    <t>Amounts revised for reclassification of eliminations.</t>
  </si>
  <si>
    <t>Business Segments and Disaggregated Revenue - Schedule of Segment Information (Parenthetical) (Details) - USD ($) $ in Millions</t>
  </si>
  <si>
    <t>Integration expenses and restructuring charges</t>
  </si>
  <si>
    <t>Charges for legal reserves related to U.S. CBP pending protection matters</t>
  </si>
  <si>
    <t>FedEx Ground Segment [Member]</t>
  </si>
  <si>
    <t>Ground independent contractor legal expense</t>
  </si>
  <si>
    <t>Business Segments and Disaggregated Revenue - Schedule of Revenue by Service Type (Details) - USD ($) $ in Millions</t>
  </si>
  <si>
    <t>Entity Wide Information Revenue From External Customer [Line Items]</t>
  </si>
  <si>
    <t>Operating Segments [Member] | FedEx Express Segment [Member] | U.S. overnight box [Member]</t>
  </si>
  <si>
    <t>Operating Segments [Member] | FedEx Express Segment [Member] | U.S. overnight envelope [Member]</t>
  </si>
  <si>
    <t>Operating Segments [Member] | FedEx Express Segment [Member] | U.S. deferred [Member]</t>
  </si>
  <si>
    <t>Operating Segments [Member] | FedEx Express Segment [Member] | Total U.S. domestic package revenue [Member]</t>
  </si>
  <si>
    <t>Operating Segments [Member] | FedEx Express Segment [Member] | International priority [Member]</t>
  </si>
  <si>
    <t>Operating Segments [Member] | FedEx Express Segment [Member] | International economy [Member]</t>
  </si>
  <si>
    <t>Operating Segments [Member] | FedEx Express Segment [Member] | Total international export package revenue [Member]</t>
  </si>
  <si>
    <t>Operating Segments [Member] | FedEx Express Segment [Member] | International domestic [Member]</t>
  </si>
  <si>
    <t>Operating Segments [Member] | FedEx Express Segment [Member] | Total package revenue [Member]</t>
  </si>
  <si>
    <t>Operating Segments [Member] | FedEx Express Segment [Member] | U.S. freight [Member]</t>
  </si>
  <si>
    <t>Operating Segments [Member] | FedEx Express Segment [Member] | International priority freight [Member]</t>
  </si>
  <si>
    <t>Operating Segments [Member] | FedEx Express Segment [Member] | International Economy Freight</t>
  </si>
  <si>
    <t>Operating Segments [Member] | FedEx Express Segment [Member] | International Airfreight [Member]</t>
  </si>
  <si>
    <t>Operating Segments [Member] | FedEx Express Segment [Member] | Total freight revenue [Member]</t>
  </si>
  <si>
    <t>Operating Segments [Member] | FedEx Express Segment [Member] | Other [Member]</t>
  </si>
  <si>
    <t>International domestic revenues relate to our intra-country operations.</t>
  </si>
  <si>
    <t>Includes the FedEx Logistics operating segment.</t>
  </si>
  <si>
    <t>Business Segments and Disaggregated Revenue - Schedule of Geographical Information (Details) - USD ($) $ in Millions</t>
  </si>
  <si>
    <t>Revenues From External Customers And Long Lived Assets [Line Items]</t>
  </si>
  <si>
    <t>Assets Noncurrent</t>
  </si>
  <si>
    <t>U.S. [Member]</t>
  </si>
  <si>
    <t>International [Member]</t>
  </si>
  <si>
    <t>FedEx Express Segment [Member] | International [Member]</t>
  </si>
  <si>
    <t>FedEx Ground Segment [Member] | International [Member]</t>
  </si>
  <si>
    <t>FedEx Freight Segment [Member] | International [Member]</t>
  </si>
  <si>
    <t>FedEx Services Segment [Member] | International [Member]</t>
  </si>
  <si>
    <t>Other international revenue [Member] | International [Member]</t>
  </si>
  <si>
    <t>Supplemental Cash Flow Information -Supplemental Cash Flow (Details) - USD ($) $ in Millions</t>
  </si>
  <si>
    <t>Interest (net of capitalized interest)</t>
  </si>
  <si>
    <t>Income taxes</t>
  </si>
  <si>
    <t>Income tax refunds received</t>
  </si>
  <si>
    <t>Cash tax payments, net</t>
  </si>
  <si>
    <t>Commitments - Schedule of Purchase Commitments (Details) $ in Millions</t>
  </si>
  <si>
    <t>Unrecorded Unconditional Purchase Obligation [Line Items]</t>
  </si>
  <si>
    <t>Aircraft And Related Equipment Commitments [Member]</t>
  </si>
  <si>
    <t>Other Commitments [Member]</t>
  </si>
  <si>
    <t>Primarily equipment and advertising contracts.</t>
  </si>
  <si>
    <t>Commitments - Additional Information (Details) $ in Billions</t>
  </si>
  <si>
    <t>Jun. 24, 2019air-craft</t>
  </si>
  <si>
    <t>May 31, 2019USD ($)air-craft</t>
  </si>
  <si>
    <t>Jul. 15, 2019air-craft</t>
  </si>
  <si>
    <t>Other Aircraft Commitments Disclosure [Abstract]</t>
  </si>
  <si>
    <t>Deposit and Progress Payments | $</t>
  </si>
  <si>
    <t>B767F [Member]</t>
  </si>
  <si>
    <t>Conditional Aircraft Commitments</t>
  </si>
  <si>
    <t>Additional maximum number of aircraft, options to purchase</t>
  </si>
  <si>
    <t>B767F [Member] | Subsequent Event [Member]</t>
  </si>
  <si>
    <t>Aircraft expected to be delivered, earliest fiscal year</t>
  </si>
  <si>
    <t>Aircraft expected to be delivered, latest fiscal year</t>
  </si>
  <si>
    <t>Number of additional aircraft agreed to purchase options exercised</t>
  </si>
  <si>
    <t>Aircraft expected to be delivered, fiscal year</t>
  </si>
  <si>
    <t>Number of aircrafts scheduled for delivery</t>
  </si>
  <si>
    <t>Number of aircrafts delivered</t>
  </si>
  <si>
    <t>Number of aircraft total options to purchase</t>
  </si>
  <si>
    <t>Aircraft expected to be delivered, through fiscal year</t>
  </si>
  <si>
    <t>2026</t>
  </si>
  <si>
    <t>B777F [Member]</t>
  </si>
  <si>
    <t>Number of aircrafts rescheduled delivery</t>
  </si>
  <si>
    <t>B777F [Member] | Subsequent Event [Member]</t>
  </si>
  <si>
    <t>2025</t>
  </si>
  <si>
    <t>2028</t>
  </si>
  <si>
    <t>Additional B777F [Member]</t>
  </si>
  <si>
    <t>Number of aircraft agreed to purchase</t>
  </si>
  <si>
    <t>Boeing 777F Conditional Aircraft Commitments</t>
  </si>
  <si>
    <t>Additional B767F [Member]</t>
  </si>
  <si>
    <t>Boeing 767F Conditional Aircraft Commitments</t>
  </si>
  <si>
    <t>B777F Aircraft from 2020 to 2019 [Member]</t>
  </si>
  <si>
    <t>Accelerate Delivery of Boeing 777F Conditional Aircraft Commitments</t>
  </si>
  <si>
    <t>B767F Aircraft from 2020 to 2019 [Member]</t>
  </si>
  <si>
    <t>Accelerate delivery of Boeing 767F conditional aircraft commitments</t>
  </si>
  <si>
    <t>Commitments - Schedule of Aircraft Purchase Commitments (Details)</t>
  </si>
  <si>
    <t>May 31, 2019air-craft</t>
  </si>
  <si>
    <t>Schedule of Aircraft Commitments [Line Items]</t>
  </si>
  <si>
    <t>Cessna SkyCourier 408 [Member]</t>
  </si>
  <si>
    <t>ATR 72-600F [Member]</t>
  </si>
  <si>
    <t>Related Party Transactions (Details)</t>
  </si>
  <si>
    <t>Frederick W. Smith [Member] | National Football League Washington Redskins [Member]</t>
  </si>
  <si>
    <t>Related Party Transaction [Line Items]</t>
  </si>
  <si>
    <t>Related party ownership interest</t>
  </si>
  <si>
    <t>Summary of Quarterly Operating Results (Unaudited) (Details) - USD ($) $ / shares in Units, $ in Millions</t>
  </si>
  <si>
    <t>Selected Quarterly Financial Information [Abstract]</t>
  </si>
  <si>
    <t>[10]</t>
  </si>
  <si>
    <t>Summary of Quarterly Operating Results (Unaudited) (Parenthetical) (Details) - USD ($) $ in Millions</t>
  </si>
  <si>
    <t>Selected Quarterly Financial Information [Line Items]</t>
  </si>
  <si>
    <t>Integration expenses</t>
  </si>
  <si>
    <t>Increase (Decrease) in Income Taxes</t>
  </si>
  <si>
    <t>Charges for legal reserves related to certain CBP matters</t>
  </si>
  <si>
    <t>Settlement of a legal matter</t>
  </si>
  <si>
    <t>Condensed Consolidating Financial Statements - Additional Information (Details)</t>
  </si>
  <si>
    <t>Guarantor Obligations [Abstract]</t>
  </si>
  <si>
    <t>Debt Guarantee</t>
  </si>
  <si>
    <t>Condensed Consolidating Balance Sheets (Details) - USD ($) $ in Millions</t>
  </si>
  <si>
    <t>Receivables, less allowances</t>
  </si>
  <si>
    <t>Spare parts, supplies, fuel, prepaid expenses and other, less allowances</t>
  </si>
  <si>
    <t>GOODWILL</t>
  </si>
  <si>
    <t>OTHER ASSETS</t>
  </si>
  <si>
    <t>COMMON 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guarantor Subsidiaries [Member] | Reportable Legal Entities [Member]</t>
  </si>
  <si>
    <t>Condensed Consolidating Statements of Comprehensive Income (Details) - USD ($) $ in Millions</t>
  </si>
  <si>
    <t>Condensed Statement Of Income Captions [Line Items]</t>
  </si>
  <si>
    <t>Interest, net</t>
  </si>
  <si>
    <t>Provision for income taxes (benefit)</t>
  </si>
  <si>
    <t>[1],[8]</t>
  </si>
  <si>
    <t>[2],[9]</t>
  </si>
  <si>
    <t>COMPREHENSIVE INCOME (LOSS)</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Net transfers from (to) Parent</t>
  </si>
  <si>
    <t>Payment on loan between subsidiaries</t>
  </si>
  <si>
    <t>Intercompany dividends</t>
  </si>
  <si>
    <t>Valuation and Qualifying Accounts (Details) - USD ($) $ in Millions</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i>
    <t>Uncollectible accounts written off, net of recoveries, and other adjustments.</t>
  </si>
  <si>
    <t>Principally charged against revenue.</t>
  </si>
  <si>
    <t>Service failures, rebills and oth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D19" s="5" t="n">
        <v>55.2</v>
      </c>
    </row>
    <row r="20" spans="1:4">
      <c r="A20" s="4" t="s">
        <v>33</v>
      </c>
      <c r="C20" s="6" t="n">
        <v>260808410</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23"/>
    <col customWidth="1" max="3" min="3" width="29"/>
    <col customWidth="1" max="4" min="4" width="23"/>
  </cols>
  <sheetData>
    <row r="1" spans="1:4">
      <c r="A1" s="1" t="s">
        <v>1154</v>
      </c>
      <c r="B1" s="2" t="s">
        <v>1155</v>
      </c>
      <c r="C1" s="2" t="s">
        <v>1156</v>
      </c>
      <c r="D1" s="2" t="s">
        <v>1157</v>
      </c>
    </row>
    <row r="2" spans="1:4">
      <c r="A2" s="3" t="s">
        <v>1158</v>
      </c>
    </row>
    <row r="3" spans="1:4">
      <c r="A3" s="4" t="s">
        <v>1159</v>
      </c>
      <c r="C3" s="5" t="n">
        <v>1.1</v>
      </c>
    </row>
    <row r="4" spans="1:4">
      <c r="A4" s="4" t="s">
        <v>1160</v>
      </c>
    </row>
    <row r="5" spans="1:4">
      <c r="A5" s="3" t="s">
        <v>1158</v>
      </c>
    </row>
    <row r="6" spans="1:4">
      <c r="A6" s="4" t="s">
        <v>1161</v>
      </c>
      <c r="C6" s="6" t="n">
        <v>5</v>
      </c>
    </row>
    <row r="7" spans="1:4">
      <c r="A7" s="4" t="s">
        <v>1162</v>
      </c>
      <c r="C7" s="6" t="n">
        <v>6</v>
      </c>
    </row>
    <row r="8" spans="1:4">
      <c r="A8" s="4" t="s">
        <v>1163</v>
      </c>
    </row>
    <row r="9" spans="1:4">
      <c r="A9" s="3" t="s">
        <v>1158</v>
      </c>
    </row>
    <row r="10" spans="1:4">
      <c r="A10" s="4" t="s">
        <v>1161</v>
      </c>
      <c r="B10" s="6" t="n">
        <v>5</v>
      </c>
    </row>
    <row r="11" spans="1:4">
      <c r="A11" s="4" t="s">
        <v>1164</v>
      </c>
      <c r="B11" s="4" t="s">
        <v>555</v>
      </c>
    </row>
    <row r="12" spans="1:4">
      <c r="A12" s="4" t="s">
        <v>1165</v>
      </c>
      <c r="B12" s="4" t="s">
        <v>558</v>
      </c>
    </row>
    <row r="13" spans="1:4">
      <c r="A13" s="4" t="s">
        <v>1166</v>
      </c>
      <c r="B13" s="6" t="n">
        <v>6</v>
      </c>
    </row>
    <row r="14" spans="1:4">
      <c r="A14" s="4" t="s">
        <v>1167</v>
      </c>
      <c r="B14" s="4" t="s">
        <v>557</v>
      </c>
    </row>
    <row r="15" spans="1:4">
      <c r="A15" s="4" t="s">
        <v>1168</v>
      </c>
      <c r="B15" s="6" t="n">
        <v>59</v>
      </c>
    </row>
    <row r="16" spans="1:4">
      <c r="A16" s="4" t="s">
        <v>1169</v>
      </c>
      <c r="B16" s="6" t="n">
        <v>1</v>
      </c>
      <c r="D16" s="6" t="n">
        <v>1</v>
      </c>
    </row>
    <row r="17" spans="1:4">
      <c r="A17" s="4" t="s">
        <v>1170</v>
      </c>
      <c r="B17" s="6" t="n">
        <v>50</v>
      </c>
    </row>
    <row r="18" spans="1:4">
      <c r="A18" s="4" t="s">
        <v>1171</v>
      </c>
      <c r="B18" s="4" t="s">
        <v>1172</v>
      </c>
    </row>
    <row r="19" spans="1:4">
      <c r="A19" s="4" t="s">
        <v>1173</v>
      </c>
    </row>
    <row r="20" spans="1:4">
      <c r="A20" s="3" t="s">
        <v>1158</v>
      </c>
    </row>
    <row r="21" spans="1:4">
      <c r="A21" s="4" t="s">
        <v>1161</v>
      </c>
      <c r="C21" s="6" t="n">
        <v>6</v>
      </c>
    </row>
    <row r="22" spans="1:4">
      <c r="A22" s="4" t="s">
        <v>1162</v>
      </c>
      <c r="C22" s="6" t="n">
        <v>14</v>
      </c>
    </row>
    <row r="23" spans="1:4">
      <c r="A23" s="4" t="s">
        <v>1174</v>
      </c>
      <c r="C23" s="6" t="n">
        <v>11</v>
      </c>
    </row>
    <row r="24" spans="1:4">
      <c r="A24" s="4" t="s">
        <v>1175</v>
      </c>
    </row>
    <row r="25" spans="1:4">
      <c r="A25" s="3" t="s">
        <v>1158</v>
      </c>
    </row>
    <row r="26" spans="1:4">
      <c r="A26" s="4" t="s">
        <v>1161</v>
      </c>
      <c r="B26" s="6" t="n">
        <v>6</v>
      </c>
    </row>
    <row r="27" spans="1:4">
      <c r="A27" s="4" t="s">
        <v>1164</v>
      </c>
      <c r="B27" s="4" t="s">
        <v>555</v>
      </c>
    </row>
    <row r="28" spans="1:4">
      <c r="A28" s="4" t="s">
        <v>1165</v>
      </c>
      <c r="B28" s="4" t="s">
        <v>1176</v>
      </c>
    </row>
    <row r="29" spans="1:4">
      <c r="A29" s="4" t="s">
        <v>1168</v>
      </c>
      <c r="B29" s="6" t="n">
        <v>20</v>
      </c>
    </row>
    <row r="30" spans="1:4">
      <c r="A30" s="4" t="s">
        <v>1169</v>
      </c>
      <c r="B30" s="6" t="n">
        <v>1</v>
      </c>
    </row>
    <row r="31" spans="1:4">
      <c r="A31" s="4" t="s">
        <v>1170</v>
      </c>
      <c r="B31" s="6" t="n">
        <v>25</v>
      </c>
    </row>
    <row r="32" spans="1:4">
      <c r="A32" s="4" t="s">
        <v>1171</v>
      </c>
      <c r="B32" s="4" t="s">
        <v>1177</v>
      </c>
    </row>
    <row r="33" spans="1:4">
      <c r="A33" s="4" t="s">
        <v>1178</v>
      </c>
    </row>
    <row r="34" spans="1:4">
      <c r="A34" s="3" t="s">
        <v>1158</v>
      </c>
    </row>
    <row r="35" spans="1:4">
      <c r="A35" s="4" t="s">
        <v>1179</v>
      </c>
      <c r="C35" s="6" t="n">
        <v>12</v>
      </c>
    </row>
    <row r="36" spans="1:4">
      <c r="A36" s="4" t="s">
        <v>1180</v>
      </c>
      <c r="C36" s="6" t="n">
        <v>6</v>
      </c>
    </row>
    <row r="37" spans="1:4">
      <c r="A37" s="4" t="s">
        <v>1164</v>
      </c>
      <c r="C37" s="4" t="s">
        <v>556</v>
      </c>
    </row>
    <row r="38" spans="1:4">
      <c r="A38" s="4" t="s">
        <v>1165</v>
      </c>
      <c r="C38" s="4" t="s">
        <v>1176</v>
      </c>
    </row>
    <row r="39" spans="1:4">
      <c r="A39" s="4" t="s">
        <v>1181</v>
      </c>
    </row>
    <row r="40" spans="1:4">
      <c r="A40" s="3" t="s">
        <v>1158</v>
      </c>
    </row>
    <row r="41" spans="1:4">
      <c r="A41" s="4" t="s">
        <v>1179</v>
      </c>
      <c r="C41" s="6" t="n">
        <v>12</v>
      </c>
    </row>
    <row r="42" spans="1:4">
      <c r="A42" s="4" t="s">
        <v>1182</v>
      </c>
      <c r="C42" s="6" t="n">
        <v>1</v>
      </c>
    </row>
    <row r="43" spans="1:4">
      <c r="A43" s="4" t="s">
        <v>1164</v>
      </c>
      <c r="C43" s="4" t="s">
        <v>555</v>
      </c>
    </row>
    <row r="44" spans="1:4">
      <c r="A44" s="4" t="s">
        <v>1165</v>
      </c>
      <c r="C44" s="4" t="s">
        <v>557</v>
      </c>
    </row>
    <row r="45" spans="1:4">
      <c r="A45" s="4" t="s">
        <v>1183</v>
      </c>
    </row>
    <row r="46" spans="1:4">
      <c r="A46" s="3" t="s">
        <v>1158</v>
      </c>
    </row>
    <row r="47" spans="1:4">
      <c r="A47" s="4" t="s">
        <v>1164</v>
      </c>
      <c r="C47" s="4" t="s">
        <v>13</v>
      </c>
    </row>
    <row r="48" spans="1:4">
      <c r="A48" s="4" t="s">
        <v>1165</v>
      </c>
      <c r="C48" s="4" t="s">
        <v>555</v>
      </c>
    </row>
    <row r="49" spans="1:4">
      <c r="A49" s="4" t="s">
        <v>1184</v>
      </c>
      <c r="C49" s="6" t="n">
        <v>1</v>
      </c>
    </row>
    <row r="50" spans="1:4">
      <c r="A50" s="4" t="s">
        <v>1185</v>
      </c>
    </row>
    <row r="51" spans="1:4">
      <c r="A51" s="3" t="s">
        <v>1158</v>
      </c>
    </row>
    <row r="52" spans="1:4">
      <c r="A52" s="4" t="s">
        <v>1164</v>
      </c>
      <c r="C52" s="4" t="s">
        <v>13</v>
      </c>
    </row>
    <row r="53" spans="1:4">
      <c r="A53" s="4" t="s">
        <v>1165</v>
      </c>
      <c r="C53" s="4" t="s">
        <v>555</v>
      </c>
    </row>
    <row r="54" spans="1:4">
      <c r="A54" s="4" t="s">
        <v>1186</v>
      </c>
      <c r="C54"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2"/>
  </cols>
  <sheetData>
    <row r="1" spans="1:2">
      <c r="A1" s="1" t="s">
        <v>1187</v>
      </c>
      <c r="B1" s="2" t="s">
        <v>1</v>
      </c>
    </row>
    <row r="2" spans="1:2">
      <c r="B2" s="2" t="s">
        <v>1188</v>
      </c>
    </row>
    <row r="3" spans="1:2">
      <c r="A3" s="3" t="s">
        <v>1189</v>
      </c>
    </row>
    <row r="4" spans="1:2">
      <c r="A4" s="4" t="s">
        <v>555</v>
      </c>
      <c r="B4" s="6" t="n">
        <v>22</v>
      </c>
    </row>
    <row r="5" spans="1:2">
      <c r="A5" s="4" t="s">
        <v>556</v>
      </c>
      <c r="B5" s="6" t="n">
        <v>37</v>
      </c>
    </row>
    <row r="6" spans="1:2">
      <c r="A6" s="4" t="s">
        <v>557</v>
      </c>
      <c r="B6" s="6" t="n">
        <v>33</v>
      </c>
    </row>
    <row r="7" spans="1:2">
      <c r="A7" s="4" t="s">
        <v>558</v>
      </c>
      <c r="B7" s="6" t="n">
        <v>28</v>
      </c>
    </row>
    <row r="8" spans="1:2">
      <c r="A8" s="4" t="s">
        <v>559</v>
      </c>
      <c r="B8" s="6" t="n">
        <v>24</v>
      </c>
    </row>
    <row r="9" spans="1:2">
      <c r="A9" s="4" t="s">
        <v>665</v>
      </c>
      <c r="B9" s="6" t="n">
        <v>9</v>
      </c>
    </row>
    <row r="10" spans="1:2">
      <c r="A10" s="4" t="s">
        <v>666</v>
      </c>
      <c r="B10" s="6" t="n">
        <v>153</v>
      </c>
    </row>
    <row r="11" spans="1:2">
      <c r="A11" s="4" t="s">
        <v>1190</v>
      </c>
    </row>
    <row r="12" spans="1:2">
      <c r="A12" s="3" t="s">
        <v>1189</v>
      </c>
    </row>
    <row r="13" spans="1:2">
      <c r="A13" s="4" t="s">
        <v>556</v>
      </c>
      <c r="B13" s="6" t="n">
        <v>12</v>
      </c>
    </row>
    <row r="14" spans="1:2">
      <c r="A14" s="4" t="s">
        <v>557</v>
      </c>
      <c r="B14" s="6" t="n">
        <v>12</v>
      </c>
    </row>
    <row r="15" spans="1:2">
      <c r="A15" s="4" t="s">
        <v>558</v>
      </c>
      <c r="B15" s="6" t="n">
        <v>12</v>
      </c>
    </row>
    <row r="16" spans="1:2">
      <c r="A16" s="4" t="s">
        <v>559</v>
      </c>
      <c r="B16" s="6" t="n">
        <v>14</v>
      </c>
    </row>
    <row r="17" spans="1:2">
      <c r="A17" s="4" t="s">
        <v>666</v>
      </c>
      <c r="B17" s="6" t="n">
        <v>50</v>
      </c>
    </row>
    <row r="18" spans="1:2">
      <c r="A18" s="4" t="s">
        <v>1191</v>
      </c>
    </row>
    <row r="19" spans="1:2">
      <c r="A19" s="3" t="s">
        <v>1189</v>
      </c>
    </row>
    <row r="20" spans="1:2">
      <c r="A20" s="4" t="s">
        <v>556</v>
      </c>
      <c r="B20" s="6" t="n">
        <v>5</v>
      </c>
    </row>
    <row r="21" spans="1:2">
      <c r="A21" s="4" t="s">
        <v>557</v>
      </c>
      <c r="B21" s="6" t="n">
        <v>6</v>
      </c>
    </row>
    <row r="22" spans="1:2">
      <c r="A22" s="4" t="s">
        <v>558</v>
      </c>
      <c r="B22" s="6" t="n">
        <v>6</v>
      </c>
    </row>
    <row r="23" spans="1:2">
      <c r="A23" s="4" t="s">
        <v>559</v>
      </c>
      <c r="B23" s="6" t="n">
        <v>6</v>
      </c>
    </row>
    <row r="24" spans="1:2">
      <c r="A24" s="4" t="s">
        <v>665</v>
      </c>
      <c r="B24" s="6" t="n">
        <v>7</v>
      </c>
    </row>
    <row r="25" spans="1:2">
      <c r="A25" s="4" t="s">
        <v>666</v>
      </c>
      <c r="B25" s="6" t="n">
        <v>30</v>
      </c>
    </row>
    <row r="26" spans="1:2">
      <c r="A26" s="4" t="s">
        <v>1160</v>
      </c>
    </row>
    <row r="27" spans="1:2">
      <c r="A27" s="3" t="s">
        <v>1189</v>
      </c>
    </row>
    <row r="28" spans="1:2">
      <c r="A28" s="4" t="s">
        <v>555</v>
      </c>
      <c r="B28" s="6" t="n">
        <v>17</v>
      </c>
    </row>
    <row r="29" spans="1:2">
      <c r="A29" s="4" t="s">
        <v>556</v>
      </c>
      <c r="B29" s="6" t="n">
        <v>18</v>
      </c>
    </row>
    <row r="30" spans="1:2">
      <c r="A30" s="4" t="s">
        <v>557</v>
      </c>
      <c r="B30" s="6" t="n">
        <v>12</v>
      </c>
    </row>
    <row r="31" spans="1:2">
      <c r="A31" s="4" t="s">
        <v>558</v>
      </c>
      <c r="B31" s="6" t="n">
        <v>6</v>
      </c>
    </row>
    <row r="32" spans="1:2">
      <c r="A32" s="4" t="s">
        <v>666</v>
      </c>
      <c r="B32" s="6" t="n">
        <v>53</v>
      </c>
    </row>
    <row r="33" spans="1:2">
      <c r="A33" s="4" t="s">
        <v>1173</v>
      </c>
    </row>
    <row r="34" spans="1:2">
      <c r="A34" s="3" t="s">
        <v>1189</v>
      </c>
    </row>
    <row r="35" spans="1:2">
      <c r="A35" s="4" t="s">
        <v>555</v>
      </c>
      <c r="B35" s="6" t="n">
        <v>5</v>
      </c>
    </row>
    <row r="36" spans="1:2">
      <c r="A36" s="4" t="s">
        <v>556</v>
      </c>
      <c r="B36" s="6" t="n">
        <v>2</v>
      </c>
    </row>
    <row r="37" spans="1:2">
      <c r="A37" s="4" t="s">
        <v>557</v>
      </c>
      <c r="B37" s="6" t="n">
        <v>3</v>
      </c>
    </row>
    <row r="38" spans="1:2">
      <c r="A38" s="4" t="s">
        <v>558</v>
      </c>
      <c r="B38" s="6" t="n">
        <v>4</v>
      </c>
    </row>
    <row r="39" spans="1:2">
      <c r="A39" s="4" t="s">
        <v>559</v>
      </c>
      <c r="B39" s="6" t="n">
        <v>4</v>
      </c>
    </row>
    <row r="40" spans="1:2">
      <c r="A40" s="4" t="s">
        <v>665</v>
      </c>
      <c r="B40" s="6" t="n">
        <v>2</v>
      </c>
    </row>
    <row r="41" spans="1:2">
      <c r="A41" s="4" t="s">
        <v>666</v>
      </c>
      <c r="B41" s="6" t="n">
        <v>2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2</v>
      </c>
      <c r="B1" s="2" t="s">
        <v>1</v>
      </c>
    </row>
    <row r="2" spans="1:2">
      <c r="B2" s="2" t="s">
        <v>2</v>
      </c>
    </row>
    <row r="3" spans="1:2">
      <c r="A3" s="4" t="s">
        <v>1193</v>
      </c>
    </row>
    <row r="4" spans="1:2">
      <c r="A4" s="3" t="s">
        <v>1194</v>
      </c>
    </row>
    <row r="5" spans="1:2">
      <c r="A5" s="4" t="s">
        <v>1195</v>
      </c>
      <c r="B5" s="4" t="s">
        <v>70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3"/>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4"/>
    <col customWidth="1" max="20" min="20" width="13"/>
    <col customWidth="1" max="21" min="21" width="8"/>
    <col customWidth="1" max="22" min="22" width="13"/>
    <col customWidth="1" max="23" min="23" width="8"/>
  </cols>
  <sheetData>
    <row r="1" spans="1:23">
      <c r="A1" s="1" t="s">
        <v>1196</v>
      </c>
      <c r="B1" s="2" t="s">
        <v>130</v>
      </c>
      <c r="R1" s="2" t="s">
        <v>1</v>
      </c>
    </row>
    <row r="2" spans="1:23">
      <c r="B2" s="2" t="s">
        <v>2</v>
      </c>
      <c r="C2" s="2" t="s">
        <v>58</v>
      </c>
      <c r="D2" s="2" t="s">
        <v>132</v>
      </c>
      <c r="E2" s="2" t="s">
        <v>58</v>
      </c>
      <c r="F2" s="2" t="s">
        <v>4</v>
      </c>
      <c r="G2" s="2" t="s">
        <v>58</v>
      </c>
      <c r="H2" s="2" t="s">
        <v>133</v>
      </c>
      <c r="I2" s="2" t="s">
        <v>58</v>
      </c>
      <c r="J2" s="2" t="s">
        <v>37</v>
      </c>
      <c r="K2" s="2" t="s">
        <v>95</v>
      </c>
      <c r="L2" s="2" t="s">
        <v>135</v>
      </c>
      <c r="M2" s="2" t="s">
        <v>95</v>
      </c>
      <c r="N2" s="2" t="s">
        <v>136</v>
      </c>
      <c r="O2" s="2" t="s">
        <v>95</v>
      </c>
      <c r="P2" s="2" t="s">
        <v>137</v>
      </c>
      <c r="Q2" s="2" t="s">
        <v>95</v>
      </c>
      <c r="R2" s="2" t="s">
        <v>2</v>
      </c>
      <c r="T2" s="2" t="s">
        <v>37</v>
      </c>
      <c r="V2" s="2" t="s">
        <v>92</v>
      </c>
    </row>
    <row r="3" spans="1:23">
      <c r="A3" s="3" t="s">
        <v>1197</v>
      </c>
    </row>
    <row r="4" spans="1:23">
      <c r="A4" s="4" t="s">
        <v>1102</v>
      </c>
      <c r="B4" s="7" t="n">
        <v>17807</v>
      </c>
      <c r="D4" s="7" t="n">
        <v>17010</v>
      </c>
      <c r="F4" s="7" t="n">
        <v>17824</v>
      </c>
      <c r="H4" s="7" t="n">
        <v>17052</v>
      </c>
      <c r="J4" s="7" t="n">
        <v>17314</v>
      </c>
      <c r="L4" s="7" t="n">
        <v>16526</v>
      </c>
      <c r="N4" s="7" t="n">
        <v>16313</v>
      </c>
      <c r="P4" s="7" t="n">
        <v>15297</v>
      </c>
      <c r="R4" s="7" t="n">
        <v>69693</v>
      </c>
      <c r="S4" s="4" t="s">
        <v>110</v>
      </c>
      <c r="T4" s="7" t="n">
        <v>65450</v>
      </c>
      <c r="U4" s="4" t="s">
        <v>134</v>
      </c>
      <c r="V4" s="7" t="n">
        <v>60319</v>
      </c>
      <c r="W4" s="4" t="s">
        <v>134</v>
      </c>
    </row>
    <row r="5" spans="1:23">
      <c r="A5" s="4" t="s">
        <v>499</v>
      </c>
      <c r="B5" s="6" t="n">
        <v>1316</v>
      </c>
      <c r="D5" s="6" t="n">
        <v>911</v>
      </c>
      <c r="F5" s="6" t="n">
        <v>1168</v>
      </c>
      <c r="H5" s="6" t="n">
        <v>1071</v>
      </c>
      <c r="J5" s="6" t="n">
        <v>1328</v>
      </c>
      <c r="L5" s="6" t="n">
        <v>858</v>
      </c>
      <c r="N5" s="6" t="n">
        <v>1115</v>
      </c>
      <c r="P5" s="6" t="n">
        <v>971</v>
      </c>
      <c r="R5" s="6" t="n">
        <v>4466</v>
      </c>
      <c r="S5" s="4" t="s">
        <v>112</v>
      </c>
      <c r="T5" s="6" t="n">
        <v>4272</v>
      </c>
      <c r="U5" s="4" t="s">
        <v>500</v>
      </c>
      <c r="V5" s="6" t="n">
        <v>4566</v>
      </c>
      <c r="W5" s="4" t="s">
        <v>501</v>
      </c>
    </row>
    <row r="6" spans="1:23">
      <c r="A6" s="4" t="s">
        <v>154</v>
      </c>
      <c r="B6" s="7" t="n">
        <v>-1969</v>
      </c>
      <c r="C6" s="4" t="s">
        <v>503</v>
      </c>
      <c r="D6" s="7" t="n">
        <v>739</v>
      </c>
      <c r="E6" s="4" t="s">
        <v>503</v>
      </c>
      <c r="F6" s="7" t="n">
        <v>935</v>
      </c>
      <c r="G6" s="4" t="s">
        <v>503</v>
      </c>
      <c r="H6" s="7" t="n">
        <v>835</v>
      </c>
      <c r="I6" s="4" t="s">
        <v>503</v>
      </c>
      <c r="J6" s="7" t="n">
        <v>1127</v>
      </c>
      <c r="K6" s="4" t="s">
        <v>504</v>
      </c>
      <c r="L6" s="7" t="n">
        <v>2074</v>
      </c>
      <c r="M6" s="4" t="s">
        <v>504</v>
      </c>
      <c r="N6" s="7" t="n">
        <v>775</v>
      </c>
      <c r="O6" s="4" t="s">
        <v>504</v>
      </c>
      <c r="P6" s="7" t="n">
        <v>596</v>
      </c>
      <c r="Q6" s="4" t="s">
        <v>504</v>
      </c>
      <c r="R6" s="7" t="n">
        <v>540</v>
      </c>
      <c r="T6" s="7" t="n">
        <v>4572</v>
      </c>
      <c r="V6" s="7" t="n">
        <v>2997</v>
      </c>
    </row>
    <row r="7" spans="1:23">
      <c r="A7" s="4" t="s">
        <v>777</v>
      </c>
      <c r="B7" s="8" t="n">
        <v>-7.56</v>
      </c>
      <c r="C7" s="4" t="s">
        <v>1198</v>
      </c>
      <c r="D7" s="8" t="n">
        <v>2.83</v>
      </c>
      <c r="E7" s="4" t="s">
        <v>1198</v>
      </c>
      <c r="F7" s="8" t="n">
        <v>3.56</v>
      </c>
      <c r="G7" s="4" t="s">
        <v>1198</v>
      </c>
      <c r="H7" s="8" t="n">
        <v>3.15</v>
      </c>
      <c r="I7" s="4" t="s">
        <v>1198</v>
      </c>
      <c r="J7" s="8" t="n">
        <v>4.23</v>
      </c>
      <c r="K7" s="4" t="s">
        <v>1198</v>
      </c>
      <c r="L7" s="8" t="n">
        <v>7.74</v>
      </c>
      <c r="M7" s="4" t="s">
        <v>1198</v>
      </c>
      <c r="N7" s="8" t="n">
        <v>2.89</v>
      </c>
      <c r="O7" s="4" t="s">
        <v>1198</v>
      </c>
      <c r="P7" s="8" t="n">
        <v>2.22</v>
      </c>
      <c r="Q7" s="4" t="s">
        <v>1198</v>
      </c>
      <c r="R7" s="8" t="n">
        <v>2.06</v>
      </c>
      <c r="T7" s="8" t="n">
        <v>17.08</v>
      </c>
      <c r="V7" s="8" t="n">
        <v>11.24</v>
      </c>
    </row>
    <row r="8" spans="1:23">
      <c r="A8" s="4" t="s">
        <v>781</v>
      </c>
      <c r="B8" s="8" t="n">
        <v>-7.56</v>
      </c>
      <c r="C8" s="4" t="s">
        <v>1198</v>
      </c>
      <c r="D8" s="8" t="n">
        <v>2.8</v>
      </c>
      <c r="E8" s="4" t="s">
        <v>1198</v>
      </c>
      <c r="F8" s="8" t="n">
        <v>3.51</v>
      </c>
      <c r="G8" s="4" t="s">
        <v>1198</v>
      </c>
      <c r="H8" s="8" t="n">
        <v>3.1</v>
      </c>
      <c r="I8" s="4" t="s">
        <v>1198</v>
      </c>
      <c r="J8" s="8" t="n">
        <v>4.15</v>
      </c>
      <c r="K8" s="4" t="s">
        <v>1198</v>
      </c>
      <c r="L8" s="8" t="n">
        <v>7.59</v>
      </c>
      <c r="M8" s="4" t="s">
        <v>1198</v>
      </c>
      <c r="N8" s="8" t="n">
        <v>2.84</v>
      </c>
      <c r="O8" s="4" t="s">
        <v>1198</v>
      </c>
      <c r="P8" s="8" t="n">
        <v>2.19</v>
      </c>
      <c r="Q8" s="4" t="s">
        <v>1198</v>
      </c>
      <c r="R8" s="8" t="n">
        <v>2.03</v>
      </c>
      <c r="T8" s="8" t="n">
        <v>16.79</v>
      </c>
      <c r="V8" s="8" t="n">
        <v>11.07</v>
      </c>
    </row>
    <row r="9" spans="1:23"/>
    <row r="10" spans="1:23">
      <c r="A10" s="4" t="s">
        <v>58</v>
      </c>
      <c r="B10" s="4" t="s">
        <v>144</v>
      </c>
    </row>
    <row r="11" spans="1:23">
      <c r="A11" s="4" t="s">
        <v>95</v>
      </c>
      <c r="B11" s="4" t="s">
        <v>147</v>
      </c>
    </row>
    <row r="12" spans="1:23">
      <c r="A12" s="4" t="s">
        <v>110</v>
      </c>
      <c r="B12" s="4" t="s">
        <v>124</v>
      </c>
    </row>
    <row r="13" spans="1:23">
      <c r="A13" s="4" t="s">
        <v>111</v>
      </c>
      <c r="B13" s="4" t="s">
        <v>125</v>
      </c>
    </row>
    <row r="14" spans="1:23">
      <c r="A14" s="4" t="s">
        <v>112</v>
      </c>
      <c r="B14" s="4" t="s">
        <v>126</v>
      </c>
    </row>
    <row r="15" spans="1:23">
      <c r="A15" s="4" t="s">
        <v>500</v>
      </c>
      <c r="B15" s="4" t="s">
        <v>127</v>
      </c>
    </row>
    <row r="16" spans="1:23">
      <c r="A16" s="4" t="s">
        <v>501</v>
      </c>
      <c r="B16" s="4" t="s">
        <v>128</v>
      </c>
    </row>
    <row r="17" spans="1:23">
      <c r="A17" s="4" t="s">
        <v>503</v>
      </c>
      <c r="B17" s="4" t="s">
        <v>145</v>
      </c>
    </row>
    <row r="18" spans="1:23">
      <c r="A18" s="4" t="s">
        <v>504</v>
      </c>
      <c r="B18" s="4" t="s">
        <v>146</v>
      </c>
    </row>
    <row r="19" spans="1:23">
      <c r="A19" s="4" t="s">
        <v>1198</v>
      </c>
      <c r="B19" s="4" t="s">
        <v>481</v>
      </c>
    </row>
  </sheetData>
  <mergeCells count="17">
    <mergeCell ref="A1:A2"/>
    <mergeCell ref="B1:Q1"/>
    <mergeCell ref="R1:W1"/>
    <mergeCell ref="R2:S2"/>
    <mergeCell ref="T2:U2"/>
    <mergeCell ref="V2:W2"/>
    <mergeCell ref="A9:W9"/>
    <mergeCell ref="B10:W10"/>
    <mergeCell ref="B11:W11"/>
    <mergeCell ref="B12:W12"/>
    <mergeCell ref="B13:W13"/>
    <mergeCell ref="B14:W14"/>
    <mergeCell ref="B15:W15"/>
    <mergeCell ref="B16:W16"/>
    <mergeCell ref="B17:W17"/>
    <mergeCell ref="B18:W18"/>
    <mergeCell ref="B19:W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4"/>
    <col customWidth="1" max="13" min="13" width="13"/>
    <col customWidth="1" max="14" min="14" width="4"/>
  </cols>
  <sheetData>
    <row r="1" spans="1:14">
      <c r="A1" s="1" t="s">
        <v>1199</v>
      </c>
      <c r="B1" s="2" t="s">
        <v>130</v>
      </c>
      <c r="J1" s="2" t="s">
        <v>1</v>
      </c>
    </row>
    <row r="2" spans="1:14">
      <c r="B2" s="2" t="s">
        <v>2</v>
      </c>
      <c r="C2" s="2" t="s">
        <v>132</v>
      </c>
      <c r="D2" s="2" t="s">
        <v>4</v>
      </c>
      <c r="E2" s="2" t="s">
        <v>133</v>
      </c>
      <c r="F2" s="2" t="s">
        <v>37</v>
      </c>
      <c r="G2" s="2" t="s">
        <v>135</v>
      </c>
      <c r="H2" s="2" t="s">
        <v>136</v>
      </c>
      <c r="I2" s="2" t="s">
        <v>137</v>
      </c>
      <c r="J2" s="2" t="s">
        <v>2</v>
      </c>
      <c r="K2" s="2" t="s">
        <v>37</v>
      </c>
      <c r="M2" s="2" t="s">
        <v>92</v>
      </c>
    </row>
    <row r="3" spans="1:14">
      <c r="A3" s="3" t="s">
        <v>1200</v>
      </c>
    </row>
    <row r="4" spans="1:14">
      <c r="A4" s="4" t="s">
        <v>159</v>
      </c>
      <c r="B4" s="7" t="n">
        <v>3900</v>
      </c>
      <c r="F4" s="7" t="n">
        <v>-10</v>
      </c>
      <c r="J4" s="7" t="n">
        <v>3882</v>
      </c>
      <c r="K4" s="7" t="n">
        <v>-10</v>
      </c>
      <c r="M4" s="7" t="n">
        <v>-24</v>
      </c>
    </row>
    <row r="5" spans="1:14">
      <c r="A5" s="4" t="s">
        <v>105</v>
      </c>
      <c r="B5" s="6" t="n">
        <v>316</v>
      </c>
      <c r="C5" s="7" t="n">
        <v>4</v>
      </c>
      <c r="J5" s="6" t="n">
        <v>320</v>
      </c>
    </row>
    <row r="6" spans="1:14">
      <c r="A6" s="4" t="s">
        <v>1201</v>
      </c>
      <c r="B6" s="6" t="n">
        <v>84</v>
      </c>
      <c r="C6" s="6" t="n">
        <v>69</v>
      </c>
      <c r="D6" s="7" t="n">
        <v>114</v>
      </c>
      <c r="E6" s="7" t="n">
        <v>121</v>
      </c>
      <c r="F6" s="6" t="n">
        <v>136</v>
      </c>
      <c r="G6" s="7" t="n">
        <v>106</v>
      </c>
      <c r="H6" s="7" t="n">
        <v>122</v>
      </c>
      <c r="I6" s="7" t="n">
        <v>112</v>
      </c>
      <c r="J6" s="6" t="n">
        <v>388</v>
      </c>
      <c r="K6" s="6" t="n">
        <v>477</v>
      </c>
      <c r="M6" s="6" t="n">
        <v>327</v>
      </c>
    </row>
    <row r="7" spans="1:14">
      <c r="A7" s="4" t="s">
        <v>802</v>
      </c>
      <c r="B7" s="7" t="n">
        <v>200</v>
      </c>
      <c r="C7" s="6" t="n">
        <v>60</v>
      </c>
      <c r="D7" s="6" t="n">
        <v>150</v>
      </c>
      <c r="E7" s="7" t="n">
        <v>135</v>
      </c>
      <c r="F7" s="6" t="n">
        <v>100</v>
      </c>
      <c r="G7" s="6" t="n">
        <v>165</v>
      </c>
      <c r="J7" s="6" t="n">
        <v>40</v>
      </c>
    </row>
    <row r="8" spans="1:14">
      <c r="A8" s="4" t="s">
        <v>120</v>
      </c>
      <c r="C8" s="6" t="n">
        <v>90</v>
      </c>
      <c r="D8" s="6" t="n">
        <v>60</v>
      </c>
      <c r="J8" s="6" t="n">
        <v>115</v>
      </c>
      <c r="K8" s="6" t="n">
        <v>-219</v>
      </c>
      <c r="M8" s="6" t="n">
        <v>1582</v>
      </c>
    </row>
    <row r="9" spans="1:14">
      <c r="A9" s="4" t="s">
        <v>1202</v>
      </c>
      <c r="D9" s="6" t="n">
        <v>4</v>
      </c>
    </row>
    <row r="10" spans="1:14">
      <c r="A10" s="4" t="s">
        <v>106</v>
      </c>
      <c r="F10" s="6" t="n">
        <v>380</v>
      </c>
      <c r="K10" s="6" t="n">
        <v>380</v>
      </c>
    </row>
    <row r="11" spans="1:14">
      <c r="A11" s="4" t="s">
        <v>1203</v>
      </c>
      <c r="F11" s="6" t="n">
        <v>1</v>
      </c>
      <c r="I11" s="7" t="n">
        <v>7</v>
      </c>
      <c r="M11" s="6" t="n">
        <v>39</v>
      </c>
    </row>
    <row r="12" spans="1:14">
      <c r="A12" s="4" t="s">
        <v>805</v>
      </c>
      <c r="F12" s="6" t="n">
        <v>255</v>
      </c>
      <c r="K12" s="6" t="n">
        <v>255</v>
      </c>
      <c r="L12" s="4" t="s">
        <v>58</v>
      </c>
      <c r="M12" s="6" t="n">
        <v>68</v>
      </c>
      <c r="N12" s="4" t="s">
        <v>58</v>
      </c>
    </row>
    <row r="13" spans="1:14">
      <c r="A13" s="4" t="s">
        <v>806</v>
      </c>
      <c r="F13" s="7" t="n">
        <v>133</v>
      </c>
      <c r="G13" s="6" t="n">
        <v>12</v>
      </c>
      <c r="H13" s="7" t="n">
        <v>80</v>
      </c>
      <c r="J13" s="6" t="n">
        <v>8</v>
      </c>
      <c r="K13" s="6" t="n">
        <v>225</v>
      </c>
    </row>
    <row r="14" spans="1:14">
      <c r="A14" s="4" t="s">
        <v>804</v>
      </c>
      <c r="G14" s="6" t="n">
        <v>-1150</v>
      </c>
      <c r="K14" s="6" t="n">
        <v>-1150</v>
      </c>
    </row>
    <row r="15" spans="1:14">
      <c r="A15" s="4" t="s">
        <v>816</v>
      </c>
    </row>
    <row r="16" spans="1:14">
      <c r="A16" s="3" t="s">
        <v>1200</v>
      </c>
    </row>
    <row r="17" spans="1:14">
      <c r="A17" s="4" t="s">
        <v>802</v>
      </c>
      <c r="K17" s="6" t="n">
        <v>265</v>
      </c>
    </row>
    <row r="18" spans="1:14">
      <c r="A18" s="4" t="s">
        <v>817</v>
      </c>
      <c r="G18" s="6" t="n">
        <v>204</v>
      </c>
      <c r="K18" s="6" t="n">
        <v>204</v>
      </c>
    </row>
    <row r="19" spans="1:14">
      <c r="A19" s="4" t="s">
        <v>1059</v>
      </c>
      <c r="G19" s="7" t="n">
        <v>1500</v>
      </c>
      <c r="J19" s="6" t="n">
        <v>1000</v>
      </c>
      <c r="K19" s="7" t="n">
        <v>2500</v>
      </c>
    </row>
    <row r="20" spans="1:14">
      <c r="A20" s="4" t="s">
        <v>820</v>
      </c>
    </row>
    <row r="21" spans="1:14">
      <c r="A21" s="3" t="s">
        <v>1200</v>
      </c>
    </row>
    <row r="22" spans="1:14">
      <c r="A22" s="4" t="s">
        <v>120</v>
      </c>
      <c r="C22" s="7" t="n">
        <v>50</v>
      </c>
    </row>
    <row r="23" spans="1:14">
      <c r="A23" s="4" t="s">
        <v>1113</v>
      </c>
    </row>
    <row r="24" spans="1:14">
      <c r="A24" s="3" t="s">
        <v>1200</v>
      </c>
    </row>
    <row r="25" spans="1:14">
      <c r="A25" s="4" t="s">
        <v>1204</v>
      </c>
      <c r="D25" s="7" t="n">
        <v>46</v>
      </c>
      <c r="J25" s="7" t="n">
        <v>46</v>
      </c>
      <c r="M25" s="7" t="n">
        <v>22</v>
      </c>
    </row>
    <row r="26" spans="1:14"/>
    <row r="27" spans="1:14">
      <c r="A27" s="4" t="s">
        <v>58</v>
      </c>
      <c r="B27" s="4" t="s">
        <v>822</v>
      </c>
    </row>
  </sheetData>
  <mergeCells count="7">
    <mergeCell ref="A1:A2"/>
    <mergeCell ref="B1:I1"/>
    <mergeCell ref="J1:N1"/>
    <mergeCell ref="K2:L2"/>
    <mergeCell ref="M2:N2"/>
    <mergeCell ref="A26:N26"/>
    <mergeCell ref="B27:N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05</v>
      </c>
      <c r="B1" s="2" t="s">
        <v>508</v>
      </c>
    </row>
    <row r="2" spans="1:2">
      <c r="A2" s="3" t="s">
        <v>1206</v>
      </c>
    </row>
    <row r="3" spans="1:2">
      <c r="A3" s="4" t="s">
        <v>1207</v>
      </c>
      <c r="B3" s="7" t="n">
        <v>175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3"/>
    <col customWidth="1" max="2" min="2" width="49"/>
    <col customWidth="1" max="3" min="3" width="13"/>
    <col customWidth="1" max="4" min="4" width="13"/>
    <col customWidth="1" max="5" min="5" width="13"/>
    <col customWidth="1" max="6" min="6" width="13"/>
  </cols>
  <sheetData>
    <row r="1" spans="1:6">
      <c r="A1" s="1" t="s">
        <v>1208</v>
      </c>
      <c r="C1" s="2" t="s">
        <v>2</v>
      </c>
      <c r="D1" s="2" t="s">
        <v>37</v>
      </c>
      <c r="E1" s="2" t="s">
        <v>92</v>
      </c>
      <c r="F1" s="2" t="s">
        <v>893</v>
      </c>
    </row>
    <row r="2" spans="1:6">
      <c r="A2" s="3" t="s">
        <v>38</v>
      </c>
    </row>
    <row r="3" spans="1:6">
      <c r="A3" s="4" t="s">
        <v>39</v>
      </c>
      <c r="C3" s="7" t="n">
        <v>2319</v>
      </c>
      <c r="D3" s="7" t="n">
        <v>3265</v>
      </c>
      <c r="E3" s="7" t="n">
        <v>3969</v>
      </c>
      <c r="F3" s="7" t="n">
        <v>3534</v>
      </c>
    </row>
    <row r="4" spans="1:6">
      <c r="A4" s="4" t="s">
        <v>1209</v>
      </c>
      <c r="C4" s="6" t="n">
        <v>9116</v>
      </c>
      <c r="D4" s="6" t="n">
        <v>8481</v>
      </c>
    </row>
    <row r="5" spans="1:6">
      <c r="A5" s="4" t="s">
        <v>1210</v>
      </c>
      <c r="C5" s="6" t="n">
        <v>1651</v>
      </c>
      <c r="D5" s="6" t="n">
        <v>1595</v>
      </c>
    </row>
    <row r="6" spans="1:6">
      <c r="A6" s="4" t="s">
        <v>43</v>
      </c>
      <c r="C6" s="6" t="n">
        <v>13086</v>
      </c>
      <c r="D6" s="6" t="n">
        <v>13341</v>
      </c>
    </row>
    <row r="7" spans="1:6">
      <c r="A7" s="4" t="s">
        <v>44</v>
      </c>
      <c r="C7" s="6" t="n">
        <v>59511</v>
      </c>
      <c r="D7" s="6" t="n">
        <v>55121</v>
      </c>
    </row>
    <row r="8" spans="1:6">
      <c r="A8" s="4" t="s">
        <v>51</v>
      </c>
      <c r="C8" s="6" t="n">
        <v>29082</v>
      </c>
      <c r="D8" s="6" t="n">
        <v>26967</v>
      </c>
    </row>
    <row r="9" spans="1:6">
      <c r="A9" s="4" t="s">
        <v>52</v>
      </c>
      <c r="C9" s="6" t="n">
        <v>30429</v>
      </c>
      <c r="D9" s="6" t="n">
        <v>28154</v>
      </c>
    </row>
    <row r="10" spans="1:6">
      <c r="A10" s="4" t="s">
        <v>1211</v>
      </c>
      <c r="C10" s="6" t="n">
        <v>6884</v>
      </c>
      <c r="D10" s="6" t="n">
        <v>6973</v>
      </c>
      <c r="E10" s="6" t="n">
        <v>7154</v>
      </c>
    </row>
    <row r="11" spans="1:6">
      <c r="A11" s="4" t="s">
        <v>1212</v>
      </c>
      <c r="C11" s="6" t="n">
        <v>4004</v>
      </c>
      <c r="D11" s="6" t="n">
        <v>3862</v>
      </c>
    </row>
    <row r="12" spans="1:6">
      <c r="A12" s="4" t="s">
        <v>57</v>
      </c>
      <c r="B12" s="4" t="s">
        <v>58</v>
      </c>
      <c r="C12" s="6" t="n">
        <v>54403</v>
      </c>
      <c r="D12" s="6" t="n">
        <v>52330</v>
      </c>
      <c r="E12" s="6" t="n">
        <v>48552</v>
      </c>
    </row>
    <row r="13" spans="1:6">
      <c r="A13" s="3" t="s">
        <v>59</v>
      </c>
    </row>
    <row r="14" spans="1:6">
      <c r="A14" s="4" t="s">
        <v>60</v>
      </c>
      <c r="C14" s="6" t="n">
        <v>964</v>
      </c>
      <c r="D14" s="6" t="n">
        <v>1342</v>
      </c>
    </row>
    <row r="15" spans="1:6">
      <c r="A15" s="4" t="s">
        <v>61</v>
      </c>
      <c r="C15" s="6" t="n">
        <v>1741</v>
      </c>
      <c r="D15" s="6" t="n">
        <v>2177</v>
      </c>
    </row>
    <row r="16" spans="1:6">
      <c r="A16" s="4" t="s">
        <v>62</v>
      </c>
      <c r="C16" s="6" t="n">
        <v>3030</v>
      </c>
      <c r="D16" s="6" t="n">
        <v>2977</v>
      </c>
    </row>
    <row r="17" spans="1:6">
      <c r="A17" s="4" t="s">
        <v>63</v>
      </c>
      <c r="C17" s="6" t="n">
        <v>3278</v>
      </c>
      <c r="D17" s="6" t="n">
        <v>3131</v>
      </c>
    </row>
    <row r="18" spans="1:6">
      <c r="A18" s="4" t="s">
        <v>64</v>
      </c>
      <c r="C18" s="6" t="n">
        <v>9013</v>
      </c>
      <c r="D18" s="6" t="n">
        <v>9627</v>
      </c>
    </row>
    <row r="19" spans="1:6">
      <c r="A19" s="4" t="s">
        <v>65</v>
      </c>
      <c r="C19" s="6" t="n">
        <v>16617</v>
      </c>
      <c r="D19" s="6" t="n">
        <v>15243</v>
      </c>
    </row>
    <row r="20" spans="1:6">
      <c r="A20" s="3" t="s">
        <v>66</v>
      </c>
    </row>
    <row r="21" spans="1:6">
      <c r="A21" s="4" t="s">
        <v>67</v>
      </c>
      <c r="C21" s="6" t="n">
        <v>2821</v>
      </c>
      <c r="D21" s="6" t="n">
        <v>2867</v>
      </c>
    </row>
    <row r="22" spans="1:6">
      <c r="A22" s="4" t="s">
        <v>72</v>
      </c>
      <c r="C22" s="6" t="n">
        <v>8195</v>
      </c>
      <c r="D22" s="6" t="n">
        <v>5177</v>
      </c>
    </row>
    <row r="23" spans="1:6">
      <c r="A23" s="4" t="s">
        <v>73</v>
      </c>
      <c r="C23" s="6" t="n">
        <v>11016</v>
      </c>
      <c r="D23" s="6" t="n">
        <v>8044</v>
      </c>
    </row>
    <row r="24" spans="1:6">
      <c r="A24" s="4" t="s">
        <v>1213</v>
      </c>
      <c r="C24" s="6" t="n">
        <v>17757</v>
      </c>
      <c r="D24" s="6" t="n">
        <v>19416</v>
      </c>
      <c r="E24" s="6" t="n">
        <v>16073</v>
      </c>
      <c r="F24" s="6" t="n">
        <v>13784</v>
      </c>
    </row>
    <row r="25" spans="1:6">
      <c r="A25" s="4" t="s">
        <v>83</v>
      </c>
      <c r="C25" s="6" t="n">
        <v>54403</v>
      </c>
      <c r="D25" s="6" t="n">
        <v>52330</v>
      </c>
    </row>
    <row r="26" spans="1:6">
      <c r="A26" s="4" t="s">
        <v>1214</v>
      </c>
    </row>
    <row r="27" spans="1:6">
      <c r="A27" s="3" t="s">
        <v>38</v>
      </c>
    </row>
    <row r="28" spans="1:6">
      <c r="A28" s="4" t="s">
        <v>39</v>
      </c>
      <c r="C28" s="6" t="n">
        <v>-46</v>
      </c>
      <c r="D28" s="6" t="n">
        <v>-15</v>
      </c>
      <c r="E28" s="6" t="n">
        <v>-47</v>
      </c>
      <c r="F28" s="6" t="n">
        <v>-43</v>
      </c>
    </row>
    <row r="29" spans="1:6">
      <c r="A29" s="4" t="s">
        <v>1209</v>
      </c>
      <c r="C29" s="6" t="n">
        <v>-227</v>
      </c>
      <c r="D29" s="6" t="n">
        <v>-78</v>
      </c>
    </row>
    <row r="30" spans="1:6">
      <c r="A30" s="4" t="s">
        <v>43</v>
      </c>
      <c r="C30" s="6" t="n">
        <v>-273</v>
      </c>
      <c r="D30" s="6" t="n">
        <v>-93</v>
      </c>
    </row>
    <row r="31" spans="1:6">
      <c r="A31" s="4" t="s">
        <v>1215</v>
      </c>
      <c r="C31" s="6" t="n">
        <v>-2472</v>
      </c>
      <c r="D31" s="6" t="n">
        <v>-2411</v>
      </c>
    </row>
    <row r="32" spans="1:6">
      <c r="A32" s="4" t="s">
        <v>1216</v>
      </c>
      <c r="C32" s="6" t="n">
        <v>-39174</v>
      </c>
      <c r="D32" s="6" t="n">
        <v>-37452</v>
      </c>
    </row>
    <row r="33" spans="1:6">
      <c r="A33" s="4" t="s">
        <v>1212</v>
      </c>
      <c r="C33" s="6" t="n">
        <v>-591</v>
      </c>
      <c r="D33" s="6" t="n">
        <v>104</v>
      </c>
    </row>
    <row r="34" spans="1:6">
      <c r="A34" s="4" t="s">
        <v>57</v>
      </c>
      <c r="C34" s="6" t="n">
        <v>-42510</v>
      </c>
      <c r="D34" s="6" t="n">
        <v>-39852</v>
      </c>
    </row>
    <row r="35" spans="1:6">
      <c r="A35" s="3" t="s">
        <v>59</v>
      </c>
    </row>
    <row r="36" spans="1:6">
      <c r="A36" s="4" t="s">
        <v>62</v>
      </c>
      <c r="C36" s="6" t="n">
        <v>-263</v>
      </c>
      <c r="D36" s="6" t="n">
        <v>-90</v>
      </c>
    </row>
    <row r="37" spans="1:6">
      <c r="A37" s="4" t="s">
        <v>63</v>
      </c>
      <c r="C37" s="6" t="n">
        <v>-10</v>
      </c>
      <c r="D37" s="6" t="n">
        <v>-3</v>
      </c>
    </row>
    <row r="38" spans="1:6">
      <c r="A38" s="4" t="s">
        <v>64</v>
      </c>
      <c r="C38" s="6" t="n">
        <v>-273</v>
      </c>
      <c r="D38" s="6" t="n">
        <v>-93</v>
      </c>
    </row>
    <row r="39" spans="1:6">
      <c r="A39" s="4" t="s">
        <v>1217</v>
      </c>
      <c r="C39" s="6" t="n">
        <v>-2472</v>
      </c>
      <c r="D39" s="6" t="n">
        <v>-2411</v>
      </c>
    </row>
    <row r="40" spans="1:6">
      <c r="A40" s="3" t="s">
        <v>66</v>
      </c>
    </row>
    <row r="41" spans="1:6">
      <c r="A41" s="4" t="s">
        <v>67</v>
      </c>
      <c r="C41" s="6" t="n">
        <v>-591</v>
      </c>
      <c r="D41" s="6" t="n">
        <v>104</v>
      </c>
    </row>
    <row r="42" spans="1:6">
      <c r="A42" s="4" t="s">
        <v>73</v>
      </c>
      <c r="C42" s="6" t="n">
        <v>-591</v>
      </c>
      <c r="D42" s="6" t="n">
        <v>104</v>
      </c>
    </row>
    <row r="43" spans="1:6">
      <c r="A43" s="4" t="s">
        <v>1213</v>
      </c>
      <c r="C43" s="6" t="n">
        <v>-39174</v>
      </c>
      <c r="D43" s="6" t="n">
        <v>-37452</v>
      </c>
    </row>
    <row r="44" spans="1:6">
      <c r="A44" s="4" t="s">
        <v>83</v>
      </c>
      <c r="C44" s="6" t="n">
        <v>-42510</v>
      </c>
      <c r="D44" s="6" t="n">
        <v>-39852</v>
      </c>
    </row>
    <row r="45" spans="1:6">
      <c r="A45" s="4" t="s">
        <v>1218</v>
      </c>
    </row>
    <row r="46" spans="1:6">
      <c r="A46" s="3" t="s">
        <v>38</v>
      </c>
    </row>
    <row r="47" spans="1:6">
      <c r="A47" s="4" t="s">
        <v>39</v>
      </c>
      <c r="C47" s="6" t="n">
        <v>826</v>
      </c>
      <c r="D47" s="6" t="n">
        <v>1485</v>
      </c>
      <c r="E47" s="6" t="n">
        <v>1884</v>
      </c>
      <c r="F47" s="6" t="n">
        <v>1974</v>
      </c>
    </row>
    <row r="48" spans="1:6">
      <c r="A48" s="4" t="s">
        <v>1209</v>
      </c>
      <c r="C48" s="6" t="n">
        <v>56</v>
      </c>
      <c r="D48" s="6" t="n">
        <v>3</v>
      </c>
    </row>
    <row r="49" spans="1:6">
      <c r="A49" s="4" t="s">
        <v>1210</v>
      </c>
      <c r="C49" s="6" t="n">
        <v>366</v>
      </c>
      <c r="D49" s="6" t="n">
        <v>425</v>
      </c>
    </row>
    <row r="50" spans="1:6">
      <c r="A50" s="4" t="s">
        <v>43</v>
      </c>
      <c r="C50" s="6" t="n">
        <v>1248</v>
      </c>
      <c r="D50" s="6" t="n">
        <v>1913</v>
      </c>
    </row>
    <row r="51" spans="1:6">
      <c r="A51" s="4" t="s">
        <v>44</v>
      </c>
      <c r="C51" s="6" t="n">
        <v>25</v>
      </c>
      <c r="D51" s="6" t="n">
        <v>21</v>
      </c>
    </row>
    <row r="52" spans="1:6">
      <c r="A52" s="4" t="s">
        <v>51</v>
      </c>
      <c r="C52" s="6" t="n">
        <v>17</v>
      </c>
      <c r="D52" s="6" t="n">
        <v>17</v>
      </c>
    </row>
    <row r="53" spans="1:6">
      <c r="A53" s="4" t="s">
        <v>52</v>
      </c>
      <c r="C53" s="6" t="n">
        <v>8</v>
      </c>
      <c r="D53" s="6" t="n">
        <v>4</v>
      </c>
    </row>
    <row r="54" spans="1:6">
      <c r="A54" s="4" t="s">
        <v>1215</v>
      </c>
      <c r="C54" s="6" t="n">
        <v>2877</v>
      </c>
      <c r="D54" s="6" t="n">
        <v>1487</v>
      </c>
    </row>
    <row r="55" spans="1:6">
      <c r="A55" s="4" t="s">
        <v>1216</v>
      </c>
      <c r="C55" s="6" t="n">
        <v>33725</v>
      </c>
      <c r="D55" s="6" t="n">
        <v>33370</v>
      </c>
    </row>
    <row r="56" spans="1:6">
      <c r="A56" s="4" t="s">
        <v>1212</v>
      </c>
      <c r="C56" s="6" t="n">
        <v>995</v>
      </c>
      <c r="D56" s="6" t="n">
        <v>75</v>
      </c>
    </row>
    <row r="57" spans="1:6">
      <c r="A57" s="4" t="s">
        <v>57</v>
      </c>
      <c r="C57" s="6" t="n">
        <v>38853</v>
      </c>
      <c r="D57" s="6" t="n">
        <v>36849</v>
      </c>
    </row>
    <row r="58" spans="1:6">
      <c r="A58" s="3" t="s">
        <v>59</v>
      </c>
    </row>
    <row r="59" spans="1:6">
      <c r="A59" s="4" t="s">
        <v>60</v>
      </c>
      <c r="C59" s="6" t="n">
        <v>959</v>
      </c>
      <c r="D59" s="6" t="n">
        <v>1332</v>
      </c>
    </row>
    <row r="60" spans="1:6">
      <c r="A60" s="4" t="s">
        <v>61</v>
      </c>
      <c r="C60" s="6" t="n">
        <v>143</v>
      </c>
      <c r="D60" s="6" t="n">
        <v>65</v>
      </c>
    </row>
    <row r="61" spans="1:6">
      <c r="A61" s="4" t="s">
        <v>62</v>
      </c>
      <c r="C61" s="6" t="n">
        <v>16</v>
      </c>
      <c r="D61" s="6" t="n">
        <v>16</v>
      </c>
    </row>
    <row r="62" spans="1:6">
      <c r="A62" s="4" t="s">
        <v>63</v>
      </c>
      <c r="C62" s="6" t="n">
        <v>521</v>
      </c>
      <c r="D62" s="6" t="n">
        <v>460</v>
      </c>
    </row>
    <row r="63" spans="1:6">
      <c r="A63" s="4" t="s">
        <v>64</v>
      </c>
      <c r="C63" s="6" t="n">
        <v>1639</v>
      </c>
      <c r="D63" s="6" t="n">
        <v>1873</v>
      </c>
    </row>
    <row r="64" spans="1:6">
      <c r="A64" s="4" t="s">
        <v>65</v>
      </c>
      <c r="C64" s="6" t="n">
        <v>16322</v>
      </c>
      <c r="D64" s="6" t="n">
        <v>14942</v>
      </c>
    </row>
    <row r="65" spans="1:6">
      <c r="A65" s="3" t="s">
        <v>66</v>
      </c>
    </row>
    <row r="66" spans="1:6">
      <c r="A66" s="4" t="s">
        <v>72</v>
      </c>
      <c r="C66" s="6" t="n">
        <v>3135</v>
      </c>
      <c r="D66" s="6" t="n">
        <v>619</v>
      </c>
    </row>
    <row r="67" spans="1:6">
      <c r="A67" s="4" t="s">
        <v>73</v>
      </c>
      <c r="C67" s="6" t="n">
        <v>3135</v>
      </c>
      <c r="D67" s="6" t="n">
        <v>619</v>
      </c>
    </row>
    <row r="68" spans="1:6">
      <c r="A68" s="4" t="s">
        <v>1213</v>
      </c>
      <c r="C68" s="6" t="n">
        <v>17757</v>
      </c>
      <c r="D68" s="6" t="n">
        <v>19415</v>
      </c>
    </row>
    <row r="69" spans="1:6">
      <c r="A69" s="4" t="s">
        <v>83</v>
      </c>
      <c r="C69" s="6" t="n">
        <v>38853</v>
      </c>
      <c r="D69" s="6" t="n">
        <v>36849</v>
      </c>
    </row>
    <row r="70" spans="1:6">
      <c r="A70" s="4" t="s">
        <v>1219</v>
      </c>
    </row>
    <row r="71" spans="1:6">
      <c r="A71" s="3" t="s">
        <v>38</v>
      </c>
    </row>
    <row r="72" spans="1:6">
      <c r="A72" s="4" t="s">
        <v>39</v>
      </c>
      <c r="C72" s="6" t="n">
        <v>158</v>
      </c>
      <c r="D72" s="6" t="n">
        <v>257</v>
      </c>
      <c r="E72" s="6" t="n">
        <v>325</v>
      </c>
      <c r="F72" s="6" t="n">
        <v>326</v>
      </c>
    </row>
    <row r="73" spans="1:6">
      <c r="A73" s="4" t="s">
        <v>1209</v>
      </c>
      <c r="C73" s="6" t="n">
        <v>5603</v>
      </c>
      <c r="D73" s="6" t="n">
        <v>4970</v>
      </c>
    </row>
    <row r="74" spans="1:6">
      <c r="A74" s="4" t="s">
        <v>1210</v>
      </c>
      <c r="C74" s="6" t="n">
        <v>953</v>
      </c>
      <c r="D74" s="6" t="n">
        <v>878</v>
      </c>
    </row>
    <row r="75" spans="1:6">
      <c r="A75" s="4" t="s">
        <v>43</v>
      </c>
      <c r="C75" s="6" t="n">
        <v>6714</v>
      </c>
      <c r="D75" s="6" t="n">
        <v>6105</v>
      </c>
    </row>
    <row r="76" spans="1:6">
      <c r="A76" s="4" t="s">
        <v>44</v>
      </c>
      <c r="C76" s="6" t="n">
        <v>55341</v>
      </c>
      <c r="D76" s="6" t="n">
        <v>51232</v>
      </c>
    </row>
    <row r="77" spans="1:6">
      <c r="A77" s="4" t="s">
        <v>51</v>
      </c>
      <c r="C77" s="6" t="n">
        <v>27066</v>
      </c>
      <c r="D77" s="6" t="n">
        <v>25111</v>
      </c>
    </row>
    <row r="78" spans="1:6">
      <c r="A78" s="4" t="s">
        <v>52</v>
      </c>
      <c r="C78" s="6" t="n">
        <v>28275</v>
      </c>
      <c r="D78" s="6" t="n">
        <v>26121</v>
      </c>
    </row>
    <row r="79" spans="1:6">
      <c r="A79" s="4" t="s">
        <v>1215</v>
      </c>
      <c r="C79" s="6" t="n">
        <v>-405</v>
      </c>
      <c r="D79" s="6" t="n">
        <v>924</v>
      </c>
    </row>
    <row r="80" spans="1:6">
      <c r="A80" s="4" t="s">
        <v>1211</v>
      </c>
      <c r="C80" s="6" t="n">
        <v>1589</v>
      </c>
      <c r="D80" s="6" t="n">
        <v>1709</v>
      </c>
    </row>
    <row r="81" spans="1:6">
      <c r="A81" s="4" t="s">
        <v>1216</v>
      </c>
      <c r="C81" s="6" t="n">
        <v>5449</v>
      </c>
      <c r="D81" s="6" t="n">
        <v>4082</v>
      </c>
    </row>
    <row r="82" spans="1:6">
      <c r="A82" s="4" t="s">
        <v>1212</v>
      </c>
      <c r="C82" s="6" t="n">
        <v>1811</v>
      </c>
      <c r="D82" s="6" t="n">
        <v>1854</v>
      </c>
    </row>
    <row r="83" spans="1:6">
      <c r="A83" s="4" t="s">
        <v>57</v>
      </c>
      <c r="C83" s="6" t="n">
        <v>43433</v>
      </c>
      <c r="D83" s="6" t="n">
        <v>40795</v>
      </c>
    </row>
    <row r="84" spans="1:6">
      <c r="A84" s="3" t="s">
        <v>59</v>
      </c>
    </row>
    <row r="85" spans="1:6">
      <c r="A85" s="4" t="s">
        <v>60</v>
      </c>
      <c r="C85" s="6" t="n">
        <v>2</v>
      </c>
      <c r="D85" s="6" t="n">
        <v>1</v>
      </c>
    </row>
    <row r="86" spans="1:6">
      <c r="A86" s="4" t="s">
        <v>61</v>
      </c>
      <c r="C86" s="6" t="n">
        <v>1100</v>
      </c>
      <c r="D86" s="6" t="n">
        <v>1506</v>
      </c>
    </row>
    <row r="87" spans="1:6">
      <c r="A87" s="4" t="s">
        <v>62</v>
      </c>
      <c r="C87" s="6" t="n">
        <v>1469</v>
      </c>
      <c r="D87" s="6" t="n">
        <v>1332</v>
      </c>
    </row>
    <row r="88" spans="1:6">
      <c r="A88" s="4" t="s">
        <v>63</v>
      </c>
      <c r="C88" s="6" t="n">
        <v>1853</v>
      </c>
      <c r="D88" s="6" t="n">
        <v>1778</v>
      </c>
    </row>
    <row r="89" spans="1:6">
      <c r="A89" s="4" t="s">
        <v>64</v>
      </c>
      <c r="C89" s="6" t="n">
        <v>4424</v>
      </c>
      <c r="D89" s="6" t="n">
        <v>4617</v>
      </c>
    </row>
    <row r="90" spans="1:6">
      <c r="A90" s="4" t="s">
        <v>65</v>
      </c>
      <c r="C90" s="6" t="n">
        <v>287</v>
      </c>
      <c r="D90" s="6" t="n">
        <v>288</v>
      </c>
    </row>
    <row r="91" spans="1:6">
      <c r="A91" s="3" t="s">
        <v>66</v>
      </c>
    </row>
    <row r="92" spans="1:6">
      <c r="A92" s="4" t="s">
        <v>67</v>
      </c>
      <c r="C92" s="6" t="n">
        <v>2832</v>
      </c>
      <c r="D92" s="6" t="n">
        <v>2626</v>
      </c>
    </row>
    <row r="93" spans="1:6">
      <c r="A93" s="4" t="s">
        <v>72</v>
      </c>
      <c r="C93" s="6" t="n">
        <v>3965</v>
      </c>
      <c r="D93" s="6" t="n">
        <v>3432</v>
      </c>
    </row>
    <row r="94" spans="1:6">
      <c r="A94" s="4" t="s">
        <v>73</v>
      </c>
      <c r="C94" s="6" t="n">
        <v>6797</v>
      </c>
      <c r="D94" s="6" t="n">
        <v>6058</v>
      </c>
    </row>
    <row r="95" spans="1:6">
      <c r="A95" s="4" t="s">
        <v>1213</v>
      </c>
      <c r="C95" s="6" t="n">
        <v>31925</v>
      </c>
      <c r="D95" s="6" t="n">
        <v>29832</v>
      </c>
    </row>
    <row r="96" spans="1:6">
      <c r="A96" s="4" t="s">
        <v>83</v>
      </c>
      <c r="C96" s="6" t="n">
        <v>43433</v>
      </c>
      <c r="D96" s="6" t="n">
        <v>40795</v>
      </c>
    </row>
    <row r="97" spans="1:6">
      <c r="A97" s="4" t="s">
        <v>1220</v>
      </c>
    </row>
    <row r="98" spans="1:6">
      <c r="A98" s="3" t="s">
        <v>38</v>
      </c>
    </row>
    <row r="99" spans="1:6">
      <c r="A99" s="4" t="s">
        <v>39</v>
      </c>
      <c r="C99" s="6" t="n">
        <v>1381</v>
      </c>
      <c r="D99" s="6" t="n">
        <v>1538</v>
      </c>
      <c r="E99" s="7" t="n">
        <v>1807</v>
      </c>
      <c r="F99" s="7" t="n">
        <v>1277</v>
      </c>
    </row>
    <row r="100" spans="1:6">
      <c r="A100" s="4" t="s">
        <v>1209</v>
      </c>
      <c r="C100" s="6" t="n">
        <v>3684</v>
      </c>
      <c r="D100" s="6" t="n">
        <v>3586</v>
      </c>
    </row>
    <row r="101" spans="1:6">
      <c r="A101" s="4" t="s">
        <v>1210</v>
      </c>
      <c r="C101" s="6" t="n">
        <v>332</v>
      </c>
      <c r="D101" s="6" t="n">
        <v>292</v>
      </c>
    </row>
    <row r="102" spans="1:6">
      <c r="A102" s="4" t="s">
        <v>43</v>
      </c>
      <c r="C102" s="6" t="n">
        <v>5397</v>
      </c>
      <c r="D102" s="6" t="n">
        <v>5416</v>
      </c>
    </row>
    <row r="103" spans="1:6">
      <c r="A103" s="4" t="s">
        <v>44</v>
      </c>
      <c r="C103" s="6" t="n">
        <v>4145</v>
      </c>
      <c r="D103" s="6" t="n">
        <v>3868</v>
      </c>
    </row>
    <row r="104" spans="1:6">
      <c r="A104" s="4" t="s">
        <v>51</v>
      </c>
      <c r="C104" s="6" t="n">
        <v>1999</v>
      </c>
      <c r="D104" s="6" t="n">
        <v>1839</v>
      </c>
    </row>
    <row r="105" spans="1:6">
      <c r="A105" s="4" t="s">
        <v>52</v>
      </c>
      <c r="C105" s="6" t="n">
        <v>2146</v>
      </c>
      <c r="D105" s="6" t="n">
        <v>2029</v>
      </c>
    </row>
    <row r="106" spans="1:6">
      <c r="A106" s="4" t="s">
        <v>1211</v>
      </c>
      <c r="C106" s="6" t="n">
        <v>5295</v>
      </c>
      <c r="D106" s="6" t="n">
        <v>5264</v>
      </c>
    </row>
    <row r="107" spans="1:6">
      <c r="A107" s="4" t="s">
        <v>1212</v>
      </c>
      <c r="C107" s="6" t="n">
        <v>1789</v>
      </c>
      <c r="D107" s="6" t="n">
        <v>1829</v>
      </c>
    </row>
    <row r="108" spans="1:6">
      <c r="A108" s="4" t="s">
        <v>57</v>
      </c>
      <c r="C108" s="6" t="n">
        <v>14627</v>
      </c>
      <c r="D108" s="6" t="n">
        <v>14538</v>
      </c>
    </row>
    <row r="109" spans="1:6">
      <c r="A109" s="3" t="s">
        <v>59</v>
      </c>
    </row>
    <row r="110" spans="1:6">
      <c r="A110" s="4" t="s">
        <v>60</v>
      </c>
      <c r="C110" s="6" t="n">
        <v>3</v>
      </c>
      <c r="D110" s="6" t="n">
        <v>9</v>
      </c>
    </row>
    <row r="111" spans="1:6">
      <c r="A111" s="4" t="s">
        <v>61</v>
      </c>
      <c r="C111" s="6" t="n">
        <v>498</v>
      </c>
      <c r="D111" s="6" t="n">
        <v>606</v>
      </c>
    </row>
    <row r="112" spans="1:6">
      <c r="A112" s="4" t="s">
        <v>62</v>
      </c>
      <c r="C112" s="6" t="n">
        <v>1808</v>
      </c>
      <c r="D112" s="6" t="n">
        <v>1719</v>
      </c>
    </row>
    <row r="113" spans="1:6">
      <c r="A113" s="4" t="s">
        <v>63</v>
      </c>
      <c r="C113" s="6" t="n">
        <v>914</v>
      </c>
      <c r="D113" s="6" t="n">
        <v>896</v>
      </c>
    </row>
    <row r="114" spans="1:6">
      <c r="A114" s="4" t="s">
        <v>64</v>
      </c>
      <c r="C114" s="6" t="n">
        <v>3223</v>
      </c>
      <c r="D114" s="6" t="n">
        <v>3230</v>
      </c>
    </row>
    <row r="115" spans="1:6">
      <c r="A115" s="4" t="s">
        <v>65</v>
      </c>
      <c r="C115" s="6" t="n">
        <v>8</v>
      </c>
      <c r="D115" s="6" t="n">
        <v>13</v>
      </c>
    </row>
    <row r="116" spans="1:6">
      <c r="A116" s="4" t="s">
        <v>1217</v>
      </c>
      <c r="C116" s="6" t="n">
        <v>2472</v>
      </c>
      <c r="D116" s="6" t="n">
        <v>2411</v>
      </c>
    </row>
    <row r="117" spans="1:6">
      <c r="A117" s="3" t="s">
        <v>66</v>
      </c>
    </row>
    <row r="118" spans="1:6">
      <c r="A118" s="4" t="s">
        <v>67</v>
      </c>
      <c r="C118" s="6" t="n">
        <v>580</v>
      </c>
      <c r="D118" s="6" t="n">
        <v>137</v>
      </c>
    </row>
    <row r="119" spans="1:6">
      <c r="A119" s="4" t="s">
        <v>72</v>
      </c>
      <c r="C119" s="6" t="n">
        <v>1095</v>
      </c>
      <c r="D119" s="6" t="n">
        <v>1126</v>
      </c>
    </row>
    <row r="120" spans="1:6">
      <c r="A120" s="4" t="s">
        <v>73</v>
      </c>
      <c r="C120" s="6" t="n">
        <v>1675</v>
      </c>
      <c r="D120" s="6" t="n">
        <v>1263</v>
      </c>
    </row>
    <row r="121" spans="1:6">
      <c r="A121" s="4" t="s">
        <v>1213</v>
      </c>
      <c r="C121" s="6" t="n">
        <v>7249</v>
      </c>
      <c r="D121" s="6" t="n">
        <v>7621</v>
      </c>
    </row>
    <row r="122" spans="1:6">
      <c r="A122" s="4" t="s">
        <v>83</v>
      </c>
      <c r="C122" s="7" t="n">
        <v>14627</v>
      </c>
      <c r="D122" s="7" t="n">
        <v>14538</v>
      </c>
    </row>
    <row r="123" spans="1:6"/>
    <row r="124" spans="1:6">
      <c r="A124" s="4" t="s">
        <v>58</v>
      </c>
      <c r="B124" s="4" t="s">
        <v>84</v>
      </c>
    </row>
  </sheetData>
  <mergeCells count="3">
    <mergeCell ref="A1:B1"/>
    <mergeCell ref="A123:E123"/>
    <mergeCell ref="B124:E1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3"/>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34"/>
    <col customWidth="1" max="19" min="19" width="4"/>
    <col customWidth="1" max="20" min="20" width="34"/>
    <col customWidth="1" max="21" min="21" width="8"/>
    <col customWidth="1" max="22" min="22" width="34"/>
    <col customWidth="1" max="23" min="23" width="8"/>
  </cols>
  <sheetData>
    <row r="1" spans="1:23">
      <c r="A1" s="1" t="s">
        <v>1221</v>
      </c>
      <c r="B1" s="2" t="s">
        <v>130</v>
      </c>
      <c r="R1" s="2" t="s">
        <v>1</v>
      </c>
    </row>
    <row r="2" spans="1:23">
      <c r="B2" s="2" t="s">
        <v>2</v>
      </c>
      <c r="D2" s="2" t="s">
        <v>132</v>
      </c>
      <c r="F2" s="2" t="s">
        <v>4</v>
      </c>
      <c r="H2" s="2" t="s">
        <v>133</v>
      </c>
      <c r="I2" s="2" t="s">
        <v>58</v>
      </c>
      <c r="J2" s="2" t="s">
        <v>37</v>
      </c>
      <c r="L2" s="2" t="s">
        <v>135</v>
      </c>
      <c r="M2" s="2" t="s">
        <v>95</v>
      </c>
      <c r="N2" s="2" t="s">
        <v>136</v>
      </c>
      <c r="O2" s="2" t="s">
        <v>95</v>
      </c>
      <c r="P2" s="2" t="s">
        <v>137</v>
      </c>
      <c r="Q2" s="2" t="s">
        <v>95</v>
      </c>
      <c r="R2" s="2" t="s">
        <v>2</v>
      </c>
      <c r="T2" s="2" t="s">
        <v>37</v>
      </c>
      <c r="V2" s="2" t="s">
        <v>92</v>
      </c>
    </row>
    <row r="3" spans="1:23">
      <c r="A3" s="3" t="s">
        <v>1222</v>
      </c>
    </row>
    <row r="4" spans="1:23">
      <c r="A4" s="4" t="s">
        <v>94</v>
      </c>
      <c r="B4" s="7" t="n">
        <v>17807</v>
      </c>
      <c r="C4" s="4" t="s">
        <v>58</v>
      </c>
      <c r="D4" s="7" t="n">
        <v>17010</v>
      </c>
      <c r="E4" s="4" t="s">
        <v>58</v>
      </c>
      <c r="F4" s="7" t="n">
        <v>17824</v>
      </c>
      <c r="G4" s="4" t="s">
        <v>58</v>
      </c>
      <c r="H4" s="7" t="n">
        <v>17052</v>
      </c>
      <c r="J4" s="7" t="n">
        <v>17314</v>
      </c>
      <c r="K4" s="4" t="s">
        <v>95</v>
      </c>
      <c r="L4" s="7" t="n">
        <v>16526</v>
      </c>
      <c r="N4" s="7" t="n">
        <v>16313</v>
      </c>
      <c r="P4" s="7" t="n">
        <v>15297</v>
      </c>
      <c r="R4" s="7" t="n">
        <v>69693</v>
      </c>
      <c r="S4" s="4" t="s">
        <v>110</v>
      </c>
      <c r="T4" s="7" t="n">
        <v>65450</v>
      </c>
      <c r="U4" s="4" t="s">
        <v>134</v>
      </c>
      <c r="V4" s="7" t="n">
        <v>60319</v>
      </c>
      <c r="W4" s="4" t="s">
        <v>134</v>
      </c>
    </row>
    <row r="5" spans="1:23">
      <c r="A5" s="3" t="s">
        <v>96</v>
      </c>
    </row>
    <row r="6" spans="1:23">
      <c r="A6" s="4" t="s">
        <v>97</v>
      </c>
      <c r="R6" s="6" t="n">
        <v>24776</v>
      </c>
      <c r="T6" s="6" t="n">
        <v>23795</v>
      </c>
      <c r="V6" s="6" t="n">
        <v>21989</v>
      </c>
    </row>
    <row r="7" spans="1:23">
      <c r="A7" s="4" t="s">
        <v>98</v>
      </c>
      <c r="R7" s="7" t="n">
        <v>16654</v>
      </c>
      <c r="T7" s="7" t="n">
        <v>15101</v>
      </c>
      <c r="V7" s="7" t="n">
        <v>13630</v>
      </c>
    </row>
    <row r="8" spans="1:23">
      <c r="A8" s="4" t="s">
        <v>99</v>
      </c>
      <c r="R8" s="4" t="s">
        <v>100</v>
      </c>
      <c r="T8" s="4" t="s">
        <v>100</v>
      </c>
      <c r="V8" s="4" t="s">
        <v>100</v>
      </c>
    </row>
    <row r="9" spans="1:23">
      <c r="A9" s="4" t="s">
        <v>101</v>
      </c>
      <c r="R9" s="7" t="n">
        <v>3360</v>
      </c>
      <c r="T9" s="7" t="n">
        <v>3361</v>
      </c>
      <c r="V9" s="7" t="n">
        <v>3240</v>
      </c>
    </row>
    <row r="10" spans="1:23">
      <c r="A10" s="4" t="s">
        <v>102</v>
      </c>
      <c r="R10" s="6" t="n">
        <v>3353</v>
      </c>
      <c r="T10" s="6" t="n">
        <v>3095</v>
      </c>
      <c r="V10" s="6" t="n">
        <v>2995</v>
      </c>
    </row>
    <row r="11" spans="1:23">
      <c r="A11" s="4" t="s">
        <v>103</v>
      </c>
      <c r="R11" s="6" t="n">
        <v>3889</v>
      </c>
      <c r="T11" s="6" t="n">
        <v>3374</v>
      </c>
      <c r="V11" s="6" t="n">
        <v>2773</v>
      </c>
    </row>
    <row r="12" spans="1:23">
      <c r="A12" s="4" t="s">
        <v>104</v>
      </c>
      <c r="R12" s="6" t="n">
        <v>2834</v>
      </c>
      <c r="T12" s="6" t="n">
        <v>2622</v>
      </c>
      <c r="V12" s="6" t="n">
        <v>2374</v>
      </c>
    </row>
    <row r="13" spans="1:23">
      <c r="A13" s="4" t="s">
        <v>106</v>
      </c>
      <c r="J13" s="6" t="n">
        <v>380</v>
      </c>
      <c r="T13" s="6" t="n">
        <v>380</v>
      </c>
    </row>
    <row r="14" spans="1:23">
      <c r="A14" s="4" t="s">
        <v>105</v>
      </c>
      <c r="B14" s="6" t="n">
        <v>316</v>
      </c>
      <c r="D14" s="6" t="n">
        <v>4</v>
      </c>
      <c r="R14" s="6" t="n">
        <v>320</v>
      </c>
    </row>
    <row r="15" spans="1:23">
      <c r="A15" s="4" t="s">
        <v>107</v>
      </c>
      <c r="R15" s="6" t="n">
        <v>10041</v>
      </c>
      <c r="T15" s="6" t="n">
        <v>9450</v>
      </c>
      <c r="V15" s="6" t="n">
        <v>8752</v>
      </c>
    </row>
    <row r="16" spans="1:23">
      <c r="A16" s="4" t="s">
        <v>108</v>
      </c>
      <c r="R16" s="6" t="n">
        <v>65227</v>
      </c>
      <c r="T16" s="6" t="n">
        <v>61178</v>
      </c>
      <c r="V16" s="6" t="n">
        <v>55753</v>
      </c>
    </row>
    <row r="17" spans="1:23">
      <c r="A17" s="4" t="s">
        <v>109</v>
      </c>
      <c r="B17" s="6" t="n">
        <v>1316</v>
      </c>
      <c r="C17" s="4" t="s">
        <v>58</v>
      </c>
      <c r="D17" s="6" t="n">
        <v>911</v>
      </c>
      <c r="E17" s="4" t="s">
        <v>58</v>
      </c>
      <c r="F17" s="6" t="n">
        <v>1168</v>
      </c>
      <c r="G17" s="4" t="s">
        <v>58</v>
      </c>
      <c r="H17" s="6" t="n">
        <v>1071</v>
      </c>
      <c r="J17" s="6" t="n">
        <v>1328</v>
      </c>
      <c r="K17" s="4" t="s">
        <v>95</v>
      </c>
      <c r="L17" s="6" t="n">
        <v>858</v>
      </c>
      <c r="N17" s="6" t="n">
        <v>1115</v>
      </c>
      <c r="P17" s="6" t="n">
        <v>971</v>
      </c>
      <c r="R17" s="6" t="n">
        <v>4466</v>
      </c>
      <c r="S17" s="4" t="s">
        <v>112</v>
      </c>
      <c r="T17" s="6" t="n">
        <v>4272</v>
      </c>
      <c r="U17" s="4" t="s">
        <v>500</v>
      </c>
      <c r="V17" s="6" t="n">
        <v>4566</v>
      </c>
      <c r="W17" s="4" t="s">
        <v>501</v>
      </c>
    </row>
    <row r="18" spans="1:23">
      <c r="A18" s="3" t="s">
        <v>113</v>
      </c>
    </row>
    <row r="19" spans="1:23">
      <c r="A19" s="4" t="s">
        <v>1223</v>
      </c>
      <c r="R19" s="6" t="n">
        <v>-529</v>
      </c>
      <c r="T19" s="6" t="n">
        <v>-510</v>
      </c>
      <c r="V19" s="6" t="n">
        <v>-479</v>
      </c>
    </row>
    <row r="20" spans="1:23">
      <c r="A20" s="4" t="s">
        <v>116</v>
      </c>
      <c r="R20" s="6" t="n">
        <v>-3251</v>
      </c>
      <c r="T20" s="6" t="n">
        <v>598</v>
      </c>
      <c r="V20" s="6" t="n">
        <v>471</v>
      </c>
    </row>
    <row r="21" spans="1:23">
      <c r="A21" s="4" t="s">
        <v>117</v>
      </c>
      <c r="R21" s="6" t="n">
        <v>-31</v>
      </c>
      <c r="T21" s="6" t="n">
        <v>-7</v>
      </c>
      <c r="V21" s="6" t="n">
        <v>21</v>
      </c>
    </row>
    <row r="22" spans="1:23">
      <c r="A22" s="4" t="s">
        <v>119</v>
      </c>
      <c r="R22" s="6" t="n">
        <v>655</v>
      </c>
      <c r="T22" s="6" t="n">
        <v>4353</v>
      </c>
      <c r="V22" s="6" t="n">
        <v>4579</v>
      </c>
    </row>
    <row r="23" spans="1:23">
      <c r="A23" s="4" t="s">
        <v>1224</v>
      </c>
      <c r="D23" s="6" t="n">
        <v>90</v>
      </c>
      <c r="F23" s="6" t="n">
        <v>60</v>
      </c>
      <c r="R23" s="6" t="n">
        <v>115</v>
      </c>
      <c r="T23" s="6" t="n">
        <v>-219</v>
      </c>
      <c r="V23" s="6" t="n">
        <v>1582</v>
      </c>
    </row>
    <row r="24" spans="1:23">
      <c r="A24" s="4" t="s">
        <v>121</v>
      </c>
      <c r="B24" s="7" t="n">
        <v>-1969</v>
      </c>
      <c r="C24" s="4" t="s">
        <v>1225</v>
      </c>
      <c r="D24" s="7" t="n">
        <v>739</v>
      </c>
      <c r="E24" s="4" t="s">
        <v>1225</v>
      </c>
      <c r="F24" s="7" t="n">
        <v>935</v>
      </c>
      <c r="G24" s="4" t="s">
        <v>1225</v>
      </c>
      <c r="H24" s="7" t="n">
        <v>835</v>
      </c>
      <c r="I24" s="4" t="s">
        <v>503</v>
      </c>
      <c r="J24" s="7" t="n">
        <v>1127</v>
      </c>
      <c r="K24" s="4" t="s">
        <v>1226</v>
      </c>
      <c r="L24" s="7" t="n">
        <v>2074</v>
      </c>
      <c r="M24" s="4" t="s">
        <v>504</v>
      </c>
      <c r="N24" s="7" t="n">
        <v>775</v>
      </c>
      <c r="O24" s="4" t="s">
        <v>504</v>
      </c>
      <c r="P24" s="7" t="n">
        <v>596</v>
      </c>
      <c r="Q24" s="4" t="s">
        <v>504</v>
      </c>
      <c r="R24" s="6" t="n">
        <v>540</v>
      </c>
      <c r="T24" s="6" t="n">
        <v>4572</v>
      </c>
      <c r="V24" s="6" t="n">
        <v>2997</v>
      </c>
    </row>
    <row r="25" spans="1:23">
      <c r="A25" s="4" t="s">
        <v>1227</v>
      </c>
      <c r="R25" s="6" t="n">
        <v>253</v>
      </c>
      <c r="T25" s="6" t="n">
        <v>4409</v>
      </c>
      <c r="V25" s="6" t="n">
        <v>2751</v>
      </c>
    </row>
    <row r="26" spans="1:23">
      <c r="A26" s="4" t="s">
        <v>1214</v>
      </c>
    </row>
    <row r="27" spans="1:23">
      <c r="A27" s="3" t="s">
        <v>1222</v>
      </c>
    </row>
    <row r="28" spans="1:23">
      <c r="A28" s="4" t="s">
        <v>94</v>
      </c>
      <c r="R28" s="6" t="n">
        <v>-381</v>
      </c>
      <c r="T28" s="6" t="n">
        <v>-407</v>
      </c>
      <c r="V28" s="6" t="n">
        <v>-302</v>
      </c>
    </row>
    <row r="29" spans="1:23">
      <c r="A29" s="3" t="s">
        <v>96</v>
      </c>
    </row>
    <row r="30" spans="1:23">
      <c r="A30" s="4" t="s">
        <v>98</v>
      </c>
      <c r="R30" s="7" t="n">
        <v>-184</v>
      </c>
      <c r="T30" s="7" t="n">
        <v>-224</v>
      </c>
      <c r="V30" s="7" t="n">
        <v>-125</v>
      </c>
    </row>
    <row r="31" spans="1:23">
      <c r="A31" s="4" t="s">
        <v>99</v>
      </c>
      <c r="R31" s="4" t="s">
        <v>100</v>
      </c>
      <c r="T31" s="4" t="s">
        <v>100</v>
      </c>
      <c r="V31" s="4" t="s">
        <v>100</v>
      </c>
    </row>
    <row r="32" spans="1:23">
      <c r="A32" s="4" t="s">
        <v>101</v>
      </c>
      <c r="R32" s="7" t="n">
        <v>-7</v>
      </c>
      <c r="T32" s="7" t="n">
        <v>-7</v>
      </c>
      <c r="V32" s="7" t="n">
        <v>-6</v>
      </c>
    </row>
    <row r="33" spans="1:23">
      <c r="A33" s="4" t="s">
        <v>104</v>
      </c>
      <c r="R33" s="6" t="n">
        <v>-2</v>
      </c>
    </row>
    <row r="34" spans="1:23">
      <c r="A34" s="4" t="s">
        <v>107</v>
      </c>
      <c r="R34" s="6" t="n">
        <v>-188</v>
      </c>
      <c r="T34" s="6" t="n">
        <v>-176</v>
      </c>
      <c r="V34" s="6" t="n">
        <v>-171</v>
      </c>
    </row>
    <row r="35" spans="1:23">
      <c r="A35" s="4" t="s">
        <v>108</v>
      </c>
      <c r="R35" s="6" t="n">
        <v>-381</v>
      </c>
      <c r="T35" s="6" t="n">
        <v>-407</v>
      </c>
      <c r="V35" s="6" t="n">
        <v>-302</v>
      </c>
    </row>
    <row r="36" spans="1:23">
      <c r="A36" s="3" t="s">
        <v>113</v>
      </c>
    </row>
    <row r="37" spans="1:23">
      <c r="A37" s="4" t="s">
        <v>1228</v>
      </c>
      <c r="R37" s="6" t="n">
        <v>-714</v>
      </c>
      <c r="T37" s="6" t="n">
        <v>-4634</v>
      </c>
      <c r="V37" s="6" t="n">
        <v>-3065</v>
      </c>
    </row>
    <row r="38" spans="1:23">
      <c r="A38" s="4" t="s">
        <v>119</v>
      </c>
      <c r="R38" s="6" t="n">
        <v>-714</v>
      </c>
      <c r="T38" s="6" t="n">
        <v>-4634</v>
      </c>
      <c r="V38" s="6" t="n">
        <v>-3065</v>
      </c>
    </row>
    <row r="39" spans="1:23">
      <c r="A39" s="4" t="s">
        <v>121</v>
      </c>
      <c r="R39" s="6" t="n">
        <v>-714</v>
      </c>
      <c r="T39" s="6" t="n">
        <v>-4634</v>
      </c>
      <c r="V39" s="6" t="n">
        <v>-3065</v>
      </c>
    </row>
    <row r="40" spans="1:23">
      <c r="A40" s="4" t="s">
        <v>1227</v>
      </c>
      <c r="R40" s="6" t="n">
        <v>-714</v>
      </c>
      <c r="T40" s="6" t="n">
        <v>-4634</v>
      </c>
      <c r="V40" s="6" t="n">
        <v>-3065</v>
      </c>
    </row>
    <row r="41" spans="1:23">
      <c r="A41" s="4" t="s">
        <v>1218</v>
      </c>
    </row>
    <row r="42" spans="1:23">
      <c r="A42" s="3" t="s">
        <v>96</v>
      </c>
    </row>
    <row r="43" spans="1:23">
      <c r="A43" s="4" t="s">
        <v>97</v>
      </c>
      <c r="R43" s="7" t="n">
        <v>138</v>
      </c>
      <c r="T43" s="7" t="n">
        <v>149</v>
      </c>
      <c r="V43" s="7" t="n">
        <v>123</v>
      </c>
    </row>
    <row r="44" spans="1:23">
      <c r="A44" s="4" t="s">
        <v>99</v>
      </c>
      <c r="R44" s="4" t="s">
        <v>100</v>
      </c>
      <c r="T44" s="4" t="s">
        <v>100</v>
      </c>
      <c r="V44" s="4" t="s">
        <v>100</v>
      </c>
    </row>
    <row r="45" spans="1:23">
      <c r="A45" s="4" t="s">
        <v>101</v>
      </c>
      <c r="R45" s="7" t="n">
        <v>6</v>
      </c>
      <c r="T45" s="7" t="n">
        <v>5</v>
      </c>
      <c r="V45" s="7" t="n">
        <v>5</v>
      </c>
    </row>
    <row r="46" spans="1:23">
      <c r="A46" s="4" t="s">
        <v>102</v>
      </c>
      <c r="R46" s="6" t="n">
        <v>1</v>
      </c>
      <c r="T46" s="6" t="n">
        <v>1</v>
      </c>
      <c r="V46" s="6" t="n">
        <v>1</v>
      </c>
    </row>
    <row r="47" spans="1:23">
      <c r="A47" s="4" t="s">
        <v>104</v>
      </c>
      <c r="R47" s="6" t="n">
        <v>1</v>
      </c>
      <c r="T47" s="6" t="n">
        <v>1</v>
      </c>
      <c r="V47" s="6" t="n">
        <v>1</v>
      </c>
    </row>
    <row r="48" spans="1:23">
      <c r="A48" s="4" t="s">
        <v>105</v>
      </c>
      <c r="R48" s="6" t="n">
        <v>320</v>
      </c>
    </row>
    <row r="49" spans="1:23">
      <c r="A49" s="4" t="s">
        <v>1229</v>
      </c>
      <c r="R49" s="6" t="n">
        <v>-765</v>
      </c>
      <c r="T49" s="6" t="n">
        <v>-437</v>
      </c>
      <c r="V49" s="6" t="n">
        <v>-434</v>
      </c>
    </row>
    <row r="50" spans="1:23">
      <c r="A50" s="4" t="s">
        <v>107</v>
      </c>
      <c r="R50" s="6" t="n">
        <v>299</v>
      </c>
      <c r="T50" s="6" t="n">
        <v>281</v>
      </c>
      <c r="V50" s="6" t="n">
        <v>304</v>
      </c>
    </row>
    <row r="51" spans="1:23">
      <c r="A51" s="3" t="s">
        <v>113</v>
      </c>
    </row>
    <row r="52" spans="1:23">
      <c r="A52" s="4" t="s">
        <v>1228</v>
      </c>
      <c r="R52" s="6" t="n">
        <v>540</v>
      </c>
      <c r="T52" s="6" t="n">
        <v>4572</v>
      </c>
      <c r="V52" s="6" t="n">
        <v>2997</v>
      </c>
    </row>
    <row r="53" spans="1:23">
      <c r="A53" s="4" t="s">
        <v>1223</v>
      </c>
      <c r="R53" s="6" t="n">
        <v>-586</v>
      </c>
      <c r="T53" s="6" t="n">
        <v>-541</v>
      </c>
      <c r="V53" s="6" t="n">
        <v>-507</v>
      </c>
    </row>
    <row r="54" spans="1:23">
      <c r="A54" s="4" t="s">
        <v>1229</v>
      </c>
      <c r="R54" s="6" t="n">
        <v>606</v>
      </c>
      <c r="T54" s="6" t="n">
        <v>544</v>
      </c>
      <c r="V54" s="6" t="n">
        <v>508</v>
      </c>
    </row>
    <row r="55" spans="1:23">
      <c r="A55" s="4" t="s">
        <v>117</v>
      </c>
      <c r="R55" s="6" t="n">
        <v>-20</v>
      </c>
      <c r="T55" s="6" t="n">
        <v>-3</v>
      </c>
      <c r="V55" s="6" t="n">
        <v>-1</v>
      </c>
    </row>
    <row r="56" spans="1:23">
      <c r="A56" s="4" t="s">
        <v>119</v>
      </c>
      <c r="R56" s="6" t="n">
        <v>540</v>
      </c>
      <c r="T56" s="6" t="n">
        <v>4572</v>
      </c>
      <c r="V56" s="6" t="n">
        <v>2997</v>
      </c>
    </row>
    <row r="57" spans="1:23">
      <c r="A57" s="4" t="s">
        <v>121</v>
      </c>
      <c r="R57" s="6" t="n">
        <v>540</v>
      </c>
      <c r="T57" s="6" t="n">
        <v>4572</v>
      </c>
      <c r="V57" s="6" t="n">
        <v>2997</v>
      </c>
    </row>
    <row r="58" spans="1:23">
      <c r="A58" s="4" t="s">
        <v>1227</v>
      </c>
      <c r="R58" s="6" t="n">
        <v>453</v>
      </c>
      <c r="T58" s="6" t="n">
        <v>4489</v>
      </c>
      <c r="V58" s="6" t="n">
        <v>2922</v>
      </c>
    </row>
    <row r="59" spans="1:23">
      <c r="A59" s="4" t="s">
        <v>1219</v>
      </c>
    </row>
    <row r="60" spans="1:23">
      <c r="A60" s="3" t="s">
        <v>1222</v>
      </c>
    </row>
    <row r="61" spans="1:23">
      <c r="A61" s="4" t="s">
        <v>94</v>
      </c>
      <c r="R61" s="6" t="n">
        <v>50431</v>
      </c>
      <c r="T61" s="6" t="n">
        <v>48601</v>
      </c>
      <c r="V61" s="6" t="n">
        <v>44823</v>
      </c>
    </row>
    <row r="62" spans="1:23">
      <c r="A62" s="3" t="s">
        <v>96</v>
      </c>
    </row>
    <row r="63" spans="1:23">
      <c r="A63" s="4" t="s">
        <v>97</v>
      </c>
      <c r="R63" s="6" t="n">
        <v>19055</v>
      </c>
      <c r="T63" s="6" t="n">
        <v>18380</v>
      </c>
      <c r="V63" s="6" t="n">
        <v>17137</v>
      </c>
    </row>
    <row r="64" spans="1:23">
      <c r="A64" s="4" t="s">
        <v>98</v>
      </c>
      <c r="R64" s="7" t="n">
        <v>10344</v>
      </c>
      <c r="T64" s="7" t="n">
        <v>9134</v>
      </c>
      <c r="V64" s="7" t="n">
        <v>8260</v>
      </c>
    </row>
    <row r="65" spans="1:23">
      <c r="A65" s="4" t="s">
        <v>99</v>
      </c>
      <c r="R65" s="4" t="s">
        <v>100</v>
      </c>
      <c r="T65" s="4" t="s">
        <v>100</v>
      </c>
      <c r="V65" s="4" t="s">
        <v>100</v>
      </c>
    </row>
    <row r="66" spans="1:23">
      <c r="A66" s="4" t="s">
        <v>101</v>
      </c>
      <c r="R66" s="7" t="n">
        <v>2582</v>
      </c>
      <c r="T66" s="7" t="n">
        <v>2587</v>
      </c>
      <c r="V66" s="7" t="n">
        <v>2517</v>
      </c>
    </row>
    <row r="67" spans="1:23">
      <c r="A67" s="4" t="s">
        <v>102</v>
      </c>
      <c r="R67" s="6" t="n">
        <v>2877</v>
      </c>
      <c r="T67" s="6" t="n">
        <v>2644</v>
      </c>
      <c r="V67" s="6" t="n">
        <v>2538</v>
      </c>
    </row>
    <row r="68" spans="1:23">
      <c r="A68" s="4" t="s">
        <v>103</v>
      </c>
      <c r="R68" s="6" t="n">
        <v>3587</v>
      </c>
      <c r="T68" s="6" t="n">
        <v>3077</v>
      </c>
      <c r="V68" s="6" t="n">
        <v>2476</v>
      </c>
    </row>
    <row r="69" spans="1:23">
      <c r="A69" s="4" t="s">
        <v>104</v>
      </c>
      <c r="R69" s="6" t="n">
        <v>2475</v>
      </c>
      <c r="T69" s="6" t="n">
        <v>2294</v>
      </c>
      <c r="V69" s="6" t="n">
        <v>2086</v>
      </c>
    </row>
    <row r="70" spans="1:23">
      <c r="A70" s="4" t="s">
        <v>1229</v>
      </c>
      <c r="R70" s="6" t="n">
        <v>-861</v>
      </c>
      <c r="T70" s="6" t="n">
        <v>-125</v>
      </c>
      <c r="V70" s="6" t="n">
        <v>179</v>
      </c>
    </row>
    <row r="71" spans="1:23">
      <c r="A71" s="4" t="s">
        <v>107</v>
      </c>
      <c r="R71" s="6" t="n">
        <v>6674</v>
      </c>
      <c r="T71" s="6" t="n">
        <v>6227</v>
      </c>
      <c r="V71" s="6" t="n">
        <v>5734</v>
      </c>
    </row>
    <row r="72" spans="1:23">
      <c r="A72" s="4" t="s">
        <v>108</v>
      </c>
      <c r="R72" s="6" t="n">
        <v>46733</v>
      </c>
      <c r="T72" s="6" t="n">
        <v>44218</v>
      </c>
      <c r="V72" s="6" t="n">
        <v>40927</v>
      </c>
    </row>
    <row r="73" spans="1:23">
      <c r="A73" s="4" t="s">
        <v>109</v>
      </c>
      <c r="R73" s="6" t="n">
        <v>3698</v>
      </c>
      <c r="T73" s="6" t="n">
        <v>4383</v>
      </c>
      <c r="V73" s="6" t="n">
        <v>3896</v>
      </c>
    </row>
    <row r="74" spans="1:23">
      <c r="A74" s="3" t="s">
        <v>113</v>
      </c>
    </row>
    <row r="75" spans="1:23">
      <c r="A75" s="4" t="s">
        <v>1228</v>
      </c>
      <c r="R75" s="6" t="n">
        <v>174</v>
      </c>
      <c r="T75" s="6" t="n">
        <v>62</v>
      </c>
      <c r="V75" s="6" t="n">
        <v>68</v>
      </c>
    </row>
    <row r="76" spans="1:23">
      <c r="A76" s="4" t="s">
        <v>1223</v>
      </c>
      <c r="R76" s="6" t="n">
        <v>54</v>
      </c>
      <c r="T76" s="6" t="n">
        <v>46</v>
      </c>
      <c r="V76" s="6" t="n">
        <v>27</v>
      </c>
    </row>
    <row r="77" spans="1:23">
      <c r="A77" s="4" t="s">
        <v>116</v>
      </c>
      <c r="R77" s="6" t="n">
        <v>-2675</v>
      </c>
      <c r="T77" s="6" t="n">
        <v>547</v>
      </c>
      <c r="V77" s="6" t="n">
        <v>516</v>
      </c>
    </row>
    <row r="78" spans="1:23">
      <c r="A78" s="4" t="s">
        <v>1229</v>
      </c>
      <c r="R78" s="6" t="n">
        <v>-442</v>
      </c>
      <c r="T78" s="6" t="n">
        <v>-296</v>
      </c>
      <c r="V78" s="6" t="n">
        <v>-299</v>
      </c>
    </row>
    <row r="79" spans="1:23">
      <c r="A79" s="4" t="s">
        <v>117</v>
      </c>
      <c r="R79" s="6" t="n">
        <v>53</v>
      </c>
      <c r="T79" s="6" t="n">
        <v>-120</v>
      </c>
      <c r="V79" s="6" t="n">
        <v>-134</v>
      </c>
    </row>
    <row r="80" spans="1:23">
      <c r="A80" s="4" t="s">
        <v>119</v>
      </c>
      <c r="R80" s="6" t="n">
        <v>862</v>
      </c>
      <c r="T80" s="6" t="n">
        <v>4622</v>
      </c>
      <c r="V80" s="6" t="n">
        <v>4074</v>
      </c>
    </row>
    <row r="81" spans="1:23">
      <c r="A81" s="4" t="s">
        <v>1224</v>
      </c>
      <c r="R81" s="6" t="n">
        <v>77</v>
      </c>
      <c r="T81" s="6" t="n">
        <v>309</v>
      </c>
      <c r="V81" s="6" t="n">
        <v>1439</v>
      </c>
    </row>
    <row r="82" spans="1:23">
      <c r="A82" s="4" t="s">
        <v>121</v>
      </c>
      <c r="R82" s="6" t="n">
        <v>785</v>
      </c>
      <c r="T82" s="6" t="n">
        <v>4313</v>
      </c>
      <c r="V82" s="6" t="n">
        <v>2635</v>
      </c>
    </row>
    <row r="83" spans="1:23">
      <c r="A83" s="4" t="s">
        <v>1227</v>
      </c>
      <c r="R83" s="6" t="n">
        <v>838</v>
      </c>
      <c r="T83" s="6" t="n">
        <v>4263</v>
      </c>
      <c r="V83" s="6" t="n">
        <v>2580</v>
      </c>
    </row>
    <row r="84" spans="1:23">
      <c r="A84" s="4" t="s">
        <v>1220</v>
      </c>
    </row>
    <row r="85" spans="1:23">
      <c r="A85" s="3" t="s">
        <v>1222</v>
      </c>
    </row>
    <row r="86" spans="1:23">
      <c r="A86" s="4" t="s">
        <v>94</v>
      </c>
      <c r="R86" s="6" t="n">
        <v>19643</v>
      </c>
      <c r="T86" s="6" t="n">
        <v>17256</v>
      </c>
      <c r="V86" s="6" t="n">
        <v>15798</v>
      </c>
    </row>
    <row r="87" spans="1:23">
      <c r="A87" s="3" t="s">
        <v>96</v>
      </c>
    </row>
    <row r="88" spans="1:23">
      <c r="A88" s="4" t="s">
        <v>97</v>
      </c>
      <c r="R88" s="6" t="n">
        <v>5583</v>
      </c>
      <c r="T88" s="6" t="n">
        <v>5266</v>
      </c>
      <c r="V88" s="6" t="n">
        <v>4729</v>
      </c>
    </row>
    <row r="89" spans="1:23">
      <c r="A89" s="4" t="s">
        <v>98</v>
      </c>
      <c r="R89" s="7" t="n">
        <v>6494</v>
      </c>
      <c r="T89" s="7" t="n">
        <v>6191</v>
      </c>
      <c r="V89" s="7" t="n">
        <v>5495</v>
      </c>
    </row>
    <row r="90" spans="1:23">
      <c r="A90" s="4" t="s">
        <v>99</v>
      </c>
      <c r="R90" s="4" t="s">
        <v>100</v>
      </c>
      <c r="T90" s="4" t="s">
        <v>100</v>
      </c>
      <c r="V90" s="4" t="s">
        <v>100</v>
      </c>
    </row>
    <row r="91" spans="1:23">
      <c r="A91" s="4" t="s">
        <v>101</v>
      </c>
      <c r="R91" s="7" t="n">
        <v>779</v>
      </c>
      <c r="T91" s="7" t="n">
        <v>776</v>
      </c>
      <c r="V91" s="7" t="n">
        <v>724</v>
      </c>
    </row>
    <row r="92" spans="1:23">
      <c r="A92" s="4" t="s">
        <v>102</v>
      </c>
      <c r="R92" s="6" t="n">
        <v>475</v>
      </c>
      <c r="T92" s="6" t="n">
        <v>450</v>
      </c>
      <c r="V92" s="6" t="n">
        <v>456</v>
      </c>
    </row>
    <row r="93" spans="1:23">
      <c r="A93" s="4" t="s">
        <v>103</v>
      </c>
      <c r="R93" s="6" t="n">
        <v>302</v>
      </c>
      <c r="T93" s="6" t="n">
        <v>297</v>
      </c>
      <c r="V93" s="6" t="n">
        <v>297</v>
      </c>
    </row>
    <row r="94" spans="1:23">
      <c r="A94" s="4" t="s">
        <v>104</v>
      </c>
      <c r="R94" s="6" t="n">
        <v>360</v>
      </c>
      <c r="T94" s="6" t="n">
        <v>327</v>
      </c>
      <c r="V94" s="6" t="n">
        <v>287</v>
      </c>
    </row>
    <row r="95" spans="1:23">
      <c r="A95" s="4" t="s">
        <v>106</v>
      </c>
      <c r="T95" s="6" t="n">
        <v>380</v>
      </c>
    </row>
    <row r="96" spans="1:23">
      <c r="A96" s="4" t="s">
        <v>1229</v>
      </c>
      <c r="R96" s="6" t="n">
        <v>1626</v>
      </c>
      <c r="T96" s="6" t="n">
        <v>562</v>
      </c>
      <c r="V96" s="6" t="n">
        <v>255</v>
      </c>
    </row>
    <row r="97" spans="1:23">
      <c r="A97" s="4" t="s">
        <v>107</v>
      </c>
      <c r="R97" s="6" t="n">
        <v>3256</v>
      </c>
      <c r="T97" s="6" t="n">
        <v>3118</v>
      </c>
      <c r="V97" s="6" t="n">
        <v>2885</v>
      </c>
    </row>
    <row r="98" spans="1:23">
      <c r="A98" s="4" t="s">
        <v>108</v>
      </c>
      <c r="R98" s="6" t="n">
        <v>18875</v>
      </c>
      <c r="T98" s="6" t="n">
        <v>17367</v>
      </c>
      <c r="V98" s="6" t="n">
        <v>15128</v>
      </c>
    </row>
    <row r="99" spans="1:23">
      <c r="A99" s="4" t="s">
        <v>109</v>
      </c>
      <c r="R99" s="6" t="n">
        <v>768</v>
      </c>
      <c r="T99" s="6" t="n">
        <v>-111</v>
      </c>
      <c r="V99" s="6" t="n">
        <v>670</v>
      </c>
    </row>
    <row r="100" spans="1:23">
      <c r="A100" s="3" t="s">
        <v>113</v>
      </c>
    </row>
    <row r="101" spans="1:23">
      <c r="A101" s="4" t="s">
        <v>1223</v>
      </c>
      <c r="R101" s="6" t="n">
        <v>3</v>
      </c>
      <c r="T101" s="6" t="n">
        <v>-15</v>
      </c>
      <c r="V101" s="6" t="n">
        <v>1</v>
      </c>
    </row>
    <row r="102" spans="1:23">
      <c r="A102" s="4" t="s">
        <v>116</v>
      </c>
      <c r="R102" s="6" t="n">
        <v>-576</v>
      </c>
      <c r="T102" s="6" t="n">
        <v>51</v>
      </c>
      <c r="V102" s="6" t="n">
        <v>-45</v>
      </c>
    </row>
    <row r="103" spans="1:23">
      <c r="A103" s="4" t="s">
        <v>1229</v>
      </c>
      <c r="R103" s="6" t="n">
        <v>-164</v>
      </c>
      <c r="T103" s="6" t="n">
        <v>-248</v>
      </c>
      <c r="V103" s="6" t="n">
        <v>-209</v>
      </c>
    </row>
    <row r="104" spans="1:23">
      <c r="A104" s="4" t="s">
        <v>117</v>
      </c>
      <c r="R104" s="6" t="n">
        <v>-64</v>
      </c>
      <c r="T104" s="6" t="n">
        <v>116</v>
      </c>
      <c r="V104" s="6" t="n">
        <v>156</v>
      </c>
    </row>
    <row r="105" spans="1:23">
      <c r="A105" s="4" t="s">
        <v>119</v>
      </c>
      <c r="R105" s="6" t="n">
        <v>-33</v>
      </c>
      <c r="T105" s="6" t="n">
        <v>-207</v>
      </c>
      <c r="V105" s="6" t="n">
        <v>573</v>
      </c>
    </row>
    <row r="106" spans="1:23">
      <c r="A106" s="4" t="s">
        <v>1224</v>
      </c>
      <c r="R106" s="6" t="n">
        <v>38</v>
      </c>
      <c r="T106" s="6" t="n">
        <v>-528</v>
      </c>
      <c r="V106" s="6" t="n">
        <v>143</v>
      </c>
    </row>
    <row r="107" spans="1:23">
      <c r="A107" s="4" t="s">
        <v>121</v>
      </c>
      <c r="R107" s="6" t="n">
        <v>-71</v>
      </c>
      <c r="T107" s="6" t="n">
        <v>321</v>
      </c>
      <c r="V107" s="6" t="n">
        <v>430</v>
      </c>
    </row>
    <row r="108" spans="1:23">
      <c r="A108" s="4" t="s">
        <v>1227</v>
      </c>
      <c r="R108" s="7" t="n">
        <v>-324</v>
      </c>
      <c r="T108" s="7" t="n">
        <v>291</v>
      </c>
      <c r="V108" s="7" t="n">
        <v>314</v>
      </c>
    </row>
    <row r="109" spans="1:23"/>
    <row r="110" spans="1:23">
      <c r="A110" s="4" t="s">
        <v>58</v>
      </c>
      <c r="B110" s="4" t="s">
        <v>144</v>
      </c>
    </row>
    <row r="111" spans="1:23">
      <c r="A111" s="4" t="s">
        <v>95</v>
      </c>
      <c r="B111" s="4" t="s">
        <v>147</v>
      </c>
    </row>
    <row r="112" spans="1:23">
      <c r="A112" s="4" t="s">
        <v>110</v>
      </c>
      <c r="B112" s="4" t="s">
        <v>124</v>
      </c>
    </row>
    <row r="113" spans="1:23">
      <c r="A113" s="4" t="s">
        <v>111</v>
      </c>
      <c r="B113" s="4" t="s">
        <v>125</v>
      </c>
    </row>
    <row r="114" spans="1:23">
      <c r="A114" s="4" t="s">
        <v>112</v>
      </c>
      <c r="B114" s="4" t="s">
        <v>126</v>
      </c>
    </row>
    <row r="115" spans="1:23">
      <c r="A115" s="4" t="s">
        <v>500</v>
      </c>
      <c r="B115" s="4" t="s">
        <v>127</v>
      </c>
    </row>
    <row r="116" spans="1:23">
      <c r="A116" s="4" t="s">
        <v>501</v>
      </c>
      <c r="B116" s="4" t="s">
        <v>128</v>
      </c>
    </row>
    <row r="117" spans="1:23">
      <c r="A117" s="4" t="s">
        <v>503</v>
      </c>
      <c r="B117" s="4" t="s">
        <v>145</v>
      </c>
    </row>
    <row r="118" spans="1:23">
      <c r="A118" s="4" t="s">
        <v>504</v>
      </c>
      <c r="B118" s="4" t="s">
        <v>146</v>
      </c>
    </row>
  </sheetData>
  <mergeCells count="20">
    <mergeCell ref="A1:A2"/>
    <mergeCell ref="B1:Q1"/>
    <mergeCell ref="R1:W1"/>
    <mergeCell ref="B2:C2"/>
    <mergeCell ref="D2:E2"/>
    <mergeCell ref="F2:G2"/>
    <mergeCell ref="J2:K2"/>
    <mergeCell ref="R2:S2"/>
    <mergeCell ref="T2:U2"/>
    <mergeCell ref="V2:W2"/>
    <mergeCell ref="A109:W109"/>
    <mergeCell ref="B110:W110"/>
    <mergeCell ref="B111:W111"/>
    <mergeCell ref="B112:W112"/>
    <mergeCell ref="B113:W113"/>
    <mergeCell ref="B114:W114"/>
    <mergeCell ref="B115:W115"/>
    <mergeCell ref="B116:W116"/>
    <mergeCell ref="B117:W117"/>
    <mergeCell ref="B118:W1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30</v>
      </c>
      <c r="B1" s="2" t="s">
        <v>1</v>
      </c>
    </row>
    <row r="2" spans="1:4">
      <c r="B2" s="2" t="s">
        <v>2</v>
      </c>
      <c r="C2" s="2" t="s">
        <v>37</v>
      </c>
      <c r="D2" s="2" t="s">
        <v>92</v>
      </c>
    </row>
    <row r="3" spans="1:4">
      <c r="A3" s="3" t="s">
        <v>1231</v>
      </c>
    </row>
    <row r="4" spans="1:4">
      <c r="A4" s="4" t="s">
        <v>1232</v>
      </c>
      <c r="B4" s="7" t="n">
        <v>5613</v>
      </c>
      <c r="C4" s="7" t="n">
        <v>4674</v>
      </c>
      <c r="D4" s="7" t="n">
        <v>4930</v>
      </c>
    </row>
    <row r="5" spans="1:4">
      <c r="A5" s="3" t="s">
        <v>168</v>
      </c>
    </row>
    <row r="6" spans="1:4">
      <c r="A6" s="4" t="s">
        <v>169</v>
      </c>
      <c r="B6" s="6" t="n">
        <v>-5490</v>
      </c>
      <c r="C6" s="6" t="n">
        <v>-5663</v>
      </c>
      <c r="D6" s="6" t="n">
        <v>-5116</v>
      </c>
    </row>
    <row r="7" spans="1:4">
      <c r="A7" s="4" t="s">
        <v>170</v>
      </c>
      <c r="B7" s="6" t="n">
        <v>-66</v>
      </c>
      <c r="C7" s="6" t="n">
        <v>-179</v>
      </c>
    </row>
    <row r="8" spans="1:4">
      <c r="A8" s="4" t="s">
        <v>171</v>
      </c>
      <c r="C8" s="6" t="n">
        <v>123</v>
      </c>
    </row>
    <row r="9" spans="1:4">
      <c r="A9" s="4" t="s">
        <v>172</v>
      </c>
      <c r="B9" s="6" t="n">
        <v>83</v>
      </c>
      <c r="C9" s="6" t="n">
        <v>42</v>
      </c>
      <c r="D9" s="6" t="n">
        <v>135</v>
      </c>
    </row>
    <row r="10" spans="1:4">
      <c r="A10" s="4" t="s">
        <v>173</v>
      </c>
      <c r="B10" s="6" t="n">
        <v>-5473</v>
      </c>
      <c r="C10" s="6" t="n">
        <v>-5677</v>
      </c>
      <c r="D10" s="6" t="n">
        <v>-4981</v>
      </c>
    </row>
    <row r="11" spans="1:4">
      <c r="A11" s="3" t="s">
        <v>174</v>
      </c>
    </row>
    <row r="12" spans="1:4">
      <c r="A12" s="4" t="s">
        <v>175</v>
      </c>
      <c r="B12" s="6" t="n">
        <v>-1436</v>
      </c>
      <c r="C12" s="6" t="n">
        <v>-38</v>
      </c>
      <c r="D12" s="6" t="n">
        <v>-82</v>
      </c>
    </row>
    <row r="13" spans="1:4">
      <c r="A13" s="4" t="s">
        <v>176</v>
      </c>
      <c r="B13" s="6" t="n">
        <v>2463</v>
      </c>
      <c r="C13" s="6" t="n">
        <v>1480</v>
      </c>
      <c r="D13" s="6" t="n">
        <v>1190</v>
      </c>
    </row>
    <row r="14" spans="1:4">
      <c r="A14" s="4" t="s">
        <v>177</v>
      </c>
      <c r="B14" s="6" t="n">
        <v>101</v>
      </c>
      <c r="C14" s="6" t="n">
        <v>327</v>
      </c>
      <c r="D14" s="6" t="n">
        <v>337</v>
      </c>
    </row>
    <row r="15" spans="1:4">
      <c r="A15" s="4" t="s">
        <v>178</v>
      </c>
      <c r="B15" s="6" t="n">
        <v>-683</v>
      </c>
      <c r="C15" s="6" t="n">
        <v>-535</v>
      </c>
      <c r="D15" s="6" t="n">
        <v>-426</v>
      </c>
    </row>
    <row r="16" spans="1:4">
      <c r="A16" s="4" t="s">
        <v>179</v>
      </c>
      <c r="B16" s="6" t="n">
        <v>-1480</v>
      </c>
      <c r="C16" s="6" t="n">
        <v>-1017</v>
      </c>
      <c r="D16" s="6" t="n">
        <v>-509</v>
      </c>
    </row>
    <row r="17" spans="1:4">
      <c r="A17" s="4" t="s">
        <v>117</v>
      </c>
      <c r="B17" s="6" t="n">
        <v>-4</v>
      </c>
      <c r="C17" s="6" t="n">
        <v>10</v>
      </c>
      <c r="D17" s="6" t="n">
        <v>18</v>
      </c>
    </row>
    <row r="18" spans="1:4">
      <c r="A18" s="4" t="s">
        <v>180</v>
      </c>
      <c r="B18" s="6" t="n">
        <v>-1039</v>
      </c>
      <c r="C18" s="6" t="n">
        <v>227</v>
      </c>
      <c r="D18" s="6" t="n">
        <v>528</v>
      </c>
    </row>
    <row r="19" spans="1:4">
      <c r="A19" s="4" t="s">
        <v>181</v>
      </c>
      <c r="B19" s="6" t="n">
        <v>-47</v>
      </c>
      <c r="C19" s="6" t="n">
        <v>72</v>
      </c>
      <c r="D19" s="6" t="n">
        <v>-42</v>
      </c>
    </row>
    <row r="20" spans="1:4">
      <c r="A20" s="4" t="s">
        <v>182</v>
      </c>
      <c r="B20" s="6" t="n">
        <v>-946</v>
      </c>
      <c r="C20" s="6" t="n">
        <v>-704</v>
      </c>
      <c r="D20" s="6" t="n">
        <v>435</v>
      </c>
    </row>
    <row r="21" spans="1:4">
      <c r="A21" s="4" t="s">
        <v>183</v>
      </c>
      <c r="B21" s="6" t="n">
        <v>3265</v>
      </c>
      <c r="C21" s="6" t="n">
        <v>3969</v>
      </c>
      <c r="D21" s="6" t="n">
        <v>3534</v>
      </c>
    </row>
    <row r="22" spans="1:4">
      <c r="A22" s="4" t="s">
        <v>184</v>
      </c>
      <c r="B22" s="6" t="n">
        <v>2319</v>
      </c>
      <c r="C22" s="6" t="n">
        <v>3265</v>
      </c>
      <c r="D22" s="6" t="n">
        <v>3969</v>
      </c>
    </row>
    <row r="23" spans="1:4">
      <c r="A23" s="4" t="s">
        <v>1214</v>
      </c>
    </row>
    <row r="24" spans="1:4">
      <c r="A24" s="3" t="s">
        <v>1231</v>
      </c>
    </row>
    <row r="25" spans="1:4">
      <c r="A25" s="4" t="s">
        <v>1232</v>
      </c>
      <c r="B25" s="6" t="n">
        <v>-31</v>
      </c>
      <c r="C25" s="6" t="n">
        <v>32</v>
      </c>
      <c r="D25" s="6" t="n">
        <v>-4</v>
      </c>
    </row>
    <row r="26" spans="1:4">
      <c r="A26" s="3" t="s">
        <v>174</v>
      </c>
    </row>
    <row r="27" spans="1:4">
      <c r="A27" s="4" t="s">
        <v>182</v>
      </c>
      <c r="B27" s="6" t="n">
        <v>-31</v>
      </c>
      <c r="C27" s="6" t="n">
        <v>32</v>
      </c>
      <c r="D27" s="6" t="n">
        <v>-4</v>
      </c>
    </row>
    <row r="28" spans="1:4">
      <c r="A28" s="4" t="s">
        <v>183</v>
      </c>
      <c r="B28" s="6" t="n">
        <v>-15</v>
      </c>
      <c r="C28" s="6" t="n">
        <v>-47</v>
      </c>
      <c r="D28" s="6" t="n">
        <v>-43</v>
      </c>
    </row>
    <row r="29" spans="1:4">
      <c r="A29" s="4" t="s">
        <v>184</v>
      </c>
      <c r="B29" s="6" t="n">
        <v>-46</v>
      </c>
      <c r="C29" s="6" t="n">
        <v>-15</v>
      </c>
      <c r="D29" s="6" t="n">
        <v>-47</v>
      </c>
    </row>
    <row r="30" spans="1:4">
      <c r="A30" s="4" t="s">
        <v>1218</v>
      </c>
    </row>
    <row r="31" spans="1:4">
      <c r="A31" s="3" t="s">
        <v>1231</v>
      </c>
    </row>
    <row r="32" spans="1:4">
      <c r="A32" s="4" t="s">
        <v>1232</v>
      </c>
      <c r="B32" s="6" t="n">
        <v>66</v>
      </c>
      <c r="C32" s="6" t="n">
        <v>-2837</v>
      </c>
      <c r="D32" s="6" t="n">
        <v>-1155</v>
      </c>
    </row>
    <row r="33" spans="1:4">
      <c r="A33" s="3" t="s">
        <v>168</v>
      </c>
    </row>
    <row r="34" spans="1:4">
      <c r="A34" s="4" t="s">
        <v>169</v>
      </c>
      <c r="B34" s="6" t="n">
        <v>-6</v>
      </c>
      <c r="C34" s="6" t="n">
        <v>-1</v>
      </c>
    </row>
    <row r="35" spans="1:4">
      <c r="A35" s="4" t="s">
        <v>172</v>
      </c>
      <c r="B35" s="6" t="n">
        <v>-45</v>
      </c>
      <c r="C35" s="6" t="n">
        <v>-6</v>
      </c>
      <c r="D35" s="6" t="n">
        <v>34</v>
      </c>
    </row>
    <row r="36" spans="1:4">
      <c r="A36" s="4" t="s">
        <v>173</v>
      </c>
      <c r="B36" s="6" t="n">
        <v>-51</v>
      </c>
      <c r="C36" s="6" t="n">
        <v>-7</v>
      </c>
      <c r="D36" s="6" t="n">
        <v>34</v>
      </c>
    </row>
    <row r="37" spans="1:4">
      <c r="A37" s="3" t="s">
        <v>174</v>
      </c>
    </row>
    <row r="38" spans="1:4">
      <c r="A38" s="4" t="s">
        <v>1233</v>
      </c>
      <c r="B38" s="6" t="n">
        <v>193</v>
      </c>
      <c r="C38" s="6" t="n">
        <v>1529</v>
      </c>
      <c r="D38" s="6" t="n">
        <v>421</v>
      </c>
    </row>
    <row r="39" spans="1:4">
      <c r="A39" s="4" t="s">
        <v>1234</v>
      </c>
      <c r="B39" s="6" t="n">
        <v>51</v>
      </c>
      <c r="C39" s="6" t="n">
        <v>663</v>
      </c>
      <c r="D39" s="6" t="n">
        <v>41</v>
      </c>
    </row>
    <row r="40" spans="1:4">
      <c r="A40" s="4" t="s">
        <v>175</v>
      </c>
      <c r="B40" s="6" t="n">
        <v>-1310</v>
      </c>
    </row>
    <row r="41" spans="1:4">
      <c r="A41" s="4" t="s">
        <v>176</v>
      </c>
      <c r="B41" s="6" t="n">
        <v>2463</v>
      </c>
      <c r="C41" s="6" t="n">
        <v>1480</v>
      </c>
      <c r="D41" s="6" t="n">
        <v>1190</v>
      </c>
    </row>
    <row r="42" spans="1:4">
      <c r="A42" s="4" t="s">
        <v>177</v>
      </c>
      <c r="B42" s="6" t="n">
        <v>101</v>
      </c>
      <c r="C42" s="6" t="n">
        <v>327</v>
      </c>
      <c r="D42" s="6" t="n">
        <v>337</v>
      </c>
    </row>
    <row r="43" spans="1:4">
      <c r="A43" s="4" t="s">
        <v>178</v>
      </c>
      <c r="B43" s="6" t="n">
        <v>-683</v>
      </c>
      <c r="C43" s="6" t="n">
        <v>-535</v>
      </c>
      <c r="D43" s="6" t="n">
        <v>-426</v>
      </c>
    </row>
    <row r="44" spans="1:4">
      <c r="A44" s="4" t="s">
        <v>179</v>
      </c>
      <c r="B44" s="6" t="n">
        <v>-1480</v>
      </c>
      <c r="C44" s="6" t="n">
        <v>-1017</v>
      </c>
      <c r="D44" s="6" t="n">
        <v>-509</v>
      </c>
    </row>
    <row r="45" spans="1:4">
      <c r="A45" s="4" t="s">
        <v>117</v>
      </c>
      <c r="B45" s="6" t="n">
        <v>-9</v>
      </c>
      <c r="C45" s="6" t="n">
        <v>3</v>
      </c>
      <c r="D45" s="6" t="n">
        <v>-12</v>
      </c>
    </row>
    <row r="46" spans="1:4">
      <c r="A46" s="4" t="s">
        <v>180</v>
      </c>
      <c r="B46" s="6" t="n">
        <v>-674</v>
      </c>
      <c r="C46" s="6" t="n">
        <v>2450</v>
      </c>
      <c r="D46" s="6" t="n">
        <v>1042</v>
      </c>
    </row>
    <row r="47" spans="1:4">
      <c r="A47" s="4" t="s">
        <v>181</v>
      </c>
      <c r="C47" s="6" t="n">
        <v>-5</v>
      </c>
      <c r="D47" s="6" t="n">
        <v>-11</v>
      </c>
    </row>
    <row r="48" spans="1:4">
      <c r="A48" s="4" t="s">
        <v>182</v>
      </c>
      <c r="B48" s="6" t="n">
        <v>-659</v>
      </c>
      <c r="C48" s="6" t="n">
        <v>-399</v>
      </c>
      <c r="D48" s="6" t="n">
        <v>-90</v>
      </c>
    </row>
    <row r="49" spans="1:4">
      <c r="A49" s="4" t="s">
        <v>183</v>
      </c>
      <c r="B49" s="6" t="n">
        <v>1485</v>
      </c>
      <c r="C49" s="6" t="n">
        <v>1884</v>
      </c>
      <c r="D49" s="6" t="n">
        <v>1974</v>
      </c>
    </row>
    <row r="50" spans="1:4">
      <c r="A50" s="4" t="s">
        <v>184</v>
      </c>
      <c r="B50" s="6" t="n">
        <v>826</v>
      </c>
      <c r="C50" s="6" t="n">
        <v>1485</v>
      </c>
      <c r="D50" s="6" t="n">
        <v>1884</v>
      </c>
    </row>
    <row r="51" spans="1:4">
      <c r="A51" s="4" t="s">
        <v>1219</v>
      </c>
    </row>
    <row r="52" spans="1:4">
      <c r="A52" s="3" t="s">
        <v>1231</v>
      </c>
    </row>
    <row r="53" spans="1:4">
      <c r="A53" s="4" t="s">
        <v>1232</v>
      </c>
      <c r="B53" s="6" t="n">
        <v>4885</v>
      </c>
      <c r="C53" s="6" t="n">
        <v>6767</v>
      </c>
      <c r="D53" s="6" t="n">
        <v>5254</v>
      </c>
    </row>
    <row r="54" spans="1:4">
      <c r="A54" s="3" t="s">
        <v>168</v>
      </c>
    </row>
    <row r="55" spans="1:4">
      <c r="A55" s="4" t="s">
        <v>169</v>
      </c>
      <c r="B55" s="6" t="n">
        <v>-4920</v>
      </c>
      <c r="C55" s="6" t="n">
        <v>-5299</v>
      </c>
      <c r="D55" s="6" t="n">
        <v>-4694</v>
      </c>
    </row>
    <row r="56" spans="1:4">
      <c r="A56" s="4" t="s">
        <v>170</v>
      </c>
      <c r="B56" s="6" t="n">
        <v>-9</v>
      </c>
      <c r="C56" s="6" t="n">
        <v>-44</v>
      </c>
    </row>
    <row r="57" spans="1:4">
      <c r="A57" s="4" t="s">
        <v>172</v>
      </c>
      <c r="B57" s="6" t="n">
        <v>101</v>
      </c>
      <c r="C57" s="6" t="n">
        <v>33</v>
      </c>
      <c r="D57" s="6" t="n">
        <v>25</v>
      </c>
    </row>
    <row r="58" spans="1:4">
      <c r="A58" s="4" t="s">
        <v>173</v>
      </c>
      <c r="B58" s="6" t="n">
        <v>-4828</v>
      </c>
      <c r="C58" s="6" t="n">
        <v>-5310</v>
      </c>
      <c r="D58" s="6" t="n">
        <v>-4669</v>
      </c>
    </row>
    <row r="59" spans="1:4">
      <c r="A59" s="3" t="s">
        <v>174</v>
      </c>
    </row>
    <row r="60" spans="1:4">
      <c r="A60" s="4" t="s">
        <v>1233</v>
      </c>
      <c r="B60" s="6" t="n">
        <v>-259</v>
      </c>
      <c r="C60" s="6" t="n">
        <v>-1612</v>
      </c>
      <c r="D60" s="6" t="n">
        <v>-518</v>
      </c>
    </row>
    <row r="61" spans="1:4">
      <c r="A61" s="4" t="s">
        <v>1234</v>
      </c>
      <c r="D61" s="6" t="n">
        <v>-15</v>
      </c>
    </row>
    <row r="62" spans="1:4">
      <c r="A62" s="4" t="s">
        <v>1235</v>
      </c>
      <c r="B62" s="6" t="n">
        <v>106</v>
      </c>
      <c r="C62" s="6" t="n">
        <v>98</v>
      </c>
      <c r="D62" s="6" t="n">
        <v>1</v>
      </c>
    </row>
    <row r="63" spans="1:4">
      <c r="A63" s="4" t="s">
        <v>175</v>
      </c>
      <c r="B63" s="6" t="n">
        <v>-117</v>
      </c>
      <c r="C63" s="6" t="n">
        <v>-22</v>
      </c>
      <c r="D63" s="6" t="n">
        <v>-55</v>
      </c>
    </row>
    <row r="64" spans="1:4">
      <c r="A64" s="4" t="s">
        <v>117</v>
      </c>
      <c r="B64" s="6" t="n">
        <v>127</v>
      </c>
      <c r="C64" s="6" t="n">
        <v>7</v>
      </c>
      <c r="D64" s="6" t="n">
        <v>-13</v>
      </c>
    </row>
    <row r="65" spans="1:4">
      <c r="A65" s="4" t="s">
        <v>180</v>
      </c>
      <c r="B65" s="6" t="n">
        <v>-143</v>
      </c>
      <c r="C65" s="6" t="n">
        <v>-1529</v>
      </c>
      <c r="D65" s="6" t="n">
        <v>-600</v>
      </c>
    </row>
    <row r="66" spans="1:4">
      <c r="A66" s="4" t="s">
        <v>181</v>
      </c>
      <c r="B66" s="6" t="n">
        <v>-13</v>
      </c>
      <c r="C66" s="6" t="n">
        <v>4</v>
      </c>
      <c r="D66" s="6" t="n">
        <v>14</v>
      </c>
    </row>
    <row r="67" spans="1:4">
      <c r="A67" s="4" t="s">
        <v>182</v>
      </c>
      <c r="B67" s="6" t="n">
        <v>-99</v>
      </c>
      <c r="C67" s="6" t="n">
        <v>-68</v>
      </c>
      <c r="D67" s="6" t="n">
        <v>-1</v>
      </c>
    </row>
    <row r="68" spans="1:4">
      <c r="A68" s="4" t="s">
        <v>183</v>
      </c>
      <c r="B68" s="6" t="n">
        <v>257</v>
      </c>
      <c r="C68" s="6" t="n">
        <v>325</v>
      </c>
      <c r="D68" s="6" t="n">
        <v>326</v>
      </c>
    </row>
    <row r="69" spans="1:4">
      <c r="A69" s="4" t="s">
        <v>184</v>
      </c>
      <c r="B69" s="6" t="n">
        <v>158</v>
      </c>
      <c r="C69" s="6" t="n">
        <v>257</v>
      </c>
      <c r="D69" s="6" t="n">
        <v>325</v>
      </c>
    </row>
    <row r="70" spans="1:4">
      <c r="A70" s="4" t="s">
        <v>1220</v>
      </c>
    </row>
    <row r="71" spans="1:4">
      <c r="A71" s="3" t="s">
        <v>1231</v>
      </c>
    </row>
    <row r="72" spans="1:4">
      <c r="A72" s="4" t="s">
        <v>1232</v>
      </c>
      <c r="B72" s="6" t="n">
        <v>693</v>
      </c>
      <c r="C72" s="6" t="n">
        <v>712</v>
      </c>
      <c r="D72" s="6" t="n">
        <v>835</v>
      </c>
    </row>
    <row r="73" spans="1:4">
      <c r="A73" s="3" t="s">
        <v>168</v>
      </c>
    </row>
    <row r="74" spans="1:4">
      <c r="A74" s="4" t="s">
        <v>169</v>
      </c>
      <c r="B74" s="6" t="n">
        <v>-564</v>
      </c>
      <c r="C74" s="6" t="n">
        <v>-363</v>
      </c>
      <c r="D74" s="6" t="n">
        <v>-422</v>
      </c>
    </row>
    <row r="75" spans="1:4">
      <c r="A75" s="4" t="s">
        <v>170</v>
      </c>
      <c r="B75" s="6" t="n">
        <v>-57</v>
      </c>
      <c r="C75" s="6" t="n">
        <v>-135</v>
      </c>
    </row>
    <row r="76" spans="1:4">
      <c r="A76" s="4" t="s">
        <v>171</v>
      </c>
      <c r="C76" s="6" t="n">
        <v>123</v>
      </c>
    </row>
    <row r="77" spans="1:4">
      <c r="A77" s="4" t="s">
        <v>172</v>
      </c>
      <c r="B77" s="6" t="n">
        <v>27</v>
      </c>
      <c r="C77" s="6" t="n">
        <v>15</v>
      </c>
      <c r="D77" s="6" t="n">
        <v>76</v>
      </c>
    </row>
    <row r="78" spans="1:4">
      <c r="A78" s="4" t="s">
        <v>173</v>
      </c>
      <c r="B78" s="6" t="n">
        <v>-594</v>
      </c>
      <c r="C78" s="6" t="n">
        <v>-360</v>
      </c>
      <c r="D78" s="6" t="n">
        <v>-346</v>
      </c>
    </row>
    <row r="79" spans="1:4">
      <c r="A79" s="3" t="s">
        <v>174</v>
      </c>
    </row>
    <row r="80" spans="1:4">
      <c r="A80" s="4" t="s">
        <v>1233</v>
      </c>
      <c r="B80" s="6" t="n">
        <v>66</v>
      </c>
      <c r="C80" s="6" t="n">
        <v>83</v>
      </c>
      <c r="D80" s="6" t="n">
        <v>97</v>
      </c>
    </row>
    <row r="81" spans="1:4">
      <c r="A81" s="4" t="s">
        <v>1234</v>
      </c>
      <c r="B81" s="6" t="n">
        <v>-51</v>
      </c>
      <c r="C81" s="6" t="n">
        <v>-663</v>
      </c>
      <c r="D81" s="6" t="n">
        <v>-26</v>
      </c>
    </row>
    <row r="82" spans="1:4">
      <c r="A82" s="4" t="s">
        <v>1235</v>
      </c>
      <c r="B82" s="6" t="n">
        <v>-106</v>
      </c>
      <c r="C82" s="6" t="n">
        <v>-98</v>
      </c>
      <c r="D82" s="6" t="n">
        <v>-1</v>
      </c>
    </row>
    <row r="83" spans="1:4">
      <c r="A83" s="4" t="s">
        <v>175</v>
      </c>
      <c r="B83" s="6" t="n">
        <v>-9</v>
      </c>
      <c r="C83" s="6" t="n">
        <v>-16</v>
      </c>
      <c r="D83" s="6" t="n">
        <v>-27</v>
      </c>
    </row>
    <row r="84" spans="1:4">
      <c r="A84" s="4" t="s">
        <v>117</v>
      </c>
      <c r="B84" s="6" t="n">
        <v>-122</v>
      </c>
      <c r="D84" s="6" t="n">
        <v>43</v>
      </c>
    </row>
    <row r="85" spans="1:4">
      <c r="A85" s="4" t="s">
        <v>180</v>
      </c>
      <c r="B85" s="6" t="n">
        <v>-222</v>
      </c>
      <c r="C85" s="6" t="n">
        <v>-694</v>
      </c>
      <c r="D85" s="6" t="n">
        <v>86</v>
      </c>
    </row>
    <row r="86" spans="1:4">
      <c r="A86" s="4" t="s">
        <v>181</v>
      </c>
      <c r="B86" s="6" t="n">
        <v>-34</v>
      </c>
      <c r="C86" s="6" t="n">
        <v>73</v>
      </c>
      <c r="D86" s="6" t="n">
        <v>-45</v>
      </c>
    </row>
    <row r="87" spans="1:4">
      <c r="A87" s="4" t="s">
        <v>182</v>
      </c>
      <c r="B87" s="6" t="n">
        <v>-157</v>
      </c>
      <c r="C87" s="6" t="n">
        <v>-269</v>
      </c>
      <c r="D87" s="6" t="n">
        <v>530</v>
      </c>
    </row>
    <row r="88" spans="1:4">
      <c r="A88" s="4" t="s">
        <v>183</v>
      </c>
      <c r="B88" s="6" t="n">
        <v>1538</v>
      </c>
      <c r="C88" s="6" t="n">
        <v>1807</v>
      </c>
      <c r="D88" s="6" t="n">
        <v>1277</v>
      </c>
    </row>
    <row r="89" spans="1:4">
      <c r="A89" s="4" t="s">
        <v>184</v>
      </c>
      <c r="B89" s="7" t="n">
        <v>1381</v>
      </c>
      <c r="C89" s="7" t="n">
        <v>1538</v>
      </c>
      <c r="D89" s="7" t="n">
        <v>18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78"/>
    <col customWidth="1" max="3" min="3" width="16"/>
    <col customWidth="1" max="4" min="4" width="13"/>
    <col customWidth="1" max="5" min="5" width="13"/>
  </cols>
  <sheetData>
    <row r="1" spans="1:5">
      <c r="A1" s="1" t="s">
        <v>1236</v>
      </c>
      <c r="C1" s="2" t="s">
        <v>1</v>
      </c>
    </row>
    <row r="2" spans="1:5">
      <c r="C2" s="2" t="s">
        <v>2</v>
      </c>
      <c r="D2" s="2" t="s">
        <v>37</v>
      </c>
      <c r="E2" s="2" t="s">
        <v>92</v>
      </c>
    </row>
    <row r="3" spans="1:5">
      <c r="A3" s="4" t="s">
        <v>1237</v>
      </c>
    </row>
    <row r="4" spans="1:5">
      <c r="A4" s="3" t="s">
        <v>1238</v>
      </c>
    </row>
    <row r="5" spans="1:5">
      <c r="A5" s="4" t="s">
        <v>1239</v>
      </c>
      <c r="C5" s="7" t="n">
        <v>199</v>
      </c>
      <c r="D5" s="7" t="n">
        <v>115</v>
      </c>
      <c r="E5" s="7" t="n">
        <v>73</v>
      </c>
    </row>
    <row r="6" spans="1:5">
      <c r="A6" s="4" t="s">
        <v>1240</v>
      </c>
      <c r="C6" s="6" t="n">
        <v>295</v>
      </c>
      <c r="D6" s="6" t="n">
        <v>246</v>
      </c>
      <c r="E6" s="6" t="n">
        <v>136</v>
      </c>
    </row>
    <row r="7" spans="1:5">
      <c r="A7" s="4" t="s">
        <v>1241</v>
      </c>
      <c r="B7" s="4" t="s">
        <v>58</v>
      </c>
      <c r="C7" s="6" t="n">
        <v>373</v>
      </c>
      <c r="D7" s="6" t="n">
        <v>162</v>
      </c>
      <c r="E7" s="6" t="n">
        <v>94</v>
      </c>
    </row>
    <row r="8" spans="1:5">
      <c r="A8" s="4" t="s">
        <v>1242</v>
      </c>
      <c r="C8" s="6" t="n">
        <v>121</v>
      </c>
      <c r="D8" s="6" t="n">
        <v>199</v>
      </c>
      <c r="E8" s="6" t="n">
        <v>115</v>
      </c>
    </row>
    <row r="9" spans="1:5">
      <c r="A9" s="4" t="s">
        <v>1243</v>
      </c>
    </row>
    <row r="10" spans="1:5">
      <c r="A10" s="3" t="s">
        <v>1238</v>
      </c>
    </row>
    <row r="11" spans="1:5">
      <c r="A11" s="4" t="s">
        <v>1239</v>
      </c>
      <c r="C11" s="6" t="n">
        <v>202</v>
      </c>
      <c r="D11" s="6" t="n">
        <v>137</v>
      </c>
      <c r="E11" s="6" t="n">
        <v>105</v>
      </c>
    </row>
    <row r="12" spans="1:5">
      <c r="A12" s="4" t="s">
        <v>1244</v>
      </c>
      <c r="B12" s="4" t="s">
        <v>95</v>
      </c>
      <c r="C12" s="6" t="n">
        <v>1192</v>
      </c>
      <c r="D12" s="6" t="n">
        <v>1173</v>
      </c>
      <c r="E12" s="6" t="n">
        <v>941</v>
      </c>
    </row>
    <row r="13" spans="1:5">
      <c r="A13" s="4" t="s">
        <v>1241</v>
      </c>
      <c r="B13" s="4" t="s">
        <v>110</v>
      </c>
      <c r="C13" s="6" t="n">
        <v>1215</v>
      </c>
      <c r="D13" s="6" t="n">
        <v>1108</v>
      </c>
      <c r="E13" s="6" t="n">
        <v>909</v>
      </c>
    </row>
    <row r="14" spans="1:5">
      <c r="A14" s="4" t="s">
        <v>1242</v>
      </c>
      <c r="C14" s="6" t="n">
        <v>179</v>
      </c>
      <c r="D14" s="6" t="n">
        <v>202</v>
      </c>
      <c r="E14" s="6" t="n">
        <v>137</v>
      </c>
    </row>
    <row r="15" spans="1:5">
      <c r="A15" s="4" t="s">
        <v>1245</v>
      </c>
    </row>
    <row r="16" spans="1:5">
      <c r="A16" s="3" t="s">
        <v>1238</v>
      </c>
    </row>
    <row r="17" spans="1:5">
      <c r="A17" s="4" t="s">
        <v>1239</v>
      </c>
      <c r="C17" s="6" t="n">
        <v>268</v>
      </c>
      <c r="D17" s="6" t="n">
        <v>237</v>
      </c>
      <c r="E17" s="6" t="n">
        <v>218</v>
      </c>
    </row>
    <row r="18" spans="1:5">
      <c r="A18" s="4" t="s">
        <v>1240</v>
      </c>
      <c r="C18" s="6" t="n">
        <v>28</v>
      </c>
      <c r="D18" s="6" t="n">
        <v>27</v>
      </c>
      <c r="E18" s="6" t="n">
        <v>26</v>
      </c>
    </row>
    <row r="19" spans="1:5">
      <c r="A19" s="4" t="s">
        <v>1244</v>
      </c>
      <c r="C19" s="6" t="n">
        <v>75</v>
      </c>
      <c r="D19" s="6" t="n">
        <v>6</v>
      </c>
    </row>
    <row r="20" spans="1:5">
      <c r="A20" s="4" t="s">
        <v>1241</v>
      </c>
      <c r="C20" s="6" t="n">
        <v>36</v>
      </c>
      <c r="D20" s="6" t="n">
        <v>2</v>
      </c>
      <c r="E20" s="6" t="n">
        <v>7</v>
      </c>
    </row>
    <row r="21" spans="1:5">
      <c r="A21" s="4" t="s">
        <v>1242</v>
      </c>
      <c r="C21" s="7" t="n">
        <v>335</v>
      </c>
      <c r="D21" s="7" t="n">
        <v>268</v>
      </c>
      <c r="E21" s="7" t="n">
        <v>237</v>
      </c>
    </row>
    <row r="22" spans="1:5"/>
    <row r="23" spans="1:5">
      <c r="A23" s="4" t="s">
        <v>58</v>
      </c>
      <c r="B23" s="4" t="s">
        <v>1246</v>
      </c>
    </row>
    <row r="24" spans="1:5">
      <c r="A24" s="4" t="s">
        <v>95</v>
      </c>
      <c r="B24" s="4" t="s">
        <v>1247</v>
      </c>
    </row>
    <row r="25" spans="1:5">
      <c r="A25" s="4" t="s">
        <v>110</v>
      </c>
      <c r="B25" s="4" t="s">
        <v>1248</v>
      </c>
    </row>
  </sheetData>
  <mergeCells count="6">
    <mergeCell ref="A1:B2"/>
    <mergeCell ref="C1:E1"/>
    <mergeCell ref="A22:D22"/>
    <mergeCell ref="B23:D23"/>
    <mergeCell ref="B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9"/>
    <col customWidth="1" max="3" min="3" width="13"/>
    <col customWidth="1" max="4" min="4" width="13"/>
  </cols>
  <sheetData>
    <row r="1" spans="1:4">
      <c r="A1" s="1" t="s">
        <v>36</v>
      </c>
      <c r="C1" s="2" t="s">
        <v>2</v>
      </c>
      <c r="D1" s="2" t="s">
        <v>37</v>
      </c>
    </row>
    <row r="2" spans="1:4">
      <c r="A2" s="3" t="s">
        <v>38</v>
      </c>
    </row>
    <row r="3" spans="1:4">
      <c r="A3" s="4" t="s">
        <v>39</v>
      </c>
      <c r="C3" s="7" t="n">
        <v>2319</v>
      </c>
      <c r="D3" s="7" t="n">
        <v>3265</v>
      </c>
    </row>
    <row r="4" spans="1:4">
      <c r="A4" s="4" t="s">
        <v>40</v>
      </c>
      <c r="C4" s="6" t="n">
        <v>9116</v>
      </c>
      <c r="D4" s="6" t="n">
        <v>8481</v>
      </c>
    </row>
    <row r="5" spans="1:4">
      <c r="A5" s="4" t="s">
        <v>41</v>
      </c>
      <c r="C5" s="6" t="n">
        <v>553</v>
      </c>
      <c r="D5" s="6" t="n">
        <v>525</v>
      </c>
    </row>
    <row r="6" spans="1:4">
      <c r="A6" s="4" t="s">
        <v>42</v>
      </c>
      <c r="C6" s="6" t="n">
        <v>1098</v>
      </c>
      <c r="D6" s="6" t="n">
        <v>1070</v>
      </c>
    </row>
    <row r="7" spans="1:4">
      <c r="A7" s="4" t="s">
        <v>43</v>
      </c>
      <c r="C7" s="6" t="n">
        <v>13086</v>
      </c>
      <c r="D7" s="6" t="n">
        <v>13341</v>
      </c>
    </row>
    <row r="8" spans="1:4">
      <c r="A8" s="3" t="s">
        <v>44</v>
      </c>
    </row>
    <row r="9" spans="1:4">
      <c r="A9" s="4" t="s">
        <v>45</v>
      </c>
      <c r="C9" s="6" t="n">
        <v>22793</v>
      </c>
      <c r="D9" s="6" t="n">
        <v>20749</v>
      </c>
    </row>
    <row r="10" spans="1:4">
      <c r="A10" s="4" t="s">
        <v>46</v>
      </c>
      <c r="C10" s="6" t="n">
        <v>10409</v>
      </c>
      <c r="D10" s="6" t="n">
        <v>9727</v>
      </c>
    </row>
    <row r="11" spans="1:4">
      <c r="A11" s="4" t="s">
        <v>47</v>
      </c>
      <c r="C11" s="6" t="n">
        <v>6268</v>
      </c>
      <c r="D11" s="6" t="n">
        <v>5794</v>
      </c>
    </row>
    <row r="12" spans="1:4">
      <c r="A12" s="4" t="s">
        <v>48</v>
      </c>
      <c r="C12" s="6" t="n">
        <v>8339</v>
      </c>
      <c r="D12" s="6" t="n">
        <v>7708</v>
      </c>
    </row>
    <row r="13" spans="1:4">
      <c r="A13" s="4" t="s">
        <v>49</v>
      </c>
      <c r="C13" s="6" t="n">
        <v>11702</v>
      </c>
      <c r="D13" s="6" t="n">
        <v>11143</v>
      </c>
    </row>
    <row r="14" spans="1:4">
      <c r="A14" s="4" t="s">
        <v>50</v>
      </c>
      <c r="C14" s="6" t="n">
        <v>59511</v>
      </c>
      <c r="D14" s="6" t="n">
        <v>55121</v>
      </c>
    </row>
    <row r="15" spans="1:4">
      <c r="A15" s="4" t="s">
        <v>51</v>
      </c>
      <c r="C15" s="6" t="n">
        <v>29082</v>
      </c>
      <c r="D15" s="6" t="n">
        <v>26967</v>
      </c>
    </row>
    <row r="16" spans="1:4">
      <c r="A16" s="4" t="s">
        <v>52</v>
      </c>
      <c r="C16" s="6" t="n">
        <v>30429</v>
      </c>
      <c r="D16" s="6" t="n">
        <v>28154</v>
      </c>
    </row>
    <row r="17" spans="1:4">
      <c r="A17" s="3" t="s">
        <v>53</v>
      </c>
    </row>
    <row r="18" spans="1:4">
      <c r="A18" s="4" t="s">
        <v>54</v>
      </c>
      <c r="C18" s="6" t="n">
        <v>6884</v>
      </c>
      <c r="D18" s="6" t="n">
        <v>6973</v>
      </c>
    </row>
    <row r="19" spans="1:4">
      <c r="A19" s="4" t="s">
        <v>55</v>
      </c>
      <c r="C19" s="6" t="n">
        <v>4004</v>
      </c>
      <c r="D19" s="6" t="n">
        <v>3862</v>
      </c>
    </row>
    <row r="20" spans="1:4">
      <c r="A20" s="4" t="s">
        <v>56</v>
      </c>
      <c r="C20" s="6" t="n">
        <v>10888</v>
      </c>
      <c r="D20" s="6" t="n">
        <v>10835</v>
      </c>
    </row>
    <row r="21" spans="1:4">
      <c r="A21" s="4" t="s">
        <v>57</v>
      </c>
      <c r="B21" s="4" t="s">
        <v>58</v>
      </c>
      <c r="C21" s="6" t="n">
        <v>54403</v>
      </c>
      <c r="D21" s="6" t="n">
        <v>52330</v>
      </c>
    </row>
    <row r="22" spans="1:4">
      <c r="A22" s="3" t="s">
        <v>59</v>
      </c>
    </row>
    <row r="23" spans="1:4">
      <c r="A23" s="4" t="s">
        <v>60</v>
      </c>
      <c r="C23" s="6" t="n">
        <v>964</v>
      </c>
      <c r="D23" s="6" t="n">
        <v>1342</v>
      </c>
    </row>
    <row r="24" spans="1:4">
      <c r="A24" s="4" t="s">
        <v>61</v>
      </c>
      <c r="C24" s="6" t="n">
        <v>1741</v>
      </c>
      <c r="D24" s="6" t="n">
        <v>2177</v>
      </c>
    </row>
    <row r="25" spans="1:4">
      <c r="A25" s="4" t="s">
        <v>62</v>
      </c>
      <c r="C25" s="6" t="n">
        <v>3030</v>
      </c>
      <c r="D25" s="6" t="n">
        <v>2977</v>
      </c>
    </row>
    <row r="26" spans="1:4">
      <c r="A26" s="4" t="s">
        <v>63</v>
      </c>
      <c r="C26" s="6" t="n">
        <v>3278</v>
      </c>
      <c r="D26" s="6" t="n">
        <v>3131</v>
      </c>
    </row>
    <row r="27" spans="1:4">
      <c r="A27" s="4" t="s">
        <v>64</v>
      </c>
      <c r="C27" s="6" t="n">
        <v>9013</v>
      </c>
      <c r="D27" s="6" t="n">
        <v>9627</v>
      </c>
    </row>
    <row r="28" spans="1:4">
      <c r="A28" s="4" t="s">
        <v>65</v>
      </c>
      <c r="C28" s="6" t="n">
        <v>16617</v>
      </c>
      <c r="D28" s="6" t="n">
        <v>15243</v>
      </c>
    </row>
    <row r="29" spans="1:4">
      <c r="A29" s="3" t="s">
        <v>66</v>
      </c>
    </row>
    <row r="30" spans="1:4">
      <c r="A30" s="4" t="s">
        <v>67</v>
      </c>
      <c r="C30" s="6" t="n">
        <v>2821</v>
      </c>
      <c r="D30" s="6" t="n">
        <v>2867</v>
      </c>
    </row>
    <row r="31" spans="1:4">
      <c r="A31" s="4" t="s">
        <v>68</v>
      </c>
      <c r="C31" s="6" t="n">
        <v>5095</v>
      </c>
      <c r="D31" s="6" t="n">
        <v>2187</v>
      </c>
    </row>
    <row r="32" spans="1:4">
      <c r="A32" s="4" t="s">
        <v>69</v>
      </c>
      <c r="C32" s="6" t="n">
        <v>1899</v>
      </c>
      <c r="D32" s="6" t="n">
        <v>1784</v>
      </c>
    </row>
    <row r="33" spans="1:4">
      <c r="A33" s="4" t="s">
        <v>70</v>
      </c>
      <c r="C33" s="6" t="n">
        <v>531</v>
      </c>
      <c r="D33" s="6" t="n">
        <v>551</v>
      </c>
    </row>
    <row r="34" spans="1:4">
      <c r="A34" s="4" t="s">
        <v>71</v>
      </c>
      <c r="C34" s="6" t="n">
        <v>99</v>
      </c>
      <c r="D34" s="6" t="n">
        <v>121</v>
      </c>
    </row>
    <row r="35" spans="1:4">
      <c r="A35" s="4" t="s">
        <v>72</v>
      </c>
      <c r="C35" s="6" t="n">
        <v>571</v>
      </c>
      <c r="D35" s="6" t="n">
        <v>534</v>
      </c>
    </row>
    <row r="36" spans="1:4">
      <c r="A36" s="4" t="s">
        <v>73</v>
      </c>
      <c r="C36" s="6" t="n">
        <v>11016</v>
      </c>
      <c r="D36" s="6" t="n">
        <v>8044</v>
      </c>
    </row>
    <row r="37" spans="1:4">
      <c r="A37" s="4" t="s">
        <v>74</v>
      </c>
      <c r="C37" s="4" t="s">
        <v>75</v>
      </c>
      <c r="D37" s="4" t="s">
        <v>75</v>
      </c>
    </row>
    <row r="38" spans="1:4">
      <c r="A38" s="3" t="s">
        <v>76</v>
      </c>
    </row>
    <row r="39" spans="1:4">
      <c r="A39" s="4" t="s">
        <v>77</v>
      </c>
      <c r="C39" s="6" t="n">
        <v>32</v>
      </c>
      <c r="D39" s="6" t="n">
        <v>32</v>
      </c>
    </row>
    <row r="40" spans="1:4">
      <c r="A40" s="4" t="s">
        <v>78</v>
      </c>
      <c r="C40" s="6" t="n">
        <v>3231</v>
      </c>
      <c r="D40" s="6" t="n">
        <v>3117</v>
      </c>
    </row>
    <row r="41" spans="1:4">
      <c r="A41" s="4" t="s">
        <v>79</v>
      </c>
      <c r="C41" s="6" t="n">
        <v>24648</v>
      </c>
      <c r="D41" s="6" t="n">
        <v>24823</v>
      </c>
    </row>
    <row r="42" spans="1:4">
      <c r="A42" s="4" t="s">
        <v>80</v>
      </c>
      <c r="C42" s="6" t="n">
        <v>-865</v>
      </c>
      <c r="D42" s="6" t="n">
        <v>-578</v>
      </c>
    </row>
    <row r="43" spans="1:4">
      <c r="A43" s="4" t="s">
        <v>81</v>
      </c>
      <c r="C43" s="6" t="n">
        <v>-9289</v>
      </c>
      <c r="D43" s="6" t="n">
        <v>-7978</v>
      </c>
    </row>
    <row r="44" spans="1:4">
      <c r="A44" s="4" t="s">
        <v>82</v>
      </c>
      <c r="C44" s="6" t="n">
        <v>17757</v>
      </c>
      <c r="D44" s="6" t="n">
        <v>19416</v>
      </c>
    </row>
    <row r="45" spans="1:4">
      <c r="A45" s="4" t="s">
        <v>83</v>
      </c>
      <c r="C45" s="7" t="n">
        <v>54403</v>
      </c>
      <c r="D45" s="7" t="n">
        <v>52330</v>
      </c>
    </row>
    <row r="46" spans="1:4"/>
    <row r="47" spans="1:4">
      <c r="A47" s="4" t="s">
        <v>58</v>
      </c>
      <c r="B47" s="4" t="s">
        <v>84</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85</v>
      </c>
      <c r="B1" s="2" t="s">
        <v>2</v>
      </c>
      <c r="C1" s="2" t="s">
        <v>37</v>
      </c>
    </row>
    <row r="2" spans="1:3">
      <c r="A2" s="3" t="s">
        <v>38</v>
      </c>
    </row>
    <row r="3" spans="1:3">
      <c r="A3" s="4" t="s">
        <v>86</v>
      </c>
      <c r="B3" s="7" t="n">
        <v>300</v>
      </c>
      <c r="C3" s="7" t="n">
        <v>401</v>
      </c>
    </row>
    <row r="4" spans="1:3">
      <c r="A4" s="4" t="s">
        <v>87</v>
      </c>
      <c r="B4" s="7" t="n">
        <v>335</v>
      </c>
      <c r="C4" s="7" t="n">
        <v>268</v>
      </c>
    </row>
    <row r="5" spans="1:3">
      <c r="A5" s="3" t="s">
        <v>76</v>
      </c>
    </row>
    <row r="6" spans="1:3">
      <c r="A6" s="4" t="s">
        <v>88</v>
      </c>
      <c r="B6" s="8" t="n">
        <v>0.1</v>
      </c>
      <c r="C6" s="8" t="n">
        <v>0.1</v>
      </c>
    </row>
    <row r="7" spans="1:3">
      <c r="A7" s="4" t="s">
        <v>89</v>
      </c>
      <c r="B7" s="6" t="n">
        <v>800000000</v>
      </c>
      <c r="C7" s="6" t="n">
        <v>800000000</v>
      </c>
    </row>
    <row r="8" spans="1:3">
      <c r="A8" s="4" t="s">
        <v>90</v>
      </c>
      <c r="B8" s="6" t="n">
        <v>318000000</v>
      </c>
      <c r="C8" s="6"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36</v>
      </c>
      <c r="B19" s="4" t="s">
        <v>301</v>
      </c>
    </row>
    <row r="20" spans="1:2">
      <c r="A20" s="4" t="s">
        <v>302</v>
      </c>
      <c r="B20" s="4" t="s">
        <v>303</v>
      </c>
    </row>
    <row r="21" spans="1:2">
      <c r="A21" s="4" t="s">
        <v>221</v>
      </c>
      <c r="B21" s="4" t="s">
        <v>304</v>
      </c>
    </row>
    <row r="22" spans="1:2">
      <c r="A22" s="4" t="s">
        <v>305</v>
      </c>
      <c r="B22" s="4" t="s">
        <v>306</v>
      </c>
    </row>
    <row r="23" spans="1:2">
      <c r="A23" s="4" t="s">
        <v>307</v>
      </c>
      <c r="B23" s="4" t="s">
        <v>308</v>
      </c>
    </row>
    <row r="24" spans="1:2">
      <c r="A24" s="4" t="s">
        <v>309</v>
      </c>
      <c r="B24" s="4" t="s">
        <v>310</v>
      </c>
    </row>
    <row r="25" spans="1:2">
      <c r="A25" s="4" t="s">
        <v>23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214</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80"/>
    <col customWidth="1" max="3" min="3" width="34"/>
    <col customWidth="1" max="4" min="4" width="4"/>
    <col customWidth="1" max="5" min="5" width="34"/>
    <col customWidth="1" max="6" min="6" width="4"/>
    <col customWidth="1" max="7" min="7" width="34"/>
    <col customWidth="1" max="8" min="8" width="4"/>
  </cols>
  <sheetData>
    <row r="1" spans="1:8">
      <c r="A1" s="1" t="s">
        <v>91</v>
      </c>
      <c r="C1" s="2" t="s">
        <v>1</v>
      </c>
    </row>
    <row r="2" spans="1:8">
      <c r="C2" s="2" t="s">
        <v>2</v>
      </c>
      <c r="E2" s="2" t="s">
        <v>37</v>
      </c>
      <c r="G2" s="2" t="s">
        <v>92</v>
      </c>
    </row>
    <row r="3" spans="1:8">
      <c r="A3" s="3" t="s">
        <v>93</v>
      </c>
    </row>
    <row r="4" spans="1:8">
      <c r="A4" s="4" t="s">
        <v>94</v>
      </c>
      <c r="B4" s="4" t="s">
        <v>58</v>
      </c>
      <c r="C4" s="7" t="n">
        <v>69693</v>
      </c>
      <c r="E4" s="7" t="n">
        <v>65450</v>
      </c>
      <c r="F4" s="4" t="s">
        <v>95</v>
      </c>
      <c r="G4" s="7" t="n">
        <v>60319</v>
      </c>
      <c r="H4" s="4" t="s">
        <v>95</v>
      </c>
    </row>
    <row r="5" spans="1:8">
      <c r="A5" s="3" t="s">
        <v>96</v>
      </c>
    </row>
    <row r="6" spans="1:8">
      <c r="A6" s="4" t="s">
        <v>97</v>
      </c>
      <c r="C6" s="6" t="n">
        <v>24776</v>
      </c>
      <c r="E6" s="6" t="n">
        <v>23795</v>
      </c>
      <c r="G6" s="6" t="n">
        <v>21989</v>
      </c>
    </row>
    <row r="7" spans="1:8">
      <c r="A7" s="4" t="s">
        <v>98</v>
      </c>
      <c r="C7" s="7" t="n">
        <v>16654</v>
      </c>
      <c r="E7" s="7" t="n">
        <v>15101</v>
      </c>
      <c r="G7" s="7" t="n">
        <v>13630</v>
      </c>
    </row>
    <row r="8" spans="1:8">
      <c r="A8" s="4" t="s">
        <v>99</v>
      </c>
      <c r="C8" s="4" t="s">
        <v>100</v>
      </c>
      <c r="E8" s="4" t="s">
        <v>100</v>
      </c>
      <c r="G8" s="4" t="s">
        <v>100</v>
      </c>
    </row>
    <row r="9" spans="1:8">
      <c r="A9" s="4" t="s">
        <v>101</v>
      </c>
      <c r="C9" s="7" t="n">
        <v>3360</v>
      </c>
      <c r="E9" s="7" t="n">
        <v>3361</v>
      </c>
      <c r="G9" s="7" t="n">
        <v>3240</v>
      </c>
    </row>
    <row r="10" spans="1:8">
      <c r="A10" s="4" t="s">
        <v>102</v>
      </c>
      <c r="C10" s="6" t="n">
        <v>3353</v>
      </c>
      <c r="E10" s="6" t="n">
        <v>3095</v>
      </c>
      <c r="G10" s="6" t="n">
        <v>2995</v>
      </c>
    </row>
    <row r="11" spans="1:8">
      <c r="A11" s="4" t="s">
        <v>103</v>
      </c>
      <c r="C11" s="6" t="n">
        <v>3889</v>
      </c>
      <c r="E11" s="6" t="n">
        <v>3374</v>
      </c>
      <c r="G11" s="6" t="n">
        <v>2773</v>
      </c>
    </row>
    <row r="12" spans="1:8">
      <c r="A12" s="4" t="s">
        <v>104</v>
      </c>
      <c r="C12" s="6" t="n">
        <v>2834</v>
      </c>
      <c r="E12" s="6" t="n">
        <v>2622</v>
      </c>
      <c r="G12" s="6" t="n">
        <v>2374</v>
      </c>
    </row>
    <row r="13" spans="1:8">
      <c r="A13" s="4" t="s">
        <v>105</v>
      </c>
      <c r="C13" s="6" t="n">
        <v>320</v>
      </c>
    </row>
    <row r="14" spans="1:8">
      <c r="A14" s="4" t="s">
        <v>106</v>
      </c>
      <c r="E14" s="6" t="n">
        <v>380</v>
      </c>
    </row>
    <row r="15" spans="1:8">
      <c r="A15" s="4" t="s">
        <v>107</v>
      </c>
      <c r="C15" s="6" t="n">
        <v>10041</v>
      </c>
      <c r="E15" s="6" t="n">
        <v>9450</v>
      </c>
      <c r="G15" s="6" t="n">
        <v>8752</v>
      </c>
    </row>
    <row r="16" spans="1:8">
      <c r="A16" s="4" t="s">
        <v>108</v>
      </c>
      <c r="C16" s="6" t="n">
        <v>65227</v>
      </c>
      <c r="E16" s="6" t="n">
        <v>61178</v>
      </c>
      <c r="G16" s="6" t="n">
        <v>55753</v>
      </c>
    </row>
    <row r="17" spans="1:8">
      <c r="A17" s="4" t="s">
        <v>109</v>
      </c>
      <c r="C17" s="6" t="n">
        <v>4466</v>
      </c>
      <c r="D17" s="4" t="s">
        <v>110</v>
      </c>
      <c r="E17" s="6" t="n">
        <v>4272</v>
      </c>
      <c r="F17" s="4" t="s">
        <v>111</v>
      </c>
      <c r="G17" s="6" t="n">
        <v>4566</v>
      </c>
      <c r="H17" s="4" t="s">
        <v>112</v>
      </c>
    </row>
    <row r="18" spans="1:8">
      <c r="A18" s="3" t="s">
        <v>113</v>
      </c>
    </row>
    <row r="19" spans="1:8">
      <c r="A19" s="4" t="s">
        <v>114</v>
      </c>
      <c r="C19" s="6" t="n">
        <v>-588</v>
      </c>
      <c r="E19" s="6" t="n">
        <v>-558</v>
      </c>
      <c r="G19" s="6" t="n">
        <v>-512</v>
      </c>
    </row>
    <row r="20" spans="1:8">
      <c r="A20" s="4" t="s">
        <v>115</v>
      </c>
      <c r="C20" s="6" t="n">
        <v>59</v>
      </c>
      <c r="E20" s="6" t="n">
        <v>48</v>
      </c>
      <c r="G20" s="6" t="n">
        <v>33</v>
      </c>
    </row>
    <row r="21" spans="1:8">
      <c r="A21" s="4" t="s">
        <v>116</v>
      </c>
      <c r="C21" s="6" t="n">
        <v>-3251</v>
      </c>
      <c r="E21" s="6" t="n">
        <v>598</v>
      </c>
      <c r="G21" s="6" t="n">
        <v>471</v>
      </c>
    </row>
    <row r="22" spans="1:8">
      <c r="A22" s="4" t="s">
        <v>117</v>
      </c>
      <c r="C22" s="6" t="n">
        <v>-31</v>
      </c>
      <c r="E22" s="6" t="n">
        <v>-7</v>
      </c>
      <c r="G22" s="6" t="n">
        <v>21</v>
      </c>
    </row>
    <row r="23" spans="1:8">
      <c r="A23" s="4" t="s">
        <v>118</v>
      </c>
      <c r="C23" s="6" t="n">
        <v>-3811</v>
      </c>
      <c r="E23" s="6" t="n">
        <v>81</v>
      </c>
      <c r="G23" s="6" t="n">
        <v>13</v>
      </c>
    </row>
    <row r="24" spans="1:8">
      <c r="A24" s="4" t="s">
        <v>119</v>
      </c>
      <c r="C24" s="6" t="n">
        <v>655</v>
      </c>
      <c r="E24" s="6" t="n">
        <v>4353</v>
      </c>
      <c r="G24" s="6" t="n">
        <v>4579</v>
      </c>
    </row>
    <row r="25" spans="1:8">
      <c r="A25" s="4" t="s">
        <v>120</v>
      </c>
      <c r="C25" s="6" t="n">
        <v>115</v>
      </c>
      <c r="E25" s="6" t="n">
        <v>-219</v>
      </c>
      <c r="G25" s="6" t="n">
        <v>1582</v>
      </c>
    </row>
    <row r="26" spans="1:8">
      <c r="A26" s="4" t="s">
        <v>121</v>
      </c>
      <c r="C26" s="7" t="n">
        <v>540</v>
      </c>
      <c r="E26" s="7" t="n">
        <v>4572</v>
      </c>
      <c r="G26" s="7" t="n">
        <v>2997</v>
      </c>
    </row>
    <row r="27" spans="1:8">
      <c r="A27" s="4" t="s">
        <v>122</v>
      </c>
      <c r="C27" s="8" t="n">
        <v>2.06</v>
      </c>
      <c r="E27" s="8" t="n">
        <v>17.08</v>
      </c>
      <c r="G27" s="8" t="n">
        <v>11.24</v>
      </c>
    </row>
    <row r="28" spans="1:8">
      <c r="A28" s="4" t="s">
        <v>123</v>
      </c>
      <c r="C28" s="8" t="n">
        <v>2.03</v>
      </c>
      <c r="E28" s="8" t="n">
        <v>16.79</v>
      </c>
      <c r="G28" s="8" t="n">
        <v>11.07</v>
      </c>
    </row>
    <row r="29" spans="1:8"/>
    <row r="30" spans="1:8">
      <c r="A30" s="4" t="s">
        <v>58</v>
      </c>
      <c r="B30" s="4" t="s">
        <v>124</v>
      </c>
    </row>
    <row r="31" spans="1:8">
      <c r="A31" s="4" t="s">
        <v>95</v>
      </c>
      <c r="B31" s="4" t="s">
        <v>125</v>
      </c>
    </row>
    <row r="32" spans="1:8">
      <c r="A32" s="4" t="s">
        <v>110</v>
      </c>
      <c r="B32" s="4" t="s">
        <v>126</v>
      </c>
    </row>
    <row r="33" spans="1:8">
      <c r="A33" s="4" t="s">
        <v>111</v>
      </c>
      <c r="B33" s="4" t="s">
        <v>127</v>
      </c>
    </row>
    <row r="34" spans="1:8">
      <c r="A34" s="4" t="s">
        <v>112</v>
      </c>
      <c r="B34" s="4" t="s">
        <v>128</v>
      </c>
    </row>
  </sheetData>
  <mergeCells count="11">
    <mergeCell ref="A1:B2"/>
    <mergeCell ref="C1:H1"/>
    <mergeCell ref="C2:D2"/>
    <mergeCell ref="E2:F2"/>
    <mergeCell ref="G2:H2"/>
    <mergeCell ref="A29:G29"/>
    <mergeCell ref="B30:G30"/>
    <mergeCell ref="B31:G31"/>
    <mergeCell ref="B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261</v>
      </c>
    </row>
    <row r="4" spans="1:2">
      <c r="A4" s="4" t="s">
        <v>260</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2</v>
      </c>
    </row>
    <row r="3" spans="1:2">
      <c r="A3" s="3" t="s">
        <v>426</v>
      </c>
    </row>
    <row r="4" spans="1:2">
      <c r="A4" s="4" t="s">
        <v>427</v>
      </c>
      <c r="B4"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3"/>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3"/>
    <col customWidth="1" max="20" min="20" width="13"/>
  </cols>
  <sheetData>
    <row r="1" spans="1:20">
      <c r="A1" s="1" t="s">
        <v>129</v>
      </c>
      <c r="B1" s="2" t="s">
        <v>130</v>
      </c>
      <c r="R1" s="2" t="s">
        <v>1</v>
      </c>
    </row>
    <row r="2" spans="1:20">
      <c r="B2" s="2" t="s">
        <v>2</v>
      </c>
      <c r="C2" s="2" t="s">
        <v>131</v>
      </c>
      <c r="D2" s="2" t="s">
        <v>132</v>
      </c>
      <c r="E2" s="2" t="s">
        <v>131</v>
      </c>
      <c r="F2" s="2" t="s">
        <v>4</v>
      </c>
      <c r="G2" s="2" t="s">
        <v>131</v>
      </c>
      <c r="H2" s="2" t="s">
        <v>133</v>
      </c>
      <c r="I2" s="2" t="s">
        <v>131</v>
      </c>
      <c r="J2" s="2" t="s">
        <v>37</v>
      </c>
      <c r="K2" s="2" t="s">
        <v>134</v>
      </c>
      <c r="L2" s="2" t="s">
        <v>135</v>
      </c>
      <c r="M2" s="2" t="s">
        <v>134</v>
      </c>
      <c r="N2" s="2" t="s">
        <v>136</v>
      </c>
      <c r="O2" s="2" t="s">
        <v>134</v>
      </c>
      <c r="P2" s="2" t="s">
        <v>137</v>
      </c>
      <c r="Q2" s="2" t="s">
        <v>134</v>
      </c>
      <c r="R2" s="2" t="s">
        <v>2</v>
      </c>
      <c r="S2" s="2" t="s">
        <v>37</v>
      </c>
      <c r="T2" s="2" t="s">
        <v>92</v>
      </c>
    </row>
    <row r="3" spans="1:20">
      <c r="A3" s="3" t="s">
        <v>138</v>
      </c>
    </row>
    <row r="4" spans="1:20">
      <c r="A4" s="4" t="s">
        <v>121</v>
      </c>
      <c r="B4" s="7" t="n">
        <v>-1969</v>
      </c>
      <c r="D4" s="7" t="n">
        <v>739</v>
      </c>
      <c r="F4" s="7" t="n">
        <v>935</v>
      </c>
      <c r="H4" s="7" t="n">
        <v>835</v>
      </c>
      <c r="J4" s="7" t="n">
        <v>1127</v>
      </c>
      <c r="L4" s="7" t="n">
        <v>2074</v>
      </c>
      <c r="N4" s="7" t="n">
        <v>775</v>
      </c>
      <c r="P4" s="7" t="n">
        <v>596</v>
      </c>
      <c r="R4" s="7" t="n">
        <v>540</v>
      </c>
      <c r="S4" s="7" t="n">
        <v>4572</v>
      </c>
      <c r="T4" s="7" t="n">
        <v>2997</v>
      </c>
    </row>
    <row r="5" spans="1:20">
      <c r="A5" s="3" t="s">
        <v>139</v>
      </c>
    </row>
    <row r="6" spans="1:20">
      <c r="A6" s="4" t="s">
        <v>140</v>
      </c>
      <c r="R6" s="6" t="n">
        <v>-195</v>
      </c>
      <c r="S6" s="6" t="n">
        <v>-74</v>
      </c>
      <c r="T6" s="6" t="n">
        <v>-171</v>
      </c>
    </row>
    <row r="7" spans="1:20">
      <c r="A7" s="4" t="s">
        <v>141</v>
      </c>
      <c r="R7" s="6" t="n">
        <v>-92</v>
      </c>
      <c r="S7" s="6" t="n">
        <v>-89</v>
      </c>
      <c r="T7" s="6" t="n">
        <v>-75</v>
      </c>
    </row>
    <row r="8" spans="1:20">
      <c r="A8" s="4" t="s">
        <v>142</v>
      </c>
      <c r="R8" s="6" t="n">
        <v>-287</v>
      </c>
      <c r="S8" s="6" t="n">
        <v>-163</v>
      </c>
      <c r="T8" s="6" t="n">
        <v>-246</v>
      </c>
    </row>
    <row r="9" spans="1:20">
      <c r="A9" s="4" t="s">
        <v>143</v>
      </c>
      <c r="R9" s="7" t="n">
        <v>253</v>
      </c>
      <c r="S9" s="7" t="n">
        <v>4409</v>
      </c>
      <c r="T9" s="7" t="n">
        <v>2751</v>
      </c>
    </row>
    <row r="10" spans="1:20"/>
    <row r="11" spans="1:20">
      <c r="A11" s="4" t="s">
        <v>58</v>
      </c>
      <c r="B11" s="4" t="s">
        <v>144</v>
      </c>
    </row>
    <row r="12" spans="1:20">
      <c r="A12" s="4" t="s">
        <v>95</v>
      </c>
      <c r="B12" s="4" t="s">
        <v>145</v>
      </c>
    </row>
    <row r="13" spans="1:20">
      <c r="A13" s="4" t="s">
        <v>110</v>
      </c>
      <c r="B13" s="4" t="s">
        <v>146</v>
      </c>
    </row>
    <row r="14" spans="1:20">
      <c r="A14" s="4" t="s">
        <v>111</v>
      </c>
      <c r="B14" s="4" t="s">
        <v>147</v>
      </c>
    </row>
  </sheetData>
  <mergeCells count="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8"/>
    <col customWidth="1" max="5" min="5" width="31"/>
    <col customWidth="1" max="6" min="6" width="8"/>
    <col customWidth="1" max="7" min="7" width="24"/>
    <col customWidth="1" max="8" min="8" width="8"/>
    <col customWidth="1" max="9" min="9" width="24"/>
    <col customWidth="1" max="10" min="10" width="8"/>
    <col customWidth="1" max="11" min="11" width="30"/>
    <col customWidth="1" max="12" min="12" width="8"/>
    <col customWidth="1" max="13" min="13" width="24"/>
    <col customWidth="1" max="14" min="14" width="8"/>
    <col customWidth="1" max="15" min="15" width="24"/>
    <col customWidth="1" max="16" min="16" width="8"/>
    <col customWidth="1" max="17" min="17" width="24"/>
    <col customWidth="1" max="18" min="18" width="8"/>
    <col customWidth="1" max="19" min="19" width="80"/>
    <col customWidth="1" max="20" min="20" width="36"/>
    <col customWidth="1" max="21" min="21" width="36"/>
    <col customWidth="1" max="22" min="22" width="20"/>
  </cols>
  <sheetData>
    <row r="1" spans="1:22">
      <c r="A1" s="1" t="s">
        <v>428</v>
      </c>
      <c r="B1" s="2" t="s">
        <v>429</v>
      </c>
      <c r="C1" s="2" t="s">
        <v>430</v>
      </c>
      <c r="E1" s="2" t="s">
        <v>431</v>
      </c>
      <c r="G1" s="2" t="s">
        <v>432</v>
      </c>
      <c r="H1" s="2" t="s">
        <v>131</v>
      </c>
      <c r="I1" s="2" t="s">
        <v>433</v>
      </c>
      <c r="J1" s="2" t="s">
        <v>131</v>
      </c>
      <c r="K1" s="2" t="s">
        <v>434</v>
      </c>
      <c r="M1" s="2" t="s">
        <v>435</v>
      </c>
      <c r="N1" s="2" t="s">
        <v>436</v>
      </c>
      <c r="O1" s="2" t="s">
        <v>437</v>
      </c>
      <c r="P1" s="2" t="s">
        <v>436</v>
      </c>
      <c r="Q1" s="2" t="s">
        <v>438</v>
      </c>
      <c r="R1" s="2" t="s">
        <v>436</v>
      </c>
      <c r="S1" s="2" t="s">
        <v>439</v>
      </c>
      <c r="T1" s="2" t="s">
        <v>440</v>
      </c>
      <c r="U1" s="2" t="s">
        <v>441</v>
      </c>
      <c r="V1" s="2" t="s">
        <v>442</v>
      </c>
    </row>
    <row r="2" spans="1:22">
      <c r="A2" s="3" t="s">
        <v>443</v>
      </c>
    </row>
    <row r="3" spans="1:22">
      <c r="A3" s="4" t="s">
        <v>444</v>
      </c>
      <c r="C3" s="7" t="n">
        <v>533</v>
      </c>
      <c r="K3" s="7" t="n">
        <v>542</v>
      </c>
      <c r="S3" s="7" t="n">
        <v>533</v>
      </c>
      <c r="T3" s="7" t="n">
        <v>542</v>
      </c>
    </row>
    <row r="4" spans="1:22">
      <c r="A4" s="4" t="s">
        <v>445</v>
      </c>
      <c r="C4" s="6" t="n">
        <v>364</v>
      </c>
      <c r="K4" s="6" t="n">
        <v>363</v>
      </c>
      <c r="S4" s="6" t="n">
        <v>364</v>
      </c>
      <c r="T4" s="6" t="n">
        <v>363</v>
      </c>
    </row>
    <row r="5" spans="1:22">
      <c r="A5" s="4" t="s">
        <v>446</v>
      </c>
      <c r="C5" s="7" t="n">
        <v>11</v>
      </c>
      <c r="K5" s="7" t="n">
        <v>13</v>
      </c>
      <c r="S5" s="7" t="n">
        <v>11</v>
      </c>
      <c r="T5" s="6" t="n">
        <v>13</v>
      </c>
    </row>
    <row r="6" spans="1:22">
      <c r="A6" s="4" t="s">
        <v>447</v>
      </c>
      <c r="S6" s="4" t="s">
        <v>448</v>
      </c>
    </row>
    <row r="7" spans="1:22">
      <c r="A7" s="4" t="s">
        <v>449</v>
      </c>
      <c r="S7" s="7" t="n">
        <v>468</v>
      </c>
      <c r="T7" s="6" t="n">
        <v>442</v>
      </c>
      <c r="U7" s="7" t="n">
        <v>458</v>
      </c>
    </row>
    <row r="8" spans="1:22">
      <c r="A8" s="4" t="s">
        <v>450</v>
      </c>
      <c r="S8" s="4" t="s">
        <v>451</v>
      </c>
    </row>
    <row r="9" spans="1:22">
      <c r="A9" s="4" t="s">
        <v>452</v>
      </c>
      <c r="S9" s="7" t="n">
        <v>3353</v>
      </c>
      <c r="T9" s="6" t="n">
        <v>3095</v>
      </c>
      <c r="U9" s="6" t="n">
        <v>2995</v>
      </c>
    </row>
    <row r="10" spans="1:22">
      <c r="A10" s="4" t="s">
        <v>453</v>
      </c>
      <c r="S10" s="7" t="n">
        <v>64</v>
      </c>
      <c r="T10" s="6" t="n">
        <v>61</v>
      </c>
      <c r="U10" s="7" t="n">
        <v>41</v>
      </c>
    </row>
    <row r="11" spans="1:22">
      <c r="A11" s="4" t="s">
        <v>454</v>
      </c>
      <c r="C11" s="6" t="n">
        <v>7</v>
      </c>
      <c r="S11" s="6" t="n">
        <v>7</v>
      </c>
    </row>
    <row r="12" spans="1:22">
      <c r="A12" s="4" t="s">
        <v>455</v>
      </c>
      <c r="S12" s="4" t="s">
        <v>456</v>
      </c>
    </row>
    <row r="13" spans="1:22">
      <c r="A13" s="4" t="s">
        <v>457</v>
      </c>
      <c r="S13" s="7" t="n">
        <v>8</v>
      </c>
      <c r="T13" s="7" t="n">
        <v>85</v>
      </c>
    </row>
    <row r="14" spans="1:22">
      <c r="A14" s="4" t="s">
        <v>458</v>
      </c>
      <c r="V14" s="6" t="n">
        <v>25000000</v>
      </c>
    </row>
    <row r="15" spans="1:22">
      <c r="A15" s="4" t="s">
        <v>459</v>
      </c>
      <c r="S15" s="6" t="n">
        <v>6600000</v>
      </c>
      <c r="T15" s="6" t="n">
        <v>4300000</v>
      </c>
      <c r="U15" s="6" t="n">
        <v>3000000</v>
      </c>
    </row>
    <row r="16" spans="1:22">
      <c r="A16" s="4" t="s">
        <v>460</v>
      </c>
      <c r="S16" s="8" t="n">
        <v>222.94</v>
      </c>
      <c r="T16" s="8" t="n">
        <v>237.45</v>
      </c>
      <c r="U16" s="8" t="n">
        <v>172.13</v>
      </c>
    </row>
    <row r="17" spans="1:22">
      <c r="A17" s="4" t="s">
        <v>461</v>
      </c>
      <c r="S17" s="7" t="n">
        <v>1480</v>
      </c>
      <c r="T17" s="7" t="n">
        <v>1017</v>
      </c>
      <c r="U17" s="7" t="n">
        <v>509</v>
      </c>
    </row>
    <row r="18" spans="1:22">
      <c r="A18" s="4" t="s">
        <v>462</v>
      </c>
      <c r="C18" s="6" t="n">
        <v>5100000</v>
      </c>
      <c r="S18" s="6" t="n">
        <v>5100000</v>
      </c>
    </row>
    <row r="19" spans="1:22">
      <c r="A19" s="4" t="s">
        <v>463</v>
      </c>
      <c r="S19" s="4" t="s">
        <v>464</v>
      </c>
    </row>
    <row r="20" spans="1:22">
      <c r="A20" s="4" t="s">
        <v>465</v>
      </c>
      <c r="C20" s="8" t="n">
        <v>0.65</v>
      </c>
      <c r="S20" s="8" t="n">
        <v>0.65</v>
      </c>
    </row>
    <row r="21" spans="1:22">
      <c r="A21" s="4" t="s">
        <v>466</v>
      </c>
      <c r="S21" s="4" t="s">
        <v>467</v>
      </c>
    </row>
    <row r="22" spans="1:22">
      <c r="A22" s="4" t="s">
        <v>468</v>
      </c>
      <c r="S22" s="4" t="s">
        <v>469</v>
      </c>
    </row>
    <row r="23" spans="1:22">
      <c r="A23" s="4" t="s">
        <v>470</v>
      </c>
      <c r="S23" s="6" t="n">
        <v>1500</v>
      </c>
    </row>
    <row r="24" spans="1:22">
      <c r="A24" s="4" t="s">
        <v>105</v>
      </c>
      <c r="C24" s="7" t="n">
        <v>316</v>
      </c>
      <c r="E24" s="7" t="n">
        <v>4</v>
      </c>
      <c r="S24" s="7" t="n">
        <v>320</v>
      </c>
    </row>
    <row r="25" spans="1:22">
      <c r="A25" s="4" t="s">
        <v>471</v>
      </c>
      <c r="C25" s="8" t="n">
        <v>-7.56</v>
      </c>
      <c r="D25" s="4" t="s">
        <v>131</v>
      </c>
      <c r="E25" s="8" t="n">
        <v>2.8</v>
      </c>
      <c r="F25" s="4" t="s">
        <v>131</v>
      </c>
      <c r="G25" s="8" t="n">
        <v>3.51</v>
      </c>
      <c r="I25" s="8" t="n">
        <v>3.1</v>
      </c>
      <c r="K25" s="8" t="n">
        <v>4.15</v>
      </c>
      <c r="L25" s="4" t="s">
        <v>436</v>
      </c>
      <c r="M25" s="8" t="n">
        <v>7.59</v>
      </c>
      <c r="O25" s="8" t="n">
        <v>2.84</v>
      </c>
      <c r="Q25" s="8" t="n">
        <v>2.19</v>
      </c>
      <c r="S25" s="8" t="n">
        <v>2.03</v>
      </c>
      <c r="T25" s="8" t="n">
        <v>16.79</v>
      </c>
      <c r="U25" s="8" t="n">
        <v>11.07</v>
      </c>
    </row>
    <row r="26" spans="1:22">
      <c r="A26" s="4" t="s">
        <v>472</v>
      </c>
    </row>
    <row r="27" spans="1:22">
      <c r="A27" s="3" t="s">
        <v>443</v>
      </c>
    </row>
    <row r="28" spans="1:22">
      <c r="A28" s="4" t="s">
        <v>105</v>
      </c>
      <c r="S28" s="7" t="n">
        <v>320</v>
      </c>
    </row>
    <row r="29" spans="1:22">
      <c r="A29" s="4" t="s">
        <v>473</v>
      </c>
      <c r="S29" s="7" t="n">
        <v>243</v>
      </c>
    </row>
    <row r="30" spans="1:22">
      <c r="A30" s="4" t="s">
        <v>471</v>
      </c>
      <c r="S30" s="8" t="n">
        <v>0.91</v>
      </c>
    </row>
    <row r="31" spans="1:22">
      <c r="A31" s="4" t="s">
        <v>474</v>
      </c>
      <c r="S31" s="7" t="n">
        <v>220</v>
      </c>
    </row>
    <row r="32" spans="1:22">
      <c r="A32" s="4" t="s">
        <v>475</v>
      </c>
    </row>
    <row r="33" spans="1:22">
      <c r="A33" s="3" t="s">
        <v>443</v>
      </c>
    </row>
    <row r="34" spans="1:22">
      <c r="A34" s="4" t="s">
        <v>476</v>
      </c>
      <c r="S34" s="4" t="s">
        <v>477</v>
      </c>
    </row>
    <row r="35" spans="1:22">
      <c r="A35" s="4" t="s">
        <v>478</v>
      </c>
    </row>
    <row r="36" spans="1:22">
      <c r="A36" s="3" t="s">
        <v>443</v>
      </c>
    </row>
    <row r="37" spans="1:22">
      <c r="A37" s="4" t="s">
        <v>476</v>
      </c>
      <c r="S37" s="4" t="s">
        <v>479</v>
      </c>
    </row>
    <row r="38" spans="1:22">
      <c r="A38" s="4" t="s">
        <v>480</v>
      </c>
    </row>
    <row r="39" spans="1:22">
      <c r="A39" s="3" t="s">
        <v>443</v>
      </c>
    </row>
    <row r="40" spans="1:22">
      <c r="A40" s="4" t="s">
        <v>457</v>
      </c>
      <c r="B40" s="7" t="n">
        <v>85</v>
      </c>
    </row>
    <row r="41" spans="1:22"/>
    <row r="42" spans="1:22">
      <c r="A42" s="4" t="s">
        <v>58</v>
      </c>
      <c r="B42" s="4" t="s">
        <v>144</v>
      </c>
    </row>
    <row r="43" spans="1:22">
      <c r="A43" s="4" t="s">
        <v>95</v>
      </c>
      <c r="B43" s="4" t="s">
        <v>481</v>
      </c>
    </row>
    <row r="44" spans="1:22">
      <c r="A44" s="4" t="s">
        <v>110</v>
      </c>
      <c r="B44" s="4" t="s">
        <v>147</v>
      </c>
    </row>
  </sheetData>
  <mergeCells count="202">
    <mergeCell ref="C1:D1"/>
    <mergeCell ref="E1:F1"/>
    <mergeCell ref="K1:L1"/>
    <mergeCell ref="G2:H2"/>
    <mergeCell ref="I2:J2"/>
    <mergeCell ref="M2:N2"/>
    <mergeCell ref="O2:P2"/>
    <mergeCell ref="Q2:R2"/>
    <mergeCell ref="G3:H3"/>
    <mergeCell ref="I3:J3"/>
    <mergeCell ref="M3:N3"/>
    <mergeCell ref="O3:P3"/>
    <mergeCell ref="Q3:R3"/>
    <mergeCell ref="G4:H4"/>
    <mergeCell ref="I4:J4"/>
    <mergeCell ref="M4:N4"/>
    <mergeCell ref="O4:P4"/>
    <mergeCell ref="Q4:R4"/>
    <mergeCell ref="G5:H5"/>
    <mergeCell ref="I5:J5"/>
    <mergeCell ref="M5:N5"/>
    <mergeCell ref="O5:P5"/>
    <mergeCell ref="Q5:R5"/>
    <mergeCell ref="G6:H6"/>
    <mergeCell ref="I6:J6"/>
    <mergeCell ref="M6:N6"/>
    <mergeCell ref="O6:P6"/>
    <mergeCell ref="Q6:R6"/>
    <mergeCell ref="G7:H7"/>
    <mergeCell ref="I7:J7"/>
    <mergeCell ref="M7:N7"/>
    <mergeCell ref="O7:P7"/>
    <mergeCell ref="Q7:R7"/>
    <mergeCell ref="G8:H8"/>
    <mergeCell ref="I8:J8"/>
    <mergeCell ref="M8:N8"/>
    <mergeCell ref="O8:P8"/>
    <mergeCell ref="Q8:R8"/>
    <mergeCell ref="G9:H9"/>
    <mergeCell ref="I9:J9"/>
    <mergeCell ref="M9:N9"/>
    <mergeCell ref="O9:P9"/>
    <mergeCell ref="Q9:R9"/>
    <mergeCell ref="G10:H10"/>
    <mergeCell ref="I10:J10"/>
    <mergeCell ref="M10:N10"/>
    <mergeCell ref="O10:P10"/>
    <mergeCell ref="Q10:R10"/>
    <mergeCell ref="G11:H11"/>
    <mergeCell ref="I11:J11"/>
    <mergeCell ref="M11:N11"/>
    <mergeCell ref="O11:P11"/>
    <mergeCell ref="Q11:R11"/>
    <mergeCell ref="G12:H12"/>
    <mergeCell ref="I12:J12"/>
    <mergeCell ref="M12:N12"/>
    <mergeCell ref="O12:P12"/>
    <mergeCell ref="Q12:R12"/>
    <mergeCell ref="G13:H13"/>
    <mergeCell ref="I13:J13"/>
    <mergeCell ref="M13:N13"/>
    <mergeCell ref="O13:P13"/>
    <mergeCell ref="Q13:R13"/>
    <mergeCell ref="G14:H14"/>
    <mergeCell ref="I14:J14"/>
    <mergeCell ref="M14:N14"/>
    <mergeCell ref="O14:P14"/>
    <mergeCell ref="Q14:R14"/>
    <mergeCell ref="G15:H15"/>
    <mergeCell ref="I15:J15"/>
    <mergeCell ref="M15:N15"/>
    <mergeCell ref="O15:P15"/>
    <mergeCell ref="Q15:R15"/>
    <mergeCell ref="G16:H16"/>
    <mergeCell ref="I16:J16"/>
    <mergeCell ref="M16:N16"/>
    <mergeCell ref="O16:P16"/>
    <mergeCell ref="Q16:R16"/>
    <mergeCell ref="G17:H17"/>
    <mergeCell ref="I17:J17"/>
    <mergeCell ref="M17:N17"/>
    <mergeCell ref="O17:P17"/>
    <mergeCell ref="Q17:R17"/>
    <mergeCell ref="G18:H18"/>
    <mergeCell ref="I18:J18"/>
    <mergeCell ref="M18:N18"/>
    <mergeCell ref="O18:P18"/>
    <mergeCell ref="Q18:R18"/>
    <mergeCell ref="G19:H19"/>
    <mergeCell ref="I19:J19"/>
    <mergeCell ref="M19:N19"/>
    <mergeCell ref="O19:P19"/>
    <mergeCell ref="Q19:R19"/>
    <mergeCell ref="G20:H20"/>
    <mergeCell ref="I20:J20"/>
    <mergeCell ref="M20:N20"/>
    <mergeCell ref="O20:P20"/>
    <mergeCell ref="Q20:R20"/>
    <mergeCell ref="G21:H21"/>
    <mergeCell ref="I21:J21"/>
    <mergeCell ref="M21:N21"/>
    <mergeCell ref="O21:P21"/>
    <mergeCell ref="Q21:R21"/>
    <mergeCell ref="G22:H22"/>
    <mergeCell ref="I22:J22"/>
    <mergeCell ref="M22:N22"/>
    <mergeCell ref="O22:P22"/>
    <mergeCell ref="Q22:R22"/>
    <mergeCell ref="G23:H23"/>
    <mergeCell ref="I23:J23"/>
    <mergeCell ref="M23:N23"/>
    <mergeCell ref="O23:P23"/>
    <mergeCell ref="Q23:R23"/>
    <mergeCell ref="G24:H24"/>
    <mergeCell ref="I24:J24"/>
    <mergeCell ref="M24:N24"/>
    <mergeCell ref="O24:P24"/>
    <mergeCell ref="Q24:R24"/>
    <mergeCell ref="G25:H25"/>
    <mergeCell ref="I25:J25"/>
    <mergeCell ref="M25:N25"/>
    <mergeCell ref="O25:P25"/>
    <mergeCell ref="Q25:R25"/>
    <mergeCell ref="G26:H26"/>
    <mergeCell ref="I26:J26"/>
    <mergeCell ref="M26:N26"/>
    <mergeCell ref="O26:P26"/>
    <mergeCell ref="Q26:R26"/>
    <mergeCell ref="G27:H27"/>
    <mergeCell ref="I27:J27"/>
    <mergeCell ref="M27:N27"/>
    <mergeCell ref="O27:P27"/>
    <mergeCell ref="Q27:R27"/>
    <mergeCell ref="G28:H28"/>
    <mergeCell ref="I28:J28"/>
    <mergeCell ref="M28:N28"/>
    <mergeCell ref="O28:P28"/>
    <mergeCell ref="Q28:R28"/>
    <mergeCell ref="G29:H29"/>
    <mergeCell ref="I29:J29"/>
    <mergeCell ref="M29:N29"/>
    <mergeCell ref="O29:P29"/>
    <mergeCell ref="Q29:R29"/>
    <mergeCell ref="G30:H30"/>
    <mergeCell ref="I30:J30"/>
    <mergeCell ref="M30:N30"/>
    <mergeCell ref="O30:P30"/>
    <mergeCell ref="Q30:R30"/>
    <mergeCell ref="G31:H31"/>
    <mergeCell ref="I31:J31"/>
    <mergeCell ref="M31:N31"/>
    <mergeCell ref="O31:P31"/>
    <mergeCell ref="Q31:R31"/>
    <mergeCell ref="G32:H32"/>
    <mergeCell ref="I32:J32"/>
    <mergeCell ref="M32:N32"/>
    <mergeCell ref="O32:P32"/>
    <mergeCell ref="Q32:R32"/>
    <mergeCell ref="G33:H33"/>
    <mergeCell ref="I33:J33"/>
    <mergeCell ref="M33:N33"/>
    <mergeCell ref="O33:P33"/>
    <mergeCell ref="Q33:R33"/>
    <mergeCell ref="G34:H34"/>
    <mergeCell ref="I34:J34"/>
    <mergeCell ref="M34:N34"/>
    <mergeCell ref="O34:P34"/>
    <mergeCell ref="Q34:R34"/>
    <mergeCell ref="G35:H35"/>
    <mergeCell ref="I35:J35"/>
    <mergeCell ref="M35:N35"/>
    <mergeCell ref="O35:P35"/>
    <mergeCell ref="Q35:R35"/>
    <mergeCell ref="G36:H36"/>
    <mergeCell ref="I36:J36"/>
    <mergeCell ref="M36:N36"/>
    <mergeCell ref="O36:P36"/>
    <mergeCell ref="Q36:R36"/>
    <mergeCell ref="G37:H37"/>
    <mergeCell ref="I37:J37"/>
    <mergeCell ref="M37:N37"/>
    <mergeCell ref="O37:P37"/>
    <mergeCell ref="Q37:R37"/>
    <mergeCell ref="G38:H38"/>
    <mergeCell ref="I38:J38"/>
    <mergeCell ref="M38:N38"/>
    <mergeCell ref="O38:P38"/>
    <mergeCell ref="Q38:R38"/>
    <mergeCell ref="G39:H39"/>
    <mergeCell ref="I39:J39"/>
    <mergeCell ref="M39:N39"/>
    <mergeCell ref="O39:P39"/>
    <mergeCell ref="Q39:R39"/>
    <mergeCell ref="G40:H40"/>
    <mergeCell ref="I40:J40"/>
    <mergeCell ref="M40:N40"/>
    <mergeCell ref="O40:P40"/>
    <mergeCell ref="Q40:R40"/>
    <mergeCell ref="A41:V41"/>
    <mergeCell ref="B42:V42"/>
    <mergeCell ref="B43:V43"/>
    <mergeCell ref="B44:V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2</v>
      </c>
      <c r="B1" s="2" t="s">
        <v>1</v>
      </c>
    </row>
    <row r="2" spans="1:3">
      <c r="B2" s="2" t="s">
        <v>2</v>
      </c>
      <c r="C2" s="2" t="s">
        <v>37</v>
      </c>
    </row>
    <row r="3" spans="1:3">
      <c r="A3" s="3" t="s">
        <v>483</v>
      </c>
    </row>
    <row r="4" spans="1:3">
      <c r="A4" s="4" t="s">
        <v>52</v>
      </c>
      <c r="B4" s="7" t="n">
        <v>30429</v>
      </c>
      <c r="C4" s="7" t="n">
        <v>28154</v>
      </c>
    </row>
    <row r="5" spans="1:3">
      <c r="A5" s="4" t="s">
        <v>484</v>
      </c>
    </row>
    <row r="6" spans="1:3">
      <c r="A6" s="3" t="s">
        <v>483</v>
      </c>
    </row>
    <row r="7" spans="1:3">
      <c r="A7" s="4" t="s">
        <v>485</v>
      </c>
      <c r="B7" s="4" t="s">
        <v>451</v>
      </c>
    </row>
    <row r="8" spans="1:3">
      <c r="A8" s="4" t="s">
        <v>52</v>
      </c>
      <c r="B8" s="7" t="n">
        <v>11975</v>
      </c>
      <c r="C8" s="6" t="n">
        <v>10463</v>
      </c>
    </row>
    <row r="9" spans="1:3">
      <c r="A9" s="4" t="s">
        <v>486</v>
      </c>
    </row>
    <row r="10" spans="1:3">
      <c r="A10" s="3" t="s">
        <v>483</v>
      </c>
    </row>
    <row r="11" spans="1:3">
      <c r="A11" s="4" t="s">
        <v>485</v>
      </c>
      <c r="B11" s="4" t="s">
        <v>487</v>
      </c>
    </row>
    <row r="12" spans="1:3">
      <c r="A12" s="4" t="s">
        <v>52</v>
      </c>
      <c r="B12" s="7" t="n">
        <v>2696</v>
      </c>
      <c r="C12" s="6" t="n">
        <v>2908</v>
      </c>
    </row>
    <row r="13" spans="1:3">
      <c r="A13" s="4" t="s">
        <v>488</v>
      </c>
    </row>
    <row r="14" spans="1:3">
      <c r="A14" s="3" t="s">
        <v>483</v>
      </c>
    </row>
    <row r="15" spans="1:3">
      <c r="A15" s="4" t="s">
        <v>485</v>
      </c>
      <c r="B15" s="4" t="s">
        <v>489</v>
      </c>
    </row>
    <row r="16" spans="1:3">
      <c r="A16" s="4" t="s">
        <v>52</v>
      </c>
      <c r="B16" s="7" t="n">
        <v>4157</v>
      </c>
      <c r="C16" s="6" t="n">
        <v>4028</v>
      </c>
    </row>
    <row r="17" spans="1:3">
      <c r="A17" s="4" t="s">
        <v>490</v>
      </c>
    </row>
    <row r="18" spans="1:3">
      <c r="A18" s="3" t="s">
        <v>483</v>
      </c>
    </row>
    <row r="19" spans="1:3">
      <c r="A19" s="4" t="s">
        <v>485</v>
      </c>
      <c r="B19" s="4" t="s">
        <v>491</v>
      </c>
    </row>
    <row r="20" spans="1:3">
      <c r="A20" s="4" t="s">
        <v>52</v>
      </c>
      <c r="B20" s="7" t="n">
        <v>1553</v>
      </c>
      <c r="C20" s="6" t="n">
        <v>1277</v>
      </c>
    </row>
    <row r="21" spans="1:3">
      <c r="A21" s="4" t="s">
        <v>492</v>
      </c>
    </row>
    <row r="22" spans="1:3">
      <c r="A22" s="3" t="s">
        <v>483</v>
      </c>
    </row>
    <row r="23" spans="1:3">
      <c r="A23" s="4" t="s">
        <v>485</v>
      </c>
      <c r="B23" s="4" t="s">
        <v>493</v>
      </c>
    </row>
    <row r="24" spans="1:3">
      <c r="A24" s="4" t="s">
        <v>52</v>
      </c>
      <c r="B24" s="7" t="n">
        <v>4042</v>
      </c>
      <c r="C24" s="6" t="n">
        <v>3747</v>
      </c>
    </row>
    <row r="25" spans="1:3">
      <c r="A25" s="4" t="s">
        <v>494</v>
      </c>
    </row>
    <row r="26" spans="1:3">
      <c r="A26" s="3" t="s">
        <v>483</v>
      </c>
    </row>
    <row r="27" spans="1:3">
      <c r="A27" s="4" t="s">
        <v>485</v>
      </c>
      <c r="B27" s="4" t="s">
        <v>495</v>
      </c>
    </row>
    <row r="28" spans="1:3">
      <c r="A28" s="4" t="s">
        <v>52</v>
      </c>
      <c r="B28" s="7" t="n">
        <v>6006</v>
      </c>
      <c r="C28" s="7" t="n">
        <v>57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8"/>
    <col customWidth="1" max="22" min="22" width="13"/>
    <col customWidth="1" max="23" min="23" width="8"/>
  </cols>
  <sheetData>
    <row r="1" spans="1:23">
      <c r="A1" s="1" t="s">
        <v>496</v>
      </c>
      <c r="B1" s="2" t="s">
        <v>130</v>
      </c>
      <c r="R1" s="2" t="s">
        <v>1</v>
      </c>
    </row>
    <row r="2" spans="1:23">
      <c r="B2" s="2" t="s">
        <v>2</v>
      </c>
      <c r="C2" s="2" t="s">
        <v>58</v>
      </c>
      <c r="D2" s="2" t="s">
        <v>132</v>
      </c>
      <c r="E2" s="2" t="s">
        <v>58</v>
      </c>
      <c r="F2" s="2" t="s">
        <v>4</v>
      </c>
      <c r="G2" s="2" t="s">
        <v>58</v>
      </c>
      <c r="H2" s="2" t="s">
        <v>133</v>
      </c>
      <c r="I2" s="2" t="s">
        <v>58</v>
      </c>
      <c r="J2" s="2" t="s">
        <v>37</v>
      </c>
      <c r="K2" s="2" t="s">
        <v>95</v>
      </c>
      <c r="L2" s="2" t="s">
        <v>135</v>
      </c>
      <c r="M2" s="2" t="s">
        <v>95</v>
      </c>
      <c r="N2" s="2" t="s">
        <v>136</v>
      </c>
      <c r="O2" s="2" t="s">
        <v>95</v>
      </c>
      <c r="P2" s="2" t="s">
        <v>137</v>
      </c>
      <c r="Q2" s="2" t="s">
        <v>95</v>
      </c>
      <c r="R2" s="2" t="s">
        <v>2</v>
      </c>
      <c r="T2" s="2" t="s">
        <v>37</v>
      </c>
      <c r="V2" s="2" t="s">
        <v>92</v>
      </c>
    </row>
    <row r="3" spans="1:23">
      <c r="A3" s="3" t="s">
        <v>497</v>
      </c>
    </row>
    <row r="4" spans="1:23">
      <c r="A4" s="4" t="s">
        <v>498</v>
      </c>
      <c r="B4" s="7" t="n">
        <v>17807</v>
      </c>
      <c r="D4" s="7" t="n">
        <v>17010</v>
      </c>
      <c r="F4" s="7" t="n">
        <v>17824</v>
      </c>
      <c r="H4" s="7" t="n">
        <v>17052</v>
      </c>
      <c r="J4" s="7" t="n">
        <v>17314</v>
      </c>
      <c r="L4" s="7" t="n">
        <v>16526</v>
      </c>
      <c r="N4" s="7" t="n">
        <v>16313</v>
      </c>
      <c r="P4" s="7" t="n">
        <v>15297</v>
      </c>
      <c r="R4" s="7" t="n">
        <v>69693</v>
      </c>
      <c r="S4" s="4" t="s">
        <v>110</v>
      </c>
      <c r="T4" s="7" t="n">
        <v>65450</v>
      </c>
      <c r="U4" s="4" t="s">
        <v>134</v>
      </c>
      <c r="V4" s="7" t="n">
        <v>60319</v>
      </c>
      <c r="W4" s="4" t="s">
        <v>134</v>
      </c>
    </row>
    <row r="5" spans="1:23">
      <c r="A5" s="4" t="s">
        <v>499</v>
      </c>
      <c r="B5" s="6" t="n">
        <v>1316</v>
      </c>
      <c r="D5" s="6" t="n">
        <v>911</v>
      </c>
      <c r="F5" s="6" t="n">
        <v>1168</v>
      </c>
      <c r="H5" s="6" t="n">
        <v>1071</v>
      </c>
      <c r="J5" s="6" t="n">
        <v>1328</v>
      </c>
      <c r="L5" s="6" t="n">
        <v>858</v>
      </c>
      <c r="N5" s="6" t="n">
        <v>1115</v>
      </c>
      <c r="P5" s="6" t="n">
        <v>971</v>
      </c>
      <c r="R5" s="6" t="n">
        <v>4466</v>
      </c>
      <c r="S5" s="4" t="s">
        <v>112</v>
      </c>
      <c r="T5" s="6" t="n">
        <v>4272</v>
      </c>
      <c r="U5" s="4" t="s">
        <v>500</v>
      </c>
      <c r="V5" s="6" t="n">
        <v>4566</v>
      </c>
      <c r="W5" s="4" t="s">
        <v>501</v>
      </c>
    </row>
    <row r="6" spans="1:23">
      <c r="A6" s="4" t="s">
        <v>502</v>
      </c>
      <c r="R6" s="6" t="n">
        <v>-3811</v>
      </c>
      <c r="T6" s="6" t="n">
        <v>81</v>
      </c>
      <c r="V6" s="6" t="n">
        <v>13</v>
      </c>
    </row>
    <row r="7" spans="1:23">
      <c r="A7" s="4" t="s">
        <v>121</v>
      </c>
      <c r="B7" s="7" t="n">
        <v>-1969</v>
      </c>
      <c r="C7" s="4" t="s">
        <v>503</v>
      </c>
      <c r="D7" s="7" t="n">
        <v>739</v>
      </c>
      <c r="E7" s="4" t="s">
        <v>503</v>
      </c>
      <c r="F7" s="7" t="n">
        <v>935</v>
      </c>
      <c r="G7" s="4" t="s">
        <v>503</v>
      </c>
      <c r="H7" s="7" t="n">
        <v>835</v>
      </c>
      <c r="I7" s="4" t="s">
        <v>503</v>
      </c>
      <c r="J7" s="7" t="n">
        <v>1127</v>
      </c>
      <c r="K7" s="4" t="s">
        <v>504</v>
      </c>
      <c r="L7" s="7" t="n">
        <v>2074</v>
      </c>
      <c r="M7" s="4" t="s">
        <v>504</v>
      </c>
      <c r="N7" s="7" t="n">
        <v>775</v>
      </c>
      <c r="O7" s="4" t="s">
        <v>504</v>
      </c>
      <c r="P7" s="7" t="n">
        <v>596</v>
      </c>
      <c r="Q7" s="4" t="s">
        <v>504</v>
      </c>
      <c r="R7" s="7" t="n">
        <v>540</v>
      </c>
      <c r="T7" s="6" t="n">
        <v>4572</v>
      </c>
      <c r="V7" s="6" t="n">
        <v>2997</v>
      </c>
    </row>
    <row r="8" spans="1:23">
      <c r="A8" s="4" t="s">
        <v>505</v>
      </c>
    </row>
    <row r="9" spans="1:23">
      <c r="A9" s="3" t="s">
        <v>497</v>
      </c>
    </row>
    <row r="10" spans="1:23">
      <c r="A10" s="4" t="s">
        <v>499</v>
      </c>
      <c r="T10" s="6" t="n">
        <v>-598</v>
      </c>
      <c r="V10" s="6" t="n">
        <v>-471</v>
      </c>
    </row>
    <row r="11" spans="1:23">
      <c r="A11" s="4" t="s">
        <v>502</v>
      </c>
      <c r="T11" s="6" t="n">
        <v>598</v>
      </c>
      <c r="V11" s="6" t="n">
        <v>471</v>
      </c>
    </row>
    <row r="12" spans="1:23">
      <c r="A12" s="4" t="s">
        <v>506</v>
      </c>
    </row>
    <row r="13" spans="1:23">
      <c r="A13" s="3" t="s">
        <v>497</v>
      </c>
    </row>
    <row r="14" spans="1:23">
      <c r="A14" s="4" t="s">
        <v>498</v>
      </c>
      <c r="T14" s="6" t="n">
        <v>65450</v>
      </c>
      <c r="V14" s="6" t="n">
        <v>60319</v>
      </c>
    </row>
    <row r="15" spans="1:23">
      <c r="A15" s="4" t="s">
        <v>499</v>
      </c>
      <c r="T15" s="6" t="n">
        <v>4870</v>
      </c>
      <c r="V15" s="6" t="n">
        <v>5037</v>
      </c>
    </row>
    <row r="16" spans="1:23">
      <c r="A16" s="4" t="s">
        <v>502</v>
      </c>
      <c r="T16" s="6" t="n">
        <v>-517</v>
      </c>
      <c r="V16" s="6" t="n">
        <v>-458</v>
      </c>
    </row>
    <row r="17" spans="1:23">
      <c r="A17" s="4" t="s">
        <v>121</v>
      </c>
      <c r="T17" s="7" t="n">
        <v>4572</v>
      </c>
      <c r="V17" s="7" t="n">
        <v>2997</v>
      </c>
    </row>
    <row r="18" spans="1:23"/>
    <row r="19" spans="1:23">
      <c r="A19" s="4" t="s">
        <v>58</v>
      </c>
      <c r="B19" s="4" t="s">
        <v>144</v>
      </c>
    </row>
    <row r="20" spans="1:23">
      <c r="A20" s="4" t="s">
        <v>95</v>
      </c>
      <c r="B20" s="4" t="s">
        <v>147</v>
      </c>
    </row>
    <row r="21" spans="1:23">
      <c r="A21" s="4" t="s">
        <v>110</v>
      </c>
      <c r="B21" s="4" t="s">
        <v>124</v>
      </c>
    </row>
    <row r="22" spans="1:23">
      <c r="A22" s="4" t="s">
        <v>111</v>
      </c>
      <c r="B22" s="4" t="s">
        <v>125</v>
      </c>
    </row>
    <row r="23" spans="1:23">
      <c r="A23" s="4" t="s">
        <v>112</v>
      </c>
      <c r="B23" s="4" t="s">
        <v>126</v>
      </c>
    </row>
    <row r="24" spans="1:23">
      <c r="A24" s="4" t="s">
        <v>500</v>
      </c>
      <c r="B24" s="4" t="s">
        <v>127</v>
      </c>
    </row>
    <row r="25" spans="1:23">
      <c r="A25" s="4" t="s">
        <v>501</v>
      </c>
      <c r="B25" s="4" t="s">
        <v>128</v>
      </c>
    </row>
    <row r="26" spans="1:23">
      <c r="A26" s="4" t="s">
        <v>503</v>
      </c>
      <c r="B26" s="4" t="s">
        <v>145</v>
      </c>
    </row>
    <row r="27" spans="1:23">
      <c r="A27" s="4" t="s">
        <v>504</v>
      </c>
      <c r="B27" s="4" t="s">
        <v>146</v>
      </c>
    </row>
  </sheetData>
  <mergeCells count="16">
    <mergeCell ref="A1:A2"/>
    <mergeCell ref="B1:Q1"/>
    <mergeCell ref="R1:W1"/>
    <mergeCell ref="R2:S2"/>
    <mergeCell ref="T2:U2"/>
    <mergeCell ref="V2:W2"/>
    <mergeCell ref="A18:W18"/>
    <mergeCell ref="B19:W19"/>
    <mergeCell ref="B20:W20"/>
    <mergeCell ref="B21:W21"/>
    <mergeCell ref="B22:W22"/>
    <mergeCell ref="B23:W23"/>
    <mergeCell ref="B24:W24"/>
    <mergeCell ref="B25:W25"/>
    <mergeCell ref="B26:W26"/>
    <mergeCell ref="B27:W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0"/>
  </cols>
  <sheetData>
    <row r="1" spans="1:2">
      <c r="A1" s="1" t="s">
        <v>507</v>
      </c>
      <c r="B1" s="2" t="s">
        <v>508</v>
      </c>
    </row>
    <row r="2" spans="1:2">
      <c r="A2" s="3" t="s">
        <v>497</v>
      </c>
    </row>
    <row r="3" spans="1:2">
      <c r="A3" s="4" t="s">
        <v>509</v>
      </c>
      <c r="B3" s="7" t="n">
        <v>14000</v>
      </c>
    </row>
    <row r="4" spans="1:2">
      <c r="A4" s="4" t="s">
        <v>510</v>
      </c>
    </row>
    <row r="5" spans="1:2">
      <c r="A5" s="3" t="s">
        <v>497</v>
      </c>
    </row>
    <row r="6" spans="1:2">
      <c r="A6" s="4" t="s">
        <v>511</v>
      </c>
      <c r="B6" s="7" t="n">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12</v>
      </c>
      <c r="B1" s="2" t="s">
        <v>513</v>
      </c>
      <c r="C1" s="2" t="s">
        <v>514</v>
      </c>
      <c r="D1" s="2" t="s">
        <v>515</v>
      </c>
      <c r="E1" s="2" t="s">
        <v>516</v>
      </c>
    </row>
    <row r="2" spans="1:5">
      <c r="A2" s="4" t="s">
        <v>517</v>
      </c>
    </row>
    <row r="3" spans="1:5">
      <c r="A3" s="3" t="s">
        <v>518</v>
      </c>
    </row>
    <row r="4" spans="1:5">
      <c r="A4" s="4" t="s">
        <v>519</v>
      </c>
      <c r="C4" s="7" t="n">
        <v>135</v>
      </c>
      <c r="D4" s="9" t="n">
        <v>92</v>
      </c>
    </row>
    <row r="5" spans="1:5">
      <c r="A5" s="4" t="s">
        <v>520</v>
      </c>
    </row>
    <row r="6" spans="1:5">
      <c r="A6" s="3" t="s">
        <v>518</v>
      </c>
    </row>
    <row r="7" spans="1:5">
      <c r="A7" s="4" t="s">
        <v>519</v>
      </c>
      <c r="B7" s="7" t="n">
        <v>67</v>
      </c>
    </row>
    <row r="8" spans="1:5">
      <c r="A8" s="4" t="s">
        <v>521</v>
      </c>
    </row>
    <row r="9" spans="1:5">
      <c r="A9" s="3" t="s">
        <v>518</v>
      </c>
    </row>
    <row r="10" spans="1:5">
      <c r="A10" s="4" t="s">
        <v>519</v>
      </c>
      <c r="E10" s="7"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4"/>
    <col customWidth="1" max="7" min="7" width="13"/>
    <col customWidth="1" max="8" min="8" width="13"/>
  </cols>
  <sheetData>
    <row r="1" spans="1:8">
      <c r="A1" s="1" t="s">
        <v>522</v>
      </c>
      <c r="C1" s="2" t="s">
        <v>1</v>
      </c>
    </row>
    <row r="2" spans="1:8">
      <c r="C2" s="2" t="s">
        <v>2</v>
      </c>
      <c r="E2" s="2" t="s">
        <v>37</v>
      </c>
      <c r="G2" s="2" t="s">
        <v>2</v>
      </c>
      <c r="H2" s="2" t="s">
        <v>92</v>
      </c>
    </row>
    <row r="3" spans="1:8">
      <c r="A3" s="3" t="s">
        <v>523</v>
      </c>
    </row>
    <row r="4" spans="1:8">
      <c r="A4" s="4" t="s">
        <v>524</v>
      </c>
      <c r="H4" s="7" t="n">
        <v>8464</v>
      </c>
    </row>
    <row r="5" spans="1:8">
      <c r="A5" s="4" t="s">
        <v>525</v>
      </c>
      <c r="G5" s="7" t="n">
        <v>-1684</v>
      </c>
      <c r="H5" s="6" t="n">
        <v>-1310</v>
      </c>
    </row>
    <row r="6" spans="1:8">
      <c r="A6" s="4" t="s">
        <v>54</v>
      </c>
      <c r="C6" s="7" t="n">
        <v>6884</v>
      </c>
      <c r="E6" s="7" t="n">
        <v>6973</v>
      </c>
      <c r="G6" s="6" t="n">
        <v>6884</v>
      </c>
      <c r="H6" s="6" t="n">
        <v>7154</v>
      </c>
    </row>
    <row r="7" spans="1:8">
      <c r="A7" s="3" t="s">
        <v>526</v>
      </c>
    </row>
    <row r="8" spans="1:8">
      <c r="A8" s="4" t="s">
        <v>527</v>
      </c>
      <c r="C8" s="6" t="n">
        <v>6973</v>
      </c>
      <c r="E8" s="6" t="n">
        <v>7154</v>
      </c>
    </row>
    <row r="9" spans="1:8">
      <c r="A9" s="4" t="s">
        <v>528</v>
      </c>
      <c r="C9" s="6" t="n">
        <v>126</v>
      </c>
      <c r="D9" s="4" t="s">
        <v>58</v>
      </c>
      <c r="E9" s="6" t="n">
        <v>125</v>
      </c>
      <c r="F9" s="4" t="s">
        <v>95</v>
      </c>
    </row>
    <row r="10" spans="1:8">
      <c r="A10" s="4" t="s">
        <v>529</v>
      </c>
      <c r="B10" s="4" t="s">
        <v>110</v>
      </c>
      <c r="C10" s="6" t="n">
        <v>-215</v>
      </c>
      <c r="E10" s="6" t="n">
        <v>68</v>
      </c>
    </row>
    <row r="11" spans="1:8">
      <c r="A11" s="4" t="s">
        <v>530</v>
      </c>
      <c r="B11" s="4" t="s">
        <v>111</v>
      </c>
      <c r="E11" s="6" t="n">
        <v>-374</v>
      </c>
    </row>
    <row r="12" spans="1:8">
      <c r="A12" s="4" t="s">
        <v>531</v>
      </c>
      <c r="C12" s="6" t="n">
        <v>6884</v>
      </c>
      <c r="E12" s="6" t="n">
        <v>6973</v>
      </c>
    </row>
    <row r="13" spans="1:8">
      <c r="A13" s="4" t="s">
        <v>525</v>
      </c>
      <c r="G13" s="6" t="n">
        <v>-1684</v>
      </c>
      <c r="H13" s="6" t="n">
        <v>-1310</v>
      </c>
    </row>
    <row r="14" spans="1:8">
      <c r="A14" s="4" t="s">
        <v>532</v>
      </c>
    </row>
    <row r="15" spans="1:8">
      <c r="A15" s="3" t="s">
        <v>523</v>
      </c>
    </row>
    <row r="16" spans="1:8">
      <c r="A16" s="4" t="s">
        <v>524</v>
      </c>
      <c r="H16" s="6" t="n">
        <v>395</v>
      </c>
    </row>
    <row r="17" spans="1:8">
      <c r="A17" s="4" t="s">
        <v>525</v>
      </c>
      <c r="G17" s="6" t="n">
        <v>-374</v>
      </c>
    </row>
    <row r="18" spans="1:8">
      <c r="A18" s="4" t="s">
        <v>54</v>
      </c>
      <c r="C18" s="6" t="n">
        <v>51</v>
      </c>
      <c r="E18" s="6" t="n">
        <v>395</v>
      </c>
      <c r="G18" s="6" t="n">
        <v>46</v>
      </c>
      <c r="H18" s="6" t="n">
        <v>395</v>
      </c>
    </row>
    <row r="19" spans="1:8">
      <c r="A19" s="3" t="s">
        <v>526</v>
      </c>
    </row>
    <row r="20" spans="1:8">
      <c r="A20" s="4" t="s">
        <v>527</v>
      </c>
      <c r="C20" s="6" t="n">
        <v>51</v>
      </c>
      <c r="E20" s="6" t="n">
        <v>395</v>
      </c>
    </row>
    <row r="21" spans="1:8">
      <c r="A21" s="4" t="s">
        <v>528</v>
      </c>
      <c r="B21" s="4" t="s">
        <v>95</v>
      </c>
      <c r="E21" s="6" t="n">
        <v>32</v>
      </c>
    </row>
    <row r="22" spans="1:8">
      <c r="A22" s="4" t="s">
        <v>529</v>
      </c>
      <c r="B22" s="4" t="s">
        <v>110</v>
      </c>
      <c r="C22" s="6" t="n">
        <v>-5</v>
      </c>
      <c r="E22" s="6" t="n">
        <v>-2</v>
      </c>
    </row>
    <row r="23" spans="1:8">
      <c r="A23" s="4" t="s">
        <v>530</v>
      </c>
      <c r="B23" s="4" t="s">
        <v>111</v>
      </c>
      <c r="E23" s="6" t="n">
        <v>-374</v>
      </c>
    </row>
    <row r="24" spans="1:8">
      <c r="A24" s="4" t="s">
        <v>531</v>
      </c>
      <c r="C24" s="6" t="n">
        <v>46</v>
      </c>
      <c r="E24" s="6" t="n">
        <v>51</v>
      </c>
    </row>
    <row r="25" spans="1:8">
      <c r="A25" s="4" t="s">
        <v>525</v>
      </c>
      <c r="G25" s="6" t="n">
        <v>-374</v>
      </c>
    </row>
    <row r="26" spans="1:8">
      <c r="A26" s="4" t="s">
        <v>533</v>
      </c>
    </row>
    <row r="27" spans="1:8">
      <c r="A27" s="3" t="s">
        <v>523</v>
      </c>
    </row>
    <row r="28" spans="1:8">
      <c r="A28" s="4" t="s">
        <v>524</v>
      </c>
      <c r="H28" s="6" t="n">
        <v>4953</v>
      </c>
    </row>
    <row r="29" spans="1:8">
      <c r="A29" s="4" t="s">
        <v>54</v>
      </c>
      <c r="C29" s="6" t="n">
        <v>5100</v>
      </c>
      <c r="E29" s="6" t="n">
        <v>4953</v>
      </c>
      <c r="G29" s="6" t="n">
        <v>5016</v>
      </c>
      <c r="H29" s="6" t="n">
        <v>4953</v>
      </c>
    </row>
    <row r="30" spans="1:8">
      <c r="A30" s="3" t="s">
        <v>526</v>
      </c>
    </row>
    <row r="31" spans="1:8">
      <c r="A31" s="4" t="s">
        <v>527</v>
      </c>
      <c r="C31" s="6" t="n">
        <v>5100</v>
      </c>
      <c r="E31" s="6" t="n">
        <v>4953</v>
      </c>
    </row>
    <row r="32" spans="1:8">
      <c r="A32" s="4" t="s">
        <v>528</v>
      </c>
      <c r="C32" s="6" t="n">
        <v>126</v>
      </c>
      <c r="D32" s="4" t="s">
        <v>58</v>
      </c>
      <c r="E32" s="6" t="n">
        <v>76</v>
      </c>
      <c r="F32" s="4" t="s">
        <v>95</v>
      </c>
    </row>
    <row r="33" spans="1:8">
      <c r="A33" s="4" t="s">
        <v>529</v>
      </c>
      <c r="B33" s="4" t="s">
        <v>110</v>
      </c>
      <c r="C33" s="6" t="n">
        <v>-210</v>
      </c>
      <c r="E33" s="6" t="n">
        <v>71</v>
      </c>
    </row>
    <row r="34" spans="1:8">
      <c r="A34" s="4" t="s">
        <v>531</v>
      </c>
      <c r="C34" s="6" t="n">
        <v>5016</v>
      </c>
      <c r="E34" s="6" t="n">
        <v>5100</v>
      </c>
    </row>
    <row r="35" spans="1:8">
      <c r="A35" s="4" t="s">
        <v>534</v>
      </c>
    </row>
    <row r="36" spans="1:8">
      <c r="A36" s="3" t="s">
        <v>523</v>
      </c>
    </row>
    <row r="37" spans="1:8">
      <c r="A37" s="4" t="s">
        <v>524</v>
      </c>
      <c r="H37" s="6" t="n">
        <v>827</v>
      </c>
    </row>
    <row r="38" spans="1:8">
      <c r="A38" s="4" t="s">
        <v>54</v>
      </c>
      <c r="C38" s="6" t="n">
        <v>840</v>
      </c>
      <c r="E38" s="6" t="n">
        <v>827</v>
      </c>
      <c r="G38" s="6" t="n">
        <v>840</v>
      </c>
      <c r="H38" s="6" t="n">
        <v>827</v>
      </c>
    </row>
    <row r="39" spans="1:8">
      <c r="A39" s="3" t="s">
        <v>526</v>
      </c>
    </row>
    <row r="40" spans="1:8">
      <c r="A40" s="4" t="s">
        <v>527</v>
      </c>
      <c r="C40" s="6" t="n">
        <v>840</v>
      </c>
      <c r="E40" s="6" t="n">
        <v>827</v>
      </c>
    </row>
    <row r="41" spans="1:8">
      <c r="A41" s="4" t="s">
        <v>528</v>
      </c>
      <c r="B41" s="4" t="s">
        <v>95</v>
      </c>
      <c r="E41" s="6" t="n">
        <v>14</v>
      </c>
    </row>
    <row r="42" spans="1:8">
      <c r="A42" s="4" t="s">
        <v>529</v>
      </c>
      <c r="B42" s="4" t="s">
        <v>110</v>
      </c>
      <c r="E42" s="6" t="n">
        <v>-1</v>
      </c>
    </row>
    <row r="43" spans="1:8">
      <c r="A43" s="4" t="s">
        <v>531</v>
      </c>
      <c r="C43" s="6" t="n">
        <v>840</v>
      </c>
      <c r="E43" s="6" t="n">
        <v>840</v>
      </c>
    </row>
    <row r="44" spans="1:8">
      <c r="A44" s="4" t="s">
        <v>535</v>
      </c>
    </row>
    <row r="45" spans="1:8">
      <c r="A45" s="3" t="s">
        <v>523</v>
      </c>
    </row>
    <row r="46" spans="1:8">
      <c r="A46" s="4" t="s">
        <v>524</v>
      </c>
      <c r="H46" s="6" t="n">
        <v>764</v>
      </c>
    </row>
    <row r="47" spans="1:8">
      <c r="A47" s="4" t="s">
        <v>525</v>
      </c>
      <c r="G47" s="6" t="n">
        <v>-133</v>
      </c>
      <c r="H47" s="6" t="n">
        <v>-133</v>
      </c>
    </row>
    <row r="48" spans="1:8">
      <c r="A48" s="4" t="s">
        <v>54</v>
      </c>
      <c r="C48" s="6" t="n">
        <v>634</v>
      </c>
      <c r="E48" s="6" t="n">
        <v>631</v>
      </c>
      <c r="G48" s="6" t="n">
        <v>634</v>
      </c>
      <c r="H48" s="6" t="n">
        <v>631</v>
      </c>
    </row>
    <row r="49" spans="1:8">
      <c r="A49" s="3" t="s">
        <v>526</v>
      </c>
    </row>
    <row r="50" spans="1:8">
      <c r="A50" s="4" t="s">
        <v>527</v>
      </c>
      <c r="C50" s="6" t="n">
        <v>634</v>
      </c>
      <c r="E50" s="6" t="n">
        <v>631</v>
      </c>
    </row>
    <row r="51" spans="1:8">
      <c r="A51" s="4" t="s">
        <v>528</v>
      </c>
      <c r="B51" s="4" t="s">
        <v>95</v>
      </c>
      <c r="E51" s="6" t="n">
        <v>3</v>
      </c>
    </row>
    <row r="52" spans="1:8">
      <c r="A52" s="4" t="s">
        <v>531</v>
      </c>
      <c r="C52" s="6" t="n">
        <v>634</v>
      </c>
      <c r="E52" s="6" t="n">
        <v>634</v>
      </c>
    </row>
    <row r="53" spans="1:8">
      <c r="A53" s="4" t="s">
        <v>525</v>
      </c>
      <c r="G53" s="6" t="n">
        <v>-133</v>
      </c>
      <c r="H53" s="6" t="n">
        <v>-133</v>
      </c>
    </row>
    <row r="54" spans="1:8">
      <c r="A54" s="4" t="s">
        <v>536</v>
      </c>
    </row>
    <row r="55" spans="1:8">
      <c r="A55" s="3" t="s">
        <v>523</v>
      </c>
    </row>
    <row r="56" spans="1:8">
      <c r="A56" s="4" t="s">
        <v>524</v>
      </c>
      <c r="H56" s="6" t="n">
        <v>1525</v>
      </c>
    </row>
    <row r="57" spans="1:8">
      <c r="A57" s="4" t="s">
        <v>525</v>
      </c>
      <c r="G57" s="6" t="n">
        <v>-1177</v>
      </c>
      <c r="H57" s="6" t="n">
        <v>-1177</v>
      </c>
    </row>
    <row r="58" spans="1:8">
      <c r="A58" s="4" t="s">
        <v>54</v>
      </c>
      <c r="C58" s="6" t="n">
        <v>348</v>
      </c>
      <c r="E58" s="6" t="n">
        <v>348</v>
      </c>
      <c r="G58" s="6" t="n">
        <v>348</v>
      </c>
      <c r="H58" s="6" t="n">
        <v>348</v>
      </c>
    </row>
    <row r="59" spans="1:8">
      <c r="A59" s="3" t="s">
        <v>526</v>
      </c>
    </row>
    <row r="60" spans="1:8">
      <c r="A60" s="4" t="s">
        <v>527</v>
      </c>
      <c r="C60" s="6" t="n">
        <v>348</v>
      </c>
      <c r="E60" s="6" t="n">
        <v>348</v>
      </c>
    </row>
    <row r="61" spans="1:8">
      <c r="A61" s="4" t="s">
        <v>531</v>
      </c>
      <c r="C61" s="7" t="n">
        <v>348</v>
      </c>
      <c r="E61" s="7" t="n">
        <v>348</v>
      </c>
    </row>
    <row r="62" spans="1:8">
      <c r="A62" s="4" t="s">
        <v>525</v>
      </c>
      <c r="G62" s="7" t="n">
        <v>-1177</v>
      </c>
      <c r="H62" s="7" t="n">
        <v>-1177</v>
      </c>
    </row>
    <row r="63" spans="1:8"/>
    <row r="64" spans="1:8">
      <c r="A64" s="4" t="s">
        <v>58</v>
      </c>
      <c r="B64" s="4" t="s">
        <v>537</v>
      </c>
    </row>
    <row r="65" spans="1:8">
      <c r="A65" s="4" t="s">
        <v>95</v>
      </c>
      <c r="B65" s="4" t="s">
        <v>538</v>
      </c>
    </row>
    <row r="66" spans="1:8">
      <c r="A66" s="4" t="s">
        <v>110</v>
      </c>
      <c r="B66" s="4" t="s">
        <v>539</v>
      </c>
    </row>
    <row r="67" spans="1:8">
      <c r="A67" s="4" t="s">
        <v>111</v>
      </c>
      <c r="B67" s="4" t="s">
        <v>540</v>
      </c>
    </row>
  </sheetData>
  <mergeCells count="9">
    <mergeCell ref="A1:B2"/>
    <mergeCell ref="C1:F1"/>
    <mergeCell ref="C2:D2"/>
    <mergeCell ref="E2:F2"/>
    <mergeCell ref="A63:G63"/>
    <mergeCell ref="B64:G64"/>
    <mergeCell ref="B65:G65"/>
    <mergeCell ref="B66:G66"/>
    <mergeCell ref="B67:G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41</v>
      </c>
      <c r="C1" s="2" t="s">
        <v>1</v>
      </c>
    </row>
    <row r="2" spans="1:5">
      <c r="C2" s="2" t="s">
        <v>2</v>
      </c>
      <c r="D2" s="2" t="s">
        <v>37</v>
      </c>
      <c r="E2" s="2" t="s">
        <v>92</v>
      </c>
    </row>
    <row r="3" spans="1:5">
      <c r="A3" s="3" t="s">
        <v>542</v>
      </c>
    </row>
    <row r="4" spans="1:5">
      <c r="A4" s="4" t="s">
        <v>543</v>
      </c>
      <c r="B4" s="4" t="s">
        <v>58</v>
      </c>
      <c r="D4" s="7" t="n">
        <v>374</v>
      </c>
    </row>
    <row r="5" spans="1:5">
      <c r="A5" s="4" t="s">
        <v>544</v>
      </c>
      <c r="C5" s="7" t="n">
        <v>82</v>
      </c>
      <c r="D5" s="6" t="n">
        <v>87</v>
      </c>
      <c r="E5" s="7" t="n">
        <v>91</v>
      </c>
    </row>
    <row r="6" spans="1:5">
      <c r="A6" s="4" t="s">
        <v>532</v>
      </c>
    </row>
    <row r="7" spans="1:5">
      <c r="A7" s="3" t="s">
        <v>542</v>
      </c>
    </row>
    <row r="8" spans="1:5">
      <c r="A8" s="4" t="s">
        <v>543</v>
      </c>
      <c r="B8" s="4" t="s">
        <v>58</v>
      </c>
      <c r="D8" s="7" t="n">
        <v>374</v>
      </c>
    </row>
    <row r="9" spans="1:5"/>
    <row r="10" spans="1:5">
      <c r="A10" s="4" t="s">
        <v>58</v>
      </c>
      <c r="B10" s="4" t="s">
        <v>540</v>
      </c>
    </row>
  </sheetData>
  <mergeCells count="4">
    <mergeCell ref="A1:B2"/>
    <mergeCell ref="C1:E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5</v>
      </c>
      <c r="B1" s="2" t="s">
        <v>2</v>
      </c>
      <c r="C1" s="2" t="s">
        <v>37</v>
      </c>
    </row>
    <row r="2" spans="1:3">
      <c r="A2" s="3" t="s">
        <v>546</v>
      </c>
    </row>
    <row r="3" spans="1:3">
      <c r="A3" s="4" t="s">
        <v>547</v>
      </c>
      <c r="B3" s="7" t="n">
        <v>888</v>
      </c>
      <c r="C3" s="7" t="n">
        <v>885</v>
      </c>
    </row>
    <row r="4" spans="1:3">
      <c r="A4" s="4" t="s">
        <v>548</v>
      </c>
      <c r="B4" s="6" t="n">
        <v>-472</v>
      </c>
      <c r="C4" s="6" t="n">
        <v>-405</v>
      </c>
    </row>
    <row r="5" spans="1:3">
      <c r="A5" s="4" t="s">
        <v>549</v>
      </c>
      <c r="B5" s="6" t="n">
        <v>416</v>
      </c>
      <c r="C5" s="6" t="n">
        <v>480</v>
      </c>
    </row>
    <row r="6" spans="1:3">
      <c r="A6" s="4" t="s">
        <v>550</v>
      </c>
    </row>
    <row r="7" spans="1:3">
      <c r="A7" s="3" t="s">
        <v>546</v>
      </c>
    </row>
    <row r="8" spans="1:3">
      <c r="A8" s="4" t="s">
        <v>547</v>
      </c>
      <c r="B8" s="6" t="n">
        <v>685</v>
      </c>
      <c r="C8" s="6" t="n">
        <v>676</v>
      </c>
    </row>
    <row r="9" spans="1:3">
      <c r="A9" s="4" t="s">
        <v>548</v>
      </c>
      <c r="B9" s="6" t="n">
        <v>-293</v>
      </c>
      <c r="C9" s="6" t="n">
        <v>-250</v>
      </c>
    </row>
    <row r="10" spans="1:3">
      <c r="A10" s="4" t="s">
        <v>549</v>
      </c>
      <c r="B10" s="6" t="n">
        <v>392</v>
      </c>
      <c r="C10" s="6" t="n">
        <v>426</v>
      </c>
    </row>
    <row r="11" spans="1:3">
      <c r="A11" s="4" t="s">
        <v>551</v>
      </c>
    </row>
    <row r="12" spans="1:3">
      <c r="A12" s="3" t="s">
        <v>546</v>
      </c>
    </row>
    <row r="13" spans="1:3">
      <c r="A13" s="4" t="s">
        <v>547</v>
      </c>
      <c r="B13" s="6" t="n">
        <v>66</v>
      </c>
      <c r="C13" s="6" t="n">
        <v>68</v>
      </c>
    </row>
    <row r="14" spans="1:3">
      <c r="A14" s="4" t="s">
        <v>548</v>
      </c>
      <c r="B14" s="6" t="n">
        <v>-51</v>
      </c>
      <c r="C14" s="6" t="n">
        <v>-39</v>
      </c>
    </row>
    <row r="15" spans="1:3">
      <c r="A15" s="4" t="s">
        <v>549</v>
      </c>
      <c r="B15" s="6" t="n">
        <v>15</v>
      </c>
      <c r="C15" s="6" t="n">
        <v>29</v>
      </c>
    </row>
    <row r="16" spans="1:3">
      <c r="A16" s="4" t="s">
        <v>552</v>
      </c>
    </row>
    <row r="17" spans="1:3">
      <c r="A17" s="3" t="s">
        <v>546</v>
      </c>
    </row>
    <row r="18" spans="1:3">
      <c r="A18" s="4" t="s">
        <v>547</v>
      </c>
      <c r="B18" s="6" t="n">
        <v>137</v>
      </c>
      <c r="C18" s="6" t="n">
        <v>141</v>
      </c>
    </row>
    <row r="19" spans="1:3">
      <c r="A19" s="4" t="s">
        <v>548</v>
      </c>
      <c r="B19" s="6" t="n">
        <v>-128</v>
      </c>
      <c r="C19" s="6" t="n">
        <v>-116</v>
      </c>
    </row>
    <row r="20" spans="1:3">
      <c r="A20" s="4" t="s">
        <v>549</v>
      </c>
      <c r="B20" s="7" t="n">
        <v>9</v>
      </c>
      <c r="C20" s="7"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508</v>
      </c>
    </row>
    <row r="2" spans="1:2">
      <c r="A2" s="3" t="s">
        <v>554</v>
      </c>
    </row>
    <row r="3" spans="1:2">
      <c r="A3" s="4" t="s">
        <v>555</v>
      </c>
      <c r="B3" s="7" t="n">
        <v>64</v>
      </c>
    </row>
    <row r="4" spans="1:2">
      <c r="A4" s="4" t="s">
        <v>556</v>
      </c>
      <c r="B4" s="6" t="n">
        <v>52</v>
      </c>
    </row>
    <row r="5" spans="1:2">
      <c r="A5" s="4" t="s">
        <v>557</v>
      </c>
      <c r="B5" s="6" t="n">
        <v>45</v>
      </c>
    </row>
    <row r="6" spans="1:2">
      <c r="A6" s="4" t="s">
        <v>558</v>
      </c>
      <c r="B6" s="6" t="n">
        <v>43</v>
      </c>
    </row>
    <row r="7" spans="1:2">
      <c r="A7" s="4" t="s">
        <v>559</v>
      </c>
      <c r="B7" s="7"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60</v>
      </c>
      <c r="B1" s="2" t="s">
        <v>2</v>
      </c>
      <c r="C1" s="2" t="s">
        <v>37</v>
      </c>
    </row>
    <row r="2" spans="1:3">
      <c r="A2" s="3" t="s">
        <v>561</v>
      </c>
    </row>
    <row r="3" spans="1:3">
      <c r="A3" s="4" t="s">
        <v>562</v>
      </c>
      <c r="B3" s="7" t="n">
        <v>425</v>
      </c>
      <c r="C3" s="7" t="n">
        <v>498</v>
      </c>
    </row>
    <row r="4" spans="1:3">
      <c r="A4" s="4" t="s">
        <v>563</v>
      </c>
      <c r="B4" s="6" t="n">
        <v>552</v>
      </c>
      <c r="C4" s="6" t="n">
        <v>933</v>
      </c>
    </row>
    <row r="5" spans="1:3">
      <c r="A5" s="4" t="s">
        <v>564</v>
      </c>
      <c r="B5" s="6" t="n">
        <v>764</v>
      </c>
      <c r="C5" s="6" t="n">
        <v>746</v>
      </c>
    </row>
    <row r="6" spans="1:3">
      <c r="A6" s="4" t="s">
        <v>61</v>
      </c>
      <c r="B6" s="6" t="n">
        <v>1741</v>
      </c>
      <c r="C6" s="6" t="n">
        <v>2177</v>
      </c>
    </row>
    <row r="7" spans="1:3">
      <c r="A7" s="4" t="s">
        <v>69</v>
      </c>
      <c r="B7" s="6" t="n">
        <v>1104</v>
      </c>
      <c r="C7" s="6" t="n">
        <v>957</v>
      </c>
    </row>
    <row r="8" spans="1:3">
      <c r="A8" s="4" t="s">
        <v>565</v>
      </c>
      <c r="B8" s="6" t="n">
        <v>304</v>
      </c>
      <c r="C8" s="6" t="n">
        <v>334</v>
      </c>
    </row>
    <row r="9" spans="1:3">
      <c r="A9" s="4" t="s">
        <v>107</v>
      </c>
      <c r="B9" s="6" t="n">
        <v>1870</v>
      </c>
      <c r="C9" s="6" t="n">
        <v>1840</v>
      </c>
    </row>
    <row r="10" spans="1:3">
      <c r="A10" s="4" t="s">
        <v>63</v>
      </c>
      <c r="B10" s="7" t="n">
        <v>3278</v>
      </c>
      <c r="C10" s="7" t="n">
        <v>3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8</v>
      </c>
      <c r="B1" s="2" t="s">
        <v>1</v>
      </c>
    </row>
    <row r="2" spans="1:4">
      <c r="B2" s="2" t="s">
        <v>2</v>
      </c>
      <c r="C2" s="2" t="s">
        <v>37</v>
      </c>
      <c r="D2" s="2" t="s">
        <v>92</v>
      </c>
    </row>
    <row r="3" spans="1:4">
      <c r="A3" s="3" t="s">
        <v>149</v>
      </c>
    </row>
    <row r="4" spans="1:4">
      <c r="A4" s="4" t="s">
        <v>150</v>
      </c>
      <c r="B4" s="7" t="n">
        <v>-29</v>
      </c>
      <c r="C4" s="7" t="n">
        <v>16</v>
      </c>
      <c r="D4" s="7" t="n">
        <v>52</v>
      </c>
    </row>
    <row r="5" spans="1:4">
      <c r="A5" s="4" t="s">
        <v>151</v>
      </c>
      <c r="B5" s="7" t="n">
        <v>28</v>
      </c>
      <c r="C5" s="7" t="n">
        <v>37</v>
      </c>
      <c r="D5" s="7"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6</v>
      </c>
      <c r="B1" s="2" t="s">
        <v>2</v>
      </c>
      <c r="C1" s="2" t="s">
        <v>37</v>
      </c>
    </row>
    <row r="2" spans="1:3">
      <c r="A2" s="3" t="s">
        <v>567</v>
      </c>
    </row>
    <row r="3" spans="1:3">
      <c r="A3" s="4" t="s">
        <v>568</v>
      </c>
      <c r="B3" s="7" t="n">
        <v>17518</v>
      </c>
      <c r="C3" s="7" t="n">
        <v>16510</v>
      </c>
    </row>
    <row r="4" spans="1:3">
      <c r="A4" s="4" t="s">
        <v>569</v>
      </c>
      <c r="B4" s="6" t="n">
        <v>1</v>
      </c>
      <c r="C4" s="6" t="n">
        <v>4</v>
      </c>
    </row>
    <row r="5" spans="1:3">
      <c r="A5" s="4" t="s">
        <v>570</v>
      </c>
      <c r="B5" s="6" t="n">
        <v>62</v>
      </c>
      <c r="C5" s="6" t="n">
        <v>71</v>
      </c>
    </row>
    <row r="6" spans="1:3">
      <c r="A6" s="4" t="s">
        <v>571</v>
      </c>
      <c r="B6" s="6" t="n">
        <v>17581</v>
      </c>
      <c r="C6" s="6" t="n">
        <v>16585</v>
      </c>
    </row>
    <row r="7" spans="1:3">
      <c r="A7" s="4" t="s">
        <v>572</v>
      </c>
      <c r="B7" s="6" t="n">
        <v>964</v>
      </c>
      <c r="C7" s="6" t="n">
        <v>1342</v>
      </c>
    </row>
    <row r="8" spans="1:3">
      <c r="A8" s="4" t="s">
        <v>65</v>
      </c>
      <c r="B8" s="6" t="n">
        <v>16617</v>
      </c>
      <c r="C8" s="6" t="n">
        <v>15243</v>
      </c>
    </row>
    <row r="9" spans="1:3">
      <c r="A9" s="4" t="s">
        <v>573</v>
      </c>
    </row>
    <row r="10" spans="1:3">
      <c r="A10" s="3" t="s">
        <v>567</v>
      </c>
    </row>
    <row r="11" spans="1:3">
      <c r="A11" s="4" t="s">
        <v>568</v>
      </c>
      <c r="C11" s="6" t="n">
        <v>750</v>
      </c>
    </row>
    <row r="12" spans="1:3">
      <c r="A12" s="4" t="s">
        <v>574</v>
      </c>
    </row>
    <row r="13" spans="1:3">
      <c r="A13" s="3" t="s">
        <v>567</v>
      </c>
    </row>
    <row r="14" spans="1:3">
      <c r="A14" s="4" t="s">
        <v>568</v>
      </c>
      <c r="B14" s="6" t="n">
        <v>400</v>
      </c>
      <c r="C14" s="6" t="n">
        <v>399</v>
      </c>
    </row>
    <row r="15" spans="1:3">
      <c r="A15" s="4" t="s">
        <v>575</v>
      </c>
    </row>
    <row r="16" spans="1:3">
      <c r="A16" s="3" t="s">
        <v>567</v>
      </c>
    </row>
    <row r="17" spans="1:3">
      <c r="A17" s="4" t="s">
        <v>568</v>
      </c>
      <c r="B17" s="6" t="n">
        <v>497</v>
      </c>
    </row>
    <row r="18" spans="1:3">
      <c r="A18" s="4" t="s">
        <v>576</v>
      </c>
    </row>
    <row r="19" spans="1:3">
      <c r="A19" s="3" t="s">
        <v>567</v>
      </c>
    </row>
    <row r="20" spans="1:3">
      <c r="A20" s="4" t="s">
        <v>568</v>
      </c>
      <c r="B20" s="6" t="n">
        <v>747</v>
      </c>
      <c r="C20" s="6" t="n">
        <v>746</v>
      </c>
    </row>
    <row r="21" spans="1:3">
      <c r="A21" s="4" t="s">
        <v>577</v>
      </c>
    </row>
    <row r="22" spans="1:3">
      <c r="A22" s="3" t="s">
        <v>567</v>
      </c>
    </row>
    <row r="23" spans="1:3">
      <c r="A23" s="4" t="s">
        <v>568</v>
      </c>
      <c r="B23" s="6" t="n">
        <v>746</v>
      </c>
      <c r="C23" s="6" t="n">
        <v>746</v>
      </c>
    </row>
    <row r="24" spans="1:3">
      <c r="A24" s="4" t="s">
        <v>578</v>
      </c>
    </row>
    <row r="25" spans="1:3">
      <c r="A25" s="3" t="s">
        <v>567</v>
      </c>
    </row>
    <row r="26" spans="1:3">
      <c r="A26" s="4" t="s">
        <v>568</v>
      </c>
      <c r="B26" s="6" t="n">
        <v>696</v>
      </c>
      <c r="C26" s="6" t="n">
        <v>695</v>
      </c>
    </row>
    <row r="27" spans="1:3">
      <c r="A27" s="4" t="s">
        <v>579</v>
      </c>
    </row>
    <row r="28" spans="1:3">
      <c r="A28" s="3" t="s">
        <v>567</v>
      </c>
    </row>
    <row r="29" spans="1:3">
      <c r="A29" s="4" t="s">
        <v>568</v>
      </c>
      <c r="B29" s="6" t="n">
        <v>745</v>
      </c>
      <c r="C29" s="6" t="n">
        <v>744</v>
      </c>
    </row>
    <row r="30" spans="1:3">
      <c r="A30" s="4" t="s">
        <v>580</v>
      </c>
    </row>
    <row r="31" spans="1:3">
      <c r="A31" s="3" t="s">
        <v>567</v>
      </c>
    </row>
    <row r="32" spans="1:3">
      <c r="A32" s="4" t="s">
        <v>568</v>
      </c>
      <c r="B32" s="6" t="n">
        <v>446</v>
      </c>
      <c r="C32" s="6" t="n">
        <v>445</v>
      </c>
    </row>
    <row r="33" spans="1:3">
      <c r="A33" s="4" t="s">
        <v>581</v>
      </c>
    </row>
    <row r="34" spans="1:3">
      <c r="A34" s="3" t="s">
        <v>567</v>
      </c>
    </row>
    <row r="35" spans="1:3">
      <c r="A35" s="4" t="s">
        <v>568</v>
      </c>
      <c r="B35" s="6" t="n">
        <v>495</v>
      </c>
      <c r="C35" s="6" t="n">
        <v>495</v>
      </c>
    </row>
    <row r="36" spans="1:3">
      <c r="A36" s="4" t="s">
        <v>582</v>
      </c>
    </row>
    <row r="37" spans="1:3">
      <c r="A37" s="3" t="s">
        <v>567</v>
      </c>
    </row>
    <row r="38" spans="1:3">
      <c r="A38" s="4" t="s">
        <v>568</v>
      </c>
      <c r="B38" s="6" t="n">
        <v>396</v>
      </c>
    </row>
    <row r="39" spans="1:3">
      <c r="A39" s="4" t="s">
        <v>583</v>
      </c>
    </row>
    <row r="40" spans="1:3">
      <c r="A40" s="3" t="s">
        <v>567</v>
      </c>
    </row>
    <row r="41" spans="1:3">
      <c r="A41" s="4" t="s">
        <v>568</v>
      </c>
      <c r="B41" s="6" t="n">
        <v>495</v>
      </c>
      <c r="C41" s="6" t="n">
        <v>495</v>
      </c>
    </row>
    <row r="42" spans="1:3">
      <c r="A42" s="4" t="s">
        <v>584</v>
      </c>
    </row>
    <row r="43" spans="1:3">
      <c r="A43" s="3" t="s">
        <v>567</v>
      </c>
    </row>
    <row r="44" spans="1:3">
      <c r="A44" s="4" t="s">
        <v>568</v>
      </c>
      <c r="B44" s="6" t="n">
        <v>494</v>
      </c>
      <c r="C44" s="6" t="n">
        <v>493</v>
      </c>
    </row>
    <row r="45" spans="1:3">
      <c r="A45" s="4" t="s">
        <v>585</v>
      </c>
    </row>
    <row r="46" spans="1:3">
      <c r="A46" s="3" t="s">
        <v>567</v>
      </c>
    </row>
    <row r="47" spans="1:3">
      <c r="A47" s="4" t="s">
        <v>568</v>
      </c>
      <c r="B47" s="6" t="n">
        <v>984</v>
      </c>
      <c r="C47" s="6" t="n">
        <v>983</v>
      </c>
    </row>
    <row r="48" spans="1:3">
      <c r="A48" s="4" t="s">
        <v>586</v>
      </c>
    </row>
    <row r="49" spans="1:3">
      <c r="A49" s="3" t="s">
        <v>567</v>
      </c>
    </row>
    <row r="50" spans="1:3">
      <c r="A50" s="4" t="s">
        <v>568</v>
      </c>
      <c r="B50" s="6" t="n">
        <v>742</v>
      </c>
      <c r="C50" s="6" t="n">
        <v>742</v>
      </c>
    </row>
    <row r="51" spans="1:3">
      <c r="A51" s="4" t="s">
        <v>587</v>
      </c>
    </row>
    <row r="52" spans="1:3">
      <c r="A52" s="3" t="s">
        <v>567</v>
      </c>
    </row>
    <row r="53" spans="1:3">
      <c r="A53" s="4" t="s">
        <v>568</v>
      </c>
      <c r="B53" s="6" t="n">
        <v>641</v>
      </c>
      <c r="C53" s="6" t="n">
        <v>640</v>
      </c>
    </row>
    <row r="54" spans="1:3">
      <c r="A54" s="4" t="s">
        <v>588</v>
      </c>
    </row>
    <row r="55" spans="1:3">
      <c r="A55" s="3" t="s">
        <v>567</v>
      </c>
    </row>
    <row r="56" spans="1:3">
      <c r="A56" s="4" t="s">
        <v>568</v>
      </c>
      <c r="B56" s="6" t="n">
        <v>2460</v>
      </c>
      <c r="C56" s="6" t="n">
        <v>2459</v>
      </c>
    </row>
    <row r="57" spans="1:3">
      <c r="A57" s="4" t="s">
        <v>589</v>
      </c>
    </row>
    <row r="58" spans="1:3">
      <c r="A58" s="3" t="s">
        <v>567</v>
      </c>
    </row>
    <row r="59" spans="1:3">
      <c r="A59" s="4" t="s">
        <v>568</v>
      </c>
      <c r="B59" s="6" t="n">
        <v>735</v>
      </c>
      <c r="C59" s="6" t="n">
        <v>735</v>
      </c>
    </row>
    <row r="60" spans="1:3">
      <c r="A60" s="4" t="s">
        <v>590</v>
      </c>
    </row>
    <row r="61" spans="1:3">
      <c r="A61" s="3" t="s">
        <v>567</v>
      </c>
    </row>
    <row r="62" spans="1:3">
      <c r="A62" s="4" t="s">
        <v>568</v>
      </c>
      <c r="B62" s="6" t="n">
        <v>986</v>
      </c>
      <c r="C62" s="6" t="n">
        <v>986</v>
      </c>
    </row>
    <row r="63" spans="1:3">
      <c r="A63" s="4" t="s">
        <v>591</v>
      </c>
    </row>
    <row r="64" spans="1:3">
      <c r="A64" s="3" t="s">
        <v>567</v>
      </c>
    </row>
    <row r="65" spans="1:3">
      <c r="A65" s="4" t="s">
        <v>568</v>
      </c>
      <c r="B65" s="6" t="n">
        <v>835</v>
      </c>
    </row>
    <row r="66" spans="1:3">
      <c r="A66" s="4" t="s">
        <v>592</v>
      </c>
    </row>
    <row r="67" spans="1:3">
      <c r="A67" s="3" t="s">
        <v>567</v>
      </c>
    </row>
    <row r="68" spans="1:3">
      <c r="A68" s="4" t="s">
        <v>568</v>
      </c>
      <c r="B68" s="6" t="n">
        <v>246</v>
      </c>
      <c r="C68" s="6" t="n">
        <v>246</v>
      </c>
    </row>
    <row r="69" spans="1:3">
      <c r="A69" s="4" t="s">
        <v>593</v>
      </c>
    </row>
    <row r="70" spans="1:3">
      <c r="A70" s="3" t="s">
        <v>567</v>
      </c>
    </row>
    <row r="71" spans="1:3">
      <c r="A71" s="4" t="s">
        <v>568</v>
      </c>
      <c r="B71" s="6" t="n">
        <v>237</v>
      </c>
      <c r="C71" s="6" t="n">
        <v>237</v>
      </c>
    </row>
    <row r="72" spans="1:3">
      <c r="A72" s="4" t="s">
        <v>594</v>
      </c>
    </row>
    <row r="73" spans="1:3">
      <c r="A73" s="3" t="s">
        <v>567</v>
      </c>
    </row>
    <row r="74" spans="1:3">
      <c r="A74" s="4" t="s">
        <v>568</v>
      </c>
      <c r="C74" s="6" t="n">
        <v>582</v>
      </c>
    </row>
    <row r="75" spans="1:3">
      <c r="A75" s="4" t="s">
        <v>595</v>
      </c>
    </row>
    <row r="76" spans="1:3">
      <c r="A76" s="3" t="s">
        <v>567</v>
      </c>
    </row>
    <row r="77" spans="1:3">
      <c r="A77" s="4" t="s">
        <v>568</v>
      </c>
      <c r="B77" s="6" t="n">
        <v>559</v>
      </c>
      <c r="C77" s="6" t="n">
        <v>581</v>
      </c>
    </row>
    <row r="78" spans="1:3">
      <c r="A78" s="4" t="s">
        <v>596</v>
      </c>
    </row>
    <row r="79" spans="1:3">
      <c r="A79" s="3" t="s">
        <v>567</v>
      </c>
    </row>
    <row r="80" spans="1:3">
      <c r="A80" s="4" t="s">
        <v>568</v>
      </c>
      <c r="B80" s="6" t="n">
        <v>713</v>
      </c>
    </row>
    <row r="81" spans="1:3">
      <c r="A81" s="4" t="s">
        <v>597</v>
      </c>
    </row>
    <row r="82" spans="1:3">
      <c r="A82" s="3" t="s">
        <v>567</v>
      </c>
    </row>
    <row r="83" spans="1:3">
      <c r="A83" s="4" t="s">
        <v>568</v>
      </c>
      <c r="B83" s="6" t="n">
        <v>836</v>
      </c>
      <c r="C83" s="6" t="n">
        <v>869</v>
      </c>
    </row>
    <row r="84" spans="1:3">
      <c r="A84" s="4" t="s">
        <v>598</v>
      </c>
    </row>
    <row r="85" spans="1:3">
      <c r="A85" s="3" t="s">
        <v>567</v>
      </c>
    </row>
    <row r="86" spans="1:3">
      <c r="A86" s="4" t="s">
        <v>568</v>
      </c>
      <c r="B86" s="7" t="n">
        <v>1387</v>
      </c>
      <c r="C86" s="7" t="n">
        <v>1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s>
  <sheetData>
    <row r="1" spans="1:6">
      <c r="A1" s="1" t="s">
        <v>599</v>
      </c>
      <c r="B1" s="2" t="s">
        <v>600</v>
      </c>
      <c r="D1" s="2" t="s">
        <v>1</v>
      </c>
    </row>
    <row r="2" spans="1:6">
      <c r="B2" s="2" t="s">
        <v>601</v>
      </c>
      <c r="C2" s="2" t="s">
        <v>602</v>
      </c>
      <c r="D2" s="2" t="s">
        <v>508</v>
      </c>
      <c r="E2" s="2" t="s">
        <v>603</v>
      </c>
      <c r="F2" s="2" t="s">
        <v>604</v>
      </c>
    </row>
    <row r="3" spans="1:6">
      <c r="A3" s="3" t="s">
        <v>605</v>
      </c>
    </row>
    <row r="4" spans="1:6">
      <c r="A4" s="4" t="s">
        <v>606</v>
      </c>
      <c r="D4" s="4" t="s">
        <v>607</v>
      </c>
    </row>
    <row r="5" spans="1:6">
      <c r="A5" s="4" t="s">
        <v>608</v>
      </c>
      <c r="D5" s="7" t="n">
        <v>17800000000</v>
      </c>
      <c r="F5" s="7" t="n">
        <v>16600000000</v>
      </c>
    </row>
    <row r="6" spans="1:6">
      <c r="A6" s="4" t="s">
        <v>609</v>
      </c>
      <c r="D6" s="7" t="n">
        <v>250000000</v>
      </c>
    </row>
    <row r="7" spans="1:6">
      <c r="A7" s="4" t="s">
        <v>610</v>
      </c>
      <c r="D7" s="4" t="s">
        <v>611</v>
      </c>
    </row>
    <row r="8" spans="1:6">
      <c r="A8" s="4" t="s">
        <v>612</v>
      </c>
      <c r="D8" s="4" t="s">
        <v>613</v>
      </c>
    </row>
    <row r="9" spans="1:6">
      <c r="A9" s="4" t="s">
        <v>614</v>
      </c>
      <c r="D9" s="7" t="n">
        <v>53000000</v>
      </c>
    </row>
    <row r="10" spans="1:6">
      <c r="A10" s="4" t="s">
        <v>615</v>
      </c>
      <c r="D10" s="6" t="n">
        <v>0</v>
      </c>
    </row>
    <row r="11" spans="1:6">
      <c r="A11" s="4" t="s">
        <v>616</v>
      </c>
      <c r="D11" s="7" t="n">
        <v>197000000</v>
      </c>
    </row>
    <row r="12" spans="1:6">
      <c r="A12" s="4" t="s">
        <v>617</v>
      </c>
    </row>
    <row r="13" spans="1:6">
      <c r="A13" s="3" t="s">
        <v>605</v>
      </c>
    </row>
    <row r="14" spans="1:6">
      <c r="A14" s="4" t="s">
        <v>618</v>
      </c>
      <c r="D14" s="4" t="s">
        <v>619</v>
      </c>
    </row>
    <row r="15" spans="1:6">
      <c r="A15" s="4" t="s">
        <v>620</v>
      </c>
      <c r="D15" s="7" t="n">
        <v>2000000000</v>
      </c>
    </row>
    <row r="16" spans="1:6">
      <c r="A16" s="4" t="s">
        <v>621</v>
      </c>
      <c r="D16" s="4" t="s">
        <v>622</v>
      </c>
    </row>
    <row r="17" spans="1:6">
      <c r="A17" s="4" t="s">
        <v>623</v>
      </c>
    </row>
    <row r="18" spans="1:6">
      <c r="A18" s="3" t="s">
        <v>605</v>
      </c>
    </row>
    <row r="19" spans="1:6">
      <c r="A19" s="4" t="s">
        <v>618</v>
      </c>
      <c r="D19" s="4" t="s">
        <v>624</v>
      </c>
    </row>
    <row r="20" spans="1:6">
      <c r="A20" s="4" t="s">
        <v>620</v>
      </c>
      <c r="D20" s="7" t="n">
        <v>1500000000</v>
      </c>
    </row>
    <row r="21" spans="1:6">
      <c r="A21" s="4" t="s">
        <v>621</v>
      </c>
      <c r="D21" s="4" t="s">
        <v>625</v>
      </c>
    </row>
    <row r="22" spans="1:6">
      <c r="A22" s="4" t="s">
        <v>626</v>
      </c>
    </row>
    <row r="23" spans="1:6">
      <c r="A23" s="3" t="s">
        <v>605</v>
      </c>
    </row>
    <row r="24" spans="1:6">
      <c r="A24" s="4" t="s">
        <v>627</v>
      </c>
      <c r="B24" s="7" t="n">
        <v>1200000000</v>
      </c>
      <c r="C24" s="7" t="n">
        <v>1250000000</v>
      </c>
    </row>
    <row r="25" spans="1:6">
      <c r="A25" s="4" t="s">
        <v>628</v>
      </c>
    </row>
    <row r="26" spans="1:6">
      <c r="A26" s="3" t="s">
        <v>605</v>
      </c>
    </row>
    <row r="27" spans="1:6">
      <c r="A27" s="4" t="s">
        <v>629</v>
      </c>
      <c r="E27" s="10" t="n">
        <v>640</v>
      </c>
    </row>
    <row r="28" spans="1:6">
      <c r="A28" s="4" t="s">
        <v>630</v>
      </c>
      <c r="B28" s="4" t="s">
        <v>631</v>
      </c>
      <c r="E28" s="4" t="s">
        <v>631</v>
      </c>
    </row>
    <row r="29" spans="1:6">
      <c r="A29" s="4" t="s">
        <v>632</v>
      </c>
      <c r="B29" s="4" t="s">
        <v>633</v>
      </c>
    </row>
    <row r="30" spans="1:6">
      <c r="A30" s="4" t="s">
        <v>634</v>
      </c>
    </row>
    <row r="31" spans="1:6">
      <c r="A31" s="3" t="s">
        <v>605</v>
      </c>
    </row>
    <row r="32" spans="1:6">
      <c r="A32" s="4" t="s">
        <v>627</v>
      </c>
      <c r="B32" s="7" t="n">
        <v>500000000</v>
      </c>
    </row>
    <row r="33" spans="1:6">
      <c r="A33" s="4" t="s">
        <v>630</v>
      </c>
      <c r="B33" s="4" t="s">
        <v>635</v>
      </c>
      <c r="E33" s="4" t="s">
        <v>635</v>
      </c>
    </row>
    <row r="34" spans="1:6">
      <c r="A34" s="4" t="s">
        <v>632</v>
      </c>
      <c r="B34" s="4" t="s">
        <v>636</v>
      </c>
    </row>
    <row r="35" spans="1:6">
      <c r="A35" s="4" t="s">
        <v>637</v>
      </c>
    </row>
    <row r="36" spans="1:6">
      <c r="A36" s="3" t="s">
        <v>605</v>
      </c>
    </row>
    <row r="37" spans="1:6">
      <c r="A37" s="4" t="s">
        <v>629</v>
      </c>
      <c r="E37" s="10" t="n">
        <v>500</v>
      </c>
    </row>
    <row r="38" spans="1:6">
      <c r="A38" s="4" t="s">
        <v>632</v>
      </c>
      <c r="B38" s="4" t="s">
        <v>638</v>
      </c>
    </row>
    <row r="39" spans="1:6">
      <c r="A39" s="4" t="s">
        <v>639</v>
      </c>
    </row>
    <row r="40" spans="1:6">
      <c r="A40" s="3" t="s">
        <v>605</v>
      </c>
    </row>
    <row r="41" spans="1:6">
      <c r="A41" s="4" t="s">
        <v>627</v>
      </c>
      <c r="C41" s="7" t="n">
        <v>400000000</v>
      </c>
    </row>
    <row r="42" spans="1:6">
      <c r="A42" s="4" t="s">
        <v>630</v>
      </c>
      <c r="C42" s="4" t="s">
        <v>640</v>
      </c>
    </row>
    <row r="43" spans="1:6">
      <c r="A43" s="4" t="s">
        <v>632</v>
      </c>
      <c r="C43" s="4" t="s">
        <v>641</v>
      </c>
    </row>
    <row r="44" spans="1:6">
      <c r="A44" s="4" t="s">
        <v>642</v>
      </c>
    </row>
    <row r="45" spans="1:6">
      <c r="A45" s="3" t="s">
        <v>605</v>
      </c>
    </row>
    <row r="46" spans="1:6">
      <c r="A46" s="4" t="s">
        <v>627</v>
      </c>
      <c r="C46" s="7" t="n">
        <v>850000000</v>
      </c>
    </row>
    <row r="47" spans="1:6">
      <c r="A47" s="4" t="s">
        <v>630</v>
      </c>
      <c r="C47" s="4" t="s">
        <v>643</v>
      </c>
    </row>
    <row r="48" spans="1:6">
      <c r="A48" s="4" t="s">
        <v>632</v>
      </c>
      <c r="C48" s="4" t="s">
        <v>644</v>
      </c>
    </row>
    <row r="49" spans="1:6">
      <c r="A49" s="4" t="s">
        <v>645</v>
      </c>
    </row>
    <row r="50" spans="1:6">
      <c r="A50" s="3" t="s">
        <v>605</v>
      </c>
    </row>
    <row r="51" spans="1:6">
      <c r="A51" s="4" t="s">
        <v>627</v>
      </c>
      <c r="C51" s="7" t="n">
        <v>750000000</v>
      </c>
    </row>
    <row r="52" spans="1:6">
      <c r="A52" s="4" t="s">
        <v>630</v>
      </c>
      <c r="C52" s="4" t="s">
        <v>646</v>
      </c>
    </row>
    <row r="53" spans="1:6">
      <c r="A53" s="4" t="s">
        <v>632</v>
      </c>
      <c r="C53" s="4" t="s">
        <v>6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7"/>
    <col customWidth="1" max="3" min="3" width="13"/>
  </cols>
  <sheetData>
    <row r="1" spans="1:3">
      <c r="A1" s="1" t="s">
        <v>648</v>
      </c>
      <c r="B1" s="2" t="s">
        <v>1</v>
      </c>
    </row>
    <row r="2" spans="1:3">
      <c r="B2" s="2" t="s">
        <v>2</v>
      </c>
      <c r="C2" s="2" t="s">
        <v>37</v>
      </c>
    </row>
    <row r="3" spans="1:3">
      <c r="A3" s="3" t="s">
        <v>649</v>
      </c>
    </row>
    <row r="4" spans="1:3">
      <c r="A4" s="4" t="s">
        <v>650</v>
      </c>
      <c r="B4" s="4" t="s">
        <v>651</v>
      </c>
    </row>
    <row r="5" spans="1:3">
      <c r="A5" s="4" t="s">
        <v>652</v>
      </c>
      <c r="B5" s="4" t="s">
        <v>653</v>
      </c>
      <c r="C5" s="4" t="s">
        <v>654</v>
      </c>
    </row>
    <row r="6" spans="1:3">
      <c r="A6" s="4" t="s">
        <v>655</v>
      </c>
      <c r="B6" s="4" t="s">
        <v>6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3"/>
    <col customWidth="1" max="5" min="5" width="13"/>
  </cols>
  <sheetData>
    <row r="1" spans="1:5">
      <c r="A1" s="1" t="s">
        <v>657</v>
      </c>
      <c r="C1" s="2" t="s">
        <v>1</v>
      </c>
    </row>
    <row r="2" spans="1:5">
      <c r="C2" s="2" t="s">
        <v>2</v>
      </c>
      <c r="D2" s="2" t="s">
        <v>37</v>
      </c>
      <c r="E2" s="2" t="s">
        <v>92</v>
      </c>
    </row>
    <row r="3" spans="1:5">
      <c r="A3" s="3" t="s">
        <v>658</v>
      </c>
    </row>
    <row r="4" spans="1:5">
      <c r="A4" s="4" t="s">
        <v>659</v>
      </c>
      <c r="C4" s="7" t="n">
        <v>2875</v>
      </c>
      <c r="D4" s="7" t="n">
        <v>2913</v>
      </c>
      <c r="E4" s="7" t="n">
        <v>2814</v>
      </c>
    </row>
    <row r="5" spans="1:5">
      <c r="A5" s="4" t="s">
        <v>660</v>
      </c>
      <c r="B5" s="4" t="s">
        <v>58</v>
      </c>
      <c r="C5" s="6" t="n">
        <v>222</v>
      </c>
      <c r="D5" s="6" t="n">
        <v>194</v>
      </c>
      <c r="E5" s="6" t="n">
        <v>178</v>
      </c>
    </row>
    <row r="6" spans="1:5">
      <c r="A6" s="4" t="s">
        <v>661</v>
      </c>
      <c r="C6" s="7" t="n">
        <v>3097</v>
      </c>
      <c r="D6" s="7" t="n">
        <v>3107</v>
      </c>
      <c r="E6" s="7" t="n">
        <v>2992</v>
      </c>
    </row>
    <row r="7" spans="1:5"/>
    <row r="8" spans="1:5">
      <c r="A8" s="4" t="s">
        <v>58</v>
      </c>
      <c r="B8" s="4" t="s">
        <v>662</v>
      </c>
    </row>
  </sheetData>
  <mergeCells count="4">
    <mergeCell ref="A1:B2"/>
    <mergeCell ref="C1:E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508</v>
      </c>
    </row>
    <row r="2" spans="1:2">
      <c r="A2" s="3" t="s">
        <v>664</v>
      </c>
    </row>
    <row r="3" spans="1:2">
      <c r="A3" s="4" t="s">
        <v>555</v>
      </c>
      <c r="B3" s="7" t="n">
        <v>2497</v>
      </c>
    </row>
    <row r="4" spans="1:2">
      <c r="A4" s="4" t="s">
        <v>556</v>
      </c>
      <c r="B4" s="6" t="n">
        <v>2263</v>
      </c>
    </row>
    <row r="5" spans="1:2">
      <c r="A5" s="4" t="s">
        <v>557</v>
      </c>
      <c r="B5" s="6" t="n">
        <v>2028</v>
      </c>
    </row>
    <row r="6" spans="1:2">
      <c r="A6" s="4" t="s">
        <v>558</v>
      </c>
      <c r="B6" s="6" t="n">
        <v>1779</v>
      </c>
    </row>
    <row r="7" spans="1:2">
      <c r="A7" s="4" t="s">
        <v>559</v>
      </c>
      <c r="B7" s="6" t="n">
        <v>1486</v>
      </c>
    </row>
    <row r="8" spans="1:2">
      <c r="A8" s="4" t="s">
        <v>665</v>
      </c>
      <c r="B8" s="6" t="n">
        <v>8062</v>
      </c>
    </row>
    <row r="9" spans="1:2">
      <c r="A9" s="4" t="s">
        <v>666</v>
      </c>
      <c r="B9" s="6" t="n">
        <v>18115</v>
      </c>
    </row>
    <row r="10" spans="1:2">
      <c r="A10" s="4" t="s">
        <v>667</v>
      </c>
    </row>
    <row r="11" spans="1:2">
      <c r="A11" s="3" t="s">
        <v>664</v>
      </c>
    </row>
    <row r="12" spans="1:2">
      <c r="A12" s="4" t="s">
        <v>555</v>
      </c>
      <c r="B12" s="6" t="n">
        <v>288</v>
      </c>
    </row>
    <row r="13" spans="1:2">
      <c r="A13" s="4" t="s">
        <v>556</v>
      </c>
      <c r="B13" s="6" t="n">
        <v>230</v>
      </c>
    </row>
    <row r="14" spans="1:2">
      <c r="A14" s="4" t="s">
        <v>557</v>
      </c>
      <c r="B14" s="6" t="n">
        <v>212</v>
      </c>
    </row>
    <row r="15" spans="1:2">
      <c r="A15" s="4" t="s">
        <v>558</v>
      </c>
      <c r="B15" s="6" t="n">
        <v>154</v>
      </c>
    </row>
    <row r="16" spans="1:2">
      <c r="A16" s="4" t="s">
        <v>559</v>
      </c>
      <c r="B16" s="6" t="n">
        <v>58</v>
      </c>
    </row>
    <row r="17" spans="1:2">
      <c r="A17" s="4" t="s">
        <v>665</v>
      </c>
      <c r="B17" s="6" t="n">
        <v>85</v>
      </c>
    </row>
    <row r="18" spans="1:2">
      <c r="A18" s="4" t="s">
        <v>666</v>
      </c>
      <c r="B18" s="6" t="n">
        <v>1027</v>
      </c>
    </row>
    <row r="19" spans="1:2">
      <c r="A19" s="4" t="s">
        <v>668</v>
      </c>
    </row>
    <row r="20" spans="1:2">
      <c r="A20" s="3" t="s">
        <v>664</v>
      </c>
    </row>
    <row r="21" spans="1:2">
      <c r="A21" s="4" t="s">
        <v>555</v>
      </c>
      <c r="B21" s="6" t="n">
        <v>2209</v>
      </c>
    </row>
    <row r="22" spans="1:2">
      <c r="A22" s="4" t="s">
        <v>556</v>
      </c>
      <c r="B22" s="6" t="n">
        <v>2033</v>
      </c>
    </row>
    <row r="23" spans="1:2">
      <c r="A23" s="4" t="s">
        <v>557</v>
      </c>
      <c r="B23" s="6" t="n">
        <v>1816</v>
      </c>
    </row>
    <row r="24" spans="1:2">
      <c r="A24" s="4" t="s">
        <v>558</v>
      </c>
      <c r="B24" s="6" t="n">
        <v>1625</v>
      </c>
    </row>
    <row r="25" spans="1:2">
      <c r="A25" s="4" t="s">
        <v>559</v>
      </c>
      <c r="B25" s="6" t="n">
        <v>1428</v>
      </c>
    </row>
    <row r="26" spans="1:2">
      <c r="A26" s="4" t="s">
        <v>665</v>
      </c>
      <c r="B26" s="6" t="n">
        <v>7977</v>
      </c>
    </row>
    <row r="27" spans="1:2">
      <c r="A27" s="4" t="s">
        <v>666</v>
      </c>
      <c r="B27" s="7" t="n">
        <v>170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9"/>
  </cols>
  <sheetData>
    <row r="1" spans="1:2">
      <c r="A1" s="1" t="s">
        <v>669</v>
      </c>
      <c r="B1" s="2" t="s">
        <v>670</v>
      </c>
    </row>
    <row r="2" spans="1:2">
      <c r="A2" s="3" t="s">
        <v>671</v>
      </c>
    </row>
    <row r="3" spans="1:2">
      <c r="A3" s="4" t="s">
        <v>672</v>
      </c>
      <c r="B3" s="6" t="n">
        <v>4000000</v>
      </c>
    </row>
    <row r="4" spans="1:2">
      <c r="A4" s="4" t="s">
        <v>673</v>
      </c>
      <c r="B4" s="7" t="n">
        <v>0</v>
      </c>
    </row>
    <row r="5" spans="1:2">
      <c r="A5" s="4" t="s">
        <v>674</v>
      </c>
      <c r="B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5</v>
      </c>
      <c r="B1" s="2" t="s">
        <v>1</v>
      </c>
    </row>
    <row r="2" spans="1:4">
      <c r="B2" s="2" t="s">
        <v>2</v>
      </c>
      <c r="C2" s="2" t="s">
        <v>37</v>
      </c>
      <c r="D2" s="2" t="s">
        <v>92</v>
      </c>
    </row>
    <row r="3" spans="1:4">
      <c r="A3" s="3" t="s">
        <v>676</v>
      </c>
    </row>
    <row r="4" spans="1:4">
      <c r="A4" s="4" t="s">
        <v>186</v>
      </c>
      <c r="B4" s="7" t="n">
        <v>19416</v>
      </c>
      <c r="C4" s="7" t="n">
        <v>16073</v>
      </c>
      <c r="D4" s="7" t="n">
        <v>13784</v>
      </c>
    </row>
    <row r="5" spans="1:4">
      <c r="A5" s="4" t="s">
        <v>677</v>
      </c>
      <c r="B5" s="6" t="n">
        <v>-195</v>
      </c>
      <c r="C5" s="6" t="n">
        <v>-74</v>
      </c>
      <c r="D5" s="6" t="n">
        <v>-171</v>
      </c>
    </row>
    <row r="6" spans="1:4">
      <c r="A6" s="4" t="s">
        <v>190</v>
      </c>
      <c r="B6" s="6" t="n">
        <v>17757</v>
      </c>
      <c r="C6" s="6" t="n">
        <v>19416</v>
      </c>
      <c r="D6" s="6" t="n">
        <v>16073</v>
      </c>
    </row>
    <row r="7" spans="1:4">
      <c r="A7" s="4" t="s">
        <v>678</v>
      </c>
    </row>
    <row r="8" spans="1:4">
      <c r="A8" s="3" t="s">
        <v>676</v>
      </c>
    </row>
    <row r="9" spans="1:4">
      <c r="A9" s="4" t="s">
        <v>186</v>
      </c>
      <c r="B9" s="6" t="n">
        <v>-759</v>
      </c>
      <c r="C9" s="6" t="n">
        <v>-685</v>
      </c>
      <c r="D9" s="6" t="n">
        <v>-514</v>
      </c>
    </row>
    <row r="10" spans="1:4">
      <c r="A10" s="4" t="s">
        <v>677</v>
      </c>
      <c r="B10" s="6" t="n">
        <v>-195</v>
      </c>
      <c r="C10" s="6" t="n">
        <v>-74</v>
      </c>
      <c r="D10" s="6" t="n">
        <v>-171</v>
      </c>
    </row>
    <row r="11" spans="1:4">
      <c r="A11" s="4" t="s">
        <v>190</v>
      </c>
      <c r="B11" s="6" t="n">
        <v>-954</v>
      </c>
      <c r="C11" s="6" t="n">
        <v>-759</v>
      </c>
      <c r="D11" s="6" t="n">
        <v>-685</v>
      </c>
    </row>
    <row r="12" spans="1:4">
      <c r="A12" s="4" t="s">
        <v>679</v>
      </c>
    </row>
    <row r="13" spans="1:4">
      <c r="A13" s="3" t="s">
        <v>676</v>
      </c>
    </row>
    <row r="14" spans="1:4">
      <c r="A14" s="4" t="s">
        <v>186</v>
      </c>
      <c r="B14" s="6" t="n">
        <v>181</v>
      </c>
      <c r="C14" s="6" t="n">
        <v>270</v>
      </c>
      <c r="D14" s="6" t="n">
        <v>345</v>
      </c>
    </row>
    <row r="15" spans="1:4">
      <c r="A15" s="4" t="s">
        <v>680</v>
      </c>
      <c r="C15" s="6" t="n">
        <v>-4</v>
      </c>
      <c r="D15" s="6" t="n">
        <v>1</v>
      </c>
    </row>
    <row r="16" spans="1:4">
      <c r="A16" s="4" t="s">
        <v>681</v>
      </c>
      <c r="B16" s="6" t="n">
        <v>-92</v>
      </c>
      <c r="C16" s="6" t="n">
        <v>-85</v>
      </c>
      <c r="D16" s="6" t="n">
        <v>-76</v>
      </c>
    </row>
    <row r="17" spans="1:4">
      <c r="A17" s="4" t="s">
        <v>190</v>
      </c>
      <c r="B17" s="6" t="n">
        <v>89</v>
      </c>
      <c r="C17" s="6" t="n">
        <v>181</v>
      </c>
      <c r="D17" s="6" t="n">
        <v>270</v>
      </c>
    </row>
    <row r="18" spans="1:4">
      <c r="A18" s="4" t="s">
        <v>194</v>
      </c>
    </row>
    <row r="19" spans="1:4">
      <c r="A19" s="3" t="s">
        <v>676</v>
      </c>
    </row>
    <row r="20" spans="1:4">
      <c r="A20" s="4" t="s">
        <v>186</v>
      </c>
      <c r="B20" s="6" t="n">
        <v>-578</v>
      </c>
      <c r="C20" s="6" t="n">
        <v>-415</v>
      </c>
      <c r="D20" s="6" t="n">
        <v>-169</v>
      </c>
    </row>
    <row r="21" spans="1:4">
      <c r="A21" s="4" t="s">
        <v>190</v>
      </c>
      <c r="B21" s="7" t="n">
        <v>-865</v>
      </c>
      <c r="C21" s="7" t="n">
        <v>-578</v>
      </c>
      <c r="D21" s="7" t="n">
        <v>-4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2</v>
      </c>
      <c r="B1" s="2" t="s">
        <v>1</v>
      </c>
    </row>
    <row r="2" spans="1:4">
      <c r="B2" s="2" t="s">
        <v>2</v>
      </c>
      <c r="C2" s="2" t="s">
        <v>37</v>
      </c>
      <c r="D2" s="2" t="s">
        <v>92</v>
      </c>
    </row>
    <row r="3" spans="1:4">
      <c r="A3" s="3" t="s">
        <v>683</v>
      </c>
    </row>
    <row r="4" spans="1:4">
      <c r="A4" s="4" t="s">
        <v>97</v>
      </c>
      <c r="B4" s="7" t="n">
        <v>120</v>
      </c>
      <c r="C4" s="7" t="n">
        <v>121</v>
      </c>
      <c r="D4" s="7" t="n">
        <v>120</v>
      </c>
    </row>
    <row r="5" spans="1:4">
      <c r="A5" s="4" t="s">
        <v>684</v>
      </c>
      <c r="B5" s="6" t="n">
        <v>-28</v>
      </c>
      <c r="C5" s="6" t="n">
        <v>-36</v>
      </c>
      <c r="D5" s="6" t="n">
        <v>-44</v>
      </c>
    </row>
    <row r="6" spans="1:4">
      <c r="A6" s="4" t="s">
        <v>154</v>
      </c>
      <c r="B6" s="7" t="n">
        <v>92</v>
      </c>
      <c r="C6" s="7" t="n">
        <v>85</v>
      </c>
      <c r="D6" s="7" t="n">
        <v>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5</v>
      </c>
      <c r="B1" s="2" t="s">
        <v>1</v>
      </c>
    </row>
    <row r="2" spans="1:4">
      <c r="B2" s="2" t="s">
        <v>2</v>
      </c>
      <c r="C2" s="2" t="s">
        <v>37</v>
      </c>
      <c r="D2" s="2" t="s">
        <v>92</v>
      </c>
    </row>
    <row r="3" spans="1:4">
      <c r="A3" s="3" t="s">
        <v>686</v>
      </c>
    </row>
    <row r="4" spans="1:4">
      <c r="A4" s="4" t="s">
        <v>351</v>
      </c>
      <c r="B4" s="7" t="n">
        <v>174</v>
      </c>
      <c r="C4" s="7" t="n">
        <v>167</v>
      </c>
      <c r="D4" s="7" t="n">
        <v>1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3"/>
  </cols>
  <sheetData>
    <row r="1" spans="1:4">
      <c r="A1" s="1" t="s">
        <v>687</v>
      </c>
      <c r="B1" s="2" t="s">
        <v>1</v>
      </c>
    </row>
    <row r="2" spans="1:4">
      <c r="B2" s="2" t="s">
        <v>2</v>
      </c>
      <c r="C2" s="2" t="s">
        <v>37</v>
      </c>
      <c r="D2" s="2" t="s">
        <v>92</v>
      </c>
    </row>
    <row r="3" spans="1:4">
      <c r="A3" s="3" t="s">
        <v>688</v>
      </c>
    </row>
    <row r="4" spans="1:4">
      <c r="A4" s="4" t="s">
        <v>689</v>
      </c>
      <c r="B4" s="4" t="s">
        <v>690</v>
      </c>
    </row>
    <row r="5" spans="1:4">
      <c r="A5" s="4" t="s">
        <v>691</v>
      </c>
      <c r="B5" s="4" t="s">
        <v>692</v>
      </c>
    </row>
    <row r="6" spans="1:4">
      <c r="A6" s="4" t="s">
        <v>693</v>
      </c>
      <c r="B6" s="4" t="s">
        <v>694</v>
      </c>
    </row>
    <row r="7" spans="1:4">
      <c r="A7" s="4" t="s">
        <v>695</v>
      </c>
      <c r="B7" s="4" t="s">
        <v>696</v>
      </c>
    </row>
    <row r="8" spans="1:4">
      <c r="A8" s="4" t="s">
        <v>697</v>
      </c>
      <c r="B8" s="4" t="s">
        <v>698</v>
      </c>
    </row>
    <row r="9" spans="1:4">
      <c r="A9" s="4" t="s">
        <v>699</v>
      </c>
      <c r="B9" s="6" t="n">
        <v>149579</v>
      </c>
      <c r="C9" s="6" t="n">
        <v>155624</v>
      </c>
      <c r="D9" s="6" t="n">
        <v>153984</v>
      </c>
    </row>
    <row r="10" spans="1:4">
      <c r="A10" s="4" t="s">
        <v>700</v>
      </c>
      <c r="B10" s="8" t="n">
        <v>253.28</v>
      </c>
      <c r="C10" s="8" t="n">
        <v>212.6</v>
      </c>
      <c r="D10" s="8" t="n">
        <v>166.12</v>
      </c>
    </row>
    <row r="11" spans="1:4">
      <c r="A11" s="3" t="s">
        <v>701</v>
      </c>
    </row>
    <row r="12" spans="1:4">
      <c r="A12" s="4" t="s">
        <v>702</v>
      </c>
      <c r="B12" s="7" t="n">
        <v>221</v>
      </c>
    </row>
    <row r="13" spans="1:4">
      <c r="A13" s="4" t="s">
        <v>703</v>
      </c>
      <c r="B13" s="4" t="s">
        <v>704</v>
      </c>
    </row>
    <row r="14" spans="1:4">
      <c r="A14" s="3" t="s">
        <v>705</v>
      </c>
    </row>
    <row r="15" spans="1:4">
      <c r="A15" s="4" t="s">
        <v>706</v>
      </c>
      <c r="B15" s="4" t="s">
        <v>7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152</v>
      </c>
      <c r="B1" s="2" t="s">
        <v>1</v>
      </c>
    </row>
    <row r="2" spans="1:4">
      <c r="B2" s="2" t="s">
        <v>2</v>
      </c>
      <c r="C2" s="2" t="s">
        <v>37</v>
      </c>
      <c r="D2" s="2" t="s">
        <v>92</v>
      </c>
    </row>
    <row r="3" spans="1:4">
      <c r="A3" s="3" t="s">
        <v>153</v>
      </c>
    </row>
    <row r="4" spans="1:4">
      <c r="A4" s="4" t="s">
        <v>154</v>
      </c>
      <c r="B4" s="7" t="n">
        <v>540</v>
      </c>
      <c r="C4" s="7" t="n">
        <v>4572</v>
      </c>
      <c r="D4" s="7" t="n">
        <v>2997</v>
      </c>
    </row>
    <row r="5" spans="1:4">
      <c r="A5" s="3" t="s">
        <v>155</v>
      </c>
    </row>
    <row r="6" spans="1:4">
      <c r="A6" s="4" t="s">
        <v>102</v>
      </c>
      <c r="B6" s="6" t="n">
        <v>3353</v>
      </c>
      <c r="C6" s="6" t="n">
        <v>3095</v>
      </c>
      <c r="D6" s="6" t="n">
        <v>2995</v>
      </c>
    </row>
    <row r="7" spans="1:4">
      <c r="A7" s="4" t="s">
        <v>156</v>
      </c>
      <c r="B7" s="6" t="n">
        <v>295</v>
      </c>
      <c r="C7" s="6" t="n">
        <v>246</v>
      </c>
      <c r="D7" s="6" t="n">
        <v>136</v>
      </c>
    </row>
    <row r="8" spans="1:4">
      <c r="A8" s="4" t="s">
        <v>157</v>
      </c>
      <c r="B8" s="6" t="n">
        <v>-233</v>
      </c>
      <c r="C8" s="6" t="n">
        <v>-231</v>
      </c>
      <c r="D8" s="6" t="n">
        <v>909</v>
      </c>
    </row>
    <row r="9" spans="1:4">
      <c r="A9" s="4" t="s">
        <v>158</v>
      </c>
      <c r="B9" s="6" t="n">
        <v>174</v>
      </c>
      <c r="C9" s="6" t="n">
        <v>167</v>
      </c>
      <c r="D9" s="6" t="n">
        <v>154</v>
      </c>
    </row>
    <row r="10" spans="1:4">
      <c r="A10" s="4" t="s">
        <v>159</v>
      </c>
      <c r="B10" s="6" t="n">
        <v>3882</v>
      </c>
      <c r="C10" s="6" t="n">
        <v>-10</v>
      </c>
      <c r="D10" s="6" t="n">
        <v>-24</v>
      </c>
    </row>
    <row r="11" spans="1:4">
      <c r="A11" s="4" t="s">
        <v>160</v>
      </c>
      <c r="B11" s="6" t="n">
        <v>-8</v>
      </c>
      <c r="C11" s="6" t="n">
        <v>-85</v>
      </c>
    </row>
    <row r="12" spans="1:4">
      <c r="A12" s="4" t="s">
        <v>161</v>
      </c>
      <c r="D12" s="6" t="n">
        <v>-35</v>
      </c>
    </row>
    <row r="13" spans="1:4">
      <c r="A13" s="4" t="s">
        <v>105</v>
      </c>
      <c r="B13" s="6" t="n">
        <v>101</v>
      </c>
    </row>
    <row r="14" spans="1:4">
      <c r="A14" s="4" t="s">
        <v>106</v>
      </c>
      <c r="C14" s="6" t="n">
        <v>380</v>
      </c>
    </row>
    <row r="15" spans="1:4">
      <c r="A15" s="3" t="s">
        <v>162</v>
      </c>
    </row>
    <row r="16" spans="1:4">
      <c r="A16" s="4" t="s">
        <v>163</v>
      </c>
      <c r="B16" s="6" t="n">
        <v>-873</v>
      </c>
      <c r="C16" s="6" t="n">
        <v>-1049</v>
      </c>
      <c r="D16" s="6" t="n">
        <v>-556</v>
      </c>
    </row>
    <row r="17" spans="1:4">
      <c r="A17" s="4" t="s">
        <v>164</v>
      </c>
      <c r="B17" s="6" t="n">
        <v>-25</v>
      </c>
      <c r="C17" s="6" t="n">
        <v>-135</v>
      </c>
      <c r="D17" s="6" t="n">
        <v>78</v>
      </c>
    </row>
    <row r="18" spans="1:4">
      <c r="A18" s="4" t="s">
        <v>165</v>
      </c>
      <c r="B18" s="6" t="n">
        <v>-909</v>
      </c>
      <c r="C18" s="6" t="n">
        <v>-2345</v>
      </c>
      <c r="D18" s="6" t="n">
        <v>-1688</v>
      </c>
    </row>
    <row r="19" spans="1:4">
      <c r="A19" s="4" t="s">
        <v>166</v>
      </c>
      <c r="B19" s="6" t="n">
        <v>-571</v>
      </c>
      <c r="C19" s="6" t="n">
        <v>141</v>
      </c>
      <c r="D19" s="6" t="n">
        <v>103</v>
      </c>
    </row>
    <row r="20" spans="1:4">
      <c r="A20" s="4" t="s">
        <v>117</v>
      </c>
      <c r="B20" s="6" t="n">
        <v>-113</v>
      </c>
      <c r="C20" s="6" t="n">
        <v>-72</v>
      </c>
      <c r="D20" s="6" t="n">
        <v>-139</v>
      </c>
    </row>
    <row r="21" spans="1:4">
      <c r="A21" s="4" t="s">
        <v>167</v>
      </c>
      <c r="B21" s="6" t="n">
        <v>5613</v>
      </c>
      <c r="C21" s="6" t="n">
        <v>4674</v>
      </c>
      <c r="D21" s="6" t="n">
        <v>4930</v>
      </c>
    </row>
    <row r="22" spans="1:4">
      <c r="A22" s="3" t="s">
        <v>168</v>
      </c>
    </row>
    <row r="23" spans="1:4">
      <c r="A23" s="4" t="s">
        <v>169</v>
      </c>
      <c r="B23" s="6" t="n">
        <v>-5490</v>
      </c>
      <c r="C23" s="6" t="n">
        <v>-5663</v>
      </c>
      <c r="D23" s="6" t="n">
        <v>-5116</v>
      </c>
    </row>
    <row r="24" spans="1:4">
      <c r="A24" s="4" t="s">
        <v>170</v>
      </c>
      <c r="B24" s="6" t="n">
        <v>-66</v>
      </c>
      <c r="C24" s="6" t="n">
        <v>-179</v>
      </c>
    </row>
    <row r="25" spans="1:4">
      <c r="A25" s="4" t="s">
        <v>171</v>
      </c>
      <c r="C25" s="6" t="n">
        <v>123</v>
      </c>
    </row>
    <row r="26" spans="1:4">
      <c r="A26" s="4" t="s">
        <v>172</v>
      </c>
      <c r="B26" s="6" t="n">
        <v>83</v>
      </c>
      <c r="C26" s="6" t="n">
        <v>42</v>
      </c>
      <c r="D26" s="6" t="n">
        <v>135</v>
      </c>
    </row>
    <row r="27" spans="1:4">
      <c r="A27" s="4" t="s">
        <v>173</v>
      </c>
      <c r="B27" s="6" t="n">
        <v>-5473</v>
      </c>
      <c r="C27" s="6" t="n">
        <v>-5677</v>
      </c>
      <c r="D27" s="6" t="n">
        <v>-4981</v>
      </c>
    </row>
    <row r="28" spans="1:4">
      <c r="A28" s="3" t="s">
        <v>174</v>
      </c>
    </row>
    <row r="29" spans="1:4">
      <c r="A29" s="4" t="s">
        <v>175</v>
      </c>
      <c r="B29" s="6" t="n">
        <v>-1436</v>
      </c>
      <c r="C29" s="6" t="n">
        <v>-38</v>
      </c>
      <c r="D29" s="6" t="n">
        <v>-82</v>
      </c>
    </row>
    <row r="30" spans="1:4">
      <c r="A30" s="4" t="s">
        <v>176</v>
      </c>
      <c r="B30" s="6" t="n">
        <v>2463</v>
      </c>
      <c r="C30" s="6" t="n">
        <v>1480</v>
      </c>
      <c r="D30" s="6" t="n">
        <v>1190</v>
      </c>
    </row>
    <row r="31" spans="1:4">
      <c r="A31" s="4" t="s">
        <v>177</v>
      </c>
      <c r="B31" s="6" t="n">
        <v>101</v>
      </c>
      <c r="C31" s="6" t="n">
        <v>327</v>
      </c>
      <c r="D31" s="6" t="n">
        <v>337</v>
      </c>
    </row>
    <row r="32" spans="1:4">
      <c r="A32" s="4" t="s">
        <v>178</v>
      </c>
      <c r="B32" s="6" t="n">
        <v>-683</v>
      </c>
      <c r="C32" s="6" t="n">
        <v>-535</v>
      </c>
      <c r="D32" s="6" t="n">
        <v>-426</v>
      </c>
    </row>
    <row r="33" spans="1:4">
      <c r="A33" s="4" t="s">
        <v>179</v>
      </c>
      <c r="B33" s="6" t="n">
        <v>-1480</v>
      </c>
      <c r="C33" s="6" t="n">
        <v>-1017</v>
      </c>
      <c r="D33" s="6" t="n">
        <v>-509</v>
      </c>
    </row>
    <row r="34" spans="1:4">
      <c r="A34" s="4" t="s">
        <v>117</v>
      </c>
      <c r="B34" s="6" t="n">
        <v>-4</v>
      </c>
      <c r="C34" s="6" t="n">
        <v>10</v>
      </c>
      <c r="D34" s="6" t="n">
        <v>18</v>
      </c>
    </row>
    <row r="35" spans="1:4">
      <c r="A35" s="4" t="s">
        <v>180</v>
      </c>
      <c r="B35" s="6" t="n">
        <v>-1039</v>
      </c>
      <c r="C35" s="6" t="n">
        <v>227</v>
      </c>
      <c r="D35" s="6" t="n">
        <v>528</v>
      </c>
    </row>
    <row r="36" spans="1:4">
      <c r="A36" s="4" t="s">
        <v>181</v>
      </c>
      <c r="B36" s="6" t="n">
        <v>-47</v>
      </c>
      <c r="C36" s="6" t="n">
        <v>72</v>
      </c>
      <c r="D36" s="6" t="n">
        <v>-42</v>
      </c>
    </row>
    <row r="37" spans="1:4">
      <c r="A37" s="4" t="s">
        <v>182</v>
      </c>
      <c r="B37" s="6" t="n">
        <v>-946</v>
      </c>
      <c r="C37" s="6" t="n">
        <v>-704</v>
      </c>
      <c r="D37" s="6" t="n">
        <v>435</v>
      </c>
    </row>
    <row r="38" spans="1:4">
      <c r="A38" s="4" t="s">
        <v>183</v>
      </c>
      <c r="B38" s="6" t="n">
        <v>3265</v>
      </c>
      <c r="C38" s="6" t="n">
        <v>3969</v>
      </c>
      <c r="D38" s="6" t="n">
        <v>3534</v>
      </c>
    </row>
    <row r="39" spans="1:4">
      <c r="A39" s="4" t="s">
        <v>184</v>
      </c>
      <c r="B39" s="7" t="n">
        <v>2319</v>
      </c>
      <c r="C39" s="7" t="n">
        <v>3265</v>
      </c>
      <c r="D39" s="7" t="n">
        <v>39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08</v>
      </c>
      <c r="B1" s="2" t="s">
        <v>1</v>
      </c>
    </row>
    <row r="2" spans="1:4">
      <c r="B2" s="2" t="s">
        <v>2</v>
      </c>
      <c r="C2" s="2" t="s">
        <v>37</v>
      </c>
      <c r="D2" s="2" t="s">
        <v>92</v>
      </c>
    </row>
    <row r="3" spans="1:4">
      <c r="A3" s="3" t="s">
        <v>709</v>
      </c>
    </row>
    <row r="4" spans="1:4">
      <c r="A4" s="4" t="s">
        <v>710</v>
      </c>
      <c r="B4" s="8" t="n">
        <v>61.42</v>
      </c>
      <c r="C4" s="8" t="n">
        <v>55.72</v>
      </c>
      <c r="D4" s="8" t="n">
        <v>43.99</v>
      </c>
    </row>
    <row r="5" spans="1:4">
      <c r="A5" s="4" t="s">
        <v>711</v>
      </c>
      <c r="B5" s="7" t="n">
        <v>122</v>
      </c>
      <c r="C5" s="7" t="n">
        <v>359</v>
      </c>
      <c r="D5" s="7" t="n">
        <v>274</v>
      </c>
    </row>
    <row r="6" spans="1:4">
      <c r="A6" s="4" t="s">
        <v>712</v>
      </c>
      <c r="B6" s="4" t="s">
        <v>713</v>
      </c>
      <c r="C6" s="4" t="s">
        <v>714</v>
      </c>
      <c r="D6" s="4" t="s">
        <v>714</v>
      </c>
    </row>
    <row r="7" spans="1:4">
      <c r="A7" s="4" t="s">
        <v>715</v>
      </c>
      <c r="B7" s="4" t="s">
        <v>716</v>
      </c>
      <c r="C7" s="4" t="s">
        <v>717</v>
      </c>
      <c r="D7" s="4" t="s">
        <v>718</v>
      </c>
    </row>
    <row r="8" spans="1:4">
      <c r="A8" s="4" t="s">
        <v>719</v>
      </c>
      <c r="B8" s="4" t="s">
        <v>720</v>
      </c>
      <c r="C8" s="4" t="s">
        <v>721</v>
      </c>
      <c r="D8" s="4" t="s">
        <v>722</v>
      </c>
    </row>
    <row r="9" spans="1:4">
      <c r="A9" s="4" t="s">
        <v>723</v>
      </c>
      <c r="B9" s="4" t="s">
        <v>724</v>
      </c>
      <c r="C9" s="4" t="s">
        <v>725</v>
      </c>
      <c r="D9" s="4" t="s">
        <v>7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7</v>
      </c>
      <c r="B1" s="2" t="s">
        <v>1</v>
      </c>
    </row>
    <row r="2" spans="1:3">
      <c r="B2" s="2" t="s">
        <v>728</v>
      </c>
    </row>
    <row r="3" spans="1:3">
      <c r="A3" s="3" t="s">
        <v>729</v>
      </c>
    </row>
    <row r="4" spans="1:3">
      <c r="A4" s="4" t="s">
        <v>730</v>
      </c>
      <c r="B4" s="6" t="n">
        <v>12984917</v>
      </c>
    </row>
    <row r="5" spans="1:3">
      <c r="A5" s="4" t="s">
        <v>731</v>
      </c>
      <c r="B5" s="6" t="n">
        <v>2383158</v>
      </c>
    </row>
    <row r="6" spans="1:3">
      <c r="A6" s="4" t="s">
        <v>732</v>
      </c>
      <c r="B6" s="6" t="n">
        <v>-1112160</v>
      </c>
    </row>
    <row r="7" spans="1:3">
      <c r="A7" s="4" t="s">
        <v>733</v>
      </c>
      <c r="B7" s="6" t="n">
        <v>-633400</v>
      </c>
    </row>
    <row r="8" spans="1:3">
      <c r="A8" s="4" t="s">
        <v>734</v>
      </c>
      <c r="B8" s="6" t="n">
        <v>13622515</v>
      </c>
    </row>
    <row r="9" spans="1:3">
      <c r="A9" s="4" t="s">
        <v>735</v>
      </c>
      <c r="B9" s="6" t="n">
        <v>8344344</v>
      </c>
    </row>
    <row r="10" spans="1:3">
      <c r="A10" s="4" t="s">
        <v>736</v>
      </c>
      <c r="B10" s="6" t="n">
        <v>4950924</v>
      </c>
    </row>
    <row r="11" spans="1:3">
      <c r="A11" s="4" t="s">
        <v>737</v>
      </c>
      <c r="B11" s="6" t="n">
        <v>13894509</v>
      </c>
    </row>
    <row r="12" spans="1:3">
      <c r="A12" s="3" t="s">
        <v>738</v>
      </c>
    </row>
    <row r="13" spans="1:3">
      <c r="A13" s="4" t="s">
        <v>739</v>
      </c>
      <c r="B13" s="8" t="n">
        <v>147.98</v>
      </c>
    </row>
    <row r="14" spans="1:3">
      <c r="A14" s="4" t="s">
        <v>740</v>
      </c>
      <c r="B14" s="11" t="n">
        <v>244.16</v>
      </c>
    </row>
    <row r="15" spans="1:3">
      <c r="A15" s="4" t="s">
        <v>741</v>
      </c>
      <c r="B15" s="11" t="n">
        <v>91.01000000000001</v>
      </c>
    </row>
    <row r="16" spans="1:3">
      <c r="A16" s="4" t="s">
        <v>742</v>
      </c>
      <c r="B16" s="11" t="n">
        <v>212.85</v>
      </c>
    </row>
    <row r="17" spans="1:3">
      <c r="A17" s="4" t="s">
        <v>743</v>
      </c>
      <c r="B17" s="11" t="n">
        <v>166.89</v>
      </c>
    </row>
    <row r="18" spans="1:3">
      <c r="A18" s="4" t="s">
        <v>744</v>
      </c>
      <c r="B18" s="11" t="n">
        <v>134.7</v>
      </c>
    </row>
    <row r="19" spans="1:3">
      <c r="A19" s="4" t="s">
        <v>745</v>
      </c>
      <c r="B19" s="8" t="n">
        <v>217.78</v>
      </c>
    </row>
    <row r="20" spans="1:3">
      <c r="A20" s="3" t="s">
        <v>746</v>
      </c>
    </row>
    <row r="21" spans="1:3">
      <c r="A21" s="4" t="s">
        <v>747</v>
      </c>
      <c r="B21" s="4" t="s">
        <v>748</v>
      </c>
    </row>
    <row r="22" spans="1:3">
      <c r="A22" s="4" t="s">
        <v>749</v>
      </c>
      <c r="B22" s="4" t="s">
        <v>750</v>
      </c>
    </row>
    <row r="23" spans="1:3">
      <c r="A23" s="4" t="s">
        <v>751</v>
      </c>
      <c r="B23" s="4" t="s">
        <v>752</v>
      </c>
    </row>
    <row r="24" spans="1:3">
      <c r="A24" s="3" t="s">
        <v>753</v>
      </c>
    </row>
    <row r="25" spans="1:3">
      <c r="A25" s="4" t="s">
        <v>754</v>
      </c>
      <c r="B25" s="7" t="n">
        <v>260</v>
      </c>
      <c r="C25" s="4" t="s">
        <v>58</v>
      </c>
    </row>
    <row r="26" spans="1:3">
      <c r="A26" s="4" t="s">
        <v>755</v>
      </c>
      <c r="B26" s="7" t="n">
        <v>260</v>
      </c>
      <c r="C26" s="4" t="s">
        <v>58</v>
      </c>
    </row>
    <row r="27" spans="1:3"/>
    <row r="28" spans="1:3">
      <c r="A28" s="4" t="s">
        <v>58</v>
      </c>
      <c r="B28" s="4" t="s">
        <v>756</v>
      </c>
    </row>
  </sheetData>
  <mergeCells count="5">
    <mergeCell ref="A1:A2"/>
    <mergeCell ref="B1:C1"/>
    <mergeCell ref="B2:C2"/>
    <mergeCell ref="A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57</v>
      </c>
      <c r="B1" s="2" t="s">
        <v>1</v>
      </c>
    </row>
    <row r="2" spans="1:4">
      <c r="B2" s="2" t="s">
        <v>2</v>
      </c>
      <c r="C2" s="2" t="s">
        <v>37</v>
      </c>
      <c r="D2" s="2" t="s">
        <v>92</v>
      </c>
    </row>
    <row r="3" spans="1:4">
      <c r="A3" s="3" t="s">
        <v>758</v>
      </c>
    </row>
    <row r="4" spans="1:4">
      <c r="A4" s="4" t="s">
        <v>759</v>
      </c>
      <c r="B4" s="6" t="n">
        <v>337590</v>
      </c>
    </row>
    <row r="5" spans="1:4">
      <c r="A5" s="4" t="s">
        <v>760</v>
      </c>
      <c r="B5" s="6" t="n">
        <v>149579</v>
      </c>
      <c r="C5" s="6" t="n">
        <v>155624</v>
      </c>
      <c r="D5" s="6" t="n">
        <v>153984</v>
      </c>
    </row>
    <row r="6" spans="1:4">
      <c r="A6" s="4" t="s">
        <v>761</v>
      </c>
      <c r="B6" s="6" t="n">
        <v>-153734</v>
      </c>
    </row>
    <row r="7" spans="1:4">
      <c r="A7" s="4" t="s">
        <v>762</v>
      </c>
      <c r="B7" s="6" t="n">
        <v>-8957</v>
      </c>
    </row>
    <row r="8" spans="1:4">
      <c r="A8" s="4" t="s">
        <v>763</v>
      </c>
      <c r="B8" s="6" t="n">
        <v>324478</v>
      </c>
      <c r="C8" s="6" t="n">
        <v>337590</v>
      </c>
    </row>
    <row r="9" spans="1:4">
      <c r="A9" s="3" t="s">
        <v>764</v>
      </c>
    </row>
    <row r="10" spans="1:4">
      <c r="A10" s="4" t="s">
        <v>765</v>
      </c>
      <c r="B10" s="8" t="n">
        <v>185.16</v>
      </c>
    </row>
    <row r="11" spans="1:4">
      <c r="A11" s="4" t="s">
        <v>766</v>
      </c>
      <c r="B11" s="11" t="n">
        <v>253.28</v>
      </c>
      <c r="C11" s="8" t="n">
        <v>212.6</v>
      </c>
      <c r="D11" s="8" t="n">
        <v>166.12</v>
      </c>
    </row>
    <row r="12" spans="1:4">
      <c r="A12" s="4" t="s">
        <v>767</v>
      </c>
      <c r="B12" s="11" t="n">
        <v>180.65</v>
      </c>
    </row>
    <row r="13" spans="1:4">
      <c r="A13" s="4" t="s">
        <v>768</v>
      </c>
      <c r="B13" s="11" t="n">
        <v>218.08</v>
      </c>
    </row>
    <row r="14" spans="1:4">
      <c r="A14" s="4" t="s">
        <v>769</v>
      </c>
      <c r="B14" s="8" t="n">
        <v>217.76</v>
      </c>
      <c r="C14" s="8" t="n">
        <v>185.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0</v>
      </c>
      <c r="B1" s="2" t="s">
        <v>1</v>
      </c>
    </row>
    <row r="2" spans="1:4">
      <c r="B2" s="2" t="s">
        <v>2</v>
      </c>
      <c r="C2" s="2" t="s">
        <v>37</v>
      </c>
      <c r="D2" s="2" t="s">
        <v>92</v>
      </c>
    </row>
    <row r="3" spans="1:4">
      <c r="A3" s="3" t="s">
        <v>753</v>
      </c>
    </row>
    <row r="4" spans="1:4">
      <c r="A4" s="4" t="s">
        <v>771</v>
      </c>
      <c r="B4" s="6" t="n">
        <v>2249301</v>
      </c>
      <c r="C4" s="6" t="n">
        <v>2465493</v>
      </c>
      <c r="D4" s="6" t="n">
        <v>2427837</v>
      </c>
    </row>
    <row r="5" spans="1:4">
      <c r="A5" s="4" t="s">
        <v>772</v>
      </c>
      <c r="B5" s="7" t="n">
        <v>115</v>
      </c>
      <c r="C5" s="7" t="n">
        <v>112</v>
      </c>
      <c r="D5" s="7" t="n">
        <v>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3"/>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3"/>
    <col customWidth="1" max="21" min="21" width="13"/>
  </cols>
  <sheetData>
    <row r="1" spans="1:21">
      <c r="A1" s="1" t="s">
        <v>773</v>
      </c>
      <c r="C1" s="2" t="s">
        <v>130</v>
      </c>
      <c r="S1" s="2" t="s">
        <v>1</v>
      </c>
    </row>
    <row r="2" spans="1:21">
      <c r="C2" s="2" t="s">
        <v>2</v>
      </c>
      <c r="D2" s="2" t="s">
        <v>436</v>
      </c>
      <c r="E2" s="2" t="s">
        <v>132</v>
      </c>
      <c r="F2" s="2" t="s">
        <v>436</v>
      </c>
      <c r="G2" s="2" t="s">
        <v>4</v>
      </c>
      <c r="H2" s="2" t="s">
        <v>436</v>
      </c>
      <c r="I2" s="2" t="s">
        <v>133</v>
      </c>
      <c r="J2" s="2" t="s">
        <v>436</v>
      </c>
      <c r="K2" s="2" t="s">
        <v>37</v>
      </c>
      <c r="L2" s="2" t="s">
        <v>134</v>
      </c>
      <c r="M2" s="2" t="s">
        <v>135</v>
      </c>
      <c r="N2" s="2" t="s">
        <v>134</v>
      </c>
      <c r="O2" s="2" t="s">
        <v>136</v>
      </c>
      <c r="P2" s="2" t="s">
        <v>134</v>
      </c>
      <c r="Q2" s="2" t="s">
        <v>137</v>
      </c>
      <c r="R2" s="2" t="s">
        <v>134</v>
      </c>
      <c r="S2" s="2" t="s">
        <v>2</v>
      </c>
      <c r="T2" s="2" t="s">
        <v>37</v>
      </c>
      <c r="U2" s="2" t="s">
        <v>92</v>
      </c>
    </row>
    <row r="3" spans="1:21">
      <c r="A3" s="3" t="s">
        <v>774</v>
      </c>
    </row>
    <row r="4" spans="1:21">
      <c r="A4" s="4" t="s">
        <v>775</v>
      </c>
      <c r="B4" s="4" t="s">
        <v>58</v>
      </c>
      <c r="S4" s="7" t="n">
        <v>539</v>
      </c>
      <c r="T4" s="7" t="n">
        <v>4566</v>
      </c>
      <c r="U4" s="7" t="n">
        <v>2993</v>
      </c>
    </row>
    <row r="5" spans="1:21">
      <c r="A5" s="4" t="s">
        <v>776</v>
      </c>
      <c r="S5" s="6" t="n">
        <v>262</v>
      </c>
      <c r="T5" s="6" t="n">
        <v>267</v>
      </c>
      <c r="U5" s="6" t="n">
        <v>266</v>
      </c>
    </row>
    <row r="6" spans="1:21">
      <c r="A6" s="4" t="s">
        <v>777</v>
      </c>
      <c r="C6" s="8" t="n">
        <v>-7.56</v>
      </c>
      <c r="E6" s="8" t="n">
        <v>2.83</v>
      </c>
      <c r="G6" s="8" t="n">
        <v>3.56</v>
      </c>
      <c r="I6" s="8" t="n">
        <v>3.15</v>
      </c>
      <c r="K6" s="8" t="n">
        <v>4.23</v>
      </c>
      <c r="M6" s="8" t="n">
        <v>7.74</v>
      </c>
      <c r="O6" s="8" t="n">
        <v>2.89</v>
      </c>
      <c r="Q6" s="8" t="n">
        <v>2.22</v>
      </c>
      <c r="S6" s="8" t="n">
        <v>2.06</v>
      </c>
      <c r="T6" s="8" t="n">
        <v>17.08</v>
      </c>
      <c r="U6" s="8" t="n">
        <v>11.24</v>
      </c>
    </row>
    <row r="7" spans="1:21">
      <c r="A7" s="3" t="s">
        <v>778</v>
      </c>
    </row>
    <row r="8" spans="1:21">
      <c r="A8" s="4" t="s">
        <v>775</v>
      </c>
      <c r="B8" s="4" t="s">
        <v>58</v>
      </c>
      <c r="S8" s="7" t="n">
        <v>539</v>
      </c>
      <c r="T8" s="7" t="n">
        <v>4566</v>
      </c>
      <c r="U8" s="7" t="n">
        <v>2993</v>
      </c>
    </row>
    <row r="9" spans="1:21">
      <c r="A9" s="4" t="s">
        <v>776</v>
      </c>
      <c r="S9" s="6" t="n">
        <v>262</v>
      </c>
      <c r="T9" s="6" t="n">
        <v>267</v>
      </c>
      <c r="U9" s="6" t="n">
        <v>266</v>
      </c>
    </row>
    <row r="10" spans="1:21">
      <c r="A10" s="4" t="s">
        <v>779</v>
      </c>
      <c r="S10" s="6" t="n">
        <v>3</v>
      </c>
      <c r="T10" s="6" t="n">
        <v>5</v>
      </c>
      <c r="U10" s="6" t="n">
        <v>4</v>
      </c>
    </row>
    <row r="11" spans="1:21">
      <c r="A11" s="4" t="s">
        <v>780</v>
      </c>
      <c r="S11" s="6" t="n">
        <v>265</v>
      </c>
      <c r="T11" s="6" t="n">
        <v>272</v>
      </c>
      <c r="U11" s="6" t="n">
        <v>270</v>
      </c>
    </row>
    <row r="12" spans="1:21">
      <c r="A12" s="4" t="s">
        <v>781</v>
      </c>
      <c r="C12" s="8" t="n">
        <v>-7.56</v>
      </c>
      <c r="E12" s="8" t="n">
        <v>2.8</v>
      </c>
      <c r="G12" s="8" t="n">
        <v>3.51</v>
      </c>
      <c r="I12" s="8" t="n">
        <v>3.1</v>
      </c>
      <c r="K12" s="8" t="n">
        <v>4.15</v>
      </c>
      <c r="M12" s="8" t="n">
        <v>7.59</v>
      </c>
      <c r="O12" s="8" t="n">
        <v>2.84</v>
      </c>
      <c r="Q12" s="8" t="n">
        <v>2.19</v>
      </c>
      <c r="S12" s="8" t="n">
        <v>2.03</v>
      </c>
      <c r="T12" s="8" t="n">
        <v>16.79</v>
      </c>
      <c r="U12" s="8" t="n">
        <v>11.07</v>
      </c>
    </row>
    <row r="13" spans="1:21">
      <c r="A13" s="4" t="s">
        <v>782</v>
      </c>
      <c r="S13" s="12" t="n">
        <v>5.4</v>
      </c>
      <c r="T13" s="12" t="n">
        <v>2.5</v>
      </c>
      <c r="U13" s="12" t="n">
        <v>4.5</v>
      </c>
    </row>
    <row r="14" spans="1:21"/>
    <row r="15" spans="1:21">
      <c r="A15" s="4" t="s">
        <v>58</v>
      </c>
      <c r="B15" s="4" t="s">
        <v>783</v>
      </c>
    </row>
    <row r="16" spans="1:21">
      <c r="A16" s="4" t="s">
        <v>95</v>
      </c>
      <c r="B16" s="4" t="s">
        <v>144</v>
      </c>
    </row>
    <row r="17" spans="1:21">
      <c r="A17" s="4" t="s">
        <v>110</v>
      </c>
      <c r="B17" s="4" t="s">
        <v>481</v>
      </c>
    </row>
    <row r="18" spans="1:21">
      <c r="A18" s="4" t="s">
        <v>111</v>
      </c>
      <c r="B18" s="4" t="s">
        <v>147</v>
      </c>
    </row>
  </sheetData>
  <mergeCells count="9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784</v>
      </c>
      <c r="B1" s="2" t="s">
        <v>130</v>
      </c>
      <c r="D1" s="2" t="s">
        <v>1</v>
      </c>
    </row>
    <row r="2" spans="1:6">
      <c r="B2" s="2" t="s">
        <v>132</v>
      </c>
      <c r="C2" s="2" t="s">
        <v>4</v>
      </c>
      <c r="D2" s="2" t="s">
        <v>2</v>
      </c>
      <c r="E2" s="2" t="s">
        <v>37</v>
      </c>
      <c r="F2" s="2" t="s">
        <v>92</v>
      </c>
    </row>
    <row r="3" spans="1:6">
      <c r="A3" s="3" t="s">
        <v>785</v>
      </c>
    </row>
    <row r="4" spans="1:6">
      <c r="A4" s="4" t="s">
        <v>786</v>
      </c>
      <c r="D4" s="7" t="n">
        <v>-107</v>
      </c>
      <c r="E4" s="7" t="n">
        <v>-540</v>
      </c>
      <c r="F4" s="7" t="n">
        <v>269</v>
      </c>
    </row>
    <row r="5" spans="1:6">
      <c r="A5" s="4" t="s">
        <v>787</v>
      </c>
      <c r="D5" s="6" t="n">
        <v>64</v>
      </c>
      <c r="E5" s="6" t="n">
        <v>43</v>
      </c>
      <c r="F5" s="6" t="n">
        <v>88</v>
      </c>
    </row>
    <row r="6" spans="1:6">
      <c r="A6" s="4" t="s">
        <v>788</v>
      </c>
      <c r="D6" s="6" t="n">
        <v>243</v>
      </c>
      <c r="E6" s="6" t="n">
        <v>461</v>
      </c>
      <c r="F6" s="6" t="n">
        <v>285</v>
      </c>
    </row>
    <row r="7" spans="1:6">
      <c r="A7" s="4" t="s">
        <v>789</v>
      </c>
      <c r="D7" s="6" t="n">
        <v>200</v>
      </c>
      <c r="E7" s="6" t="n">
        <v>-36</v>
      </c>
      <c r="F7" s="6" t="n">
        <v>642</v>
      </c>
    </row>
    <row r="8" spans="1:6">
      <c r="A8" s="3" t="s">
        <v>790</v>
      </c>
    </row>
    <row r="9" spans="1:6">
      <c r="A9" s="4" t="s">
        <v>786</v>
      </c>
      <c r="D9" s="6" t="n">
        <v>-61</v>
      </c>
      <c r="E9" s="6" t="n">
        <v>271</v>
      </c>
      <c r="F9" s="6" t="n">
        <v>989</v>
      </c>
    </row>
    <row r="10" spans="1:6">
      <c r="A10" s="4" t="s">
        <v>787</v>
      </c>
      <c r="D10" s="6" t="n">
        <v>-7</v>
      </c>
      <c r="E10" s="6" t="n">
        <v>125</v>
      </c>
      <c r="F10" s="6" t="n">
        <v>59</v>
      </c>
    </row>
    <row r="11" spans="1:6">
      <c r="A11" s="4" t="s">
        <v>788</v>
      </c>
      <c r="D11" s="6" t="n">
        <v>-17</v>
      </c>
      <c r="E11" s="6" t="n">
        <v>-579</v>
      </c>
      <c r="F11" s="6" t="n">
        <v>-108</v>
      </c>
    </row>
    <row r="12" spans="1:6">
      <c r="A12" s="4" t="s">
        <v>791</v>
      </c>
      <c r="D12" s="6" t="n">
        <v>-85</v>
      </c>
      <c r="E12" s="6" t="n">
        <v>-183</v>
      </c>
      <c r="F12" s="6" t="n">
        <v>940</v>
      </c>
    </row>
    <row r="13" spans="1:6">
      <c r="A13" s="4" t="s">
        <v>792</v>
      </c>
      <c r="B13" s="7" t="n">
        <v>90</v>
      </c>
      <c r="C13" s="7" t="n">
        <v>60</v>
      </c>
      <c r="D13" s="7" t="n">
        <v>115</v>
      </c>
      <c r="E13" s="7" t="n">
        <v>-219</v>
      </c>
      <c r="F13" s="7" t="n">
        <v>158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4"/>
    <col customWidth="1" max="13" min="13" width="13"/>
    <col customWidth="1" max="14" min="14" width="4"/>
  </cols>
  <sheetData>
    <row r="1" spans="1:14">
      <c r="A1" s="1" t="s">
        <v>793</v>
      </c>
      <c r="B1" s="2" t="s">
        <v>130</v>
      </c>
      <c r="I1" s="2" t="s">
        <v>794</v>
      </c>
      <c r="J1" s="2" t="s">
        <v>1</v>
      </c>
    </row>
    <row r="2" spans="1:14">
      <c r="B2" s="2" t="s">
        <v>2</v>
      </c>
      <c r="C2" s="2" t="s">
        <v>132</v>
      </c>
      <c r="D2" s="2" t="s">
        <v>4</v>
      </c>
      <c r="E2" s="2" t="s">
        <v>133</v>
      </c>
      <c r="F2" s="2" t="s">
        <v>37</v>
      </c>
      <c r="G2" s="2" t="s">
        <v>135</v>
      </c>
      <c r="H2" s="2" t="s">
        <v>136</v>
      </c>
      <c r="I2" s="2" t="s">
        <v>795</v>
      </c>
      <c r="J2" s="2" t="s">
        <v>2</v>
      </c>
      <c r="K2" s="2" t="s">
        <v>37</v>
      </c>
      <c r="M2" s="2" t="s">
        <v>92</v>
      </c>
    </row>
    <row r="3" spans="1:14">
      <c r="A3" s="3" t="s">
        <v>796</v>
      </c>
    </row>
    <row r="4" spans="1:14">
      <c r="A4" s="4" t="s">
        <v>797</v>
      </c>
      <c r="J4" s="7" t="n">
        <v>929</v>
      </c>
      <c r="K4" s="7" t="n">
        <v>958</v>
      </c>
      <c r="M4" s="7" t="n">
        <v>919</v>
      </c>
    </row>
    <row r="5" spans="1:14">
      <c r="A5" s="4" t="s">
        <v>798</v>
      </c>
      <c r="I5" s="4" t="s">
        <v>799</v>
      </c>
      <c r="J5" s="4" t="s">
        <v>716</v>
      </c>
      <c r="K5" s="4" t="s">
        <v>800</v>
      </c>
      <c r="M5" s="4" t="s">
        <v>799</v>
      </c>
    </row>
    <row r="6" spans="1:14">
      <c r="A6" s="4" t="s">
        <v>801</v>
      </c>
      <c r="J6" s="7" t="n">
        <v>90</v>
      </c>
    </row>
    <row r="7" spans="1:14">
      <c r="A7" s="4" t="s">
        <v>802</v>
      </c>
      <c r="B7" s="7" t="n">
        <v>200</v>
      </c>
      <c r="C7" s="7" t="n">
        <v>60</v>
      </c>
      <c r="D7" s="7" t="n">
        <v>150</v>
      </c>
      <c r="E7" s="7" t="n">
        <v>135</v>
      </c>
      <c r="F7" s="7" t="n">
        <v>100</v>
      </c>
      <c r="G7" s="7" t="n">
        <v>165</v>
      </c>
      <c r="J7" s="6" t="n">
        <v>40</v>
      </c>
    </row>
    <row r="8" spans="1:14">
      <c r="A8" s="4" t="s">
        <v>803</v>
      </c>
      <c r="J8" s="6" t="n">
        <v>75</v>
      </c>
    </row>
    <row r="9" spans="1:14">
      <c r="A9" s="4" t="s">
        <v>804</v>
      </c>
      <c r="G9" s="6" t="n">
        <v>-1150</v>
      </c>
      <c r="K9" s="7" t="n">
        <v>-1150</v>
      </c>
    </row>
    <row r="10" spans="1:14">
      <c r="A10" s="4" t="s">
        <v>805</v>
      </c>
      <c r="F10" s="6" t="n">
        <v>255</v>
      </c>
      <c r="K10" s="6" t="n">
        <v>255</v>
      </c>
      <c r="L10" s="4" t="s">
        <v>58</v>
      </c>
      <c r="M10" s="7" t="n">
        <v>68</v>
      </c>
      <c r="N10" s="4" t="s">
        <v>58</v>
      </c>
    </row>
    <row r="11" spans="1:14">
      <c r="A11" s="4" t="s">
        <v>806</v>
      </c>
      <c r="F11" s="6" t="n">
        <v>133</v>
      </c>
      <c r="G11" s="6" t="n">
        <v>12</v>
      </c>
      <c r="H11" s="7" t="n">
        <v>80</v>
      </c>
      <c r="J11" s="6" t="n">
        <v>8</v>
      </c>
      <c r="K11" s="6" t="n">
        <v>225</v>
      </c>
    </row>
    <row r="12" spans="1:14">
      <c r="A12" s="4" t="s">
        <v>807</v>
      </c>
      <c r="J12" s="6" t="n">
        <v>50</v>
      </c>
      <c r="K12" s="6" t="n">
        <v>6</v>
      </c>
    </row>
    <row r="13" spans="1:14">
      <c r="A13" s="4" t="s">
        <v>808</v>
      </c>
      <c r="J13" s="6" t="n">
        <v>8</v>
      </c>
      <c r="K13" s="6" t="n">
        <v>225</v>
      </c>
    </row>
    <row r="14" spans="1:14">
      <c r="A14" s="4" t="s">
        <v>809</v>
      </c>
      <c r="J14" s="6" t="n">
        <v>233</v>
      </c>
    </row>
    <row r="15" spans="1:14">
      <c r="A15" s="4" t="s">
        <v>810</v>
      </c>
      <c r="J15" s="6" t="n">
        <v>4</v>
      </c>
    </row>
    <row r="16" spans="1:14">
      <c r="A16" s="4" t="s">
        <v>811</v>
      </c>
      <c r="B16" s="6" t="n">
        <v>141</v>
      </c>
      <c r="F16" s="6" t="n">
        <v>142</v>
      </c>
      <c r="J16" s="6" t="n">
        <v>141</v>
      </c>
      <c r="K16" s="6" t="n">
        <v>142</v>
      </c>
    </row>
    <row r="17" spans="1:14">
      <c r="A17" s="4" t="s">
        <v>812</v>
      </c>
      <c r="B17" s="6" t="n">
        <v>38</v>
      </c>
      <c r="F17" s="7" t="n">
        <v>35</v>
      </c>
      <c r="J17" s="6" t="n">
        <v>38</v>
      </c>
      <c r="K17" s="6" t="n">
        <v>35</v>
      </c>
    </row>
    <row r="18" spans="1:14">
      <c r="A18" s="4" t="s">
        <v>813</v>
      </c>
    </row>
    <row r="19" spans="1:14">
      <c r="A19" s="3" t="s">
        <v>796</v>
      </c>
    </row>
    <row r="20" spans="1:14">
      <c r="A20" s="4" t="s">
        <v>814</v>
      </c>
      <c r="B20" s="6" t="n">
        <v>3400</v>
      </c>
      <c r="J20" s="6" t="n">
        <v>3400</v>
      </c>
    </row>
    <row r="21" spans="1:14">
      <c r="A21" s="4" t="s">
        <v>815</v>
      </c>
    </row>
    <row r="22" spans="1:14">
      <c r="A22" s="3" t="s">
        <v>796</v>
      </c>
    </row>
    <row r="23" spans="1:14">
      <c r="A23" s="4" t="s">
        <v>814</v>
      </c>
      <c r="B23" s="7" t="n">
        <v>780</v>
      </c>
      <c r="J23" s="6" t="n">
        <v>780</v>
      </c>
    </row>
    <row r="24" spans="1:14">
      <c r="A24" s="4" t="s">
        <v>816</v>
      </c>
    </row>
    <row r="25" spans="1:14">
      <c r="A25" s="3" t="s">
        <v>796</v>
      </c>
    </row>
    <row r="26" spans="1:14">
      <c r="A26" s="4" t="s">
        <v>802</v>
      </c>
      <c r="K26" s="6" t="n">
        <v>265</v>
      </c>
    </row>
    <row r="27" spans="1:14">
      <c r="A27" s="4" t="s">
        <v>817</v>
      </c>
      <c r="G27" s="7" t="n">
        <v>204</v>
      </c>
      <c r="K27" s="6" t="n">
        <v>204</v>
      </c>
    </row>
    <row r="28" spans="1:14">
      <c r="A28" s="4" t="s">
        <v>818</v>
      </c>
      <c r="K28" s="7" t="n">
        <v>1500</v>
      </c>
    </row>
    <row r="29" spans="1:14">
      <c r="A29" s="4" t="s">
        <v>819</v>
      </c>
    </row>
    <row r="30" spans="1:14">
      <c r="A30" s="3" t="s">
        <v>796</v>
      </c>
    </row>
    <row r="31" spans="1:14">
      <c r="A31" s="4" t="s">
        <v>807</v>
      </c>
      <c r="M31" s="7" t="n">
        <v>62</v>
      </c>
    </row>
    <row r="32" spans="1:14">
      <c r="A32" s="4" t="s">
        <v>820</v>
      </c>
    </row>
    <row r="33" spans="1:14">
      <c r="A33" s="3" t="s">
        <v>796</v>
      </c>
    </row>
    <row r="34" spans="1:14">
      <c r="A34" s="4" t="s">
        <v>821</v>
      </c>
      <c r="J34" s="7" t="n">
        <v>50</v>
      </c>
    </row>
    <row r="35" spans="1:14"/>
    <row r="36" spans="1:14">
      <c r="A36" s="4" t="s">
        <v>58</v>
      </c>
      <c r="B36" s="4" t="s">
        <v>822</v>
      </c>
    </row>
  </sheetData>
  <mergeCells count="7">
    <mergeCell ref="A1:A2"/>
    <mergeCell ref="B1:H1"/>
    <mergeCell ref="J1:N1"/>
    <mergeCell ref="K2:L2"/>
    <mergeCell ref="M2:N2"/>
    <mergeCell ref="A35:N35"/>
    <mergeCell ref="B36:N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6"/>
    <col customWidth="1" max="9" min="9" width="13"/>
    <col customWidth="1" max="10" min="10" width="4"/>
    <col customWidth="1" max="11" min="11" width="13"/>
    <col customWidth="1" max="12" min="12" width="4"/>
  </cols>
  <sheetData>
    <row r="1" spans="1:12">
      <c r="A1" s="1" t="s">
        <v>823</v>
      </c>
      <c r="C1" s="2" t="s">
        <v>130</v>
      </c>
      <c r="H1" s="2" t="s">
        <v>1</v>
      </c>
    </row>
    <row r="2" spans="1:12">
      <c r="C2" s="2" t="s">
        <v>132</v>
      </c>
      <c r="D2" s="2" t="s">
        <v>4</v>
      </c>
      <c r="E2" s="2" t="s">
        <v>37</v>
      </c>
      <c r="F2" s="2" t="s">
        <v>135</v>
      </c>
      <c r="G2" s="2" t="s">
        <v>136</v>
      </c>
      <c r="H2" s="2" t="s">
        <v>2</v>
      </c>
      <c r="I2" s="2" t="s">
        <v>37</v>
      </c>
      <c r="K2" s="2" t="s">
        <v>92</v>
      </c>
    </row>
    <row r="3" spans="1:12">
      <c r="A3" s="3" t="s">
        <v>824</v>
      </c>
    </row>
    <row r="4" spans="1:12">
      <c r="A4" s="4" t="s">
        <v>825</v>
      </c>
      <c r="H4" s="7" t="n">
        <v>138</v>
      </c>
      <c r="I4" s="7" t="n">
        <v>1271</v>
      </c>
      <c r="K4" s="7" t="n">
        <v>1603</v>
      </c>
    </row>
    <row r="5" spans="1:12">
      <c r="A5" s="4" t="s">
        <v>826</v>
      </c>
      <c r="H5" s="6" t="n">
        <v>79</v>
      </c>
      <c r="I5" s="6" t="n">
        <v>81</v>
      </c>
      <c r="K5" s="6" t="n">
        <v>76</v>
      </c>
    </row>
    <row r="6" spans="1:12">
      <c r="A6" s="4" t="s">
        <v>827</v>
      </c>
      <c r="H6" s="6" t="n">
        <v>-79</v>
      </c>
      <c r="I6" s="6" t="n">
        <v>31</v>
      </c>
      <c r="K6" s="6" t="n">
        <v>44</v>
      </c>
    </row>
    <row r="7" spans="1:12">
      <c r="A7" s="4" t="s">
        <v>828</v>
      </c>
      <c r="B7" s="4" t="s">
        <v>58</v>
      </c>
      <c r="H7" s="6" t="n">
        <v>-71</v>
      </c>
      <c r="I7" s="6" t="n">
        <v>-1354</v>
      </c>
    </row>
    <row r="8" spans="1:12">
      <c r="A8" s="4" t="s">
        <v>829</v>
      </c>
      <c r="H8" s="6" t="n">
        <v>50</v>
      </c>
      <c r="I8" s="6" t="n">
        <v>6</v>
      </c>
    </row>
    <row r="9" spans="1:12">
      <c r="A9" s="4" t="s">
        <v>830</v>
      </c>
      <c r="H9" s="6" t="n">
        <v>44</v>
      </c>
      <c r="I9" s="6" t="n">
        <v>119</v>
      </c>
      <c r="K9" s="6" t="n">
        <v>99</v>
      </c>
    </row>
    <row r="10" spans="1:12">
      <c r="A10" s="4" t="s">
        <v>831</v>
      </c>
      <c r="H10" s="6" t="n">
        <v>-18</v>
      </c>
      <c r="I10" s="6" t="n">
        <v>-60</v>
      </c>
      <c r="K10" s="6" t="n">
        <v>-55</v>
      </c>
    </row>
    <row r="11" spans="1:12">
      <c r="A11" s="4" t="s">
        <v>832</v>
      </c>
      <c r="H11" s="6" t="n">
        <v>8</v>
      </c>
      <c r="I11" s="6" t="n">
        <v>86</v>
      </c>
    </row>
    <row r="12" spans="1:12">
      <c r="A12" s="4" t="s">
        <v>833</v>
      </c>
      <c r="E12" s="7" t="n">
        <v>-133</v>
      </c>
      <c r="F12" s="7" t="n">
        <v>-12</v>
      </c>
      <c r="G12" s="7" t="n">
        <v>-80</v>
      </c>
      <c r="H12" s="6" t="n">
        <v>-8</v>
      </c>
      <c r="I12" s="6" t="n">
        <v>-225</v>
      </c>
    </row>
    <row r="13" spans="1:12">
      <c r="A13" s="4" t="s">
        <v>834</v>
      </c>
      <c r="H13" s="6" t="n">
        <v>-1</v>
      </c>
      <c r="I13" s="6" t="n">
        <v>25</v>
      </c>
      <c r="K13" s="6" t="n">
        <v>-5</v>
      </c>
    </row>
    <row r="14" spans="1:12">
      <c r="A14" s="4" t="s">
        <v>835</v>
      </c>
      <c r="E14" s="7" t="n">
        <v>-255</v>
      </c>
      <c r="I14" s="6" t="n">
        <v>-255</v>
      </c>
      <c r="J14" s="4" t="s">
        <v>95</v>
      </c>
      <c r="K14" s="6" t="n">
        <v>-68</v>
      </c>
      <c r="L14" s="4" t="s">
        <v>95</v>
      </c>
    </row>
    <row r="15" spans="1:12">
      <c r="A15" s="4" t="s">
        <v>836</v>
      </c>
      <c r="I15" s="6" t="n">
        <v>109</v>
      </c>
    </row>
    <row r="16" spans="1:12">
      <c r="A16" s="4" t="s">
        <v>117</v>
      </c>
      <c r="H16" s="6" t="n">
        <v>-27</v>
      </c>
      <c r="I16" s="6" t="n">
        <v>-53</v>
      </c>
      <c r="K16" s="6" t="n">
        <v>-112</v>
      </c>
    </row>
    <row r="17" spans="1:12">
      <c r="A17" s="4" t="s">
        <v>120</v>
      </c>
      <c r="C17" s="7" t="n">
        <v>90</v>
      </c>
      <c r="D17" s="7" t="n">
        <v>60</v>
      </c>
      <c r="H17" s="7" t="n">
        <v>115</v>
      </c>
      <c r="I17" s="7" t="n">
        <v>-219</v>
      </c>
      <c r="K17" s="7" t="n">
        <v>1582</v>
      </c>
    </row>
    <row r="18" spans="1:12">
      <c r="A18" s="4" t="s">
        <v>837</v>
      </c>
      <c r="H18" s="4" t="s">
        <v>838</v>
      </c>
      <c r="I18" s="4" t="s">
        <v>839</v>
      </c>
      <c r="K18" s="4" t="s">
        <v>840</v>
      </c>
    </row>
    <row r="19" spans="1:12"/>
    <row r="20" spans="1:12">
      <c r="A20" s="4" t="s">
        <v>58</v>
      </c>
      <c r="B20" s="4" t="s">
        <v>841</v>
      </c>
    </row>
    <row r="21" spans="1:12">
      <c r="A21" s="4" t="s">
        <v>95</v>
      </c>
      <c r="B21" s="4" t="s">
        <v>822</v>
      </c>
    </row>
  </sheetData>
  <mergeCells count="8">
    <mergeCell ref="A1:B2"/>
    <mergeCell ref="C1:G1"/>
    <mergeCell ref="H1:L1"/>
    <mergeCell ref="I2:J2"/>
    <mergeCell ref="K2:L2"/>
    <mergeCell ref="A19:K19"/>
    <mergeCell ref="B20:K20"/>
    <mergeCell ref="B21:K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42</v>
      </c>
      <c r="B1" s="2" t="s">
        <v>130</v>
      </c>
      <c r="C1" s="2" t="s">
        <v>1</v>
      </c>
    </row>
    <row r="2" spans="1:5">
      <c r="B2" s="2" t="s">
        <v>135</v>
      </c>
      <c r="C2" s="2" t="s">
        <v>2</v>
      </c>
      <c r="D2" s="2" t="s">
        <v>37</v>
      </c>
      <c r="E2" s="2" t="s">
        <v>92</v>
      </c>
    </row>
    <row r="3" spans="1:5">
      <c r="A3" s="3" t="s">
        <v>796</v>
      </c>
    </row>
    <row r="4" spans="1:5">
      <c r="A4" s="4" t="s">
        <v>804</v>
      </c>
      <c r="B4" s="7" t="n">
        <v>-1150</v>
      </c>
      <c r="D4" s="7" t="n">
        <v>-1150</v>
      </c>
    </row>
    <row r="5" spans="1:5">
      <c r="A5" s="4" t="s">
        <v>843</v>
      </c>
      <c r="C5" s="7" t="n">
        <v>-17</v>
      </c>
      <c r="D5" s="6" t="n">
        <v>-579</v>
      </c>
      <c r="E5" s="7" t="n">
        <v>-108</v>
      </c>
    </row>
    <row r="6" spans="1:5">
      <c r="A6" s="4" t="s">
        <v>844</v>
      </c>
      <c r="C6" s="7" t="n">
        <v>-61</v>
      </c>
      <c r="D6" s="6" t="n">
        <v>271</v>
      </c>
      <c r="E6" s="6" t="n">
        <v>989</v>
      </c>
    </row>
    <row r="7" spans="1:5">
      <c r="A7" s="4" t="s">
        <v>845</v>
      </c>
    </row>
    <row r="8" spans="1:5">
      <c r="A8" s="3" t="s">
        <v>796</v>
      </c>
    </row>
    <row r="9" spans="1:5">
      <c r="A9" s="4" t="s">
        <v>843</v>
      </c>
      <c r="D9" s="6" t="n">
        <v>434</v>
      </c>
      <c r="E9" s="6" t="n">
        <v>94</v>
      </c>
    </row>
    <row r="10" spans="1:5">
      <c r="A10" s="4" t="s">
        <v>844</v>
      </c>
      <c r="D10" s="6" t="n">
        <v>179</v>
      </c>
      <c r="E10" s="7" t="n">
        <v>26</v>
      </c>
    </row>
    <row r="11" spans="1:5">
      <c r="A11" s="4" t="s">
        <v>816</v>
      </c>
    </row>
    <row r="12" spans="1:5">
      <c r="A12" s="3" t="s">
        <v>796</v>
      </c>
    </row>
    <row r="13" spans="1:5">
      <c r="A13" s="4" t="s">
        <v>817</v>
      </c>
      <c r="B13" s="7" t="n">
        <v>204</v>
      </c>
      <c r="D13" s="7" t="n">
        <v>20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46</v>
      </c>
      <c r="B1" s="2" t="s">
        <v>2</v>
      </c>
      <c r="C1" s="2" t="s">
        <v>37</v>
      </c>
    </row>
    <row r="2" spans="1:3">
      <c r="A2" s="3" t="s">
        <v>847</v>
      </c>
    </row>
    <row r="3" spans="1:3">
      <c r="A3" s="4" t="s">
        <v>848</v>
      </c>
      <c r="B3" s="7" t="n">
        <v>592</v>
      </c>
      <c r="C3" s="7" t="n">
        <v>752</v>
      </c>
    </row>
    <row r="4" spans="1:3">
      <c r="A4" s="4" t="s">
        <v>849</v>
      </c>
      <c r="B4" s="6" t="n">
        <v>1256</v>
      </c>
      <c r="C4" s="6" t="n">
        <v>595</v>
      </c>
    </row>
    <row r="5" spans="1:3">
      <c r="A5" s="4" t="s">
        <v>69</v>
      </c>
      <c r="B5" s="6" t="n">
        <v>585</v>
      </c>
      <c r="C5" s="6" t="n">
        <v>494</v>
      </c>
    </row>
    <row r="6" spans="1:3">
      <c r="A6" s="4" t="s">
        <v>107</v>
      </c>
      <c r="B6" s="6" t="n">
        <v>510</v>
      </c>
      <c r="C6" s="6" t="n">
        <v>416</v>
      </c>
    </row>
    <row r="7" spans="1:3">
      <c r="A7" s="4" t="s">
        <v>850</v>
      </c>
      <c r="B7" s="6" t="n">
        <v>1139</v>
      </c>
      <c r="C7" s="6" t="n">
        <v>1146</v>
      </c>
    </row>
    <row r="8" spans="1:3">
      <c r="A8" s="4" t="s">
        <v>851</v>
      </c>
      <c r="B8" s="6" t="n">
        <v>-590</v>
      </c>
      <c r="C8" s="6" t="n">
        <v>-711</v>
      </c>
    </row>
    <row r="9" spans="1:3">
      <c r="A9" s="4" t="s">
        <v>852</v>
      </c>
      <c r="B9" s="6" t="n">
        <v>3492</v>
      </c>
      <c r="C9" s="6" t="n">
        <v>2692</v>
      </c>
    </row>
    <row r="10" spans="1:3">
      <c r="A10" s="4" t="s">
        <v>848</v>
      </c>
      <c r="B10" s="6" t="n">
        <v>4633</v>
      </c>
      <c r="C10" s="6" t="n">
        <v>3663</v>
      </c>
    </row>
    <row r="11" spans="1:3">
      <c r="A11" s="4" t="s">
        <v>849</v>
      </c>
      <c r="C11" s="6" t="n">
        <v>31</v>
      </c>
    </row>
    <row r="12" spans="1:3">
      <c r="A12" s="4" t="s">
        <v>107</v>
      </c>
      <c r="B12" s="6" t="n">
        <v>340</v>
      </c>
      <c r="C12" s="6" t="n">
        <v>602</v>
      </c>
    </row>
    <row r="13" spans="1:3">
      <c r="A13" s="4" t="s">
        <v>853</v>
      </c>
      <c r="B13" s="7" t="n">
        <v>4973</v>
      </c>
      <c r="C13" s="7" t="n">
        <v>42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3"/>
    <col customWidth="1" max="7" min="7" width="8"/>
    <col customWidth="1" max="8" min="8" width="14"/>
    <col customWidth="1" max="9" min="9" width="8"/>
    <col customWidth="1" max="10" min="10" width="16"/>
    <col customWidth="1" max="11" min="11" width="13"/>
    <col customWidth="1" max="12" min="12" width="13"/>
  </cols>
  <sheetData>
    <row r="1" spans="1:12">
      <c r="A1" s="1" t="s">
        <v>185</v>
      </c>
      <c r="B1" s="2" t="s">
        <v>130</v>
      </c>
      <c r="J1" s="2" t="s">
        <v>1</v>
      </c>
    </row>
    <row r="2" spans="1:12">
      <c r="B2" s="2" t="s">
        <v>2</v>
      </c>
      <c r="D2" s="2" t="s">
        <v>133</v>
      </c>
      <c r="F2" s="2" t="s">
        <v>37</v>
      </c>
      <c r="H2" s="2" t="s">
        <v>137</v>
      </c>
      <c r="J2" s="2" t="s">
        <v>2</v>
      </c>
      <c r="K2" s="2" t="s">
        <v>37</v>
      </c>
      <c r="L2" s="2" t="s">
        <v>92</v>
      </c>
    </row>
    <row r="3" spans="1:12">
      <c r="A3" s="4" t="s">
        <v>186</v>
      </c>
      <c r="D3" s="7" t="n">
        <v>19416</v>
      </c>
      <c r="H3" s="7" t="n">
        <v>16073</v>
      </c>
      <c r="J3" s="7" t="n">
        <v>19416</v>
      </c>
      <c r="K3" s="7" t="n">
        <v>16073</v>
      </c>
      <c r="L3" s="7" t="n">
        <v>13784</v>
      </c>
    </row>
    <row r="4" spans="1:12">
      <c r="A4" s="4" t="s">
        <v>154</v>
      </c>
      <c r="B4" s="7" t="n">
        <v>-1969</v>
      </c>
      <c r="C4" s="4" t="s">
        <v>131</v>
      </c>
      <c r="D4" s="6" t="n">
        <v>835</v>
      </c>
      <c r="E4" s="4" t="s">
        <v>131</v>
      </c>
      <c r="F4" s="7" t="n">
        <v>1127</v>
      </c>
      <c r="G4" s="4" t="s">
        <v>134</v>
      </c>
      <c r="H4" s="6" t="n">
        <v>596</v>
      </c>
      <c r="I4" s="4" t="s">
        <v>134</v>
      </c>
      <c r="J4" s="6" t="n">
        <v>540</v>
      </c>
      <c r="K4" s="6" t="n">
        <v>4572</v>
      </c>
      <c r="L4" s="6" t="n">
        <v>2997</v>
      </c>
    </row>
    <row r="5" spans="1:12">
      <c r="A5" s="4" t="s">
        <v>187</v>
      </c>
      <c r="J5" s="6" t="n">
        <v>-287</v>
      </c>
      <c r="K5" s="6" t="n">
        <v>-163</v>
      </c>
      <c r="L5" s="6" t="n">
        <v>-246</v>
      </c>
    </row>
    <row r="6" spans="1:12">
      <c r="A6" s="4" t="s">
        <v>179</v>
      </c>
      <c r="J6" s="6" t="n">
        <v>-1480</v>
      </c>
      <c r="K6" s="6" t="n">
        <v>-1017</v>
      </c>
      <c r="L6" s="6" t="n">
        <v>-509</v>
      </c>
    </row>
    <row r="7" spans="1:12">
      <c r="A7" s="4" t="s">
        <v>188</v>
      </c>
      <c r="J7" s="6" t="n">
        <v>-683</v>
      </c>
      <c r="K7" s="6" t="n">
        <v>-535</v>
      </c>
      <c r="L7" s="6" t="n">
        <v>-426</v>
      </c>
    </row>
    <row r="8" spans="1:12">
      <c r="A8" s="4" t="s">
        <v>189</v>
      </c>
      <c r="J8" s="6" t="n">
        <v>251</v>
      </c>
      <c r="K8" s="6" t="n">
        <v>486</v>
      </c>
      <c r="L8" s="6" t="n">
        <v>473</v>
      </c>
    </row>
    <row r="9" spans="1:12">
      <c r="A9" s="4" t="s">
        <v>190</v>
      </c>
      <c r="B9" s="6" t="n">
        <v>17757</v>
      </c>
      <c r="F9" s="6" t="n">
        <v>19416</v>
      </c>
      <c r="J9" s="6" t="n">
        <v>17757</v>
      </c>
      <c r="K9" s="6" t="n">
        <v>19416</v>
      </c>
      <c r="L9" s="6" t="n">
        <v>16073</v>
      </c>
    </row>
    <row r="10" spans="1:12">
      <c r="A10" s="4" t="s">
        <v>191</v>
      </c>
    </row>
    <row r="11" spans="1:12">
      <c r="A11" s="4" t="s">
        <v>186</v>
      </c>
      <c r="D11" s="6" t="n">
        <v>32</v>
      </c>
      <c r="H11" s="6" t="n">
        <v>32</v>
      </c>
      <c r="J11" s="6" t="n">
        <v>32</v>
      </c>
      <c r="K11" s="6" t="n">
        <v>32</v>
      </c>
      <c r="L11" s="6" t="n">
        <v>32</v>
      </c>
    </row>
    <row r="12" spans="1:12">
      <c r="A12" s="4" t="s">
        <v>190</v>
      </c>
      <c r="B12" s="6" t="n">
        <v>32</v>
      </c>
      <c r="F12" s="6" t="n">
        <v>32</v>
      </c>
      <c r="J12" s="6" t="n">
        <v>32</v>
      </c>
      <c r="K12" s="6" t="n">
        <v>32</v>
      </c>
      <c r="L12" s="6" t="n">
        <v>32</v>
      </c>
    </row>
    <row r="13" spans="1:12">
      <c r="A13" s="4" t="s">
        <v>192</v>
      </c>
    </row>
    <row r="14" spans="1:12">
      <c r="A14" s="4" t="s">
        <v>186</v>
      </c>
      <c r="D14" s="6" t="n">
        <v>3117</v>
      </c>
      <c r="H14" s="6" t="n">
        <v>3005</v>
      </c>
      <c r="J14" s="6" t="n">
        <v>3117</v>
      </c>
      <c r="K14" s="6" t="n">
        <v>3005</v>
      </c>
      <c r="L14" s="6" t="n">
        <v>2892</v>
      </c>
    </row>
    <row r="15" spans="1:12">
      <c r="A15" s="4" t="s">
        <v>189</v>
      </c>
      <c r="J15" s="6" t="n">
        <v>114</v>
      </c>
      <c r="K15" s="6" t="n">
        <v>112</v>
      </c>
      <c r="L15" s="6" t="n">
        <v>113</v>
      </c>
    </row>
    <row r="16" spans="1:12">
      <c r="A16" s="4" t="s">
        <v>190</v>
      </c>
      <c r="B16" s="6" t="n">
        <v>3231</v>
      </c>
      <c r="F16" s="6" t="n">
        <v>3117</v>
      </c>
      <c r="J16" s="6" t="n">
        <v>3231</v>
      </c>
      <c r="K16" s="6" t="n">
        <v>3117</v>
      </c>
      <c r="L16" s="6" t="n">
        <v>3005</v>
      </c>
    </row>
    <row r="17" spans="1:12">
      <c r="A17" s="4" t="s">
        <v>193</v>
      </c>
    </row>
    <row r="18" spans="1:12">
      <c r="A18" s="4" t="s">
        <v>186</v>
      </c>
      <c r="D18" s="6" t="n">
        <v>24823</v>
      </c>
      <c r="H18" s="6" t="n">
        <v>20833</v>
      </c>
      <c r="J18" s="6" t="n">
        <v>24823</v>
      </c>
      <c r="K18" s="6" t="n">
        <v>20833</v>
      </c>
      <c r="L18" s="6" t="n">
        <v>18371</v>
      </c>
    </row>
    <row r="19" spans="1:12">
      <c r="A19" s="4" t="s">
        <v>154</v>
      </c>
      <c r="J19" s="6" t="n">
        <v>540</v>
      </c>
      <c r="K19" s="6" t="n">
        <v>4572</v>
      </c>
      <c r="L19" s="6" t="n">
        <v>2997</v>
      </c>
    </row>
    <row r="20" spans="1:12">
      <c r="A20" s="4" t="s">
        <v>188</v>
      </c>
      <c r="J20" s="6" t="n">
        <v>-683</v>
      </c>
      <c r="K20" s="6" t="n">
        <v>-535</v>
      </c>
      <c r="L20" s="6" t="n">
        <v>-426</v>
      </c>
    </row>
    <row r="21" spans="1:12">
      <c r="A21" s="4" t="s">
        <v>189</v>
      </c>
      <c r="J21" s="6" t="n">
        <v>-32</v>
      </c>
      <c r="K21" s="6" t="n">
        <v>-47</v>
      </c>
      <c r="L21" s="6" t="n">
        <v>-109</v>
      </c>
    </row>
    <row r="22" spans="1:12">
      <c r="A22" s="4" t="s">
        <v>190</v>
      </c>
      <c r="B22" s="6" t="n">
        <v>24648</v>
      </c>
      <c r="F22" s="6" t="n">
        <v>24823</v>
      </c>
      <c r="J22" s="6" t="n">
        <v>24648</v>
      </c>
      <c r="K22" s="6" t="n">
        <v>24823</v>
      </c>
      <c r="L22" s="6" t="n">
        <v>20833</v>
      </c>
    </row>
    <row r="23" spans="1:12">
      <c r="A23" s="4" t="s">
        <v>194</v>
      </c>
    </row>
    <row r="24" spans="1:12">
      <c r="A24" s="4" t="s">
        <v>186</v>
      </c>
      <c r="D24" s="6" t="n">
        <v>-578</v>
      </c>
      <c r="H24" s="6" t="n">
        <v>-415</v>
      </c>
      <c r="J24" s="6" t="n">
        <v>-578</v>
      </c>
      <c r="K24" s="6" t="n">
        <v>-415</v>
      </c>
      <c r="L24" s="6" t="n">
        <v>-169</v>
      </c>
    </row>
    <row r="25" spans="1:12">
      <c r="A25" s="4" t="s">
        <v>187</v>
      </c>
      <c r="J25" s="6" t="n">
        <v>-287</v>
      </c>
      <c r="K25" s="6" t="n">
        <v>-163</v>
      </c>
      <c r="L25" s="6" t="n">
        <v>-246</v>
      </c>
    </row>
    <row r="26" spans="1:12">
      <c r="A26" s="4" t="s">
        <v>190</v>
      </c>
      <c r="B26" s="6" t="n">
        <v>-865</v>
      </c>
      <c r="F26" s="6" t="n">
        <v>-578</v>
      </c>
      <c r="J26" s="6" t="n">
        <v>-865</v>
      </c>
      <c r="K26" s="6" t="n">
        <v>-578</v>
      </c>
      <c r="L26" s="6" t="n">
        <v>-415</v>
      </c>
    </row>
    <row r="27" spans="1:12">
      <c r="A27" s="4" t="s">
        <v>195</v>
      </c>
    </row>
    <row r="28" spans="1:12">
      <c r="A28" s="4" t="s">
        <v>186</v>
      </c>
      <c r="D28" s="7" t="n">
        <v>-7978</v>
      </c>
      <c r="H28" s="7" t="n">
        <v>-7382</v>
      </c>
      <c r="J28" s="6" t="n">
        <v>-7978</v>
      </c>
      <c r="K28" s="6" t="n">
        <v>-7382</v>
      </c>
      <c r="L28" s="6" t="n">
        <v>-7342</v>
      </c>
    </row>
    <row r="29" spans="1:12">
      <c r="A29" s="4" t="s">
        <v>179</v>
      </c>
      <c r="J29" s="6" t="n">
        <v>-1480</v>
      </c>
      <c r="K29" s="6" t="n">
        <v>-1017</v>
      </c>
      <c r="L29" s="6" t="n">
        <v>-509</v>
      </c>
    </row>
    <row r="30" spans="1:12">
      <c r="A30" s="4" t="s">
        <v>189</v>
      </c>
      <c r="J30" s="6" t="n">
        <v>169</v>
      </c>
      <c r="K30" s="6" t="n">
        <v>421</v>
      </c>
      <c r="L30" s="6" t="n">
        <v>469</v>
      </c>
    </row>
    <row r="31" spans="1:12">
      <c r="A31" s="4" t="s">
        <v>190</v>
      </c>
      <c r="B31" s="7" t="n">
        <v>-9289</v>
      </c>
      <c r="F31" s="7" t="n">
        <v>-7978</v>
      </c>
      <c r="J31" s="7" t="n">
        <v>-9289</v>
      </c>
      <c r="K31" s="7" t="n">
        <v>-7978</v>
      </c>
      <c r="L31" s="7" t="n">
        <v>-7382</v>
      </c>
    </row>
    <row r="32" spans="1:12"/>
    <row r="33" spans="1:12">
      <c r="A33" s="4" t="s">
        <v>58</v>
      </c>
      <c r="B33" s="4" t="s">
        <v>144</v>
      </c>
    </row>
    <row r="34" spans="1:12">
      <c r="A34" s="4" t="s">
        <v>95</v>
      </c>
      <c r="B34" s="4" t="s">
        <v>145</v>
      </c>
    </row>
    <row r="35" spans="1:12">
      <c r="A35" s="4" t="s">
        <v>110</v>
      </c>
      <c r="B35" s="4" t="s">
        <v>146</v>
      </c>
    </row>
    <row r="36" spans="1:12">
      <c r="A36" s="4" t="s">
        <v>111</v>
      </c>
      <c r="B36" s="4" t="s">
        <v>147</v>
      </c>
    </row>
  </sheetData>
  <mergeCells count="12">
    <mergeCell ref="A1:A2"/>
    <mergeCell ref="B1:I1"/>
    <mergeCell ref="J1:L1"/>
    <mergeCell ref="B2:C2"/>
    <mergeCell ref="D2:E2"/>
    <mergeCell ref="F2:G2"/>
    <mergeCell ref="H2:I2"/>
    <mergeCell ref="A32:L32"/>
    <mergeCell ref="B33:L33"/>
    <mergeCell ref="B34:L34"/>
    <mergeCell ref="B35:L35"/>
    <mergeCell ref="B36:L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854</v>
      </c>
      <c r="C1" s="2" t="s">
        <v>2</v>
      </c>
      <c r="D1" s="2" t="s">
        <v>37</v>
      </c>
    </row>
    <row r="2" spans="1:4">
      <c r="A2" s="3" t="s">
        <v>855</v>
      </c>
    </row>
    <row r="3" spans="1:4">
      <c r="A3" s="4" t="s">
        <v>856</v>
      </c>
      <c r="B3" s="4" t="s">
        <v>58</v>
      </c>
      <c r="C3" s="7" t="n">
        <v>1340</v>
      </c>
      <c r="D3" s="7" t="n">
        <v>1263</v>
      </c>
    </row>
    <row r="4" spans="1:4">
      <c r="A4" s="4" t="s">
        <v>857</v>
      </c>
      <c r="C4" s="6" t="n">
        <v>-2821</v>
      </c>
      <c r="D4" s="6" t="n">
        <v>-2867</v>
      </c>
    </row>
    <row r="5" spans="1:4">
      <c r="A5" s="4" t="s">
        <v>858</v>
      </c>
      <c r="C5" s="7" t="n">
        <v>-1481</v>
      </c>
      <c r="D5" s="7" t="n">
        <v>-1604</v>
      </c>
    </row>
    <row r="6" spans="1:4"/>
    <row r="7" spans="1:4">
      <c r="A7" s="4" t="s">
        <v>58</v>
      </c>
      <c r="B7" s="4" t="s">
        <v>859</v>
      </c>
    </row>
  </sheetData>
  <mergeCells count="3">
    <mergeCell ref="A1:B1"/>
    <mergeCell ref="A6:C6"/>
    <mergeCell ref="B7:C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0</v>
      </c>
      <c r="B1" s="2" t="s">
        <v>1</v>
      </c>
    </row>
    <row r="2" spans="1:4">
      <c r="B2" s="2" t="s">
        <v>2</v>
      </c>
      <c r="C2" s="2" t="s">
        <v>37</v>
      </c>
      <c r="D2" s="2" t="s">
        <v>92</v>
      </c>
    </row>
    <row r="3" spans="1:4">
      <c r="A3" s="3" t="s">
        <v>861</v>
      </c>
    </row>
    <row r="4" spans="1:4">
      <c r="A4" s="4" t="s">
        <v>862</v>
      </c>
      <c r="B4" s="7" t="n">
        <v>161</v>
      </c>
      <c r="C4" s="7" t="n">
        <v>67</v>
      </c>
      <c r="D4" s="7" t="n">
        <v>49</v>
      </c>
    </row>
    <row r="5" spans="1:4">
      <c r="A5" s="4" t="s">
        <v>863</v>
      </c>
      <c r="C5" s="6" t="n">
        <v>3</v>
      </c>
    </row>
    <row r="6" spans="1:4">
      <c r="A6" s="4" t="s">
        <v>864</v>
      </c>
      <c r="B6" s="6" t="n">
        <v>31</v>
      </c>
      <c r="C6" s="6" t="n">
        <v>103</v>
      </c>
      <c r="D6" s="6" t="n">
        <v>8</v>
      </c>
    </row>
    <row r="7" spans="1:4">
      <c r="A7" s="4" t="s">
        <v>865</v>
      </c>
      <c r="D7" s="6" t="n">
        <v>17</v>
      </c>
    </row>
    <row r="8" spans="1:4">
      <c r="A8" s="4" t="s">
        <v>866</v>
      </c>
      <c r="B8" s="6" t="n">
        <v>-4</v>
      </c>
      <c r="C8" s="6" t="n">
        <v>-10</v>
      </c>
      <c r="D8" s="6" t="n">
        <v>-1</v>
      </c>
    </row>
    <row r="9" spans="1:4">
      <c r="A9" s="4" t="s">
        <v>867</v>
      </c>
      <c r="B9" s="6" t="n">
        <v>-21</v>
      </c>
      <c r="C9" s="6" t="n">
        <v>-2</v>
      </c>
      <c r="D9" s="6" t="n">
        <v>-4</v>
      </c>
    </row>
    <row r="10" spans="1:4">
      <c r="A10" s="4" t="s">
        <v>868</v>
      </c>
      <c r="D10" s="6" t="n">
        <v>-2</v>
      </c>
    </row>
    <row r="11" spans="1:4">
      <c r="A11" s="4" t="s">
        <v>869</v>
      </c>
      <c r="B11" s="6" t="n">
        <v>-3</v>
      </c>
    </row>
    <row r="12" spans="1:4">
      <c r="A12" s="4" t="s">
        <v>870</v>
      </c>
      <c r="B12" s="7" t="n">
        <v>164</v>
      </c>
      <c r="C12" s="7" t="n">
        <v>161</v>
      </c>
      <c r="D12" s="7" t="n">
        <v>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871</v>
      </c>
      <c r="B1" s="2" t="s">
        <v>130</v>
      </c>
      <c r="D1" s="2" t="s">
        <v>1</v>
      </c>
    </row>
    <row r="2" spans="1:6">
      <c r="B2" s="2" t="s">
        <v>2</v>
      </c>
      <c r="C2" s="2" t="s">
        <v>37</v>
      </c>
      <c r="D2" s="2" t="s">
        <v>2</v>
      </c>
      <c r="E2" s="2" t="s">
        <v>37</v>
      </c>
      <c r="F2" s="2" t="s">
        <v>92</v>
      </c>
    </row>
    <row r="3" spans="1:6">
      <c r="A3" s="3" t="s">
        <v>872</v>
      </c>
    </row>
    <row r="4" spans="1:6">
      <c r="A4" s="4" t="s">
        <v>873</v>
      </c>
      <c r="D4" s="7" t="n">
        <v>111</v>
      </c>
      <c r="E4" s="7" t="n">
        <v>150</v>
      </c>
      <c r="F4" s="7" t="n">
        <v>234</v>
      </c>
    </row>
    <row r="5" spans="1:6">
      <c r="A5" s="4" t="s">
        <v>874</v>
      </c>
      <c r="D5" s="6" t="n">
        <v>561</v>
      </c>
      <c r="E5" s="6" t="n">
        <v>527</v>
      </c>
      <c r="F5" s="6" t="n">
        <v>480</v>
      </c>
    </row>
    <row r="6" spans="1:6">
      <c r="A6" s="4" t="s">
        <v>875</v>
      </c>
      <c r="D6" s="6" t="n">
        <v>75</v>
      </c>
      <c r="E6" s="6" t="n">
        <v>74</v>
      </c>
      <c r="F6" s="6" t="n">
        <v>76</v>
      </c>
    </row>
    <row r="7" spans="1:6">
      <c r="A7" s="4" t="s">
        <v>876</v>
      </c>
      <c r="B7" s="7" t="n">
        <v>3900</v>
      </c>
      <c r="C7" s="7" t="n">
        <v>-10</v>
      </c>
      <c r="D7" s="6" t="n">
        <v>3882</v>
      </c>
      <c r="E7" s="6" t="n">
        <v>-10</v>
      </c>
      <c r="F7" s="6" t="n">
        <v>-24</v>
      </c>
    </row>
    <row r="8" spans="1:6">
      <c r="A8" s="4" t="s">
        <v>877</v>
      </c>
      <c r="D8" s="7" t="n">
        <v>4629</v>
      </c>
      <c r="E8" s="7" t="n">
        <v>741</v>
      </c>
      <c r="F8" s="7" t="n">
        <v>76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878</v>
      </c>
      <c r="B1" s="2" t="s">
        <v>130</v>
      </c>
      <c r="D1" s="2" t="s">
        <v>1</v>
      </c>
    </row>
    <row r="2" spans="1:6">
      <c r="B2" s="2" t="s">
        <v>2</v>
      </c>
      <c r="C2" s="2" t="s">
        <v>37</v>
      </c>
      <c r="D2" s="2" t="s">
        <v>2</v>
      </c>
      <c r="E2" s="2" t="s">
        <v>37</v>
      </c>
      <c r="F2" s="2" t="s">
        <v>92</v>
      </c>
    </row>
    <row r="3" spans="1:6">
      <c r="A3" s="3" t="s">
        <v>879</v>
      </c>
    </row>
    <row r="4" spans="1:6">
      <c r="A4" s="4" t="s">
        <v>880</v>
      </c>
      <c r="D4" s="7" t="n">
        <v>1780</v>
      </c>
      <c r="E4" s="7" t="n">
        <v>-613</v>
      </c>
      <c r="F4" s="7" t="n">
        <v>266</v>
      </c>
    </row>
    <row r="5" spans="1:6">
      <c r="A5" s="3" t="s">
        <v>881</v>
      </c>
    </row>
    <row r="6" spans="1:6">
      <c r="A6" s="4" t="s">
        <v>882</v>
      </c>
      <c r="D6" s="6" t="n">
        <v>739</v>
      </c>
      <c r="E6" s="6" t="n">
        <v>419</v>
      </c>
      <c r="F6" s="6" t="n">
        <v>268</v>
      </c>
    </row>
    <row r="7" spans="1:6">
      <c r="A7" s="4" t="s">
        <v>883</v>
      </c>
      <c r="D7" s="6" t="n">
        <v>887</v>
      </c>
      <c r="E7" s="6" t="n">
        <v>-37</v>
      </c>
      <c r="F7" s="6" t="n">
        <v>182</v>
      </c>
    </row>
    <row r="8" spans="1:6">
      <c r="A8" s="4" t="s">
        <v>884</v>
      </c>
      <c r="D8" s="6" t="n">
        <v>476</v>
      </c>
      <c r="E8" s="6" t="n">
        <v>11</v>
      </c>
      <c r="F8" s="6" t="n">
        <v>-740</v>
      </c>
    </row>
    <row r="9" spans="1:6">
      <c r="A9" s="4" t="s">
        <v>885</v>
      </c>
      <c r="E9" s="6" t="n">
        <v>210</v>
      </c>
    </row>
    <row r="10" spans="1:6">
      <c r="A10" s="4" t="s">
        <v>886</v>
      </c>
      <c r="B10" s="7" t="n">
        <v>3900</v>
      </c>
      <c r="C10" s="7" t="n">
        <v>-10</v>
      </c>
      <c r="D10" s="7" t="n">
        <v>3882</v>
      </c>
      <c r="E10" s="7" t="n">
        <v>-10</v>
      </c>
      <c r="F10" s="7" t="n">
        <v>-24</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41"/>
    <col customWidth="1" max="3" min="3" width="28"/>
    <col customWidth="1" max="4" min="4" width="21"/>
    <col customWidth="1" max="5" min="5" width="20"/>
    <col customWidth="1" max="6" min="6" width="20"/>
    <col customWidth="1" max="7" min="7" width="20"/>
    <col customWidth="1" max="8" min="8" width="20"/>
    <col customWidth="1" max="9" min="9" width="13"/>
  </cols>
  <sheetData>
    <row r="1" spans="1:9">
      <c r="A1" s="1" t="s">
        <v>887</v>
      </c>
      <c r="B1" s="2" t="s">
        <v>600</v>
      </c>
      <c r="D1" s="2" t="s">
        <v>130</v>
      </c>
      <c r="E1" s="2" t="s">
        <v>1</v>
      </c>
    </row>
    <row r="2" spans="1:9">
      <c r="B2" s="2" t="s">
        <v>888</v>
      </c>
      <c r="C2" s="2" t="s">
        <v>889</v>
      </c>
      <c r="D2" s="2" t="s">
        <v>890</v>
      </c>
      <c r="E2" s="2" t="s">
        <v>891</v>
      </c>
      <c r="F2" s="2" t="s">
        <v>508</v>
      </c>
      <c r="G2" s="2" t="s">
        <v>604</v>
      </c>
      <c r="H2" s="2" t="s">
        <v>892</v>
      </c>
      <c r="I2" s="2" t="s">
        <v>893</v>
      </c>
    </row>
    <row r="3" spans="1:9">
      <c r="A3" s="3" t="s">
        <v>894</v>
      </c>
    </row>
    <row r="4" spans="1:9">
      <c r="A4" s="4" t="s">
        <v>895</v>
      </c>
      <c r="F4" s="4" t="s">
        <v>896</v>
      </c>
      <c r="G4" s="4" t="s">
        <v>897</v>
      </c>
      <c r="H4" s="4" t="s">
        <v>898</v>
      </c>
    </row>
    <row r="5" spans="1:9">
      <c r="A5" s="4" t="s">
        <v>899</v>
      </c>
      <c r="F5" s="4" t="s">
        <v>900</v>
      </c>
      <c r="G5" s="4" t="s">
        <v>901</v>
      </c>
      <c r="H5" s="4" t="s">
        <v>902</v>
      </c>
      <c r="I5" s="4" t="s">
        <v>903</v>
      </c>
    </row>
    <row r="6" spans="1:9">
      <c r="A6" s="4" t="s">
        <v>904</v>
      </c>
      <c r="F6" s="4" t="s">
        <v>905</v>
      </c>
    </row>
    <row r="7" spans="1:9">
      <c r="A7" s="4" t="s">
        <v>906</v>
      </c>
      <c r="F7" s="7" t="n">
        <v>92000000</v>
      </c>
      <c r="G7" s="7" t="n">
        <v>89000000</v>
      </c>
      <c r="H7" s="7" t="n">
        <v>75000000</v>
      </c>
    </row>
    <row r="8" spans="1:9">
      <c r="A8" s="4" t="s">
        <v>907</v>
      </c>
      <c r="F8" s="4" t="s">
        <v>653</v>
      </c>
    </row>
    <row r="9" spans="1:9">
      <c r="A9" s="4" t="s">
        <v>908</v>
      </c>
      <c r="F9" s="4" t="s">
        <v>909</v>
      </c>
    </row>
    <row r="10" spans="1:9">
      <c r="A10" s="4" t="s">
        <v>910</v>
      </c>
      <c r="F10" s="4" t="s">
        <v>911</v>
      </c>
    </row>
    <row r="11" spans="1:9">
      <c r="A11" s="4" t="s">
        <v>912</v>
      </c>
    </row>
    <row r="12" spans="1:9">
      <c r="A12" s="3" t="s">
        <v>894</v>
      </c>
    </row>
    <row r="13" spans="1:9">
      <c r="A13" s="4" t="s">
        <v>913</v>
      </c>
      <c r="B13" s="7" t="n">
        <v>210000000</v>
      </c>
    </row>
    <row r="14" spans="1:9">
      <c r="A14" s="4" t="s">
        <v>816</v>
      </c>
    </row>
    <row r="15" spans="1:9">
      <c r="A15" s="3" t="s">
        <v>894</v>
      </c>
    </row>
    <row r="16" spans="1:9">
      <c r="A16" s="4" t="s">
        <v>914</v>
      </c>
      <c r="D16" s="7" t="n">
        <v>1500000000</v>
      </c>
      <c r="F16" s="7" t="n">
        <v>1000000000</v>
      </c>
      <c r="G16" s="7" t="n">
        <v>2500000000</v>
      </c>
    </row>
    <row r="17" spans="1:9">
      <c r="A17" s="4" t="s">
        <v>915</v>
      </c>
    </row>
    <row r="18" spans="1:9">
      <c r="A18" s="3" t="s">
        <v>894</v>
      </c>
    </row>
    <row r="19" spans="1:9">
      <c r="A19" s="4" t="s">
        <v>916</v>
      </c>
      <c r="F19" s="4" t="s">
        <v>917</v>
      </c>
      <c r="G19" s="4" t="s">
        <v>918</v>
      </c>
      <c r="H19" s="4" t="s">
        <v>918</v>
      </c>
    </row>
    <row r="20" spans="1:9">
      <c r="A20" s="4" t="s">
        <v>919</v>
      </c>
    </row>
    <row r="21" spans="1:9">
      <c r="A21" s="3" t="s">
        <v>894</v>
      </c>
    </row>
    <row r="22" spans="1:9">
      <c r="A22" s="4" t="s">
        <v>916</v>
      </c>
      <c r="F22" s="4" t="s">
        <v>917</v>
      </c>
      <c r="G22" s="4" t="s">
        <v>918</v>
      </c>
      <c r="H22" s="4" t="s">
        <v>918</v>
      </c>
    </row>
    <row r="23" spans="1:9">
      <c r="A23" s="4" t="s">
        <v>920</v>
      </c>
      <c r="C23" s="6" t="n">
        <v>18300</v>
      </c>
    </row>
    <row r="24" spans="1:9">
      <c r="A24" s="4" t="s">
        <v>921</v>
      </c>
      <c r="C24" s="7" t="n">
        <v>1300000000</v>
      </c>
    </row>
    <row r="25" spans="1:9">
      <c r="A25" s="4" t="s">
        <v>922</v>
      </c>
      <c r="G25" s="7" t="n">
        <v>6178000000</v>
      </c>
    </row>
    <row r="26" spans="1:9">
      <c r="A26" s="4" t="s">
        <v>914</v>
      </c>
      <c r="F26" s="7" t="n">
        <v>1034000000</v>
      </c>
      <c r="G26" s="6" t="n">
        <v>2547000000</v>
      </c>
    </row>
    <row r="27" spans="1:9">
      <c r="A27" s="4" t="s">
        <v>923</v>
      </c>
      <c r="F27" s="6" t="n">
        <v>118000000</v>
      </c>
      <c r="G27" s="6" t="n">
        <v>118000000</v>
      </c>
    </row>
    <row r="28" spans="1:9">
      <c r="A28" s="4" t="s">
        <v>906</v>
      </c>
      <c r="F28" s="6" t="n">
        <v>91000000</v>
      </c>
      <c r="G28" s="6" t="n">
        <v>83000000</v>
      </c>
    </row>
    <row r="29" spans="1:9">
      <c r="A29" s="4" t="s">
        <v>924</v>
      </c>
    </row>
    <row r="30" spans="1:9">
      <c r="A30" s="3" t="s">
        <v>894</v>
      </c>
    </row>
    <row r="31" spans="1:9">
      <c r="A31" s="4" t="s">
        <v>914</v>
      </c>
      <c r="E31" s="7" t="n">
        <v>0</v>
      </c>
    </row>
    <row r="32" spans="1:9">
      <c r="A32" s="4" t="s">
        <v>925</v>
      </c>
    </row>
    <row r="33" spans="1:9">
      <c r="A33" s="3" t="s">
        <v>894</v>
      </c>
    </row>
    <row r="34" spans="1:9">
      <c r="A34" s="4" t="s">
        <v>926</v>
      </c>
      <c r="B34" s="6" t="n">
        <v>41000</v>
      </c>
    </row>
    <row r="35" spans="1:9">
      <c r="A35" s="4" t="s">
        <v>922</v>
      </c>
      <c r="B35" s="7" t="n">
        <v>6000000000</v>
      </c>
    </row>
    <row r="36" spans="1:9">
      <c r="A36" s="4" t="s">
        <v>927</v>
      </c>
    </row>
    <row r="37" spans="1:9">
      <c r="A37" s="3" t="s">
        <v>894</v>
      </c>
    </row>
    <row r="38" spans="1:9">
      <c r="A38" s="4" t="s">
        <v>914</v>
      </c>
      <c r="F38" s="7" t="n">
        <v>1000000000</v>
      </c>
      <c r="G38" s="7" t="n">
        <v>2478000000</v>
      </c>
    </row>
    <row r="39" spans="1:9">
      <c r="A39" s="4" t="s">
        <v>928</v>
      </c>
    </row>
    <row r="40" spans="1:9">
      <c r="A40" s="3" t="s">
        <v>894</v>
      </c>
    </row>
    <row r="41" spans="1:9">
      <c r="A41" s="4" t="s">
        <v>914</v>
      </c>
      <c r="E41" s="7" t="n">
        <v>1000000000</v>
      </c>
    </row>
  </sheetData>
  <mergeCells count="3">
    <mergeCell ref="A1:A2"/>
    <mergeCell ref="B1:C1"/>
    <mergeCell ref="E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9</v>
      </c>
      <c r="B1" s="2" t="s">
        <v>1</v>
      </c>
    </row>
    <row r="2" spans="1:4">
      <c r="B2" s="2" t="s">
        <v>2</v>
      </c>
      <c r="C2" s="2" t="s">
        <v>37</v>
      </c>
      <c r="D2" s="2" t="s">
        <v>92</v>
      </c>
    </row>
    <row r="3" spans="1:4">
      <c r="A3" s="4" t="s">
        <v>915</v>
      </c>
    </row>
    <row r="4" spans="1:4">
      <c r="A4" s="3" t="s">
        <v>930</v>
      </c>
    </row>
    <row r="5" spans="1:4">
      <c r="A5" s="4" t="s">
        <v>916</v>
      </c>
      <c r="B5" s="4" t="s">
        <v>917</v>
      </c>
      <c r="C5" s="4" t="s">
        <v>918</v>
      </c>
      <c r="D5" s="4" t="s">
        <v>918</v>
      </c>
    </row>
    <row r="6" spans="1:4">
      <c r="A6" s="4" t="s">
        <v>919</v>
      </c>
    </row>
    <row r="7" spans="1:4">
      <c r="A7" s="3" t="s">
        <v>930</v>
      </c>
    </row>
    <row r="8" spans="1:4">
      <c r="A8" s="4" t="s">
        <v>931</v>
      </c>
      <c r="B8" s="4" t="s">
        <v>932</v>
      </c>
      <c r="C8" s="4" t="s">
        <v>933</v>
      </c>
      <c r="D8" s="4" t="s">
        <v>934</v>
      </c>
    </row>
    <row r="9" spans="1:4">
      <c r="A9" s="4" t="s">
        <v>935</v>
      </c>
      <c r="B9" s="4" t="s">
        <v>933</v>
      </c>
      <c r="C9" s="4" t="s">
        <v>934</v>
      </c>
      <c r="D9" s="4" t="s">
        <v>936</v>
      </c>
    </row>
    <row r="10" spans="1:4">
      <c r="A10" s="4" t="s">
        <v>937</v>
      </c>
      <c r="B10" s="4" t="s">
        <v>938</v>
      </c>
      <c r="C10" s="4" t="s">
        <v>939</v>
      </c>
      <c r="D10" s="4" t="s">
        <v>940</v>
      </c>
    </row>
    <row r="11" spans="1:4">
      <c r="A11" s="4" t="s">
        <v>941</v>
      </c>
      <c r="B11" s="4" t="s">
        <v>939</v>
      </c>
      <c r="C11" s="4" t="s">
        <v>940</v>
      </c>
      <c r="D11" s="4" t="s">
        <v>942</v>
      </c>
    </row>
    <row r="12" spans="1:4">
      <c r="A12" s="4" t="s">
        <v>916</v>
      </c>
      <c r="B12" s="4" t="s">
        <v>917</v>
      </c>
      <c r="C12" s="4" t="s">
        <v>918</v>
      </c>
      <c r="D12" s="4" t="s">
        <v>918</v>
      </c>
    </row>
    <row r="13" spans="1:4">
      <c r="A13" s="4" t="s">
        <v>943</v>
      </c>
      <c r="B13" s="4" t="s">
        <v>944</v>
      </c>
      <c r="C13" s="4" t="s">
        <v>944</v>
      </c>
      <c r="D13" s="4" t="s">
        <v>944</v>
      </c>
    </row>
    <row r="14" spans="1:4">
      <c r="A14" s="4" t="s">
        <v>945</v>
      </c>
      <c r="B14" s="4" t="s">
        <v>944</v>
      </c>
      <c r="C14" s="4" t="s">
        <v>944</v>
      </c>
      <c r="D14" s="4" t="s">
        <v>944</v>
      </c>
    </row>
    <row r="15" spans="1:4">
      <c r="A15" s="4" t="s">
        <v>946</v>
      </c>
    </row>
    <row r="16" spans="1:4">
      <c r="A16" s="3" t="s">
        <v>930</v>
      </c>
    </row>
    <row r="17" spans="1:4">
      <c r="A17" s="4" t="s">
        <v>931</v>
      </c>
      <c r="B17" s="4" t="s">
        <v>947</v>
      </c>
      <c r="C17" s="4" t="s">
        <v>948</v>
      </c>
      <c r="D17" s="4" t="s">
        <v>949</v>
      </c>
    </row>
    <row r="18" spans="1:4">
      <c r="A18" s="4" t="s">
        <v>935</v>
      </c>
      <c r="B18" s="4" t="s">
        <v>950</v>
      </c>
      <c r="C18" s="4" t="s">
        <v>949</v>
      </c>
      <c r="D18" s="4" t="s">
        <v>951</v>
      </c>
    </row>
    <row r="19" spans="1:4">
      <c r="A19" s="4" t="s">
        <v>937</v>
      </c>
      <c r="B19" s="4" t="s">
        <v>952</v>
      </c>
      <c r="C19" s="4" t="s">
        <v>953</v>
      </c>
      <c r="D19" s="4" t="s">
        <v>954</v>
      </c>
    </row>
    <row r="20" spans="1:4">
      <c r="A20" s="4" t="s">
        <v>941</v>
      </c>
      <c r="B20" s="4" t="s">
        <v>955</v>
      </c>
      <c r="C20" s="4" t="s">
        <v>954</v>
      </c>
      <c r="D20" s="4" t="s">
        <v>956</v>
      </c>
    </row>
    <row r="21" spans="1:4">
      <c r="A21" s="4" t="s">
        <v>916</v>
      </c>
      <c r="B21" s="4" t="s">
        <v>957</v>
      </c>
      <c r="C21" s="4" t="s">
        <v>958</v>
      </c>
      <c r="D21" s="4" t="s">
        <v>959</v>
      </c>
    </row>
    <row r="22" spans="1:4">
      <c r="A22" s="4" t="s">
        <v>943</v>
      </c>
      <c r="B22" s="4" t="s">
        <v>960</v>
      </c>
      <c r="C22" s="4" t="s">
        <v>960</v>
      </c>
      <c r="D22" s="4" t="s">
        <v>961</v>
      </c>
    </row>
    <row r="23" spans="1:4">
      <c r="A23" s="4" t="s">
        <v>945</v>
      </c>
      <c r="B23" s="4" t="s">
        <v>960</v>
      </c>
      <c r="C23" s="4" t="s">
        <v>960</v>
      </c>
      <c r="D23" s="4" t="s">
        <v>961</v>
      </c>
    </row>
    <row r="24" spans="1:4">
      <c r="A24" s="4" t="s">
        <v>962</v>
      </c>
    </row>
    <row r="25" spans="1:4">
      <c r="A25" s="3" t="s">
        <v>930</v>
      </c>
    </row>
    <row r="26" spans="1:4">
      <c r="A26" s="4" t="s">
        <v>931</v>
      </c>
      <c r="B26" s="4" t="s">
        <v>963</v>
      </c>
      <c r="C26" s="4" t="s">
        <v>964</v>
      </c>
      <c r="D26" s="4" t="s">
        <v>965</v>
      </c>
    </row>
    <row r="27" spans="1:4">
      <c r="A27" s="4" t="s">
        <v>935</v>
      </c>
      <c r="B27" s="4" t="s">
        <v>964</v>
      </c>
      <c r="C27" s="4" t="s">
        <v>965</v>
      </c>
      <c r="D27" s="4" t="s">
        <v>9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966</v>
      </c>
      <c r="C1" s="2" t="s">
        <v>2</v>
      </c>
      <c r="D1" s="2" t="s">
        <v>37</v>
      </c>
      <c r="E1" s="2" t="s">
        <v>92</v>
      </c>
    </row>
    <row r="2" spans="1:5">
      <c r="A2" s="3" t="s">
        <v>894</v>
      </c>
    </row>
    <row r="3" spans="1:5">
      <c r="A3" s="4" t="s">
        <v>967</v>
      </c>
      <c r="C3" s="7" t="n">
        <v>24898</v>
      </c>
      <c r="D3" s="7" t="n">
        <v>23566</v>
      </c>
    </row>
    <row r="4" spans="1:5">
      <c r="A4" s="4" t="s">
        <v>816</v>
      </c>
    </row>
    <row r="5" spans="1:5">
      <c r="A5" s="3" t="s">
        <v>894</v>
      </c>
    </row>
    <row r="6" spans="1:5">
      <c r="A6" s="4" t="s">
        <v>967</v>
      </c>
      <c r="C6" s="7" t="n">
        <v>23320</v>
      </c>
      <c r="D6" s="7" t="n">
        <v>22057</v>
      </c>
      <c r="E6" s="7" t="n">
        <v>24933</v>
      </c>
    </row>
    <row r="7" spans="1:5">
      <c r="A7" s="4" t="s">
        <v>968</v>
      </c>
      <c r="C7" s="4" t="s">
        <v>969</v>
      </c>
      <c r="D7" s="4" t="s">
        <v>969</v>
      </c>
    </row>
    <row r="8" spans="1:5">
      <c r="A8" s="4" t="s">
        <v>970</v>
      </c>
    </row>
    <row r="9" spans="1:5">
      <c r="A9" s="3" t="s">
        <v>894</v>
      </c>
    </row>
    <row r="10" spans="1:5">
      <c r="A10" s="4" t="s">
        <v>967</v>
      </c>
      <c r="C10" s="7" t="n">
        <v>570</v>
      </c>
      <c r="D10" s="7" t="n">
        <v>714</v>
      </c>
    </row>
    <row r="11" spans="1:5">
      <c r="A11" s="4" t="s">
        <v>968</v>
      </c>
      <c r="C11" s="4" t="s">
        <v>971</v>
      </c>
      <c r="D11" s="4" t="s">
        <v>972</v>
      </c>
    </row>
    <row r="12" spans="1:5">
      <c r="A12" s="4" t="s">
        <v>973</v>
      </c>
    </row>
    <row r="13" spans="1:5">
      <c r="A13" s="3" t="s">
        <v>894</v>
      </c>
    </row>
    <row r="14" spans="1:5">
      <c r="A14" s="4" t="s">
        <v>974</v>
      </c>
      <c r="B14" s="4" t="s">
        <v>58</v>
      </c>
      <c r="C14" s="4" t="s">
        <v>975</v>
      </c>
      <c r="D14" s="4" t="s">
        <v>975</v>
      </c>
    </row>
    <row r="15" spans="1:5">
      <c r="A15" s="4" t="s">
        <v>976</v>
      </c>
    </row>
    <row r="16" spans="1:5">
      <c r="A16" s="3" t="s">
        <v>894</v>
      </c>
    </row>
    <row r="17" spans="1:5">
      <c r="A17" s="4" t="s">
        <v>974</v>
      </c>
      <c r="B17" s="4" t="s">
        <v>58</v>
      </c>
      <c r="C17" s="4" t="s">
        <v>977</v>
      </c>
      <c r="D17" s="4" t="s">
        <v>977</v>
      </c>
    </row>
    <row r="18" spans="1:5">
      <c r="A18" s="4" t="s">
        <v>978</v>
      </c>
    </row>
    <row r="19" spans="1:5">
      <c r="A19" s="3" t="s">
        <v>894</v>
      </c>
    </row>
    <row r="20" spans="1:5">
      <c r="A20" s="4" t="s">
        <v>967</v>
      </c>
      <c r="C20" s="7" t="n">
        <v>1578</v>
      </c>
      <c r="D20" s="7" t="n">
        <v>1509</v>
      </c>
      <c r="E20" s="6" t="n">
        <v>1379</v>
      </c>
    </row>
    <row r="21" spans="1:5">
      <c r="A21" s="4" t="s">
        <v>979</v>
      </c>
      <c r="C21" s="7" t="n">
        <v>1374</v>
      </c>
      <c r="D21" s="7" t="n">
        <v>1320</v>
      </c>
    </row>
    <row r="22" spans="1:5">
      <c r="A22" s="4" t="s">
        <v>968</v>
      </c>
      <c r="C22" s="4" t="s">
        <v>969</v>
      </c>
      <c r="D22" s="4" t="s">
        <v>969</v>
      </c>
    </row>
    <row r="23" spans="1:5">
      <c r="A23" s="4" t="s">
        <v>980</v>
      </c>
    </row>
    <row r="24" spans="1:5">
      <c r="A24" s="3" t="s">
        <v>894</v>
      </c>
    </row>
    <row r="25" spans="1:5">
      <c r="A25" s="4" t="s">
        <v>979</v>
      </c>
      <c r="C25" s="7" t="n">
        <v>57</v>
      </c>
      <c r="D25" s="7" t="n">
        <v>24</v>
      </c>
    </row>
    <row r="26" spans="1:5">
      <c r="A26" s="4" t="s">
        <v>968</v>
      </c>
      <c r="C26" s="4" t="s">
        <v>944</v>
      </c>
      <c r="D26" s="4" t="s">
        <v>971</v>
      </c>
    </row>
    <row r="27" spans="1:5">
      <c r="A27" s="4" t="s">
        <v>981</v>
      </c>
    </row>
    <row r="28" spans="1:5">
      <c r="A28" s="3" t="s">
        <v>894</v>
      </c>
    </row>
    <row r="29" spans="1:5">
      <c r="A29" s="4" t="s">
        <v>967</v>
      </c>
      <c r="B29" s="4" t="s">
        <v>95</v>
      </c>
      <c r="C29" s="7" t="n">
        <v>2546</v>
      </c>
      <c r="D29" s="7" t="n">
        <v>2449</v>
      </c>
    </row>
    <row r="30" spans="1:5">
      <c r="A30" s="4" t="s">
        <v>968</v>
      </c>
      <c r="B30" s="4" t="s">
        <v>95</v>
      </c>
      <c r="C30" s="4" t="s">
        <v>982</v>
      </c>
      <c r="D30" s="4" t="s">
        <v>982</v>
      </c>
    </row>
    <row r="31" spans="1:5">
      <c r="A31" s="4" t="s">
        <v>983</v>
      </c>
    </row>
    <row r="32" spans="1:5">
      <c r="A32" s="3" t="s">
        <v>894</v>
      </c>
    </row>
    <row r="33" spans="1:5">
      <c r="A33" s="4" t="s">
        <v>967</v>
      </c>
      <c r="B33" s="4" t="s">
        <v>95</v>
      </c>
      <c r="C33" s="7" t="n">
        <v>3306</v>
      </c>
      <c r="D33" s="7" t="n">
        <v>3506</v>
      </c>
    </row>
    <row r="34" spans="1:5">
      <c r="A34" s="4" t="s">
        <v>968</v>
      </c>
      <c r="B34" s="4" t="s">
        <v>95</v>
      </c>
      <c r="C34" s="4" t="s">
        <v>984</v>
      </c>
      <c r="D34" s="4" t="s">
        <v>985</v>
      </c>
    </row>
    <row r="35" spans="1:5">
      <c r="A35" s="4" t="s">
        <v>986</v>
      </c>
    </row>
    <row r="36" spans="1:5">
      <c r="A36" s="3" t="s">
        <v>894</v>
      </c>
    </row>
    <row r="37" spans="1:5">
      <c r="A37" s="4" t="s">
        <v>979</v>
      </c>
      <c r="B37" s="4" t="s">
        <v>95</v>
      </c>
      <c r="C37" s="7" t="n">
        <v>72</v>
      </c>
      <c r="D37" s="7" t="n">
        <v>146</v>
      </c>
    </row>
    <row r="38" spans="1:5">
      <c r="A38" s="4" t="s">
        <v>968</v>
      </c>
      <c r="B38" s="4" t="s">
        <v>95</v>
      </c>
      <c r="C38" s="4" t="s">
        <v>977</v>
      </c>
      <c r="D38" s="4" t="s">
        <v>982</v>
      </c>
    </row>
    <row r="39" spans="1:5">
      <c r="A39" s="4" t="s">
        <v>987</v>
      </c>
    </row>
    <row r="40" spans="1:5">
      <c r="A40" s="3" t="s">
        <v>894</v>
      </c>
    </row>
    <row r="41" spans="1:5">
      <c r="A41" s="4" t="s">
        <v>967</v>
      </c>
      <c r="B41" s="4" t="s">
        <v>95</v>
      </c>
      <c r="C41" s="7" t="n">
        <v>1451</v>
      </c>
      <c r="D41" s="7" t="n">
        <v>1772</v>
      </c>
    </row>
    <row r="42" spans="1:5">
      <c r="A42" s="4" t="s">
        <v>968</v>
      </c>
      <c r="B42" s="4" t="s">
        <v>95</v>
      </c>
      <c r="C42" s="4" t="s">
        <v>653</v>
      </c>
      <c r="D42" s="4" t="s">
        <v>646</v>
      </c>
    </row>
    <row r="43" spans="1:5">
      <c r="A43" s="4" t="s">
        <v>988</v>
      </c>
    </row>
    <row r="44" spans="1:5">
      <c r="A44" s="3" t="s">
        <v>894</v>
      </c>
    </row>
    <row r="45" spans="1:5">
      <c r="A45" s="4" t="s">
        <v>979</v>
      </c>
      <c r="B45" s="4" t="s">
        <v>95</v>
      </c>
      <c r="C45" s="7" t="n">
        <v>206</v>
      </c>
      <c r="D45" s="7" t="n">
        <v>228</v>
      </c>
    </row>
    <row r="46" spans="1:5">
      <c r="A46" s="4" t="s">
        <v>968</v>
      </c>
      <c r="B46" s="4" t="s">
        <v>95</v>
      </c>
      <c r="C46" s="4" t="s">
        <v>989</v>
      </c>
      <c r="D46" s="4" t="s">
        <v>990</v>
      </c>
    </row>
    <row r="47" spans="1:5">
      <c r="A47" s="4" t="s">
        <v>991</v>
      </c>
    </row>
    <row r="48" spans="1:5">
      <c r="A48" s="3" t="s">
        <v>894</v>
      </c>
    </row>
    <row r="49" spans="1:5">
      <c r="A49" s="4" t="s">
        <v>967</v>
      </c>
      <c r="C49" s="7" t="n">
        <v>731</v>
      </c>
      <c r="D49" s="7" t="n">
        <v>780</v>
      </c>
    </row>
    <row r="50" spans="1:5">
      <c r="A50" s="4" t="s">
        <v>968</v>
      </c>
      <c r="C50" s="4" t="s">
        <v>972</v>
      </c>
      <c r="D50" s="4" t="s">
        <v>944</v>
      </c>
    </row>
    <row r="51" spans="1:5">
      <c r="A51" s="4" t="s">
        <v>992</v>
      </c>
    </row>
    <row r="52" spans="1:5">
      <c r="A52" s="3" t="s">
        <v>894</v>
      </c>
    </row>
    <row r="53" spans="1:5">
      <c r="A53" s="4" t="s">
        <v>967</v>
      </c>
      <c r="C53" s="7" t="n">
        <v>6794</v>
      </c>
      <c r="D53" s="7" t="n">
        <v>5834</v>
      </c>
    </row>
    <row r="54" spans="1:5">
      <c r="A54" s="4" t="s">
        <v>968</v>
      </c>
      <c r="C54" s="4" t="s">
        <v>993</v>
      </c>
      <c r="D54" s="4" t="s">
        <v>994</v>
      </c>
    </row>
    <row r="55" spans="1:5">
      <c r="A55" s="4" t="s">
        <v>995</v>
      </c>
    </row>
    <row r="56" spans="1:5">
      <c r="A56" s="3" t="s">
        <v>894</v>
      </c>
    </row>
    <row r="57" spans="1:5">
      <c r="A57" s="4" t="s">
        <v>979</v>
      </c>
      <c r="B57" s="4" t="s">
        <v>95</v>
      </c>
      <c r="C57" s="7" t="n">
        <v>322</v>
      </c>
      <c r="D57" s="7" t="n">
        <v>306</v>
      </c>
    </row>
    <row r="58" spans="1:5">
      <c r="A58" s="4" t="s">
        <v>968</v>
      </c>
      <c r="B58" s="4" t="s">
        <v>95</v>
      </c>
      <c r="C58" s="4" t="s">
        <v>996</v>
      </c>
      <c r="D58" s="4" t="s">
        <v>717</v>
      </c>
    </row>
    <row r="59" spans="1:5">
      <c r="A59" s="4" t="s">
        <v>997</v>
      </c>
    </row>
    <row r="60" spans="1:5">
      <c r="A60" s="3" t="s">
        <v>894</v>
      </c>
    </row>
    <row r="61" spans="1:5">
      <c r="A61" s="4" t="s">
        <v>967</v>
      </c>
      <c r="B61" s="4" t="s">
        <v>95</v>
      </c>
      <c r="C61" s="7" t="n">
        <v>5384</v>
      </c>
      <c r="D61" s="7" t="n">
        <v>4872</v>
      </c>
    </row>
    <row r="62" spans="1:5">
      <c r="A62" s="4" t="s">
        <v>968</v>
      </c>
      <c r="B62" s="4" t="s">
        <v>95</v>
      </c>
      <c r="C62" s="4" t="s">
        <v>717</v>
      </c>
      <c r="D62" s="4" t="s">
        <v>998</v>
      </c>
    </row>
    <row r="63" spans="1:5">
      <c r="A63" s="4" t="s">
        <v>999</v>
      </c>
    </row>
    <row r="64" spans="1:5">
      <c r="A64" s="3" t="s">
        <v>894</v>
      </c>
    </row>
    <row r="65" spans="1:5">
      <c r="A65" s="4" t="s">
        <v>979</v>
      </c>
      <c r="B65" s="4" t="s">
        <v>95</v>
      </c>
      <c r="C65" s="7" t="n">
        <v>438</v>
      </c>
      <c r="D65" s="7" t="n">
        <v>452</v>
      </c>
    </row>
    <row r="66" spans="1:5">
      <c r="A66" s="4" t="s">
        <v>968</v>
      </c>
      <c r="B66" s="4" t="s">
        <v>95</v>
      </c>
      <c r="C66" s="4" t="s">
        <v>1000</v>
      </c>
      <c r="D66" s="4" t="s">
        <v>1001</v>
      </c>
    </row>
    <row r="67" spans="1:5">
      <c r="A67" s="4" t="s">
        <v>1002</v>
      </c>
    </row>
    <row r="68" spans="1:5">
      <c r="A68" s="3" t="s">
        <v>894</v>
      </c>
    </row>
    <row r="69" spans="1:5">
      <c r="A69" s="4" t="s">
        <v>967</v>
      </c>
      <c r="B69" s="4" t="s">
        <v>95</v>
      </c>
      <c r="C69" s="7" t="n">
        <v>622</v>
      </c>
      <c r="D69" s="7" t="n">
        <v>626</v>
      </c>
    </row>
    <row r="70" spans="1:5">
      <c r="A70" s="4" t="s">
        <v>968</v>
      </c>
      <c r="B70" s="4" t="s">
        <v>95</v>
      </c>
      <c r="C70" s="4" t="s">
        <v>972</v>
      </c>
      <c r="D70" s="4" t="s">
        <v>972</v>
      </c>
    </row>
    <row r="71" spans="1:5">
      <c r="A71" s="4" t="s">
        <v>1003</v>
      </c>
    </row>
    <row r="72" spans="1:5">
      <c r="A72" s="3" t="s">
        <v>894</v>
      </c>
    </row>
    <row r="73" spans="1:5">
      <c r="A73" s="4" t="s">
        <v>979</v>
      </c>
      <c r="B73" s="4" t="s">
        <v>95</v>
      </c>
      <c r="C73" s="7" t="n">
        <v>167</v>
      </c>
      <c r="D73" s="7" t="n">
        <v>168</v>
      </c>
    </row>
    <row r="74" spans="1:5">
      <c r="A74" s="4" t="s">
        <v>968</v>
      </c>
      <c r="B74" s="4" t="s">
        <v>95</v>
      </c>
      <c r="C74" s="4" t="s">
        <v>1004</v>
      </c>
      <c r="D74" s="4" t="s">
        <v>1005</v>
      </c>
    </row>
    <row r="75" spans="1:5">
      <c r="A75" s="4" t="s">
        <v>1006</v>
      </c>
    </row>
    <row r="76" spans="1:5">
      <c r="A76" s="3" t="s">
        <v>894</v>
      </c>
    </row>
    <row r="77" spans="1:5">
      <c r="A77" s="4" t="s">
        <v>967</v>
      </c>
      <c r="B77" s="4" t="s">
        <v>95</v>
      </c>
      <c r="C77" s="7" t="n">
        <v>1963</v>
      </c>
      <c r="D77" s="7" t="n">
        <v>1573</v>
      </c>
    </row>
    <row r="78" spans="1:5">
      <c r="A78" s="4" t="s">
        <v>968</v>
      </c>
      <c r="B78" s="4" t="s">
        <v>95</v>
      </c>
      <c r="C78" s="4" t="s">
        <v>1007</v>
      </c>
      <c r="D78" s="4" t="s">
        <v>654</v>
      </c>
    </row>
    <row r="79" spans="1:5">
      <c r="A79" s="4" t="s">
        <v>1008</v>
      </c>
    </row>
    <row r="80" spans="1:5">
      <c r="A80" s="3" t="s">
        <v>894</v>
      </c>
    </row>
    <row r="81" spans="1:5">
      <c r="A81" s="4" t="s">
        <v>974</v>
      </c>
      <c r="B81" s="4" t="s">
        <v>131</v>
      </c>
      <c r="C81" s="4" t="s">
        <v>975</v>
      </c>
      <c r="D81" s="4" t="s">
        <v>975</v>
      </c>
    </row>
    <row r="82" spans="1:5">
      <c r="A82" s="4" t="s">
        <v>1009</v>
      </c>
    </row>
    <row r="83" spans="1:5">
      <c r="A83" s="3" t="s">
        <v>894</v>
      </c>
    </row>
    <row r="84" spans="1:5">
      <c r="A84" s="4" t="s">
        <v>974</v>
      </c>
      <c r="B84" s="4" t="s">
        <v>131</v>
      </c>
      <c r="C84" s="4" t="s">
        <v>989</v>
      </c>
      <c r="D84" s="4" t="s">
        <v>707</v>
      </c>
    </row>
    <row r="85" spans="1:5">
      <c r="A85" s="4" t="s">
        <v>1010</v>
      </c>
    </row>
    <row r="86" spans="1:5">
      <c r="A86" s="3" t="s">
        <v>894</v>
      </c>
    </row>
    <row r="87" spans="1:5">
      <c r="A87" s="4" t="s">
        <v>979</v>
      </c>
      <c r="D87" s="7" t="n">
        <v>19</v>
      </c>
    </row>
    <row r="88" spans="1:5">
      <c r="A88" s="4" t="s">
        <v>968</v>
      </c>
      <c r="D88" s="4" t="s">
        <v>971</v>
      </c>
    </row>
    <row r="89" spans="1:5">
      <c r="A89" s="4" t="s">
        <v>1011</v>
      </c>
    </row>
    <row r="90" spans="1:5">
      <c r="A90" s="3" t="s">
        <v>894</v>
      </c>
    </row>
    <row r="91" spans="1:5">
      <c r="A91" s="4" t="s">
        <v>1012</v>
      </c>
      <c r="C91" s="7" t="n">
        <v>-47</v>
      </c>
      <c r="D91" s="7" t="n">
        <v>-69</v>
      </c>
    </row>
    <row r="92" spans="1:5">
      <c r="A92" s="4" t="s">
        <v>1013</v>
      </c>
    </row>
    <row r="93" spans="1:5">
      <c r="A93" s="3" t="s">
        <v>894</v>
      </c>
    </row>
    <row r="94" spans="1:5">
      <c r="A94" s="4" t="s">
        <v>979</v>
      </c>
      <c r="B94" s="4" t="s">
        <v>95</v>
      </c>
      <c r="C94" s="7" t="n">
        <v>112</v>
      </c>
    </row>
    <row r="95" spans="1:5">
      <c r="A95" s="4" t="s">
        <v>968</v>
      </c>
      <c r="B95" s="4" t="s">
        <v>95</v>
      </c>
      <c r="C95" s="4" t="s">
        <v>646</v>
      </c>
    </row>
    <row r="96" spans="1:5">
      <c r="A96" s="4" t="s">
        <v>1014</v>
      </c>
      <c r="D96" s="7" t="n">
        <v>-23</v>
      </c>
    </row>
    <row r="97" spans="1:5">
      <c r="A97" s="4" t="s">
        <v>968</v>
      </c>
      <c r="D97" s="4" t="s">
        <v>1015</v>
      </c>
    </row>
    <row r="98" spans="1:5">
      <c r="A98" s="4" t="s">
        <v>1016</v>
      </c>
    </row>
    <row r="99" spans="1:5">
      <c r="A99" s="3" t="s">
        <v>894</v>
      </c>
    </row>
    <row r="100" spans="1:5">
      <c r="A100" s="4" t="s">
        <v>974</v>
      </c>
      <c r="B100" s="4" t="s">
        <v>58</v>
      </c>
      <c r="C100" s="4" t="s">
        <v>1017</v>
      </c>
      <c r="D100" s="4" t="s">
        <v>1017</v>
      </c>
    </row>
    <row r="101" spans="1:5">
      <c r="A101" s="4" t="s">
        <v>1018</v>
      </c>
    </row>
    <row r="102" spans="1:5">
      <c r="A102" s="3" t="s">
        <v>894</v>
      </c>
    </row>
    <row r="103" spans="1:5">
      <c r="A103" s="4" t="s">
        <v>974</v>
      </c>
      <c r="B103" s="4" t="s">
        <v>58</v>
      </c>
      <c r="C103" s="4" t="s">
        <v>1019</v>
      </c>
      <c r="D103" s="4" t="s">
        <v>1019</v>
      </c>
    </row>
    <row r="104" spans="1:5">
      <c r="A104" s="4" t="s">
        <v>1020</v>
      </c>
    </row>
    <row r="105" spans="1:5">
      <c r="A105" s="3" t="s">
        <v>894</v>
      </c>
    </row>
    <row r="106" spans="1:5">
      <c r="A106" s="4" t="s">
        <v>974</v>
      </c>
      <c r="B106" s="4" t="s">
        <v>58</v>
      </c>
      <c r="C106" s="4" t="s">
        <v>1019</v>
      </c>
      <c r="D106" s="4" t="s">
        <v>1019</v>
      </c>
    </row>
    <row r="107" spans="1:5">
      <c r="A107" s="4" t="s">
        <v>1021</v>
      </c>
    </row>
    <row r="108" spans="1:5">
      <c r="A108" s="3" t="s">
        <v>894</v>
      </c>
    </row>
    <row r="109" spans="1:5">
      <c r="A109" s="4" t="s">
        <v>974</v>
      </c>
      <c r="B109" s="4" t="s">
        <v>58</v>
      </c>
      <c r="C109" s="4" t="s">
        <v>1022</v>
      </c>
      <c r="D109" s="4" t="s">
        <v>1022</v>
      </c>
    </row>
    <row r="110" spans="1:5">
      <c r="A110" s="4" t="s">
        <v>1023</v>
      </c>
    </row>
    <row r="111" spans="1:5">
      <c r="A111" s="3" t="s">
        <v>894</v>
      </c>
    </row>
    <row r="112" spans="1:5">
      <c r="A112" s="4" t="s">
        <v>967</v>
      </c>
      <c r="C112" s="7" t="n">
        <v>4310</v>
      </c>
      <c r="D112" s="7" t="n">
        <v>4258</v>
      </c>
    </row>
    <row r="113" spans="1:5">
      <c r="A113" s="4" t="s">
        <v>1024</v>
      </c>
    </row>
    <row r="114" spans="1:5">
      <c r="A114" s="3" t="s">
        <v>894</v>
      </c>
    </row>
    <row r="115" spans="1:5">
      <c r="A115" s="4" t="s">
        <v>967</v>
      </c>
      <c r="C115" s="6" t="n">
        <v>50</v>
      </c>
      <c r="D115" s="6" t="n">
        <v>19</v>
      </c>
    </row>
    <row r="116" spans="1:5">
      <c r="A116" s="4" t="s">
        <v>1025</v>
      </c>
    </row>
    <row r="117" spans="1:5">
      <c r="A117" s="3" t="s">
        <v>894</v>
      </c>
    </row>
    <row r="118" spans="1:5">
      <c r="A118" s="4" t="s">
        <v>979</v>
      </c>
      <c r="C118" s="6" t="n">
        <v>357</v>
      </c>
      <c r="D118" s="6" t="n">
        <v>104</v>
      </c>
    </row>
    <row r="119" spans="1:5">
      <c r="A119" s="4" t="s">
        <v>1026</v>
      </c>
    </row>
    <row r="120" spans="1:5">
      <c r="A120" s="3" t="s">
        <v>894</v>
      </c>
    </row>
    <row r="121" spans="1:5">
      <c r="A121" s="4" t="s">
        <v>979</v>
      </c>
      <c r="C121" s="6" t="n">
        <v>57</v>
      </c>
      <c r="D121" s="6" t="n">
        <v>2</v>
      </c>
    </row>
    <row r="122" spans="1:5">
      <c r="A122" s="4" t="s">
        <v>1027</v>
      </c>
    </row>
    <row r="123" spans="1:5">
      <c r="A123" s="3" t="s">
        <v>894</v>
      </c>
    </row>
    <row r="124" spans="1:5">
      <c r="A124" s="4" t="s">
        <v>967</v>
      </c>
      <c r="B124" s="4" t="s">
        <v>95</v>
      </c>
      <c r="C124" s="6" t="n">
        <v>875</v>
      </c>
      <c r="D124" s="6" t="n">
        <v>840</v>
      </c>
    </row>
    <row r="125" spans="1:5">
      <c r="A125" s="4" t="s">
        <v>1028</v>
      </c>
    </row>
    <row r="126" spans="1:5">
      <c r="A126" s="3" t="s">
        <v>894</v>
      </c>
    </row>
    <row r="127" spans="1:5">
      <c r="A127" s="4" t="s">
        <v>967</v>
      </c>
      <c r="B127" s="4" t="s">
        <v>95</v>
      </c>
      <c r="C127" s="6" t="n">
        <v>2700</v>
      </c>
      <c r="D127" s="6" t="n">
        <v>2681</v>
      </c>
    </row>
    <row r="128" spans="1:5">
      <c r="A128" s="4" t="s">
        <v>1029</v>
      </c>
    </row>
    <row r="129" spans="1:5">
      <c r="A129" s="3" t="s">
        <v>894</v>
      </c>
    </row>
    <row r="130" spans="1:5">
      <c r="A130" s="4" t="s">
        <v>967</v>
      </c>
      <c r="C130" s="6" t="n">
        <v>730</v>
      </c>
      <c r="D130" s="6" t="n">
        <v>780</v>
      </c>
    </row>
    <row r="131" spans="1:5">
      <c r="A131" s="4" t="s">
        <v>1030</v>
      </c>
    </row>
    <row r="132" spans="1:5">
      <c r="A132" s="3" t="s">
        <v>894</v>
      </c>
    </row>
    <row r="133" spans="1:5">
      <c r="A133" s="4" t="s">
        <v>979</v>
      </c>
      <c r="B133" s="4" t="s">
        <v>95</v>
      </c>
      <c r="C133" s="6" t="n">
        <v>290</v>
      </c>
      <c r="D133" s="6" t="n">
        <v>108</v>
      </c>
    </row>
    <row r="134" spans="1:5">
      <c r="A134" s="4" t="s">
        <v>1031</v>
      </c>
    </row>
    <row r="135" spans="1:5">
      <c r="A135" s="3" t="s">
        <v>894</v>
      </c>
    </row>
    <row r="136" spans="1:5">
      <c r="A136" s="4" t="s">
        <v>1012</v>
      </c>
      <c r="C136" s="6" t="n">
        <v>-45</v>
      </c>
      <c r="D136" s="6" t="n">
        <v>-62</v>
      </c>
    </row>
    <row r="137" spans="1:5">
      <c r="A137" s="4" t="s">
        <v>1032</v>
      </c>
    </row>
    <row r="138" spans="1:5">
      <c r="A138" s="3" t="s">
        <v>894</v>
      </c>
    </row>
    <row r="139" spans="1:5">
      <c r="A139" s="4" t="s">
        <v>979</v>
      </c>
      <c r="B139" s="4" t="s">
        <v>95</v>
      </c>
      <c r="C139" s="6" t="n">
        <v>10</v>
      </c>
    </row>
    <row r="140" spans="1:5">
      <c r="A140" s="4" t="s">
        <v>1014</v>
      </c>
      <c r="D140" s="6" t="n">
        <v>-6</v>
      </c>
    </row>
    <row r="141" spans="1:5">
      <c r="A141" s="4" t="s">
        <v>1033</v>
      </c>
    </row>
    <row r="142" spans="1:5">
      <c r="A142" s="3" t="s">
        <v>894</v>
      </c>
    </row>
    <row r="143" spans="1:5">
      <c r="A143" s="4" t="s">
        <v>967</v>
      </c>
      <c r="C143" s="6" t="n">
        <v>11230</v>
      </c>
      <c r="D143" s="6" t="n">
        <v>10164</v>
      </c>
    </row>
    <row r="144" spans="1:5">
      <c r="A144" s="4" t="s">
        <v>1034</v>
      </c>
    </row>
    <row r="145" spans="1:5">
      <c r="A145" s="3" t="s">
        <v>894</v>
      </c>
    </row>
    <row r="146" spans="1:5">
      <c r="A146" s="4" t="s">
        <v>967</v>
      </c>
      <c r="C146" s="6" t="n">
        <v>520</v>
      </c>
      <c r="D146" s="6" t="n">
        <v>695</v>
      </c>
    </row>
    <row r="147" spans="1:5">
      <c r="A147" s="4" t="s">
        <v>1035</v>
      </c>
    </row>
    <row r="148" spans="1:5">
      <c r="A148" s="3" t="s">
        <v>894</v>
      </c>
    </row>
    <row r="149" spans="1:5">
      <c r="A149" s="4" t="s">
        <v>979</v>
      </c>
      <c r="C149" s="6" t="n">
        <v>17</v>
      </c>
      <c r="D149" s="6" t="n">
        <v>418</v>
      </c>
    </row>
    <row r="150" spans="1:5">
      <c r="A150" s="4" t="s">
        <v>1036</v>
      </c>
    </row>
    <row r="151" spans="1:5">
      <c r="A151" s="3" t="s">
        <v>894</v>
      </c>
    </row>
    <row r="152" spans="1:5">
      <c r="A152" s="4" t="s">
        <v>979</v>
      </c>
      <c r="D152" s="6" t="n">
        <v>22</v>
      </c>
    </row>
    <row r="153" spans="1:5">
      <c r="A153" s="4" t="s">
        <v>1037</v>
      </c>
    </row>
    <row r="154" spans="1:5">
      <c r="A154" s="3" t="s">
        <v>894</v>
      </c>
    </row>
    <row r="155" spans="1:5">
      <c r="A155" s="4" t="s">
        <v>967</v>
      </c>
      <c r="B155" s="4" t="s">
        <v>95</v>
      </c>
      <c r="D155" s="6" t="n">
        <v>172</v>
      </c>
    </row>
    <row r="156" spans="1:5">
      <c r="A156" s="4" t="s">
        <v>1038</v>
      </c>
    </row>
    <row r="157" spans="1:5">
      <c r="A157" s="3" t="s">
        <v>894</v>
      </c>
    </row>
    <row r="158" spans="1:5">
      <c r="A158" s="4" t="s">
        <v>979</v>
      </c>
      <c r="B158" s="4" t="s">
        <v>95</v>
      </c>
      <c r="D158" s="6" t="n">
        <v>70</v>
      </c>
    </row>
    <row r="159" spans="1:5">
      <c r="A159" s="4" t="s">
        <v>1039</v>
      </c>
    </row>
    <row r="160" spans="1:5">
      <c r="A160" s="3" t="s">
        <v>894</v>
      </c>
    </row>
    <row r="161" spans="1:5">
      <c r="A161" s="4" t="s">
        <v>967</v>
      </c>
      <c r="C161" s="6" t="n">
        <v>1</v>
      </c>
    </row>
    <row r="162" spans="1:5">
      <c r="A162" s="4" t="s">
        <v>1040</v>
      </c>
    </row>
    <row r="163" spans="1:5">
      <c r="A163" s="3" t="s">
        <v>894</v>
      </c>
    </row>
    <row r="164" spans="1:5">
      <c r="A164" s="4" t="s">
        <v>967</v>
      </c>
      <c r="C164" s="6" t="n">
        <v>6794</v>
      </c>
      <c r="D164" s="6" t="n">
        <v>5834</v>
      </c>
    </row>
    <row r="165" spans="1:5">
      <c r="A165" s="4" t="s">
        <v>1041</v>
      </c>
    </row>
    <row r="166" spans="1:5">
      <c r="A166" s="3" t="s">
        <v>894</v>
      </c>
    </row>
    <row r="167" spans="1:5">
      <c r="A167" s="4" t="s">
        <v>979</v>
      </c>
      <c r="B167" s="4" t="s">
        <v>95</v>
      </c>
      <c r="D167" s="6" t="n">
        <v>68</v>
      </c>
    </row>
    <row r="168" spans="1:5">
      <c r="A168" s="4" t="s">
        <v>1042</v>
      </c>
    </row>
    <row r="169" spans="1:5">
      <c r="A169" s="3" t="s">
        <v>894</v>
      </c>
    </row>
    <row r="170" spans="1:5">
      <c r="A170" s="4" t="s">
        <v>967</v>
      </c>
      <c r="B170" s="4" t="s">
        <v>95</v>
      </c>
      <c r="C170" s="6" t="n">
        <v>3742</v>
      </c>
      <c r="D170" s="6" t="n">
        <v>3345</v>
      </c>
    </row>
    <row r="171" spans="1:5">
      <c r="A171" s="4" t="s">
        <v>1043</v>
      </c>
    </row>
    <row r="172" spans="1:5">
      <c r="A172" s="3" t="s">
        <v>894</v>
      </c>
    </row>
    <row r="173" spans="1:5">
      <c r="A173" s="4" t="s">
        <v>979</v>
      </c>
      <c r="B173" s="4" t="s">
        <v>95</v>
      </c>
      <c r="D173" s="6" t="n">
        <v>256</v>
      </c>
    </row>
    <row r="174" spans="1:5">
      <c r="A174" s="4" t="s">
        <v>1044</v>
      </c>
    </row>
    <row r="175" spans="1:5">
      <c r="A175" s="3" t="s">
        <v>894</v>
      </c>
    </row>
    <row r="176" spans="1:5">
      <c r="A176" s="4" t="s">
        <v>967</v>
      </c>
      <c r="B176" s="4" t="s">
        <v>95</v>
      </c>
      <c r="C176" s="6" t="n">
        <v>175</v>
      </c>
      <c r="D176" s="6" t="n">
        <v>125</v>
      </c>
    </row>
    <row r="177" spans="1:5">
      <c r="A177" s="4" t="s">
        <v>1045</v>
      </c>
    </row>
    <row r="178" spans="1:5">
      <c r="A178" s="3" t="s">
        <v>894</v>
      </c>
    </row>
    <row r="179" spans="1:5">
      <c r="A179" s="4" t="s">
        <v>979</v>
      </c>
      <c r="D179" s="6" t="n">
        <v>19</v>
      </c>
    </row>
    <row r="180" spans="1:5">
      <c r="A180" s="4" t="s">
        <v>1046</v>
      </c>
    </row>
    <row r="181" spans="1:5">
      <c r="A181" s="3" t="s">
        <v>894</v>
      </c>
    </row>
    <row r="182" spans="1:5">
      <c r="A182" s="4" t="s">
        <v>1012</v>
      </c>
      <c r="C182" s="6" t="n">
        <v>-2</v>
      </c>
      <c r="D182" s="6" t="n">
        <v>-7</v>
      </c>
    </row>
    <row r="183" spans="1:5">
      <c r="A183" s="4" t="s">
        <v>1047</v>
      </c>
    </row>
    <row r="184" spans="1:5">
      <c r="A184" s="3" t="s">
        <v>894</v>
      </c>
    </row>
    <row r="185" spans="1:5">
      <c r="A185" s="4" t="s">
        <v>979</v>
      </c>
      <c r="B185" s="4" t="s">
        <v>95</v>
      </c>
      <c r="C185" s="6" t="n">
        <v>17</v>
      </c>
    </row>
    <row r="186" spans="1:5">
      <c r="A186" s="4" t="s">
        <v>1014</v>
      </c>
      <c r="D186" s="6" t="n">
        <v>-17</v>
      </c>
    </row>
    <row r="187" spans="1:5">
      <c r="A187" s="4" t="s">
        <v>1048</v>
      </c>
    </row>
    <row r="188" spans="1:5">
      <c r="A188" s="3" t="s">
        <v>894</v>
      </c>
    </row>
    <row r="189" spans="1:5">
      <c r="A189" s="4" t="s">
        <v>967</v>
      </c>
      <c r="C189" s="6" t="n">
        <v>302</v>
      </c>
      <c r="D189" s="6" t="n">
        <v>209</v>
      </c>
      <c r="E189" s="7" t="n">
        <v>129</v>
      </c>
    </row>
    <row r="190" spans="1:5">
      <c r="A190" s="4" t="s">
        <v>1049</v>
      </c>
    </row>
    <row r="191" spans="1:5">
      <c r="A191" s="3" t="s">
        <v>894</v>
      </c>
    </row>
    <row r="192" spans="1:5">
      <c r="A192" s="4" t="s">
        <v>967</v>
      </c>
      <c r="B192" s="4" t="s">
        <v>95</v>
      </c>
      <c r="C192" s="7" t="n">
        <v>302</v>
      </c>
      <c r="D192" s="7" t="n">
        <v>209</v>
      </c>
    </row>
    <row r="193" spans="1:5"/>
    <row r="194" spans="1:5">
      <c r="A194" s="4" t="s">
        <v>58</v>
      </c>
      <c r="B194" s="4" t="s">
        <v>1050</v>
      </c>
    </row>
    <row r="195" spans="1:5">
      <c r="A195" s="4" t="s">
        <v>95</v>
      </c>
      <c r="B195" s="4" t="s">
        <v>1051</v>
      </c>
    </row>
  </sheetData>
  <mergeCells count="4">
    <mergeCell ref="A1:B1"/>
    <mergeCell ref="A193:D193"/>
    <mergeCell ref="B194:D194"/>
    <mergeCell ref="B195:D19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52</v>
      </c>
      <c r="B1" s="2" t="s">
        <v>1</v>
      </c>
    </row>
    <row r="2" spans="1:3">
      <c r="B2" s="2" t="s">
        <v>2</v>
      </c>
      <c r="C2" s="2" t="s">
        <v>37</v>
      </c>
    </row>
    <row r="3" spans="1:3">
      <c r="A3" s="3" t="s">
        <v>894</v>
      </c>
    </row>
    <row r="4" spans="1:3">
      <c r="A4" s="4" t="s">
        <v>862</v>
      </c>
      <c r="B4" s="7" t="n">
        <v>23566</v>
      </c>
    </row>
    <row r="5" spans="1:3">
      <c r="A5" s="3" t="s">
        <v>1053</v>
      </c>
    </row>
    <row r="6" spans="1:3">
      <c r="A6" s="4" t="s">
        <v>870</v>
      </c>
      <c r="B6" s="6" t="n">
        <v>24898</v>
      </c>
      <c r="C6" s="7" t="n">
        <v>23566</v>
      </c>
    </row>
    <row r="7" spans="1:3">
      <c r="A7" s="4" t="s">
        <v>816</v>
      </c>
    </row>
    <row r="8" spans="1:3">
      <c r="A8" s="3" t="s">
        <v>894</v>
      </c>
    </row>
    <row r="9" spans="1:3">
      <c r="A9" s="4" t="s">
        <v>862</v>
      </c>
      <c r="B9" s="6" t="n">
        <v>22057</v>
      </c>
      <c r="C9" s="6" t="n">
        <v>24933</v>
      </c>
    </row>
    <row r="10" spans="1:3">
      <c r="A10" s="3" t="s">
        <v>1053</v>
      </c>
    </row>
    <row r="11" spans="1:3">
      <c r="A11" s="4" t="s">
        <v>870</v>
      </c>
      <c r="B11" s="6" t="n">
        <v>23320</v>
      </c>
      <c r="C11" s="6" t="n">
        <v>22057</v>
      </c>
    </row>
    <row r="12" spans="1:3">
      <c r="A12" s="4" t="s">
        <v>1048</v>
      </c>
    </row>
    <row r="13" spans="1:3">
      <c r="A13" s="3" t="s">
        <v>894</v>
      </c>
    </row>
    <row r="14" spans="1:3">
      <c r="A14" s="4" t="s">
        <v>862</v>
      </c>
      <c r="B14" s="6" t="n">
        <v>209</v>
      </c>
      <c r="C14" s="6" t="n">
        <v>129</v>
      </c>
    </row>
    <row r="15" spans="1:3">
      <c r="A15" s="3" t="s">
        <v>1053</v>
      </c>
    </row>
    <row r="16" spans="1:3">
      <c r="A16" s="4" t="s">
        <v>1054</v>
      </c>
      <c r="B16" s="6" t="n">
        <v>11</v>
      </c>
      <c r="C16" s="6" t="n">
        <v>8</v>
      </c>
    </row>
    <row r="17" spans="1:3">
      <c r="A17" s="4" t="s">
        <v>1055</v>
      </c>
      <c r="B17" s="6" t="n">
        <v>13</v>
      </c>
      <c r="C17" s="6" t="n">
        <v>4</v>
      </c>
    </row>
    <row r="18" spans="1:3">
      <c r="A18" s="4" t="s">
        <v>1056</v>
      </c>
      <c r="B18" s="6" t="n">
        <v>69</v>
      </c>
      <c r="C18" s="6" t="n">
        <v>68</v>
      </c>
    </row>
    <row r="19" spans="1:3">
      <c r="A19" s="4" t="s">
        <v>870</v>
      </c>
      <c r="B19" s="7" t="n">
        <v>302</v>
      </c>
      <c r="C19" s="7" t="n">
        <v>2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57</v>
      </c>
      <c r="B1" s="2" t="s">
        <v>130</v>
      </c>
      <c r="C1" s="2" t="s">
        <v>1</v>
      </c>
    </row>
    <row r="2" spans="1:5">
      <c r="B2" s="2" t="s">
        <v>135</v>
      </c>
      <c r="C2" s="2" t="s">
        <v>2</v>
      </c>
      <c r="D2" s="2" t="s">
        <v>37</v>
      </c>
      <c r="E2" s="2" t="s">
        <v>92</v>
      </c>
    </row>
    <row r="3" spans="1:5">
      <c r="A3" s="4" t="s">
        <v>816</v>
      </c>
    </row>
    <row r="4" spans="1:5">
      <c r="A4" s="3" t="s">
        <v>1058</v>
      </c>
    </row>
    <row r="5" spans="1:5">
      <c r="A5" s="4" t="s">
        <v>1059</v>
      </c>
      <c r="B5" s="7" t="n">
        <v>1500</v>
      </c>
      <c r="C5" s="7" t="n">
        <v>1000</v>
      </c>
      <c r="D5" s="7" t="n">
        <v>2500</v>
      </c>
    </row>
    <row r="6" spans="1:5">
      <c r="A6" s="4" t="s">
        <v>915</v>
      </c>
    </row>
    <row r="7" spans="1:5">
      <c r="A7" s="3" t="s">
        <v>1060</v>
      </c>
    </row>
    <row r="8" spans="1:5">
      <c r="A8" s="4" t="s">
        <v>1061</v>
      </c>
      <c r="C8" s="6" t="n">
        <v>24820</v>
      </c>
    </row>
    <row r="9" spans="1:5">
      <c r="A9" s="4" t="s">
        <v>1062</v>
      </c>
      <c r="C9" s="6" t="n">
        <v>28855</v>
      </c>
      <c r="D9" s="6" t="n">
        <v>24820</v>
      </c>
    </row>
    <row r="10" spans="1:5">
      <c r="A10" s="3" t="s">
        <v>1058</v>
      </c>
    </row>
    <row r="11" spans="1:5">
      <c r="A11" s="4" t="s">
        <v>862</v>
      </c>
      <c r="C11" s="6" t="n">
        <v>23566</v>
      </c>
    </row>
    <row r="12" spans="1:5">
      <c r="A12" s="4" t="s">
        <v>870</v>
      </c>
      <c r="C12" s="6" t="n">
        <v>24898</v>
      </c>
      <c r="D12" s="6" t="n">
        <v>23566</v>
      </c>
    </row>
    <row r="13" spans="1:5">
      <c r="A13" s="4" t="s">
        <v>1063</v>
      </c>
      <c r="C13" s="6" t="n">
        <v>-3957</v>
      </c>
      <c r="D13" s="6" t="n">
        <v>-1254</v>
      </c>
    </row>
    <row r="14" spans="1:5">
      <c r="A14" s="4" t="s">
        <v>919</v>
      </c>
    </row>
    <row r="15" spans="1:5">
      <c r="A15" s="3" t="s">
        <v>894</v>
      </c>
    </row>
    <row r="16" spans="1:5">
      <c r="A16" s="4" t="s">
        <v>1064</v>
      </c>
      <c r="C16" s="6" t="n">
        <v>25915</v>
      </c>
      <c r="D16" s="6" t="n">
        <v>22029</v>
      </c>
    </row>
    <row r="17" spans="1:5">
      <c r="A17" s="3" t="s">
        <v>1060</v>
      </c>
    </row>
    <row r="18" spans="1:5">
      <c r="A18" s="4" t="s">
        <v>1061</v>
      </c>
      <c r="C18" s="6" t="n">
        <v>22653</v>
      </c>
      <c r="D18" s="6" t="n">
        <v>27870</v>
      </c>
    </row>
    <row r="19" spans="1:5">
      <c r="A19" s="4" t="s">
        <v>1065</v>
      </c>
      <c r="C19" s="6" t="n">
        <v>689</v>
      </c>
      <c r="D19" s="6" t="n">
        <v>679</v>
      </c>
      <c r="E19" s="7" t="n">
        <v>638</v>
      </c>
    </row>
    <row r="20" spans="1:5">
      <c r="A20" s="4" t="s">
        <v>1066</v>
      </c>
      <c r="C20" s="6" t="n">
        <v>951</v>
      </c>
      <c r="D20" s="6" t="n">
        <v>1115</v>
      </c>
      <c r="E20" s="6" t="n">
        <v>1128</v>
      </c>
    </row>
    <row r="21" spans="1:5">
      <c r="A21" s="4" t="s">
        <v>1067</v>
      </c>
      <c r="C21" s="6" t="n">
        <v>3016</v>
      </c>
      <c r="D21" s="6" t="n">
        <v>21</v>
      </c>
    </row>
    <row r="22" spans="1:5">
      <c r="A22" s="4" t="s">
        <v>1068</v>
      </c>
      <c r="C22" s="6" t="n">
        <v>-755</v>
      </c>
      <c r="D22" s="6" t="n">
        <v>-854</v>
      </c>
    </row>
    <row r="23" spans="1:5">
      <c r="A23" s="4" t="s">
        <v>867</v>
      </c>
      <c r="D23" s="6" t="n">
        <v>-6178</v>
      </c>
    </row>
    <row r="24" spans="1:5">
      <c r="A24" s="4" t="s">
        <v>1062</v>
      </c>
      <c r="C24" s="6" t="n">
        <v>26554</v>
      </c>
      <c r="D24" s="6" t="n">
        <v>22653</v>
      </c>
      <c r="E24" s="6" t="n">
        <v>27870</v>
      </c>
    </row>
    <row r="25" spans="1:5">
      <c r="A25" s="3" t="s">
        <v>1058</v>
      </c>
    </row>
    <row r="26" spans="1:5">
      <c r="A26" s="4" t="s">
        <v>862</v>
      </c>
      <c r="C26" s="6" t="n">
        <v>22057</v>
      </c>
      <c r="D26" s="6" t="n">
        <v>24933</v>
      </c>
    </row>
    <row r="27" spans="1:5">
      <c r="A27" s="4" t="s">
        <v>1069</v>
      </c>
      <c r="C27" s="6" t="n">
        <v>984</v>
      </c>
      <c r="D27" s="6" t="n">
        <v>1609</v>
      </c>
    </row>
    <row r="28" spans="1:5">
      <c r="A28" s="4" t="s">
        <v>1059</v>
      </c>
      <c r="C28" s="6" t="n">
        <v>1034</v>
      </c>
      <c r="D28" s="6" t="n">
        <v>2547</v>
      </c>
    </row>
    <row r="29" spans="1:5">
      <c r="A29" s="4" t="s">
        <v>1068</v>
      </c>
      <c r="C29" s="6" t="n">
        <v>-755</v>
      </c>
      <c r="D29" s="6" t="n">
        <v>-854</v>
      </c>
    </row>
    <row r="30" spans="1:5">
      <c r="A30" s="4" t="s">
        <v>867</v>
      </c>
      <c r="D30" s="6" t="n">
        <v>-6178</v>
      </c>
    </row>
    <row r="31" spans="1:5">
      <c r="A31" s="4" t="s">
        <v>870</v>
      </c>
      <c r="C31" s="6" t="n">
        <v>23320</v>
      </c>
      <c r="D31" s="6" t="n">
        <v>22057</v>
      </c>
      <c r="E31" s="6" t="n">
        <v>24933</v>
      </c>
    </row>
    <row r="32" spans="1:5">
      <c r="A32" s="4" t="s">
        <v>1063</v>
      </c>
      <c r="C32" s="6" t="n">
        <v>-3234</v>
      </c>
      <c r="D32" s="6" t="n">
        <v>-596</v>
      </c>
    </row>
    <row r="33" spans="1:5">
      <c r="A33" s="3" t="s">
        <v>1070</v>
      </c>
    </row>
    <row r="34" spans="1:5">
      <c r="A34" s="4" t="s">
        <v>1071</v>
      </c>
      <c r="C34" s="6" t="n">
        <v>-70</v>
      </c>
      <c r="D34" s="6" t="n">
        <v>-22</v>
      </c>
    </row>
    <row r="35" spans="1:5">
      <c r="A35" s="4" t="s">
        <v>1072</v>
      </c>
      <c r="C35" s="6" t="n">
        <v>-3164</v>
      </c>
      <c r="D35" s="6" t="n">
        <v>-574</v>
      </c>
    </row>
    <row r="36" spans="1:5">
      <c r="A36" s="4" t="s">
        <v>1073</v>
      </c>
      <c r="C36" s="6" t="n">
        <v>-3234</v>
      </c>
      <c r="D36" s="6" t="n">
        <v>-596</v>
      </c>
    </row>
    <row r="37" spans="1:5">
      <c r="A37" s="3" t="s">
        <v>1074</v>
      </c>
    </row>
    <row r="38" spans="1:5">
      <c r="A38" s="4" t="s">
        <v>1075</v>
      </c>
      <c r="C38" s="6" t="n">
        <v>-173</v>
      </c>
      <c r="D38" s="6" t="n">
        <v>-292</v>
      </c>
    </row>
    <row r="39" spans="1:5">
      <c r="A39" s="4" t="s">
        <v>946</v>
      </c>
    </row>
    <row r="40" spans="1:5">
      <c r="A40" s="3" t="s">
        <v>894</v>
      </c>
    </row>
    <row r="41" spans="1:5">
      <c r="A41" s="4" t="s">
        <v>1064</v>
      </c>
      <c r="C41" s="6" t="n">
        <v>2084</v>
      </c>
      <c r="D41" s="6" t="n">
        <v>1956</v>
      </c>
    </row>
    <row r="42" spans="1:5">
      <c r="A42" s="3" t="s">
        <v>1060</v>
      </c>
    </row>
    <row r="43" spans="1:5">
      <c r="A43" s="4" t="s">
        <v>1061</v>
      </c>
      <c r="C43" s="6" t="n">
        <v>2167</v>
      </c>
      <c r="D43" s="6" t="n">
        <v>2043</v>
      </c>
    </row>
    <row r="44" spans="1:5">
      <c r="A44" s="4" t="s">
        <v>1065</v>
      </c>
      <c r="C44" s="6" t="n">
        <v>94</v>
      </c>
      <c r="D44" s="6" t="n">
        <v>97</v>
      </c>
      <c r="E44" s="6" t="n">
        <v>83</v>
      </c>
    </row>
    <row r="45" spans="1:5">
      <c r="A45" s="4" t="s">
        <v>1066</v>
      </c>
      <c r="C45" s="6" t="n">
        <v>49</v>
      </c>
      <c r="D45" s="6" t="n">
        <v>49</v>
      </c>
      <c r="E45" s="6" t="n">
        <v>43</v>
      </c>
    </row>
    <row r="46" spans="1:5">
      <c r="A46" s="4" t="s">
        <v>1067</v>
      </c>
      <c r="C46" s="6" t="n">
        <v>127</v>
      </c>
      <c r="D46" s="6" t="n">
        <v>-34</v>
      </c>
    </row>
    <row r="47" spans="1:5">
      <c r="A47" s="4" t="s">
        <v>1068</v>
      </c>
      <c r="C47" s="6" t="n">
        <v>-38</v>
      </c>
      <c r="D47" s="6" t="n">
        <v>-46</v>
      </c>
    </row>
    <row r="48" spans="1:5">
      <c r="A48" s="4" t="s">
        <v>867</v>
      </c>
      <c r="C48" s="6" t="n">
        <v>-13</v>
      </c>
      <c r="D48" s="6" t="n">
        <v>-5</v>
      </c>
    </row>
    <row r="49" spans="1:5">
      <c r="A49" s="4" t="s">
        <v>107</v>
      </c>
      <c r="C49" s="6" t="n">
        <v>-85</v>
      </c>
      <c r="D49" s="6" t="n">
        <v>63</v>
      </c>
    </row>
    <row r="50" spans="1:5">
      <c r="A50" s="4" t="s">
        <v>1062</v>
      </c>
      <c r="C50" s="6" t="n">
        <v>2301</v>
      </c>
      <c r="D50" s="6" t="n">
        <v>2167</v>
      </c>
      <c r="E50" s="6" t="n">
        <v>2043</v>
      </c>
    </row>
    <row r="51" spans="1:5">
      <c r="A51" s="3" t="s">
        <v>1058</v>
      </c>
    </row>
    <row r="52" spans="1:5">
      <c r="A52" s="4" t="s">
        <v>862</v>
      </c>
      <c r="C52" s="6" t="n">
        <v>1509</v>
      </c>
      <c r="D52" s="6" t="n">
        <v>1379</v>
      </c>
    </row>
    <row r="53" spans="1:5">
      <c r="A53" s="4" t="s">
        <v>1069</v>
      </c>
      <c r="C53" s="6" t="n">
        <v>94</v>
      </c>
      <c r="D53" s="6" t="n">
        <v>49</v>
      </c>
    </row>
    <row r="54" spans="1:5">
      <c r="A54" s="4" t="s">
        <v>1059</v>
      </c>
      <c r="C54" s="6" t="n">
        <v>91</v>
      </c>
      <c r="D54" s="6" t="n">
        <v>84</v>
      </c>
    </row>
    <row r="55" spans="1:5">
      <c r="A55" s="4" t="s">
        <v>1068</v>
      </c>
      <c r="C55" s="6" t="n">
        <v>-38</v>
      </c>
      <c r="D55" s="6" t="n">
        <v>-46</v>
      </c>
    </row>
    <row r="56" spans="1:5">
      <c r="A56" s="4" t="s">
        <v>867</v>
      </c>
      <c r="C56" s="6" t="n">
        <v>-13</v>
      </c>
      <c r="D56" s="6" t="n">
        <v>-5</v>
      </c>
    </row>
    <row r="57" spans="1:5">
      <c r="A57" s="4" t="s">
        <v>107</v>
      </c>
      <c r="C57" s="6" t="n">
        <v>-65</v>
      </c>
      <c r="D57" s="6" t="n">
        <v>48</v>
      </c>
    </row>
    <row r="58" spans="1:5">
      <c r="A58" s="4" t="s">
        <v>870</v>
      </c>
      <c r="C58" s="6" t="n">
        <v>1578</v>
      </c>
      <c r="D58" s="6" t="n">
        <v>1509</v>
      </c>
      <c r="E58" s="6" t="n">
        <v>1379</v>
      </c>
    </row>
    <row r="59" spans="1:5">
      <c r="A59" s="4" t="s">
        <v>1063</v>
      </c>
      <c r="C59" s="6" t="n">
        <v>-723</v>
      </c>
      <c r="D59" s="6" t="n">
        <v>-658</v>
      </c>
    </row>
    <row r="60" spans="1:5">
      <c r="A60" s="3" t="s">
        <v>1070</v>
      </c>
    </row>
    <row r="61" spans="1:5">
      <c r="A61" s="4" t="s">
        <v>1076</v>
      </c>
      <c r="C61" s="6" t="n">
        <v>82</v>
      </c>
      <c r="D61" s="6" t="n">
        <v>73</v>
      </c>
    </row>
    <row r="62" spans="1:5">
      <c r="A62" s="4" t="s">
        <v>1071</v>
      </c>
      <c r="C62" s="6" t="n">
        <v>-16</v>
      </c>
      <c r="D62" s="6" t="n">
        <v>-16</v>
      </c>
    </row>
    <row r="63" spans="1:5">
      <c r="A63" s="4" t="s">
        <v>1072</v>
      </c>
      <c r="C63" s="6" t="n">
        <v>-789</v>
      </c>
      <c r="D63" s="6" t="n">
        <v>-715</v>
      </c>
    </row>
    <row r="64" spans="1:5">
      <c r="A64" s="4" t="s">
        <v>1073</v>
      </c>
      <c r="C64" s="6" t="n">
        <v>-723</v>
      </c>
      <c r="D64" s="6" t="n">
        <v>-658</v>
      </c>
    </row>
    <row r="65" spans="1:5">
      <c r="A65" s="3" t="s">
        <v>1074</v>
      </c>
    </row>
    <row r="66" spans="1:5">
      <c r="A66" s="4" t="s">
        <v>1075</v>
      </c>
      <c r="C66" s="6" t="n">
        <v>-6</v>
      </c>
      <c r="D66" s="6" t="n">
        <v>-10</v>
      </c>
    </row>
    <row r="67" spans="1:5">
      <c r="A67" s="4" t="s">
        <v>962</v>
      </c>
    </row>
    <row r="68" spans="1:5">
      <c r="A68" s="3" t="s">
        <v>1060</v>
      </c>
    </row>
    <row r="69" spans="1:5">
      <c r="A69" s="4" t="s">
        <v>1061</v>
      </c>
      <c r="C69" s="6" t="n">
        <v>955</v>
      </c>
      <c r="D69" s="6" t="n">
        <v>927</v>
      </c>
    </row>
    <row r="70" spans="1:5">
      <c r="A70" s="4" t="s">
        <v>1065</v>
      </c>
      <c r="C70" s="6" t="n">
        <v>35</v>
      </c>
      <c r="D70" s="6" t="n">
        <v>36</v>
      </c>
      <c r="E70" s="6" t="n">
        <v>36</v>
      </c>
    </row>
    <row r="71" spans="1:5">
      <c r="A71" s="4" t="s">
        <v>1066</v>
      </c>
      <c r="C71" s="6" t="n">
        <v>40</v>
      </c>
      <c r="D71" s="6" t="n">
        <v>39</v>
      </c>
      <c r="E71" s="6" t="n">
        <v>39</v>
      </c>
    </row>
    <row r="72" spans="1:5">
      <c r="A72" s="4" t="s">
        <v>1067</v>
      </c>
      <c r="C72" s="6" t="n">
        <v>266</v>
      </c>
      <c r="D72" s="6" t="n">
        <v>-9</v>
      </c>
    </row>
    <row r="73" spans="1:5">
      <c r="A73" s="4" t="s">
        <v>1068</v>
      </c>
      <c r="C73" s="6" t="n">
        <v>-123</v>
      </c>
      <c r="D73" s="6" t="n">
        <v>-80</v>
      </c>
    </row>
    <row r="74" spans="1:5">
      <c r="A74" s="4" t="s">
        <v>107</v>
      </c>
      <c r="C74" s="6" t="n">
        <v>48</v>
      </c>
      <c r="D74" s="6" t="n">
        <v>42</v>
      </c>
    </row>
    <row r="75" spans="1:5">
      <c r="A75" s="4" t="s">
        <v>1062</v>
      </c>
      <c r="C75" s="6" t="n">
        <v>1221</v>
      </c>
      <c r="D75" s="6" t="n">
        <v>955</v>
      </c>
      <c r="E75" s="7" t="n">
        <v>927</v>
      </c>
    </row>
    <row r="76" spans="1:5">
      <c r="A76" s="3" t="s">
        <v>1058</v>
      </c>
    </row>
    <row r="77" spans="1:5">
      <c r="A77" s="4" t="s">
        <v>1059</v>
      </c>
      <c r="C77" s="6" t="n">
        <v>73</v>
      </c>
      <c r="D77" s="6" t="n">
        <v>42</v>
      </c>
    </row>
    <row r="78" spans="1:5">
      <c r="A78" s="4" t="s">
        <v>1068</v>
      </c>
      <c r="C78" s="6" t="n">
        <v>-123</v>
      </c>
      <c r="D78" s="6" t="n">
        <v>-80</v>
      </c>
    </row>
    <row r="79" spans="1:5">
      <c r="A79" s="4" t="s">
        <v>107</v>
      </c>
      <c r="C79" s="6" t="n">
        <v>50</v>
      </c>
      <c r="D79" s="6" t="n">
        <v>38</v>
      </c>
    </row>
    <row r="80" spans="1:5">
      <c r="A80" s="4" t="s">
        <v>1063</v>
      </c>
      <c r="C80" s="6" t="n">
        <v>-1221</v>
      </c>
      <c r="D80" s="6" t="n">
        <v>-955</v>
      </c>
    </row>
    <row r="81" spans="1:5">
      <c r="A81" s="3" t="s">
        <v>1070</v>
      </c>
    </row>
    <row r="82" spans="1:5">
      <c r="A82" s="4" t="s">
        <v>1071</v>
      </c>
      <c r="C82" s="6" t="n">
        <v>-87</v>
      </c>
      <c r="D82" s="6" t="n">
        <v>-62</v>
      </c>
    </row>
    <row r="83" spans="1:5">
      <c r="A83" s="4" t="s">
        <v>1072</v>
      </c>
      <c r="C83" s="6" t="n">
        <v>-1134</v>
      </c>
      <c r="D83" s="6" t="n">
        <v>-893</v>
      </c>
    </row>
    <row r="84" spans="1:5">
      <c r="A84" s="4" t="s">
        <v>1073</v>
      </c>
      <c r="C84" s="6" t="n">
        <v>-1221</v>
      </c>
      <c r="D84" s="6" t="n">
        <v>-955</v>
      </c>
    </row>
    <row r="85" spans="1:5">
      <c r="A85" s="3" t="s">
        <v>1074</v>
      </c>
    </row>
    <row r="86" spans="1:5">
      <c r="A86" s="4" t="s">
        <v>1075</v>
      </c>
      <c r="C86" s="7" t="n">
        <v>1</v>
      </c>
      <c r="D86" s="7" t="n">
        <v>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077</v>
      </c>
      <c r="B1" s="2" t="s">
        <v>2</v>
      </c>
      <c r="C1" s="2" t="s">
        <v>37</v>
      </c>
      <c r="D1" s="2" t="s">
        <v>92</v>
      </c>
    </row>
    <row r="2" spans="1:4">
      <c r="A2" s="3" t="s">
        <v>894</v>
      </c>
    </row>
    <row r="3" spans="1:4">
      <c r="A3" s="4" t="s">
        <v>1078</v>
      </c>
      <c r="B3" s="7" t="n">
        <v>28855</v>
      </c>
      <c r="C3" s="7" t="n">
        <v>24820</v>
      </c>
    </row>
    <row r="4" spans="1:4">
      <c r="A4" s="4" t="s">
        <v>967</v>
      </c>
      <c r="B4" s="6" t="n">
        <v>24898</v>
      </c>
      <c r="C4" s="6" t="n">
        <v>23566</v>
      </c>
    </row>
    <row r="5" spans="1:4">
      <c r="A5" s="4" t="s">
        <v>1079</v>
      </c>
      <c r="B5" s="6" t="n">
        <v>-3957</v>
      </c>
      <c r="C5" s="6" t="n">
        <v>-1254</v>
      </c>
    </row>
    <row r="6" spans="1:4">
      <c r="A6" s="4" t="s">
        <v>1080</v>
      </c>
    </row>
    <row r="7" spans="1:4">
      <c r="A7" s="3" t="s">
        <v>894</v>
      </c>
    </row>
    <row r="8" spans="1:4">
      <c r="A8" s="4" t="s">
        <v>1078</v>
      </c>
      <c r="B8" s="6" t="n">
        <v>26300</v>
      </c>
      <c r="C8" s="6" t="n">
        <v>22413</v>
      </c>
    </row>
    <row r="9" spans="1:4">
      <c r="A9" s="4" t="s">
        <v>967</v>
      </c>
      <c r="B9" s="6" t="n">
        <v>23320</v>
      </c>
      <c r="C9" s="6" t="n">
        <v>22057</v>
      </c>
    </row>
    <row r="10" spans="1:4">
      <c r="A10" s="4" t="s">
        <v>1079</v>
      </c>
      <c r="B10" s="6" t="n">
        <v>-2980</v>
      </c>
      <c r="C10" s="6" t="n">
        <v>-356</v>
      </c>
    </row>
    <row r="11" spans="1:4">
      <c r="A11" s="4" t="s">
        <v>1081</v>
      </c>
    </row>
    <row r="12" spans="1:4">
      <c r="A12" s="3" t="s">
        <v>894</v>
      </c>
    </row>
    <row r="13" spans="1:4">
      <c r="A13" s="4" t="s">
        <v>1078</v>
      </c>
      <c r="B13" s="6" t="n">
        <v>254</v>
      </c>
      <c r="C13" s="6" t="n">
        <v>240</v>
      </c>
    </row>
    <row r="14" spans="1:4">
      <c r="A14" s="4" t="s">
        <v>1079</v>
      </c>
      <c r="B14" s="6" t="n">
        <v>-254</v>
      </c>
      <c r="C14" s="6" t="n">
        <v>-240</v>
      </c>
    </row>
    <row r="15" spans="1:4">
      <c r="A15" s="4" t="s">
        <v>978</v>
      </c>
    </row>
    <row r="16" spans="1:4">
      <c r="A16" s="3" t="s">
        <v>894</v>
      </c>
    </row>
    <row r="17" spans="1:4">
      <c r="A17" s="4" t="s">
        <v>1078</v>
      </c>
      <c r="B17" s="6" t="n">
        <v>2301</v>
      </c>
      <c r="C17" s="6" t="n">
        <v>2167</v>
      </c>
      <c r="D17" s="7" t="n">
        <v>2043</v>
      </c>
    </row>
    <row r="18" spans="1:4">
      <c r="A18" s="4" t="s">
        <v>967</v>
      </c>
      <c r="B18" s="6" t="n">
        <v>1578</v>
      </c>
      <c r="C18" s="6" t="n">
        <v>1509</v>
      </c>
      <c r="D18" s="7" t="n">
        <v>1379</v>
      </c>
    </row>
    <row r="19" spans="1:4">
      <c r="A19" s="4" t="s">
        <v>1079</v>
      </c>
      <c r="B19" s="7" t="n">
        <v>-723</v>
      </c>
      <c r="C19" s="7" t="n">
        <v>-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96</v>
      </c>
      <c r="B1" s="2" t="s">
        <v>1</v>
      </c>
    </row>
    <row r="2" spans="1:4">
      <c r="B2" s="2" t="s">
        <v>2</v>
      </c>
      <c r="C2" s="2" t="s">
        <v>37</v>
      </c>
      <c r="D2" s="2" t="s">
        <v>92</v>
      </c>
    </row>
    <row r="3" spans="1:4">
      <c r="A3" s="3" t="s">
        <v>197</v>
      </c>
    </row>
    <row r="4" spans="1:4">
      <c r="A4" s="4" t="s">
        <v>198</v>
      </c>
      <c r="B4" s="7" t="n">
        <v>-57</v>
      </c>
      <c r="C4" s="7" t="n">
        <v>-21</v>
      </c>
      <c r="D4" s="7" t="n">
        <v>-9</v>
      </c>
    </row>
    <row r="5" spans="1:4">
      <c r="A5" s="4" t="s">
        <v>179</v>
      </c>
      <c r="B5" s="6" t="n">
        <v>6600000</v>
      </c>
      <c r="C5" s="6" t="n">
        <v>4300000</v>
      </c>
      <c r="D5" s="6" t="n">
        <v>3000000</v>
      </c>
    </row>
    <row r="6" spans="1:4">
      <c r="A6" s="4" t="s">
        <v>199</v>
      </c>
      <c r="B6" s="8" t="n">
        <v>2.6</v>
      </c>
      <c r="C6" s="7" t="n">
        <v>2</v>
      </c>
      <c r="D6" s="8" t="n">
        <v>1.6</v>
      </c>
    </row>
    <row r="7" spans="1:4">
      <c r="A7" s="4" t="s">
        <v>200</v>
      </c>
      <c r="B7" s="6" t="n">
        <v>1300000</v>
      </c>
      <c r="C7" s="6" t="n">
        <v>3100000</v>
      </c>
      <c r="D7" s="6" t="n">
        <v>35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13"/>
  </cols>
  <sheetData>
    <row r="1" spans="1:4">
      <c r="A1" s="1" t="s">
        <v>1082</v>
      </c>
      <c r="C1" s="2" t="s">
        <v>2</v>
      </c>
      <c r="D1" s="2" t="s">
        <v>37</v>
      </c>
    </row>
    <row r="2" spans="1:4">
      <c r="A2" s="4" t="s">
        <v>816</v>
      </c>
    </row>
    <row r="3" spans="1:4">
      <c r="A3" s="3" t="s">
        <v>894</v>
      </c>
    </row>
    <row r="4" spans="1:4">
      <c r="A4" s="4" t="s">
        <v>1083</v>
      </c>
      <c r="C4" s="7" t="n">
        <v>23320</v>
      </c>
      <c r="D4" s="7" t="n">
        <v>22057</v>
      </c>
    </row>
    <row r="5" spans="1:4">
      <c r="A5" s="4" t="s">
        <v>1084</v>
      </c>
      <c r="C5" s="6" t="n">
        <v>-26554</v>
      </c>
      <c r="D5" s="6" t="n">
        <v>-22653</v>
      </c>
    </row>
    <row r="6" spans="1:4">
      <c r="A6" s="4" t="s">
        <v>1085</v>
      </c>
      <c r="C6" s="6" t="n">
        <v>-3234</v>
      </c>
      <c r="D6" s="6" t="n">
        <v>-596</v>
      </c>
    </row>
    <row r="7" spans="1:4">
      <c r="A7" s="4" t="s">
        <v>1086</v>
      </c>
      <c r="B7" s="4" t="s">
        <v>58</v>
      </c>
      <c r="C7" s="6" t="n">
        <v>-25915</v>
      </c>
      <c r="D7" s="6" t="n">
        <v>-1134</v>
      </c>
    </row>
    <row r="8" spans="1:4">
      <c r="A8" s="4" t="s">
        <v>1083</v>
      </c>
      <c r="C8" s="6" t="n">
        <v>23320</v>
      </c>
      <c r="D8" s="6" t="n">
        <v>859</v>
      </c>
    </row>
    <row r="9" spans="1:4">
      <c r="A9" s="4" t="s">
        <v>1084</v>
      </c>
      <c r="C9" s="6" t="n">
        <v>-26554</v>
      </c>
      <c r="D9" s="6" t="n">
        <v>-1214</v>
      </c>
    </row>
    <row r="10" spans="1:4">
      <c r="A10" s="4" t="s">
        <v>1085</v>
      </c>
      <c r="C10" s="6" t="n">
        <v>-3234</v>
      </c>
      <c r="D10" s="6" t="n">
        <v>-355</v>
      </c>
    </row>
    <row r="11" spans="1:4">
      <c r="A11" s="4" t="s">
        <v>1087</v>
      </c>
    </row>
    <row r="12" spans="1:4">
      <c r="A12" s="3" t="s">
        <v>894</v>
      </c>
    </row>
    <row r="13" spans="1:4">
      <c r="A13" s="4" t="s">
        <v>1083</v>
      </c>
      <c r="C13" s="6" t="n">
        <v>1125</v>
      </c>
      <c r="D13" s="6" t="n">
        <v>1060</v>
      </c>
    </row>
    <row r="14" spans="1:4">
      <c r="A14" s="4" t="s">
        <v>1084</v>
      </c>
      <c r="C14" s="6" t="n">
        <v>-1929</v>
      </c>
      <c r="D14" s="6" t="n">
        <v>-1791</v>
      </c>
    </row>
    <row r="15" spans="1:4">
      <c r="A15" s="4" t="s">
        <v>1085</v>
      </c>
      <c r="C15" s="6" t="n">
        <v>-804</v>
      </c>
      <c r="D15" s="6" t="n">
        <v>-731</v>
      </c>
    </row>
    <row r="16" spans="1:4">
      <c r="A16" s="4" t="s">
        <v>1086</v>
      </c>
      <c r="B16" s="4" t="s">
        <v>58</v>
      </c>
      <c r="C16" s="6" t="n">
        <v>-1709</v>
      </c>
      <c r="D16" s="6" t="n">
        <v>-1581</v>
      </c>
    </row>
    <row r="17" spans="1:4">
      <c r="A17" s="4" t="s">
        <v>1083</v>
      </c>
      <c r="C17" s="6" t="n">
        <v>1120</v>
      </c>
      <c r="D17" s="6" t="n">
        <v>1060</v>
      </c>
    </row>
    <row r="18" spans="1:4">
      <c r="A18" s="4" t="s">
        <v>1084</v>
      </c>
      <c r="C18" s="6" t="n">
        <v>-1925</v>
      </c>
      <c r="D18" s="6" t="n">
        <v>-1791</v>
      </c>
    </row>
    <row r="19" spans="1:4">
      <c r="A19" s="4" t="s">
        <v>1085</v>
      </c>
      <c r="C19" s="7" t="n">
        <v>-805</v>
      </c>
      <c r="D19" s="7" t="n">
        <v>-731</v>
      </c>
    </row>
    <row r="20" spans="1:4"/>
    <row r="21" spans="1:4">
      <c r="A21" s="4" t="s">
        <v>58</v>
      </c>
      <c r="B21" s="4" t="s">
        <v>1088</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089</v>
      </c>
      <c r="B1" s="2" t="s">
        <v>130</v>
      </c>
      <c r="C1" s="2" t="s">
        <v>1</v>
      </c>
    </row>
    <row r="2" spans="1:4">
      <c r="B2" s="2" t="s">
        <v>135</v>
      </c>
      <c r="C2" s="2" t="s">
        <v>2</v>
      </c>
      <c r="D2" s="2" t="s">
        <v>37</v>
      </c>
    </row>
    <row r="3" spans="1:4">
      <c r="A3" s="3" t="s">
        <v>894</v>
      </c>
    </row>
    <row r="4" spans="1:4">
      <c r="A4" s="4" t="s">
        <v>914</v>
      </c>
      <c r="B4" s="7" t="n">
        <v>1500</v>
      </c>
      <c r="C4" s="7" t="n">
        <v>1000</v>
      </c>
      <c r="D4" s="7" t="n">
        <v>2500</v>
      </c>
    </row>
    <row r="5" spans="1:4">
      <c r="A5" s="4" t="s">
        <v>1090</v>
      </c>
    </row>
    <row r="6" spans="1:4">
      <c r="A6" s="3" t="s">
        <v>894</v>
      </c>
    </row>
    <row r="7" spans="1:4">
      <c r="A7" s="4" t="s">
        <v>914</v>
      </c>
      <c r="D7" s="6" t="n">
        <v>22</v>
      </c>
    </row>
    <row r="8" spans="1:4">
      <c r="A8" s="4" t="s">
        <v>1091</v>
      </c>
    </row>
    <row r="9" spans="1:4">
      <c r="A9" s="3" t="s">
        <v>894</v>
      </c>
    </row>
    <row r="10" spans="1:4">
      <c r="A10" s="4" t="s">
        <v>914</v>
      </c>
      <c r="C10" s="7" t="n">
        <v>1000</v>
      </c>
      <c r="D10" s="7" t="n">
        <v>247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2</v>
      </c>
      <c r="B1" s="2" t="s">
        <v>1</v>
      </c>
    </row>
    <row r="2" spans="1:4">
      <c r="B2" s="2" t="s">
        <v>2</v>
      </c>
      <c r="C2" s="2" t="s">
        <v>37</v>
      </c>
      <c r="D2" s="2" t="s">
        <v>92</v>
      </c>
    </row>
    <row r="3" spans="1:4">
      <c r="A3" s="4" t="s">
        <v>919</v>
      </c>
    </row>
    <row r="4" spans="1:4">
      <c r="A4" s="3" t="s">
        <v>1093</v>
      </c>
    </row>
    <row r="5" spans="1:4">
      <c r="A5" s="4" t="s">
        <v>1065</v>
      </c>
      <c r="B5" s="7" t="n">
        <v>689</v>
      </c>
      <c r="C5" s="7" t="n">
        <v>679</v>
      </c>
      <c r="D5" s="7" t="n">
        <v>638</v>
      </c>
    </row>
    <row r="6" spans="1:4">
      <c r="A6" s="4" t="s">
        <v>1066</v>
      </c>
      <c r="B6" s="6" t="n">
        <v>951</v>
      </c>
      <c r="C6" s="6" t="n">
        <v>1115</v>
      </c>
      <c r="D6" s="6" t="n">
        <v>1128</v>
      </c>
    </row>
    <row r="7" spans="1:4">
      <c r="A7" s="4" t="s">
        <v>1094</v>
      </c>
      <c r="B7" s="6" t="n">
        <v>-1505</v>
      </c>
      <c r="C7" s="6" t="n">
        <v>-1624</v>
      </c>
      <c r="D7" s="6" t="n">
        <v>-1501</v>
      </c>
    </row>
    <row r="8" spans="1:4">
      <c r="A8" s="4" t="s">
        <v>1095</v>
      </c>
      <c r="B8" s="6" t="n">
        <v>-118</v>
      </c>
      <c r="C8" s="6" t="n">
        <v>-118</v>
      </c>
      <c r="D8" s="6" t="n">
        <v>-118</v>
      </c>
    </row>
    <row r="9" spans="1:4">
      <c r="A9" s="4" t="s">
        <v>1096</v>
      </c>
      <c r="B9" s="6" t="n">
        <v>3537</v>
      </c>
      <c r="C9" s="6" t="n">
        <v>37</v>
      </c>
      <c r="D9" s="6" t="n">
        <v>-95</v>
      </c>
    </row>
    <row r="10" spans="1:4">
      <c r="A10" s="4" t="s">
        <v>1097</v>
      </c>
      <c r="B10" s="6" t="n">
        <v>3554</v>
      </c>
      <c r="C10" s="6" t="n">
        <v>89</v>
      </c>
      <c r="D10" s="6" t="n">
        <v>52</v>
      </c>
    </row>
    <row r="11" spans="1:4">
      <c r="A11" s="4" t="s">
        <v>946</v>
      </c>
    </row>
    <row r="12" spans="1:4">
      <c r="A12" s="3" t="s">
        <v>1093</v>
      </c>
    </row>
    <row r="13" spans="1:4">
      <c r="A13" s="4" t="s">
        <v>1065</v>
      </c>
      <c r="B13" s="6" t="n">
        <v>94</v>
      </c>
      <c r="C13" s="6" t="n">
        <v>97</v>
      </c>
      <c r="D13" s="6" t="n">
        <v>83</v>
      </c>
    </row>
    <row r="14" spans="1:4">
      <c r="A14" s="4" t="s">
        <v>1066</v>
      </c>
      <c r="B14" s="6" t="n">
        <v>49</v>
      </c>
      <c r="C14" s="6" t="n">
        <v>49</v>
      </c>
      <c r="D14" s="6" t="n">
        <v>43</v>
      </c>
    </row>
    <row r="15" spans="1:4">
      <c r="A15" s="4" t="s">
        <v>1094</v>
      </c>
      <c r="B15" s="6" t="n">
        <v>-47</v>
      </c>
      <c r="C15" s="6" t="n">
        <v>-46</v>
      </c>
      <c r="D15" s="6" t="n">
        <v>-38</v>
      </c>
    </row>
    <row r="16" spans="1:4">
      <c r="A16" s="4" t="s">
        <v>1095</v>
      </c>
      <c r="B16" s="6" t="n">
        <v>-2</v>
      </c>
      <c r="C16" s="6" t="n">
        <v>-2</v>
      </c>
      <c r="D16" s="6" t="n">
        <v>-2</v>
      </c>
    </row>
    <row r="17" spans="1:4">
      <c r="A17" s="4" t="s">
        <v>1096</v>
      </c>
      <c r="B17" s="6" t="n">
        <v>80</v>
      </c>
      <c r="C17" s="6" t="n">
        <v>-38</v>
      </c>
      <c r="D17" s="6" t="n">
        <v>87</v>
      </c>
    </row>
    <row r="18" spans="1:4">
      <c r="A18" s="4" t="s">
        <v>1097</v>
      </c>
      <c r="B18" s="6" t="n">
        <v>174</v>
      </c>
      <c r="C18" s="6" t="n">
        <v>60</v>
      </c>
      <c r="D18" s="6" t="n">
        <v>173</v>
      </c>
    </row>
    <row r="19" spans="1:4">
      <c r="A19" s="4" t="s">
        <v>962</v>
      </c>
    </row>
    <row r="20" spans="1:4">
      <c r="A20" s="3" t="s">
        <v>1093</v>
      </c>
    </row>
    <row r="21" spans="1:4">
      <c r="A21" s="4" t="s">
        <v>1065</v>
      </c>
      <c r="B21" s="6" t="n">
        <v>35</v>
      </c>
      <c r="C21" s="6" t="n">
        <v>36</v>
      </c>
      <c r="D21" s="6" t="n">
        <v>36</v>
      </c>
    </row>
    <row r="22" spans="1:4">
      <c r="A22" s="4" t="s">
        <v>1066</v>
      </c>
      <c r="B22" s="6" t="n">
        <v>40</v>
      </c>
      <c r="C22" s="6" t="n">
        <v>39</v>
      </c>
      <c r="D22" s="6" t="n">
        <v>39</v>
      </c>
    </row>
    <row r="23" spans="1:4">
      <c r="A23" s="4" t="s">
        <v>1095</v>
      </c>
      <c r="C23" s="6" t="n">
        <v>-1</v>
      </c>
    </row>
    <row r="24" spans="1:4">
      <c r="A24" s="4" t="s">
        <v>1096</v>
      </c>
      <c r="B24" s="6" t="n">
        <v>265</v>
      </c>
      <c r="C24" s="6" t="n">
        <v>-9</v>
      </c>
      <c r="D24" s="6" t="n">
        <v>-14</v>
      </c>
    </row>
    <row r="25" spans="1:4">
      <c r="A25" s="4" t="s">
        <v>1097</v>
      </c>
      <c r="B25" s="7" t="n">
        <v>340</v>
      </c>
      <c r="C25" s="7" t="n">
        <v>65</v>
      </c>
      <c r="D25" s="7" t="n">
        <v>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098</v>
      </c>
      <c r="B1" s="2" t="s">
        <v>508</v>
      </c>
    </row>
    <row r="2" spans="1:2">
      <c r="A2" s="4" t="s">
        <v>919</v>
      </c>
    </row>
    <row r="3" spans="1:2">
      <c r="A3" s="3" t="s">
        <v>894</v>
      </c>
    </row>
    <row r="4" spans="1:2">
      <c r="A4" s="4" t="s">
        <v>555</v>
      </c>
      <c r="B4" s="7" t="n">
        <v>1027</v>
      </c>
    </row>
    <row r="5" spans="1:2">
      <c r="A5" s="4" t="s">
        <v>556</v>
      </c>
      <c r="B5" s="6" t="n">
        <v>971</v>
      </c>
    </row>
    <row r="6" spans="1:2">
      <c r="A6" s="4" t="s">
        <v>557</v>
      </c>
      <c r="B6" s="6" t="n">
        <v>1051</v>
      </c>
    </row>
    <row r="7" spans="1:2">
      <c r="A7" s="4" t="s">
        <v>558</v>
      </c>
      <c r="B7" s="6" t="n">
        <v>1138</v>
      </c>
    </row>
    <row r="8" spans="1:2">
      <c r="A8" s="4" t="s">
        <v>559</v>
      </c>
      <c r="B8" s="6" t="n">
        <v>1230</v>
      </c>
    </row>
    <row r="9" spans="1:2">
      <c r="A9" s="4" t="s">
        <v>1099</v>
      </c>
      <c r="B9" s="6" t="n">
        <v>7515</v>
      </c>
    </row>
    <row r="10" spans="1:2">
      <c r="A10" s="4" t="s">
        <v>946</v>
      </c>
    </row>
    <row r="11" spans="1:2">
      <c r="A11" s="3" t="s">
        <v>894</v>
      </c>
    </row>
    <row r="12" spans="1:2">
      <c r="A12" s="4" t="s">
        <v>555</v>
      </c>
      <c r="B12" s="6" t="n">
        <v>45</v>
      </c>
    </row>
    <row r="13" spans="1:2">
      <c r="A13" s="4" t="s">
        <v>556</v>
      </c>
      <c r="B13" s="6" t="n">
        <v>46</v>
      </c>
    </row>
    <row r="14" spans="1:2">
      <c r="A14" s="4" t="s">
        <v>557</v>
      </c>
      <c r="B14" s="6" t="n">
        <v>47</v>
      </c>
    </row>
    <row r="15" spans="1:2">
      <c r="A15" s="4" t="s">
        <v>558</v>
      </c>
      <c r="B15" s="6" t="n">
        <v>55</v>
      </c>
    </row>
    <row r="16" spans="1:2">
      <c r="A16" s="4" t="s">
        <v>559</v>
      </c>
      <c r="B16" s="6" t="n">
        <v>61</v>
      </c>
    </row>
    <row r="17" spans="1:2">
      <c r="A17" s="4" t="s">
        <v>1099</v>
      </c>
      <c r="B17" s="6" t="n">
        <v>396</v>
      </c>
    </row>
    <row r="18" spans="1:2">
      <c r="A18" s="4" t="s">
        <v>962</v>
      </c>
    </row>
    <row r="19" spans="1:2">
      <c r="A19" s="3" t="s">
        <v>894</v>
      </c>
    </row>
    <row r="20" spans="1:2">
      <c r="A20" s="4" t="s">
        <v>555</v>
      </c>
      <c r="B20" s="6" t="n">
        <v>87</v>
      </c>
    </row>
    <row r="21" spans="1:2">
      <c r="A21" s="4" t="s">
        <v>556</v>
      </c>
      <c r="B21" s="6" t="n">
        <v>98</v>
      </c>
    </row>
    <row r="22" spans="1:2">
      <c r="A22" s="4" t="s">
        <v>557</v>
      </c>
      <c r="B22" s="6" t="n">
        <v>109</v>
      </c>
    </row>
    <row r="23" spans="1:2">
      <c r="A23" s="4" t="s">
        <v>558</v>
      </c>
      <c r="B23" s="6" t="n">
        <v>117</v>
      </c>
    </row>
    <row r="24" spans="1:2">
      <c r="A24" s="4" t="s">
        <v>559</v>
      </c>
      <c r="B24" s="6" t="n">
        <v>121</v>
      </c>
    </row>
    <row r="25" spans="1:2">
      <c r="A25" s="4" t="s">
        <v>1099</v>
      </c>
      <c r="B25" s="7" t="n">
        <v>4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3"/>
    <col customWidth="1" max="22" min="22" width="8"/>
    <col customWidth="1" max="23" min="23" width="13"/>
    <col customWidth="1" max="24" min="24" width="8"/>
  </cols>
  <sheetData>
    <row r="1" spans="1:24">
      <c r="A1" s="1" t="s">
        <v>1100</v>
      </c>
      <c r="C1" s="2" t="s">
        <v>130</v>
      </c>
      <c r="S1" s="2" t="s">
        <v>1</v>
      </c>
    </row>
    <row r="2" spans="1:24">
      <c r="C2" s="2" t="s">
        <v>2</v>
      </c>
      <c r="E2" s="2" t="s">
        <v>132</v>
      </c>
      <c r="F2" s="2" t="s">
        <v>58</v>
      </c>
      <c r="G2" s="2" t="s">
        <v>4</v>
      </c>
      <c r="H2" s="2" t="s">
        <v>58</v>
      </c>
      <c r="I2" s="2" t="s">
        <v>133</v>
      </c>
      <c r="J2" s="2" t="s">
        <v>58</v>
      </c>
      <c r="K2" s="2" t="s">
        <v>37</v>
      </c>
      <c r="M2" s="2" t="s">
        <v>135</v>
      </c>
      <c r="N2" s="2" t="s">
        <v>95</v>
      </c>
      <c r="O2" s="2" t="s">
        <v>136</v>
      </c>
      <c r="P2" s="2" t="s">
        <v>95</v>
      </c>
      <c r="Q2" s="2" t="s">
        <v>137</v>
      </c>
      <c r="R2" s="2" t="s">
        <v>95</v>
      </c>
      <c r="S2" s="2" t="s">
        <v>2</v>
      </c>
      <c r="U2" s="2" t="s">
        <v>37</v>
      </c>
      <c r="W2" s="2" t="s">
        <v>92</v>
      </c>
    </row>
    <row r="3" spans="1:24">
      <c r="A3" s="3" t="s">
        <v>1101</v>
      </c>
    </row>
    <row r="4" spans="1:24">
      <c r="A4" s="4" t="s">
        <v>1102</v>
      </c>
      <c r="C4" s="7" t="n">
        <v>17807</v>
      </c>
      <c r="D4" s="4" t="s">
        <v>58</v>
      </c>
      <c r="E4" s="7" t="n">
        <v>17010</v>
      </c>
      <c r="G4" s="7" t="n">
        <v>17824</v>
      </c>
      <c r="I4" s="7" t="n">
        <v>17052</v>
      </c>
      <c r="K4" s="7" t="n">
        <v>17314</v>
      </c>
      <c r="L4" s="4" t="s">
        <v>95</v>
      </c>
      <c r="M4" s="7" t="n">
        <v>16526</v>
      </c>
      <c r="O4" s="7" t="n">
        <v>16313</v>
      </c>
      <c r="Q4" s="7" t="n">
        <v>15297</v>
      </c>
      <c r="S4" s="7" t="n">
        <v>69693</v>
      </c>
      <c r="T4" s="4" t="s">
        <v>110</v>
      </c>
      <c r="U4" s="7" t="n">
        <v>65450</v>
      </c>
      <c r="V4" s="4" t="s">
        <v>134</v>
      </c>
      <c r="W4" s="7" t="n">
        <v>60319</v>
      </c>
      <c r="X4" s="4" t="s">
        <v>134</v>
      </c>
    </row>
    <row r="5" spans="1:24">
      <c r="A5" s="4" t="s">
        <v>102</v>
      </c>
      <c r="S5" s="6" t="n">
        <v>3353</v>
      </c>
      <c r="U5" s="6" t="n">
        <v>3095</v>
      </c>
      <c r="W5" s="6" t="n">
        <v>2995</v>
      </c>
    </row>
    <row r="6" spans="1:24">
      <c r="A6" s="4" t="s">
        <v>1103</v>
      </c>
      <c r="C6" s="6" t="n">
        <v>1316</v>
      </c>
      <c r="D6" s="4" t="s">
        <v>58</v>
      </c>
      <c r="E6" s="7" t="n">
        <v>911</v>
      </c>
      <c r="G6" s="7" t="n">
        <v>1168</v>
      </c>
      <c r="I6" s="7" t="n">
        <v>1071</v>
      </c>
      <c r="K6" s="6" t="n">
        <v>1328</v>
      </c>
      <c r="L6" s="4" t="s">
        <v>95</v>
      </c>
      <c r="M6" s="7" t="n">
        <v>858</v>
      </c>
      <c r="O6" s="7" t="n">
        <v>1115</v>
      </c>
      <c r="Q6" s="7" t="n">
        <v>971</v>
      </c>
      <c r="S6" s="6" t="n">
        <v>4466</v>
      </c>
      <c r="T6" s="4" t="s">
        <v>112</v>
      </c>
      <c r="U6" s="6" t="n">
        <v>4272</v>
      </c>
      <c r="V6" s="4" t="s">
        <v>500</v>
      </c>
      <c r="W6" s="6" t="n">
        <v>4566</v>
      </c>
      <c r="X6" s="4" t="s">
        <v>501</v>
      </c>
    </row>
    <row r="7" spans="1:24">
      <c r="A7" s="4" t="s">
        <v>1104</v>
      </c>
      <c r="B7" s="4" t="s">
        <v>503</v>
      </c>
      <c r="C7" s="6" t="n">
        <v>54403</v>
      </c>
      <c r="K7" s="6" t="n">
        <v>52330</v>
      </c>
      <c r="S7" s="6" t="n">
        <v>54403</v>
      </c>
      <c r="U7" s="6" t="n">
        <v>52330</v>
      </c>
      <c r="W7" s="6" t="n">
        <v>48552</v>
      </c>
    </row>
    <row r="8" spans="1:24">
      <c r="A8" s="4" t="s">
        <v>169</v>
      </c>
      <c r="S8" s="6" t="n">
        <v>5490</v>
      </c>
      <c r="U8" s="6" t="n">
        <v>5663</v>
      </c>
      <c r="W8" s="6" t="n">
        <v>5116</v>
      </c>
    </row>
    <row r="9" spans="1:24">
      <c r="A9" s="4" t="s">
        <v>1105</v>
      </c>
    </row>
    <row r="10" spans="1:24">
      <c r="A10" s="3" t="s">
        <v>1101</v>
      </c>
    </row>
    <row r="11" spans="1:24">
      <c r="A11" s="4" t="s">
        <v>1102</v>
      </c>
      <c r="S11" s="6" t="n">
        <v>37331</v>
      </c>
      <c r="U11" s="6" t="n">
        <v>36172</v>
      </c>
      <c r="V11" s="4" t="s">
        <v>111</v>
      </c>
      <c r="W11" s="6" t="n">
        <v>33824</v>
      </c>
      <c r="X11" s="4" t="s">
        <v>111</v>
      </c>
    </row>
    <row r="12" spans="1:24">
      <c r="A12" s="4" t="s">
        <v>102</v>
      </c>
      <c r="S12" s="6" t="n">
        <v>1801</v>
      </c>
      <c r="U12" s="6" t="n">
        <v>1679</v>
      </c>
      <c r="W12" s="6" t="n">
        <v>1662</v>
      </c>
    </row>
    <row r="13" spans="1:24">
      <c r="A13" s="4" t="s">
        <v>1103</v>
      </c>
      <c r="S13" s="6" t="n">
        <v>2123</v>
      </c>
      <c r="T13" s="4" t="s">
        <v>112</v>
      </c>
      <c r="U13" s="6" t="n">
        <v>2105</v>
      </c>
      <c r="V13" s="4" t="s">
        <v>500</v>
      </c>
      <c r="W13" s="6" t="n">
        <v>2380</v>
      </c>
      <c r="X13" s="4" t="s">
        <v>501</v>
      </c>
    </row>
    <row r="14" spans="1:24">
      <c r="A14" s="4" t="s">
        <v>1104</v>
      </c>
      <c r="B14" s="4" t="s">
        <v>503</v>
      </c>
      <c r="C14" s="6" t="n">
        <v>33247</v>
      </c>
      <c r="K14" s="6" t="n">
        <v>31753</v>
      </c>
      <c r="S14" s="6" t="n">
        <v>33247</v>
      </c>
      <c r="U14" s="6" t="n">
        <v>31753</v>
      </c>
      <c r="W14" s="6" t="n">
        <v>31307</v>
      </c>
    </row>
    <row r="15" spans="1:24">
      <c r="A15" s="4" t="s">
        <v>169</v>
      </c>
      <c r="S15" s="6" t="n">
        <v>3550</v>
      </c>
      <c r="U15" s="6" t="n">
        <v>3461</v>
      </c>
      <c r="W15" s="6" t="n">
        <v>2725</v>
      </c>
    </row>
    <row r="16" spans="1:24">
      <c r="A16" s="4" t="s">
        <v>1106</v>
      </c>
    </row>
    <row r="17" spans="1:24">
      <c r="A17" s="3" t="s">
        <v>1101</v>
      </c>
    </row>
    <row r="18" spans="1:24">
      <c r="A18" s="4" t="s">
        <v>1102</v>
      </c>
      <c r="S18" s="6" t="n">
        <v>20522</v>
      </c>
      <c r="U18" s="6" t="n">
        <v>18395</v>
      </c>
      <c r="V18" s="4" t="s">
        <v>111</v>
      </c>
      <c r="W18" s="6" t="n">
        <v>16503</v>
      </c>
      <c r="X18" s="4" t="s">
        <v>111</v>
      </c>
    </row>
    <row r="19" spans="1:24">
      <c r="A19" s="4" t="s">
        <v>102</v>
      </c>
      <c r="S19" s="6" t="n">
        <v>728</v>
      </c>
      <c r="U19" s="6" t="n">
        <v>681</v>
      </c>
      <c r="W19" s="6" t="n">
        <v>627</v>
      </c>
    </row>
    <row r="20" spans="1:24">
      <c r="A20" s="4" t="s">
        <v>1103</v>
      </c>
      <c r="S20" s="6" t="n">
        <v>2640</v>
      </c>
      <c r="T20" s="4" t="s">
        <v>112</v>
      </c>
      <c r="U20" s="6" t="n">
        <v>2529</v>
      </c>
      <c r="V20" s="4" t="s">
        <v>500</v>
      </c>
      <c r="W20" s="6" t="n">
        <v>2243</v>
      </c>
      <c r="X20" s="4" t="s">
        <v>501</v>
      </c>
    </row>
    <row r="21" spans="1:24">
      <c r="A21" s="4" t="s">
        <v>1104</v>
      </c>
      <c r="B21" s="4" t="s">
        <v>503</v>
      </c>
      <c r="C21" s="6" t="n">
        <v>17561</v>
      </c>
      <c r="K21" s="6" t="n">
        <v>15458</v>
      </c>
      <c r="S21" s="6" t="n">
        <v>17561</v>
      </c>
      <c r="U21" s="6" t="n">
        <v>15458</v>
      </c>
      <c r="W21" s="6" t="n">
        <v>12969</v>
      </c>
    </row>
    <row r="22" spans="1:24">
      <c r="A22" s="4" t="s">
        <v>169</v>
      </c>
      <c r="S22" s="6" t="n">
        <v>808</v>
      </c>
      <c r="U22" s="6" t="n">
        <v>1178</v>
      </c>
      <c r="W22" s="6" t="n">
        <v>1490</v>
      </c>
    </row>
    <row r="23" spans="1:24">
      <c r="A23" s="4" t="s">
        <v>1107</v>
      </c>
    </row>
    <row r="24" spans="1:24">
      <c r="A24" s="3" t="s">
        <v>1101</v>
      </c>
    </row>
    <row r="25" spans="1:24">
      <c r="A25" s="4" t="s">
        <v>1102</v>
      </c>
      <c r="S25" s="6" t="n">
        <v>7582</v>
      </c>
      <c r="U25" s="6" t="n">
        <v>6812</v>
      </c>
      <c r="V25" s="4" t="s">
        <v>111</v>
      </c>
      <c r="W25" s="6" t="n">
        <v>6070</v>
      </c>
      <c r="X25" s="4" t="s">
        <v>111</v>
      </c>
    </row>
    <row r="26" spans="1:24">
      <c r="A26" s="4" t="s">
        <v>102</v>
      </c>
      <c r="S26" s="6" t="n">
        <v>332</v>
      </c>
      <c r="U26" s="6" t="n">
        <v>296</v>
      </c>
      <c r="W26" s="6" t="n">
        <v>265</v>
      </c>
    </row>
    <row r="27" spans="1:24">
      <c r="A27" s="4" t="s">
        <v>1103</v>
      </c>
      <c r="S27" s="6" t="n">
        <v>615</v>
      </c>
      <c r="T27" s="4" t="s">
        <v>112</v>
      </c>
      <c r="U27" s="6" t="n">
        <v>490</v>
      </c>
      <c r="V27" s="4" t="s">
        <v>500</v>
      </c>
      <c r="W27" s="6" t="n">
        <v>371</v>
      </c>
      <c r="X27" s="4" t="s">
        <v>501</v>
      </c>
    </row>
    <row r="28" spans="1:24">
      <c r="A28" s="4" t="s">
        <v>1104</v>
      </c>
      <c r="B28" s="4" t="s">
        <v>503</v>
      </c>
      <c r="C28" s="6" t="n">
        <v>4736</v>
      </c>
      <c r="K28" s="6" t="n">
        <v>4251</v>
      </c>
      <c r="L28" s="4" t="s">
        <v>504</v>
      </c>
      <c r="S28" s="6" t="n">
        <v>4736</v>
      </c>
      <c r="U28" s="6" t="n">
        <v>4251</v>
      </c>
      <c r="V28" s="4" t="s">
        <v>504</v>
      </c>
      <c r="W28" s="6" t="n">
        <v>3740</v>
      </c>
      <c r="X28" s="4" t="s">
        <v>504</v>
      </c>
    </row>
    <row r="29" spans="1:24">
      <c r="A29" s="4" t="s">
        <v>169</v>
      </c>
      <c r="S29" s="6" t="n">
        <v>544</v>
      </c>
      <c r="U29" s="6" t="n">
        <v>490</v>
      </c>
      <c r="W29" s="6" t="n">
        <v>431</v>
      </c>
    </row>
    <row r="30" spans="1:24">
      <c r="A30" s="4" t="s">
        <v>1108</v>
      </c>
    </row>
    <row r="31" spans="1:24">
      <c r="A31" s="3" t="s">
        <v>1101</v>
      </c>
    </row>
    <row r="32" spans="1:24">
      <c r="A32" s="4" t="s">
        <v>1102</v>
      </c>
      <c r="S32" s="6" t="n">
        <v>1691</v>
      </c>
      <c r="U32" s="6" t="n">
        <v>1650</v>
      </c>
      <c r="V32" s="4" t="s">
        <v>111</v>
      </c>
      <c r="W32" s="6" t="n">
        <v>1621</v>
      </c>
      <c r="X32" s="4" t="s">
        <v>111</v>
      </c>
    </row>
    <row r="33" spans="1:24">
      <c r="A33" s="4" t="s">
        <v>102</v>
      </c>
      <c r="S33" s="6" t="n">
        <v>424</v>
      </c>
      <c r="U33" s="6" t="n">
        <v>382</v>
      </c>
      <c r="W33" s="6" t="n">
        <v>371</v>
      </c>
    </row>
    <row r="34" spans="1:24">
      <c r="A34" s="4" t="s">
        <v>1104</v>
      </c>
      <c r="B34" s="4" t="s">
        <v>503</v>
      </c>
      <c r="C34" s="6" t="n">
        <v>6972</v>
      </c>
      <c r="K34" s="6" t="n">
        <v>6377</v>
      </c>
      <c r="S34" s="6" t="n">
        <v>6972</v>
      </c>
      <c r="U34" s="6" t="n">
        <v>6377</v>
      </c>
      <c r="W34" s="6" t="n">
        <v>5682</v>
      </c>
    </row>
    <row r="35" spans="1:24">
      <c r="A35" s="4" t="s">
        <v>169</v>
      </c>
      <c r="S35" s="6" t="n">
        <v>528</v>
      </c>
      <c r="U35" s="6" t="n">
        <v>477</v>
      </c>
      <c r="W35" s="6" t="n">
        <v>416</v>
      </c>
    </row>
    <row r="36" spans="1:24">
      <c r="A36" s="4" t="s">
        <v>532</v>
      </c>
    </row>
    <row r="37" spans="1:24">
      <c r="A37" s="3" t="s">
        <v>1101</v>
      </c>
    </row>
    <row r="38" spans="1:24">
      <c r="A38" s="4" t="s">
        <v>1102</v>
      </c>
      <c r="S38" s="6" t="n">
        <v>2567</v>
      </c>
      <c r="U38" s="6" t="n">
        <v>2421</v>
      </c>
      <c r="W38" s="6" t="n">
        <v>2301</v>
      </c>
    </row>
    <row r="39" spans="1:24">
      <c r="A39" s="4" t="s">
        <v>102</v>
      </c>
      <c r="S39" s="6" t="n">
        <v>68</v>
      </c>
      <c r="U39" s="6" t="n">
        <v>57</v>
      </c>
      <c r="W39" s="6" t="n">
        <v>70</v>
      </c>
    </row>
    <row r="40" spans="1:24">
      <c r="A40" s="4" t="s">
        <v>1103</v>
      </c>
      <c r="S40" s="6" t="n">
        <v>-912</v>
      </c>
      <c r="T40" s="4" t="s">
        <v>112</v>
      </c>
      <c r="U40" s="6" t="n">
        <v>-852</v>
      </c>
      <c r="V40" s="4" t="s">
        <v>500</v>
      </c>
      <c r="W40" s="6" t="n">
        <v>-428</v>
      </c>
      <c r="X40" s="4" t="s">
        <v>501</v>
      </c>
    </row>
    <row r="41" spans="1:24">
      <c r="A41" s="4" t="s">
        <v>1104</v>
      </c>
      <c r="B41" s="4" t="s">
        <v>503</v>
      </c>
      <c r="C41" s="7" t="n">
        <v>-8113</v>
      </c>
      <c r="K41" s="7" t="n">
        <v>-5509</v>
      </c>
      <c r="L41" s="4" t="s">
        <v>504</v>
      </c>
      <c r="S41" s="6" t="n">
        <v>-8113</v>
      </c>
      <c r="U41" s="6" t="n">
        <v>-5509</v>
      </c>
      <c r="V41" s="4" t="s">
        <v>504</v>
      </c>
      <c r="W41" s="6" t="n">
        <v>-5146</v>
      </c>
      <c r="X41" s="4" t="s">
        <v>504</v>
      </c>
    </row>
    <row r="42" spans="1:24">
      <c r="A42" s="4" t="s">
        <v>169</v>
      </c>
      <c r="S42" s="7" t="n">
        <v>60</v>
      </c>
      <c r="U42" s="7" t="n">
        <v>57</v>
      </c>
      <c r="W42" s="7" t="n">
        <v>54</v>
      </c>
    </row>
    <row r="43" spans="1:24"/>
    <row r="44" spans="1:24">
      <c r="A44" s="4" t="s">
        <v>58</v>
      </c>
      <c r="B44" s="4" t="s">
        <v>144</v>
      </c>
    </row>
    <row r="45" spans="1:24">
      <c r="A45" s="4" t="s">
        <v>95</v>
      </c>
      <c r="B45" s="4" t="s">
        <v>147</v>
      </c>
    </row>
    <row r="46" spans="1:24">
      <c r="A46" s="4" t="s">
        <v>110</v>
      </c>
      <c r="B46" s="4" t="s">
        <v>124</v>
      </c>
    </row>
    <row r="47" spans="1:24">
      <c r="A47" s="4" t="s">
        <v>111</v>
      </c>
      <c r="B47" s="4" t="s">
        <v>125</v>
      </c>
    </row>
    <row r="48" spans="1:24">
      <c r="A48" s="4" t="s">
        <v>112</v>
      </c>
      <c r="B48" s="4" t="s">
        <v>126</v>
      </c>
    </row>
    <row r="49" spans="1:24">
      <c r="A49" s="4" t="s">
        <v>500</v>
      </c>
      <c r="B49" s="4" t="s">
        <v>127</v>
      </c>
    </row>
    <row r="50" spans="1:24">
      <c r="A50" s="4" t="s">
        <v>501</v>
      </c>
      <c r="B50" s="4" t="s">
        <v>128</v>
      </c>
    </row>
    <row r="51" spans="1:24">
      <c r="A51" s="4" t="s">
        <v>503</v>
      </c>
      <c r="B51" s="4" t="s">
        <v>84</v>
      </c>
    </row>
    <row r="52" spans="1:24">
      <c r="A52" s="4" t="s">
        <v>504</v>
      </c>
      <c r="B52" s="4" t="s">
        <v>1109</v>
      </c>
    </row>
  </sheetData>
  <mergeCells count="258">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A43:W43"/>
    <mergeCell ref="B44:W44"/>
    <mergeCell ref="B45:W45"/>
    <mergeCell ref="B46:W46"/>
    <mergeCell ref="B47:W47"/>
    <mergeCell ref="B48:W48"/>
    <mergeCell ref="B49:W49"/>
    <mergeCell ref="B50:W50"/>
    <mergeCell ref="B51:W51"/>
    <mergeCell ref="B52:W5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110</v>
      </c>
      <c r="B1" s="2" t="s">
        <v>130</v>
      </c>
      <c r="J1" s="2" t="s">
        <v>1</v>
      </c>
    </row>
    <row r="2" spans="1:12">
      <c r="B2" s="2" t="s">
        <v>2</v>
      </c>
      <c r="C2" s="2" t="s">
        <v>132</v>
      </c>
      <c r="D2" s="2" t="s">
        <v>4</v>
      </c>
      <c r="E2" s="2" t="s">
        <v>133</v>
      </c>
      <c r="F2" s="2" t="s">
        <v>37</v>
      </c>
      <c r="G2" s="2" t="s">
        <v>135</v>
      </c>
      <c r="H2" s="2" t="s">
        <v>136</v>
      </c>
      <c r="I2" s="2" t="s">
        <v>137</v>
      </c>
      <c r="J2" s="2" t="s">
        <v>2</v>
      </c>
      <c r="K2" s="2" t="s">
        <v>37</v>
      </c>
      <c r="L2" s="2" t="s">
        <v>92</v>
      </c>
    </row>
    <row r="3" spans="1:12">
      <c r="A3" s="3" t="s">
        <v>1101</v>
      </c>
    </row>
    <row r="4" spans="1:12">
      <c r="A4" s="4" t="s">
        <v>1111</v>
      </c>
      <c r="B4" s="7" t="n">
        <v>84</v>
      </c>
      <c r="C4" s="7" t="n">
        <v>69</v>
      </c>
      <c r="D4" s="7" t="n">
        <v>114</v>
      </c>
      <c r="E4" s="7" t="n">
        <v>121</v>
      </c>
      <c r="F4" s="7" t="n">
        <v>136</v>
      </c>
      <c r="G4" s="7" t="n">
        <v>106</v>
      </c>
      <c r="H4" s="7" t="n">
        <v>122</v>
      </c>
      <c r="I4" s="7" t="n">
        <v>112</v>
      </c>
      <c r="J4" s="7" t="n">
        <v>388</v>
      </c>
      <c r="K4" s="7" t="n">
        <v>477</v>
      </c>
      <c r="L4" s="7" t="n">
        <v>327</v>
      </c>
    </row>
    <row r="5" spans="1:12">
      <c r="A5" s="4" t="s">
        <v>105</v>
      </c>
      <c r="B5" s="7" t="n">
        <v>316</v>
      </c>
      <c r="C5" s="7" t="n">
        <v>4</v>
      </c>
      <c r="J5" s="6" t="n">
        <v>320</v>
      </c>
    </row>
    <row r="6" spans="1:12">
      <c r="A6" s="4" t="s">
        <v>106</v>
      </c>
      <c r="F6" s="6" t="n">
        <v>380</v>
      </c>
      <c r="K6" s="7" t="n">
        <v>380</v>
      </c>
    </row>
    <row r="7" spans="1:12">
      <c r="A7" s="4" t="s">
        <v>1112</v>
      </c>
      <c r="F7" s="7" t="n">
        <v>1</v>
      </c>
      <c r="I7" s="7" t="n">
        <v>7</v>
      </c>
      <c r="L7" s="6" t="n">
        <v>39</v>
      </c>
    </row>
    <row r="8" spans="1:12">
      <c r="A8" s="4" t="s">
        <v>1113</v>
      </c>
    </row>
    <row r="9" spans="1:12">
      <c r="A9" s="3" t="s">
        <v>1101</v>
      </c>
    </row>
    <row r="10" spans="1:12">
      <c r="A10" s="4" t="s">
        <v>1114</v>
      </c>
      <c r="D10" s="7" t="n">
        <v>46</v>
      </c>
      <c r="J10" s="7" t="n">
        <v>46</v>
      </c>
      <c r="L10" s="7" t="n">
        <v>2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3"/>
    <col customWidth="1" max="22" min="22" width="4"/>
    <col customWidth="1" max="23" min="23" width="13"/>
    <col customWidth="1" max="24" min="24" width="4"/>
  </cols>
  <sheetData>
    <row r="1" spans="1:24">
      <c r="A1" s="1" t="s">
        <v>1115</v>
      </c>
      <c r="C1" s="2" t="s">
        <v>130</v>
      </c>
      <c r="S1" s="2" t="s">
        <v>1</v>
      </c>
    </row>
    <row r="2" spans="1:24">
      <c r="C2" s="2" t="s">
        <v>2</v>
      </c>
      <c r="D2" s="2" t="s">
        <v>58</v>
      </c>
      <c r="E2" s="2" t="s">
        <v>132</v>
      </c>
      <c r="F2" s="2" t="s">
        <v>58</v>
      </c>
      <c r="G2" s="2" t="s">
        <v>4</v>
      </c>
      <c r="H2" s="2" t="s">
        <v>58</v>
      </c>
      <c r="I2" s="2" t="s">
        <v>133</v>
      </c>
      <c r="J2" s="2" t="s">
        <v>58</v>
      </c>
      <c r="K2" s="2" t="s">
        <v>37</v>
      </c>
      <c r="L2" s="2" t="s">
        <v>95</v>
      </c>
      <c r="M2" s="2" t="s">
        <v>135</v>
      </c>
      <c r="N2" s="2" t="s">
        <v>95</v>
      </c>
      <c r="O2" s="2" t="s">
        <v>136</v>
      </c>
      <c r="P2" s="2" t="s">
        <v>95</v>
      </c>
      <c r="Q2" s="2" t="s">
        <v>137</v>
      </c>
      <c r="R2" s="2" t="s">
        <v>95</v>
      </c>
      <c r="S2" s="2" t="s">
        <v>2</v>
      </c>
      <c r="U2" s="2" t="s">
        <v>37</v>
      </c>
      <c r="V2" s="2" t="s">
        <v>111</v>
      </c>
      <c r="W2" s="2" t="s">
        <v>92</v>
      </c>
      <c r="X2" s="2" t="s">
        <v>111</v>
      </c>
    </row>
    <row r="3" spans="1:24">
      <c r="A3" s="3" t="s">
        <v>1116</v>
      </c>
    </row>
    <row r="4" spans="1:24">
      <c r="A4" s="4" t="s">
        <v>1102</v>
      </c>
      <c r="C4" s="7" t="n">
        <v>17807</v>
      </c>
      <c r="E4" s="7" t="n">
        <v>17010</v>
      </c>
      <c r="G4" s="7" t="n">
        <v>17824</v>
      </c>
      <c r="I4" s="7" t="n">
        <v>17052</v>
      </c>
      <c r="K4" s="7" t="n">
        <v>17314</v>
      </c>
      <c r="M4" s="7" t="n">
        <v>16526</v>
      </c>
      <c r="O4" s="7" t="n">
        <v>16313</v>
      </c>
      <c r="Q4" s="7" t="n">
        <v>15297</v>
      </c>
      <c r="S4" s="7" t="n">
        <v>69693</v>
      </c>
      <c r="T4" s="4" t="s">
        <v>110</v>
      </c>
      <c r="U4" s="7" t="n">
        <v>65450</v>
      </c>
      <c r="V4" s="4" t="s">
        <v>110</v>
      </c>
      <c r="W4" s="7" t="n">
        <v>60319</v>
      </c>
      <c r="X4" s="4" t="s">
        <v>110</v>
      </c>
    </row>
    <row r="5" spans="1:24">
      <c r="A5" s="4" t="s">
        <v>1105</v>
      </c>
    </row>
    <row r="6" spans="1:24">
      <c r="A6" s="3" t="s">
        <v>1116</v>
      </c>
    </row>
    <row r="7" spans="1:24">
      <c r="A7" s="4" t="s">
        <v>1102</v>
      </c>
      <c r="S7" s="6" t="n">
        <v>37331</v>
      </c>
      <c r="U7" s="6" t="n">
        <v>36172</v>
      </c>
      <c r="W7" s="6" t="n">
        <v>33824</v>
      </c>
    </row>
    <row r="8" spans="1:24">
      <c r="A8" s="4" t="s">
        <v>1117</v>
      </c>
    </row>
    <row r="9" spans="1:24">
      <c r="A9" s="3" t="s">
        <v>1116</v>
      </c>
    </row>
    <row r="10" spans="1:24">
      <c r="A10" s="4" t="s">
        <v>1102</v>
      </c>
      <c r="S10" s="6" t="n">
        <v>7663</v>
      </c>
      <c r="U10" s="6" t="n">
        <v>7273</v>
      </c>
      <c r="W10" s="6" t="n">
        <v>6955</v>
      </c>
    </row>
    <row r="11" spans="1:24">
      <c r="A11" s="4" t="s">
        <v>1118</v>
      </c>
    </row>
    <row r="12" spans="1:24">
      <c r="A12" s="3" t="s">
        <v>1116</v>
      </c>
    </row>
    <row r="13" spans="1:24">
      <c r="A13" s="4" t="s">
        <v>1102</v>
      </c>
      <c r="S13" s="6" t="n">
        <v>1829</v>
      </c>
      <c r="U13" s="6" t="n">
        <v>1788</v>
      </c>
      <c r="W13" s="6" t="n">
        <v>1750</v>
      </c>
    </row>
    <row r="14" spans="1:24">
      <c r="A14" s="4" t="s">
        <v>1119</v>
      </c>
    </row>
    <row r="15" spans="1:24">
      <c r="A15" s="3" t="s">
        <v>1116</v>
      </c>
    </row>
    <row r="16" spans="1:24">
      <c r="A16" s="4" t="s">
        <v>1102</v>
      </c>
      <c r="S16" s="6" t="n">
        <v>4225</v>
      </c>
      <c r="U16" s="6" t="n">
        <v>3738</v>
      </c>
      <c r="W16" s="6" t="n">
        <v>3526</v>
      </c>
    </row>
    <row r="17" spans="1:24">
      <c r="A17" s="4" t="s">
        <v>1120</v>
      </c>
    </row>
    <row r="18" spans="1:24">
      <c r="A18" s="3" t="s">
        <v>1116</v>
      </c>
    </row>
    <row r="19" spans="1:24">
      <c r="A19" s="4" t="s">
        <v>1102</v>
      </c>
      <c r="S19" s="6" t="n">
        <v>13717</v>
      </c>
      <c r="U19" s="6" t="n">
        <v>12799</v>
      </c>
      <c r="W19" s="6" t="n">
        <v>12231</v>
      </c>
    </row>
    <row r="20" spans="1:24">
      <c r="A20" s="4" t="s">
        <v>1121</v>
      </c>
    </row>
    <row r="21" spans="1:24">
      <c r="A21" s="3" t="s">
        <v>1116</v>
      </c>
    </row>
    <row r="22" spans="1:24">
      <c r="A22" s="4" t="s">
        <v>1102</v>
      </c>
      <c r="S22" s="6" t="n">
        <v>7405</v>
      </c>
      <c r="U22" s="6" t="n">
        <v>7461</v>
      </c>
      <c r="W22" s="6" t="n">
        <v>7045</v>
      </c>
    </row>
    <row r="23" spans="1:24">
      <c r="A23" s="4" t="s">
        <v>1122</v>
      </c>
    </row>
    <row r="24" spans="1:24">
      <c r="A24" s="3" t="s">
        <v>1116</v>
      </c>
    </row>
    <row r="25" spans="1:24">
      <c r="A25" s="4" t="s">
        <v>1102</v>
      </c>
      <c r="S25" s="6" t="n">
        <v>3446</v>
      </c>
      <c r="U25" s="6" t="n">
        <v>3255</v>
      </c>
      <c r="W25" s="6" t="n">
        <v>2876</v>
      </c>
    </row>
    <row r="26" spans="1:24">
      <c r="A26" s="4" t="s">
        <v>1123</v>
      </c>
    </row>
    <row r="27" spans="1:24">
      <c r="A27" s="3" t="s">
        <v>1116</v>
      </c>
    </row>
    <row r="28" spans="1:24">
      <c r="A28" s="4" t="s">
        <v>1102</v>
      </c>
      <c r="S28" s="6" t="n">
        <v>10851</v>
      </c>
      <c r="U28" s="6" t="n">
        <v>10716</v>
      </c>
      <c r="W28" s="6" t="n">
        <v>9921</v>
      </c>
    </row>
    <row r="29" spans="1:24">
      <c r="A29" s="4" t="s">
        <v>1124</v>
      </c>
    </row>
    <row r="30" spans="1:24">
      <c r="A30" s="3" t="s">
        <v>1116</v>
      </c>
    </row>
    <row r="31" spans="1:24">
      <c r="A31" s="4" t="s">
        <v>1102</v>
      </c>
      <c r="B31" s="4" t="s">
        <v>112</v>
      </c>
      <c r="S31" s="6" t="n">
        <v>4540</v>
      </c>
      <c r="U31" s="6" t="n">
        <v>4637</v>
      </c>
      <c r="W31" s="6" t="n">
        <v>4277</v>
      </c>
    </row>
    <row r="32" spans="1:24">
      <c r="A32" s="4" t="s">
        <v>1125</v>
      </c>
    </row>
    <row r="33" spans="1:24">
      <c r="A33" s="3" t="s">
        <v>1116</v>
      </c>
    </row>
    <row r="34" spans="1:24">
      <c r="A34" s="4" t="s">
        <v>1102</v>
      </c>
      <c r="S34" s="6" t="n">
        <v>29108</v>
      </c>
      <c r="U34" s="6" t="n">
        <v>28152</v>
      </c>
      <c r="W34" s="6" t="n">
        <v>26429</v>
      </c>
    </row>
    <row r="35" spans="1:24">
      <c r="A35" s="4" t="s">
        <v>1126</v>
      </c>
    </row>
    <row r="36" spans="1:24">
      <c r="A36" s="3" t="s">
        <v>1116</v>
      </c>
    </row>
    <row r="37" spans="1:24">
      <c r="A37" s="4" t="s">
        <v>1102</v>
      </c>
      <c r="S37" s="6" t="n">
        <v>3025</v>
      </c>
      <c r="U37" s="6" t="n">
        <v>2797</v>
      </c>
      <c r="W37" s="6" t="n">
        <v>2527</v>
      </c>
    </row>
    <row r="38" spans="1:24">
      <c r="A38" s="4" t="s">
        <v>1127</v>
      </c>
    </row>
    <row r="39" spans="1:24">
      <c r="A39" s="3" t="s">
        <v>1116</v>
      </c>
    </row>
    <row r="40" spans="1:24">
      <c r="A40" s="4" t="s">
        <v>1102</v>
      </c>
      <c r="S40" s="6" t="n">
        <v>2070</v>
      </c>
      <c r="U40" s="6" t="n">
        <v>2105</v>
      </c>
      <c r="W40" s="6" t="n">
        <v>1836</v>
      </c>
    </row>
    <row r="41" spans="1:24">
      <c r="A41" s="4" t="s">
        <v>1128</v>
      </c>
    </row>
    <row r="42" spans="1:24">
      <c r="A42" s="3" t="s">
        <v>1116</v>
      </c>
    </row>
    <row r="43" spans="1:24">
      <c r="A43" s="4" t="s">
        <v>1102</v>
      </c>
      <c r="S43" s="6" t="n">
        <v>2123</v>
      </c>
      <c r="U43" s="6" t="n">
        <v>1916</v>
      </c>
      <c r="W43" s="6" t="n">
        <v>1738</v>
      </c>
    </row>
    <row r="44" spans="1:24">
      <c r="A44" s="4" t="s">
        <v>1129</v>
      </c>
    </row>
    <row r="45" spans="1:24">
      <c r="A45" s="3" t="s">
        <v>1116</v>
      </c>
    </row>
    <row r="46" spans="1:24">
      <c r="A46" s="4" t="s">
        <v>1102</v>
      </c>
      <c r="S46" s="6" t="n">
        <v>314</v>
      </c>
      <c r="U46" s="6" t="n">
        <v>368</v>
      </c>
      <c r="W46" s="6" t="n">
        <v>356</v>
      </c>
    </row>
    <row r="47" spans="1:24">
      <c r="A47" s="4" t="s">
        <v>1130</v>
      </c>
    </row>
    <row r="48" spans="1:24">
      <c r="A48" s="3" t="s">
        <v>1116</v>
      </c>
    </row>
    <row r="49" spans="1:24">
      <c r="A49" s="4" t="s">
        <v>1102</v>
      </c>
      <c r="S49" s="6" t="n">
        <v>7532</v>
      </c>
      <c r="U49" s="6" t="n">
        <v>7186</v>
      </c>
      <c r="W49" s="6" t="n">
        <v>6457</v>
      </c>
    </row>
    <row r="50" spans="1:24">
      <c r="A50" s="4" t="s">
        <v>1131</v>
      </c>
    </row>
    <row r="51" spans="1:24">
      <c r="A51" s="3" t="s">
        <v>1116</v>
      </c>
    </row>
    <row r="52" spans="1:24">
      <c r="A52" s="4" t="s">
        <v>1102</v>
      </c>
      <c r="S52" s="6" t="n">
        <v>691</v>
      </c>
      <c r="U52" s="6" t="n">
        <v>834</v>
      </c>
      <c r="W52" s="6" t="n">
        <v>938</v>
      </c>
    </row>
    <row r="53" spans="1:24">
      <c r="A53" s="4" t="s">
        <v>1106</v>
      </c>
    </row>
    <row r="54" spans="1:24">
      <c r="A54" s="3" t="s">
        <v>1116</v>
      </c>
    </row>
    <row r="55" spans="1:24">
      <c r="A55" s="4" t="s">
        <v>1102</v>
      </c>
      <c r="S55" s="6" t="n">
        <v>20522</v>
      </c>
      <c r="U55" s="6" t="n">
        <v>18395</v>
      </c>
      <c r="W55" s="6" t="n">
        <v>16503</v>
      </c>
    </row>
    <row r="56" spans="1:24">
      <c r="A56" s="4" t="s">
        <v>1107</v>
      </c>
    </row>
    <row r="57" spans="1:24">
      <c r="A57" s="3" t="s">
        <v>1116</v>
      </c>
    </row>
    <row r="58" spans="1:24">
      <c r="A58" s="4" t="s">
        <v>1102</v>
      </c>
      <c r="S58" s="6" t="n">
        <v>7582</v>
      </c>
      <c r="U58" s="6" t="n">
        <v>6812</v>
      </c>
      <c r="W58" s="6" t="n">
        <v>6070</v>
      </c>
    </row>
    <row r="59" spans="1:24">
      <c r="A59" s="4" t="s">
        <v>1108</v>
      </c>
    </row>
    <row r="60" spans="1:24">
      <c r="A60" s="3" t="s">
        <v>1116</v>
      </c>
    </row>
    <row r="61" spans="1:24">
      <c r="A61" s="4" t="s">
        <v>1102</v>
      </c>
      <c r="S61" s="6" t="n">
        <v>1691</v>
      </c>
      <c r="U61" s="6" t="n">
        <v>1650</v>
      </c>
      <c r="W61" s="6" t="n">
        <v>1621</v>
      </c>
    </row>
    <row r="62" spans="1:24">
      <c r="A62" s="4" t="s">
        <v>532</v>
      </c>
    </row>
    <row r="63" spans="1:24">
      <c r="A63" s="3" t="s">
        <v>1116</v>
      </c>
    </row>
    <row r="64" spans="1:24">
      <c r="A64" s="4" t="s">
        <v>1102</v>
      </c>
      <c r="B64" s="4" t="s">
        <v>500</v>
      </c>
      <c r="S64" s="7" t="n">
        <v>2567</v>
      </c>
      <c r="U64" s="7" t="n">
        <v>2421</v>
      </c>
      <c r="W64" s="7" t="n">
        <v>2301</v>
      </c>
    </row>
    <row r="65" spans="1:24"/>
    <row r="66" spans="1:24">
      <c r="A66" s="4" t="s">
        <v>58</v>
      </c>
      <c r="B66" s="4" t="s">
        <v>144</v>
      </c>
    </row>
    <row r="67" spans="1:24">
      <c r="A67" s="4" t="s">
        <v>95</v>
      </c>
      <c r="B67" s="4" t="s">
        <v>147</v>
      </c>
    </row>
    <row r="68" spans="1:24">
      <c r="A68" s="4" t="s">
        <v>110</v>
      </c>
      <c r="B68" s="4" t="s">
        <v>124</v>
      </c>
    </row>
    <row r="69" spans="1:24">
      <c r="A69" s="4" t="s">
        <v>111</v>
      </c>
      <c r="B69" s="4" t="s">
        <v>125</v>
      </c>
    </row>
    <row r="70" spans="1:24">
      <c r="A70" s="4" t="s">
        <v>112</v>
      </c>
      <c r="B70" s="4" t="s">
        <v>1132</v>
      </c>
    </row>
    <row r="71" spans="1:24">
      <c r="A71" s="4" t="s">
        <v>500</v>
      </c>
      <c r="B71" s="4" t="s">
        <v>1133</v>
      </c>
    </row>
  </sheetData>
  <mergeCells count="507">
    <mergeCell ref="A1:B2"/>
    <mergeCell ref="C1:R1"/>
    <mergeCell ref="S1:X1"/>
    <mergeCell ref="S2:T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A65:W65"/>
    <mergeCell ref="B66:W66"/>
    <mergeCell ref="B67:W67"/>
    <mergeCell ref="B68:W68"/>
    <mergeCell ref="B69:W69"/>
    <mergeCell ref="B70:W70"/>
    <mergeCell ref="B71:W7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3"/>
    <col customWidth="1" max="22" min="22" width="4"/>
    <col customWidth="1" max="23" min="23" width="13"/>
    <col customWidth="1" max="24" min="24" width="4"/>
  </cols>
  <sheetData>
    <row r="1" spans="1:24">
      <c r="A1" s="1" t="s">
        <v>1134</v>
      </c>
      <c r="C1" s="2" t="s">
        <v>130</v>
      </c>
      <c r="S1" s="2" t="s">
        <v>1</v>
      </c>
    </row>
    <row r="2" spans="1:24">
      <c r="C2" s="2" t="s">
        <v>2</v>
      </c>
      <c r="E2" s="2" t="s">
        <v>132</v>
      </c>
      <c r="F2" s="2" t="s">
        <v>58</v>
      </c>
      <c r="G2" s="2" t="s">
        <v>4</v>
      </c>
      <c r="H2" s="2" t="s">
        <v>58</v>
      </c>
      <c r="I2" s="2" t="s">
        <v>133</v>
      </c>
      <c r="J2" s="2" t="s">
        <v>58</v>
      </c>
      <c r="K2" s="2" t="s">
        <v>37</v>
      </c>
      <c r="M2" s="2" t="s">
        <v>135</v>
      </c>
      <c r="N2" s="2" t="s">
        <v>95</v>
      </c>
      <c r="O2" s="2" t="s">
        <v>136</v>
      </c>
      <c r="P2" s="2" t="s">
        <v>95</v>
      </c>
      <c r="Q2" s="2" t="s">
        <v>137</v>
      </c>
      <c r="R2" s="2" t="s">
        <v>95</v>
      </c>
      <c r="S2" s="2" t="s">
        <v>2</v>
      </c>
      <c r="U2" s="2" t="s">
        <v>37</v>
      </c>
      <c r="V2" s="2" t="s">
        <v>111</v>
      </c>
      <c r="W2" s="2" t="s">
        <v>92</v>
      </c>
      <c r="X2" s="2" t="s">
        <v>111</v>
      </c>
    </row>
    <row r="3" spans="1:24">
      <c r="A3" s="3" t="s">
        <v>1135</v>
      </c>
    </row>
    <row r="4" spans="1:24">
      <c r="A4" s="4" t="s">
        <v>1102</v>
      </c>
      <c r="C4" s="7" t="n">
        <v>17807</v>
      </c>
      <c r="D4" s="4" t="s">
        <v>58</v>
      </c>
      <c r="E4" s="7" t="n">
        <v>17010</v>
      </c>
      <c r="G4" s="7" t="n">
        <v>17824</v>
      </c>
      <c r="I4" s="7" t="n">
        <v>17052</v>
      </c>
      <c r="K4" s="7" t="n">
        <v>17314</v>
      </c>
      <c r="L4" s="4" t="s">
        <v>95</v>
      </c>
      <c r="M4" s="7" t="n">
        <v>16526</v>
      </c>
      <c r="O4" s="7" t="n">
        <v>16313</v>
      </c>
      <c r="Q4" s="7" t="n">
        <v>15297</v>
      </c>
      <c r="S4" s="7" t="n">
        <v>69693</v>
      </c>
      <c r="T4" s="4" t="s">
        <v>110</v>
      </c>
      <c r="U4" s="7" t="n">
        <v>65450</v>
      </c>
      <c r="V4" s="4" t="s">
        <v>110</v>
      </c>
      <c r="W4" s="7" t="n">
        <v>60319</v>
      </c>
      <c r="X4" s="4" t="s">
        <v>110</v>
      </c>
    </row>
    <row r="5" spans="1:24">
      <c r="A5" s="4" t="s">
        <v>1136</v>
      </c>
      <c r="B5" s="4" t="s">
        <v>110</v>
      </c>
      <c r="C5" s="6" t="n">
        <v>41317</v>
      </c>
      <c r="K5" s="6" t="n">
        <v>38989</v>
      </c>
      <c r="L5" s="4" t="s">
        <v>111</v>
      </c>
      <c r="S5" s="6" t="n">
        <v>41317</v>
      </c>
      <c r="U5" s="6" t="n">
        <v>38989</v>
      </c>
      <c r="W5" s="6" t="n">
        <v>35924</v>
      </c>
    </row>
    <row r="6" spans="1:24">
      <c r="A6" s="4" t="s">
        <v>1137</v>
      </c>
    </row>
    <row r="7" spans="1:24">
      <c r="A7" s="3" t="s">
        <v>1135</v>
      </c>
    </row>
    <row r="8" spans="1:24">
      <c r="A8" s="4" t="s">
        <v>1102</v>
      </c>
      <c r="B8" s="4" t="s">
        <v>110</v>
      </c>
      <c r="S8" s="6" t="n">
        <v>47584</v>
      </c>
      <c r="U8" s="6" t="n">
        <v>43581</v>
      </c>
      <c r="W8" s="6" t="n">
        <v>40269</v>
      </c>
    </row>
    <row r="9" spans="1:24">
      <c r="A9" s="4" t="s">
        <v>1136</v>
      </c>
      <c r="B9" s="4" t="s">
        <v>110</v>
      </c>
      <c r="C9" s="6" t="n">
        <v>33189</v>
      </c>
      <c r="K9" s="6" t="n">
        <v>30362</v>
      </c>
      <c r="L9" s="4" t="s">
        <v>111</v>
      </c>
      <c r="S9" s="6" t="n">
        <v>33189</v>
      </c>
      <c r="U9" s="6" t="n">
        <v>30362</v>
      </c>
      <c r="W9" s="6" t="n">
        <v>28141</v>
      </c>
    </row>
    <row r="10" spans="1:24">
      <c r="A10" s="4" t="s">
        <v>1138</v>
      </c>
    </row>
    <row r="11" spans="1:24">
      <c r="A11" s="3" t="s">
        <v>1135</v>
      </c>
    </row>
    <row r="12" spans="1:24">
      <c r="A12" s="4" t="s">
        <v>1102</v>
      </c>
      <c r="B12" s="4" t="s">
        <v>110</v>
      </c>
      <c r="S12" s="6" t="n">
        <v>22109</v>
      </c>
      <c r="U12" s="6" t="n">
        <v>21869</v>
      </c>
      <c r="W12" s="6" t="n">
        <v>20050</v>
      </c>
    </row>
    <row r="13" spans="1:24">
      <c r="A13" s="4" t="s">
        <v>1136</v>
      </c>
      <c r="B13" s="4" t="s">
        <v>110</v>
      </c>
      <c r="C13" s="7" t="n">
        <v>8128</v>
      </c>
      <c r="K13" s="7" t="n">
        <v>8627</v>
      </c>
      <c r="L13" s="4" t="s">
        <v>111</v>
      </c>
      <c r="S13" s="6" t="n">
        <v>8128</v>
      </c>
      <c r="U13" s="6" t="n">
        <v>8627</v>
      </c>
      <c r="W13" s="6" t="n">
        <v>7783</v>
      </c>
    </row>
    <row r="14" spans="1:24">
      <c r="A14" s="4" t="s">
        <v>1139</v>
      </c>
    </row>
    <row r="15" spans="1:24">
      <c r="A15" s="3" t="s">
        <v>1135</v>
      </c>
    </row>
    <row r="16" spans="1:24">
      <c r="A16" s="4" t="s">
        <v>1102</v>
      </c>
      <c r="B16" s="4" t="s">
        <v>110</v>
      </c>
      <c r="S16" s="6" t="n">
        <v>20424</v>
      </c>
      <c r="U16" s="6" t="n">
        <v>20417</v>
      </c>
      <c r="W16" s="6" t="n">
        <v>18817</v>
      </c>
    </row>
    <row r="17" spans="1:24">
      <c r="A17" s="4" t="s">
        <v>1140</v>
      </c>
    </row>
    <row r="18" spans="1:24">
      <c r="A18" s="3" t="s">
        <v>1135</v>
      </c>
    </row>
    <row r="19" spans="1:24">
      <c r="A19" s="4" t="s">
        <v>1102</v>
      </c>
      <c r="B19" s="4" t="s">
        <v>110</v>
      </c>
      <c r="S19" s="6" t="n">
        <v>467</v>
      </c>
      <c r="U19" s="6" t="n">
        <v>407</v>
      </c>
      <c r="W19" s="6" t="n">
        <v>331</v>
      </c>
    </row>
    <row r="20" spans="1:24">
      <c r="A20" s="4" t="s">
        <v>1141</v>
      </c>
    </row>
    <row r="21" spans="1:24">
      <c r="A21" s="3" t="s">
        <v>1135</v>
      </c>
    </row>
    <row r="22" spans="1:24">
      <c r="A22" s="4" t="s">
        <v>1102</v>
      </c>
      <c r="B22" s="4" t="s">
        <v>110</v>
      </c>
      <c r="S22" s="6" t="n">
        <v>207</v>
      </c>
      <c r="U22" s="6" t="n">
        <v>181</v>
      </c>
      <c r="W22" s="6" t="n">
        <v>149</v>
      </c>
    </row>
    <row r="23" spans="1:24">
      <c r="A23" s="4" t="s">
        <v>1142</v>
      </c>
    </row>
    <row r="24" spans="1:24">
      <c r="A24" s="3" t="s">
        <v>1135</v>
      </c>
    </row>
    <row r="25" spans="1:24">
      <c r="A25" s="4" t="s">
        <v>1102</v>
      </c>
      <c r="B25" s="4" t="s">
        <v>110</v>
      </c>
      <c r="S25" s="6" t="n">
        <v>1</v>
      </c>
      <c r="U25" s="6" t="n">
        <v>3</v>
      </c>
      <c r="W25" s="6" t="n">
        <v>10</v>
      </c>
    </row>
    <row r="26" spans="1:24">
      <c r="A26" s="4" t="s">
        <v>1143</v>
      </c>
    </row>
    <row r="27" spans="1:24">
      <c r="A27" s="3" t="s">
        <v>1135</v>
      </c>
    </row>
    <row r="28" spans="1:24">
      <c r="A28" s="4" t="s">
        <v>1102</v>
      </c>
      <c r="B28" s="4" t="s">
        <v>110</v>
      </c>
      <c r="S28" s="7" t="n">
        <v>1010</v>
      </c>
      <c r="U28" s="7" t="n">
        <v>861</v>
      </c>
      <c r="W28" s="7" t="n">
        <v>743</v>
      </c>
    </row>
    <row r="29" spans="1:24"/>
    <row r="30" spans="1:24">
      <c r="A30" s="4" t="s">
        <v>58</v>
      </c>
      <c r="B30" s="4" t="s">
        <v>144</v>
      </c>
    </row>
    <row r="31" spans="1:24">
      <c r="A31" s="4" t="s">
        <v>95</v>
      </c>
      <c r="B31" s="4" t="s">
        <v>147</v>
      </c>
    </row>
    <row r="32" spans="1:24">
      <c r="A32" s="4" t="s">
        <v>110</v>
      </c>
      <c r="B32" s="4" t="s">
        <v>124</v>
      </c>
    </row>
    <row r="33" spans="1:24">
      <c r="A33" s="4" t="s">
        <v>111</v>
      </c>
      <c r="B33" s="4" t="s">
        <v>125</v>
      </c>
    </row>
  </sheetData>
  <mergeCells count="167">
    <mergeCell ref="A1:B2"/>
    <mergeCell ref="C1:R1"/>
    <mergeCell ref="S1:X1"/>
    <mergeCell ref="C2:D2"/>
    <mergeCell ref="K2:L2"/>
    <mergeCell ref="S2:T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A29:W29"/>
    <mergeCell ref="B30:W30"/>
    <mergeCell ref="B31:W31"/>
    <mergeCell ref="B32:W32"/>
    <mergeCell ref="B33:W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4</v>
      </c>
      <c r="B1" s="2" t="s">
        <v>1</v>
      </c>
    </row>
    <row r="2" spans="1:4">
      <c r="B2" s="2" t="s">
        <v>2</v>
      </c>
      <c r="C2" s="2" t="s">
        <v>37</v>
      </c>
      <c r="D2" s="2" t="s">
        <v>92</v>
      </c>
    </row>
    <row r="3" spans="1:4">
      <c r="A3" s="3" t="s">
        <v>246</v>
      </c>
    </row>
    <row r="4" spans="1:4">
      <c r="A4" s="4" t="s">
        <v>1145</v>
      </c>
      <c r="B4" s="7" t="n">
        <v>617</v>
      </c>
      <c r="C4" s="7" t="n">
        <v>524</v>
      </c>
      <c r="D4" s="7" t="n">
        <v>484</v>
      </c>
    </row>
    <row r="5" spans="1:4">
      <c r="A5" s="4" t="s">
        <v>1146</v>
      </c>
      <c r="B5" s="6" t="n">
        <v>407</v>
      </c>
      <c r="C5" s="6" t="n">
        <v>760</v>
      </c>
      <c r="D5" s="6" t="n">
        <v>397</v>
      </c>
    </row>
    <row r="6" spans="1:4">
      <c r="A6" s="4" t="s">
        <v>1147</v>
      </c>
      <c r="B6" s="6" t="n">
        <v>-36</v>
      </c>
      <c r="C6" s="6" t="n">
        <v>-571</v>
      </c>
      <c r="D6" s="6" t="n">
        <v>-20</v>
      </c>
    </row>
    <row r="7" spans="1:4">
      <c r="A7" s="4" t="s">
        <v>1148</v>
      </c>
      <c r="B7" s="7" t="n">
        <v>371</v>
      </c>
      <c r="C7" s="7" t="n">
        <v>189</v>
      </c>
      <c r="D7" s="7" t="n">
        <v>3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1149</v>
      </c>
      <c r="B1" s="2" t="s">
        <v>508</v>
      </c>
    </row>
    <row r="2" spans="1:3">
      <c r="A2" s="3" t="s">
        <v>1150</v>
      </c>
    </row>
    <row r="3" spans="1:3">
      <c r="A3" s="4" t="s">
        <v>555</v>
      </c>
      <c r="B3" s="7" t="n">
        <v>2416</v>
      </c>
    </row>
    <row r="4" spans="1:3">
      <c r="A4" s="4" t="s">
        <v>556</v>
      </c>
      <c r="B4" s="6" t="n">
        <v>3042</v>
      </c>
    </row>
    <row r="5" spans="1:3">
      <c r="A5" s="4" t="s">
        <v>557</v>
      </c>
      <c r="B5" s="6" t="n">
        <v>2245</v>
      </c>
    </row>
    <row r="6" spans="1:3">
      <c r="A6" s="4" t="s">
        <v>558</v>
      </c>
      <c r="B6" s="6" t="n">
        <v>1832</v>
      </c>
    </row>
    <row r="7" spans="1:3">
      <c r="A7" s="4" t="s">
        <v>559</v>
      </c>
      <c r="B7" s="6" t="n">
        <v>632</v>
      </c>
    </row>
    <row r="8" spans="1:3">
      <c r="A8" s="4" t="s">
        <v>665</v>
      </c>
      <c r="B8" s="6" t="n">
        <v>2856</v>
      </c>
    </row>
    <row r="9" spans="1:3">
      <c r="A9" s="4" t="s">
        <v>666</v>
      </c>
      <c r="B9" s="6" t="n">
        <v>13023</v>
      </c>
    </row>
    <row r="10" spans="1:3">
      <c r="A10" s="4" t="s">
        <v>1151</v>
      </c>
    </row>
    <row r="11" spans="1:3">
      <c r="A11" s="3" t="s">
        <v>1150</v>
      </c>
    </row>
    <row r="12" spans="1:3">
      <c r="A12" s="4" t="s">
        <v>555</v>
      </c>
      <c r="B12" s="6" t="n">
        <v>1518</v>
      </c>
    </row>
    <row r="13" spans="1:3">
      <c r="A13" s="4" t="s">
        <v>556</v>
      </c>
      <c r="B13" s="6" t="n">
        <v>2455</v>
      </c>
    </row>
    <row r="14" spans="1:3">
      <c r="A14" s="4" t="s">
        <v>557</v>
      </c>
      <c r="B14" s="6" t="n">
        <v>1862</v>
      </c>
    </row>
    <row r="15" spans="1:3">
      <c r="A15" s="4" t="s">
        <v>558</v>
      </c>
      <c r="B15" s="6" t="n">
        <v>1569</v>
      </c>
    </row>
    <row r="16" spans="1:3">
      <c r="A16" s="4" t="s">
        <v>559</v>
      </c>
      <c r="B16" s="6" t="n">
        <v>492</v>
      </c>
    </row>
    <row r="17" spans="1:3">
      <c r="A17" s="4" t="s">
        <v>665</v>
      </c>
      <c r="B17" s="6" t="n">
        <v>2456</v>
      </c>
    </row>
    <row r="18" spans="1:3">
      <c r="A18" s="4" t="s">
        <v>666</v>
      </c>
      <c r="B18" s="6" t="n">
        <v>10352</v>
      </c>
    </row>
    <row r="19" spans="1:3">
      <c r="A19" s="4" t="s">
        <v>1152</v>
      </c>
    </row>
    <row r="20" spans="1:3">
      <c r="A20" s="3" t="s">
        <v>1150</v>
      </c>
    </row>
    <row r="21" spans="1:3">
      <c r="A21" s="4" t="s">
        <v>555</v>
      </c>
      <c r="B21" s="6" t="n">
        <v>898</v>
      </c>
      <c r="C21" s="4" t="s">
        <v>58</v>
      </c>
    </row>
    <row r="22" spans="1:3">
      <c r="A22" s="4" t="s">
        <v>556</v>
      </c>
      <c r="B22" s="6" t="n">
        <v>587</v>
      </c>
      <c r="C22" s="4" t="s">
        <v>58</v>
      </c>
    </row>
    <row r="23" spans="1:3">
      <c r="A23" s="4" t="s">
        <v>557</v>
      </c>
      <c r="B23" s="6" t="n">
        <v>383</v>
      </c>
      <c r="C23" s="4" t="s">
        <v>58</v>
      </c>
    </row>
    <row r="24" spans="1:3">
      <c r="A24" s="4" t="s">
        <v>558</v>
      </c>
      <c r="B24" s="6" t="n">
        <v>263</v>
      </c>
      <c r="C24" s="4" t="s">
        <v>58</v>
      </c>
    </row>
    <row r="25" spans="1:3">
      <c r="A25" s="4" t="s">
        <v>559</v>
      </c>
      <c r="B25" s="6" t="n">
        <v>140</v>
      </c>
      <c r="C25" s="4" t="s">
        <v>58</v>
      </c>
    </row>
    <row r="26" spans="1:3">
      <c r="A26" s="4" t="s">
        <v>665</v>
      </c>
      <c r="B26" s="6" t="n">
        <v>400</v>
      </c>
      <c r="C26" s="4" t="s">
        <v>58</v>
      </c>
    </row>
    <row r="27" spans="1:3">
      <c r="A27" s="4" t="s">
        <v>666</v>
      </c>
      <c r="B27" s="7" t="n">
        <v>2671</v>
      </c>
      <c r="C27" s="4" t="s">
        <v>58</v>
      </c>
    </row>
    <row r="28" spans="1:3"/>
    <row r="29" spans="1:3">
      <c r="A29" s="4" t="s">
        <v>58</v>
      </c>
      <c r="B29" s="4" t="s">
        <v>1153</v>
      </c>
    </row>
  </sheetData>
  <mergeCells count="3">
    <mergeCell ref="B1:C1"/>
    <mergeCell ref="A28:C28"/>
    <mergeCell ref="B29:C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6:16:33Z</dcterms:created>
  <dcterms:modified xmlns:dcterms="http://purl.org/dc/terms/" xmlns:xsi="http://www.w3.org/2001/XMLSchema-instance" xsi:type="dcterms:W3CDTF">2019-07-16T16:16:33Z</dcterms:modified>
</cp:coreProperties>
</file>